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Accounting Policies" sheetId="8" state="visible" r:id="rId8"/>
    <sheet xmlns:r="http://schemas.openxmlformats.org/officeDocument/2006/relationships" name="Revenue Recognition" sheetId="9" state="visible" r:id="rId9"/>
    <sheet xmlns:r="http://schemas.openxmlformats.org/officeDocument/2006/relationships" name="Reportable Segments and Geograp" sheetId="10" state="visible" r:id="rId10"/>
    <sheet xmlns:r="http://schemas.openxmlformats.org/officeDocument/2006/relationships" name="Pension, Postretirement, and Ot" sheetId="11" state="visible" r:id="rId11"/>
    <sheet xmlns:r="http://schemas.openxmlformats.org/officeDocument/2006/relationships" name="Restructuring" sheetId="12" state="visible" r:id="rId12"/>
    <sheet xmlns:r="http://schemas.openxmlformats.org/officeDocument/2006/relationships" name="Other (income)_expense, net"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Accumulated Other Comprehensive" sheetId="16" state="visible" r:id="rId16"/>
    <sheet xmlns:r="http://schemas.openxmlformats.org/officeDocument/2006/relationships" name="Noncontrolling Interest" sheetId="17" state="visible" r:id="rId17"/>
    <sheet xmlns:r="http://schemas.openxmlformats.org/officeDocument/2006/relationships" name="Accounts Receivable" sheetId="18" state="visible" r:id="rId18"/>
    <sheet xmlns:r="http://schemas.openxmlformats.org/officeDocument/2006/relationships" name="Contract Assets and Liabilities" sheetId="19" state="visible" r:id="rId19"/>
    <sheet xmlns:r="http://schemas.openxmlformats.org/officeDocument/2006/relationships" name="Inventories" sheetId="20" state="visible" r:id="rId20"/>
    <sheet xmlns:r="http://schemas.openxmlformats.org/officeDocument/2006/relationships" name="Property, Plant and Equipment, " sheetId="21" state="visible" r:id="rId21"/>
    <sheet xmlns:r="http://schemas.openxmlformats.org/officeDocument/2006/relationships" name="Goodwill and Other Intangible A" sheetId="22" state="visible" r:id="rId22"/>
    <sheet xmlns:r="http://schemas.openxmlformats.org/officeDocument/2006/relationships" name="Accrued Liabilities" sheetId="23" state="visible" r:id="rId23"/>
    <sheet xmlns:r="http://schemas.openxmlformats.org/officeDocument/2006/relationships" name="Financial Instruments" sheetId="24" state="visible" r:id="rId24"/>
    <sheet xmlns:r="http://schemas.openxmlformats.org/officeDocument/2006/relationships" name="Fair-Value Measurements" sheetId="25" state="visible" r:id="rId25"/>
    <sheet xmlns:r="http://schemas.openxmlformats.org/officeDocument/2006/relationships" name="Other Noncurrent Liabilities" sheetId="26" state="visible" r:id="rId26"/>
    <sheet xmlns:r="http://schemas.openxmlformats.org/officeDocument/2006/relationships" name="Leases" sheetId="27" state="visible" r:id="rId27"/>
    <sheet xmlns:r="http://schemas.openxmlformats.org/officeDocument/2006/relationships" name="Commitments and Contingencies" sheetId="28" state="visible" r:id="rId28"/>
    <sheet xmlns:r="http://schemas.openxmlformats.org/officeDocument/2006/relationships" name="Stock-Based Compensation" sheetId="29" state="visible" r:id="rId29"/>
    <sheet xmlns:r="http://schemas.openxmlformats.org/officeDocument/2006/relationships" name="Shareholders' Equity" sheetId="30" state="visible" r:id="rId30"/>
    <sheet xmlns:r="http://schemas.openxmlformats.org/officeDocument/2006/relationships" name="Business Combination" sheetId="31" state="visible" r:id="rId31"/>
    <sheet xmlns:r="http://schemas.openxmlformats.org/officeDocument/2006/relationships" name="Subsequent Events" sheetId="32" state="visible" r:id="rId32"/>
    <sheet xmlns:r="http://schemas.openxmlformats.org/officeDocument/2006/relationships" name="VALUATION AND QUALIFYING ACCOUN" sheetId="33" state="visible" r:id="rId33"/>
    <sheet xmlns:r="http://schemas.openxmlformats.org/officeDocument/2006/relationships" name="Pay vs Performance Disclosure" sheetId="34" state="visible" r:id="rId34"/>
    <sheet xmlns:r="http://schemas.openxmlformats.org/officeDocument/2006/relationships" name="Insider Trading Arrangements" sheetId="35" state="visible" r:id="rId35"/>
    <sheet xmlns:r="http://schemas.openxmlformats.org/officeDocument/2006/relationships" name="Accounting Policies (Policies)" sheetId="36" state="visible" r:id="rId36"/>
    <sheet xmlns:r="http://schemas.openxmlformats.org/officeDocument/2006/relationships" name="Accounting Policies (Tables)" sheetId="37" state="visible" r:id="rId37"/>
    <sheet xmlns:r="http://schemas.openxmlformats.org/officeDocument/2006/relationships" name="Revenue Recognition (Tables)" sheetId="38" state="visible" r:id="rId38"/>
    <sheet xmlns:r="http://schemas.openxmlformats.org/officeDocument/2006/relationships" name="Reportable Segments and Geogr_2" sheetId="39" state="visible" r:id="rId39"/>
    <sheet xmlns:r="http://schemas.openxmlformats.org/officeDocument/2006/relationships" name="Pension, Postretirement, and _2" sheetId="40" state="visible" r:id="rId40"/>
    <sheet xmlns:r="http://schemas.openxmlformats.org/officeDocument/2006/relationships" name="Restructuring (Tables)" sheetId="41" state="visible" r:id="rId41"/>
    <sheet xmlns:r="http://schemas.openxmlformats.org/officeDocument/2006/relationships" name="Other (income)_expense, net (Ta" sheetId="42" state="visible" r:id="rId42"/>
    <sheet xmlns:r="http://schemas.openxmlformats.org/officeDocument/2006/relationships" name="Income Taxes (Tables)" sheetId="43" state="visible" r:id="rId43"/>
    <sheet xmlns:r="http://schemas.openxmlformats.org/officeDocument/2006/relationships" name="Earnings Per Share (Tables)" sheetId="44" state="visible" r:id="rId44"/>
    <sheet xmlns:r="http://schemas.openxmlformats.org/officeDocument/2006/relationships" name="Accumulated Other Comprehensi_2" sheetId="45" state="visible" r:id="rId45"/>
    <sheet xmlns:r="http://schemas.openxmlformats.org/officeDocument/2006/relationships" name="Noncontrolling Interest (Tables" sheetId="46" state="visible" r:id="rId46"/>
    <sheet xmlns:r="http://schemas.openxmlformats.org/officeDocument/2006/relationships" name="Accounts Receivable (Tables)" sheetId="47" state="visible" r:id="rId47"/>
    <sheet xmlns:r="http://schemas.openxmlformats.org/officeDocument/2006/relationships" name="Contract Assets and Liabiliti_2" sheetId="48" state="visible" r:id="rId48"/>
    <sheet xmlns:r="http://schemas.openxmlformats.org/officeDocument/2006/relationships" name="Inventories (Tables)" sheetId="49" state="visible" r:id="rId49"/>
    <sheet xmlns:r="http://schemas.openxmlformats.org/officeDocument/2006/relationships" name="Property, Plant and Equipment_2" sheetId="50" state="visible" r:id="rId50"/>
    <sheet xmlns:r="http://schemas.openxmlformats.org/officeDocument/2006/relationships" name="Goodwill and Other Intangible_2" sheetId="51" state="visible" r:id="rId51"/>
    <sheet xmlns:r="http://schemas.openxmlformats.org/officeDocument/2006/relationships" name="Accrued Liabilities (Tables)" sheetId="52" state="visible" r:id="rId52"/>
    <sheet xmlns:r="http://schemas.openxmlformats.org/officeDocument/2006/relationships" name="Financial Instruments (Tables)" sheetId="53" state="visible" r:id="rId53"/>
    <sheet xmlns:r="http://schemas.openxmlformats.org/officeDocument/2006/relationships" name="Fair-Value Measurements (Tables" sheetId="54" state="visible" r:id="rId54"/>
    <sheet xmlns:r="http://schemas.openxmlformats.org/officeDocument/2006/relationships" name="Other Noncurrent Liabilities (T" sheetId="55" state="visible" r:id="rId55"/>
    <sheet xmlns:r="http://schemas.openxmlformats.org/officeDocument/2006/relationships" name="Leases (Tables)" sheetId="56" state="visible" r:id="rId56"/>
    <sheet xmlns:r="http://schemas.openxmlformats.org/officeDocument/2006/relationships" name="Commitments and Contingencies (" sheetId="57" state="visible" r:id="rId57"/>
    <sheet xmlns:r="http://schemas.openxmlformats.org/officeDocument/2006/relationships" name="Stock-Based Compensation (Table" sheetId="58" state="visible" r:id="rId58"/>
    <sheet xmlns:r="http://schemas.openxmlformats.org/officeDocument/2006/relationships" name="Shareholders' Equity (Tables)" sheetId="59" state="visible" r:id="rId59"/>
    <sheet xmlns:r="http://schemas.openxmlformats.org/officeDocument/2006/relationships" name="Business Combination (Tables)" sheetId="60" state="visible" r:id="rId60"/>
    <sheet xmlns:r="http://schemas.openxmlformats.org/officeDocument/2006/relationships" name="Accounting Policies (Narrative)" sheetId="61" state="visible" r:id="rId61"/>
    <sheet xmlns:r="http://schemas.openxmlformats.org/officeDocument/2006/relationships" name="Accounting Policies (Schedule o" sheetId="62" state="visible" r:id="rId62"/>
    <sheet xmlns:r="http://schemas.openxmlformats.org/officeDocument/2006/relationships" name="Accounting Policies (Schedule_2" sheetId="63" state="visible" r:id="rId63"/>
    <sheet xmlns:r="http://schemas.openxmlformats.org/officeDocument/2006/relationships" name="Revenue Recognition (Schedule o" sheetId="64" state="visible" r:id="rId64"/>
    <sheet xmlns:r="http://schemas.openxmlformats.org/officeDocument/2006/relationships" name="Revenue Recognition (Schedule_2" sheetId="65" state="visible" r:id="rId65"/>
    <sheet xmlns:r="http://schemas.openxmlformats.org/officeDocument/2006/relationships" name="Revenue Recognition (Narrative)" sheetId="66" state="visible" r:id="rId66"/>
    <sheet xmlns:r="http://schemas.openxmlformats.org/officeDocument/2006/relationships" name="Reportable Segments and Geogr_3" sheetId="67" state="visible" r:id="rId67"/>
    <sheet xmlns:r="http://schemas.openxmlformats.org/officeDocument/2006/relationships" name="Reportable Segments and Geogr_4" sheetId="68" state="visible" r:id="rId68"/>
    <sheet xmlns:r="http://schemas.openxmlformats.org/officeDocument/2006/relationships" name="Reportable Segments and Geogr_5" sheetId="69" state="visible" r:id="rId69"/>
    <sheet xmlns:r="http://schemas.openxmlformats.org/officeDocument/2006/relationships" name="Reportable Segments and Geogr_6" sheetId="70" state="visible" r:id="rId70"/>
    <sheet xmlns:r="http://schemas.openxmlformats.org/officeDocument/2006/relationships" name="Reportable Segments and Geogr_7" sheetId="71" state="visible" r:id="rId71"/>
    <sheet xmlns:r="http://schemas.openxmlformats.org/officeDocument/2006/relationships" name="Pension, Postretirement, and _3" sheetId="72" state="visible" r:id="rId72"/>
    <sheet xmlns:r="http://schemas.openxmlformats.org/officeDocument/2006/relationships" name="Pension, Postretirement, and _4" sheetId="73" state="visible" r:id="rId73"/>
    <sheet xmlns:r="http://schemas.openxmlformats.org/officeDocument/2006/relationships" name="Pension, Postretirement, and _5" sheetId="74" state="visible" r:id="rId74"/>
    <sheet xmlns:r="http://schemas.openxmlformats.org/officeDocument/2006/relationships" name="Pension, Postretirement, and _6" sheetId="75" state="visible" r:id="rId75"/>
    <sheet xmlns:r="http://schemas.openxmlformats.org/officeDocument/2006/relationships" name="Pension, Postretirement, and _7" sheetId="76" state="visible" r:id="rId76"/>
    <sheet xmlns:r="http://schemas.openxmlformats.org/officeDocument/2006/relationships" name="Pension, Postretirement, and _8" sheetId="77" state="visible" r:id="rId77"/>
    <sheet xmlns:r="http://schemas.openxmlformats.org/officeDocument/2006/relationships" name="Pension, Postretirement, and _9" sheetId="78" state="visible" r:id="rId78"/>
    <sheet xmlns:r="http://schemas.openxmlformats.org/officeDocument/2006/relationships" name="Pension, Postretirement, and_10" sheetId="79" state="visible" r:id="rId79"/>
    <sheet xmlns:r="http://schemas.openxmlformats.org/officeDocument/2006/relationships" name="Pension, Postretirement, and_11" sheetId="80" state="visible" r:id="rId80"/>
    <sheet xmlns:r="http://schemas.openxmlformats.org/officeDocument/2006/relationships" name="Pension, Postretirement, and_12" sheetId="81" state="visible" r:id="rId81"/>
    <sheet xmlns:r="http://schemas.openxmlformats.org/officeDocument/2006/relationships" name="Pension, Postretirement, and_13" sheetId="82" state="visible" r:id="rId82"/>
    <sheet xmlns:r="http://schemas.openxmlformats.org/officeDocument/2006/relationships" name="Pension, Postretirement, and_14" sheetId="83" state="visible" r:id="rId83"/>
    <sheet xmlns:r="http://schemas.openxmlformats.org/officeDocument/2006/relationships" name="Restructuring (Schedule of Rest" sheetId="84" state="visible" r:id="rId84"/>
    <sheet xmlns:r="http://schemas.openxmlformats.org/officeDocument/2006/relationships" name="Restructuring (Schedule of Re_2" sheetId="85" state="visible" r:id="rId85"/>
    <sheet xmlns:r="http://schemas.openxmlformats.org/officeDocument/2006/relationships" name="Other (income)_expense, net (Sc" sheetId="86" state="visible" r:id="rId86"/>
    <sheet xmlns:r="http://schemas.openxmlformats.org/officeDocument/2006/relationships" name="Other (income)_expense, net (Na" sheetId="87" state="visible" r:id="rId87"/>
    <sheet xmlns:r="http://schemas.openxmlformats.org/officeDocument/2006/relationships" name="Income Taxes (Schedule of Incom" sheetId="88" state="visible" r:id="rId88"/>
    <sheet xmlns:r="http://schemas.openxmlformats.org/officeDocument/2006/relationships" name="Income Taxes (Narrative) (Detai" sheetId="89" state="visible" r:id="rId89"/>
    <sheet xmlns:r="http://schemas.openxmlformats.org/officeDocument/2006/relationships" name="Income Taxes (Reconciliation of" sheetId="90" state="visible" r:id="rId90"/>
    <sheet xmlns:r="http://schemas.openxmlformats.org/officeDocument/2006/relationships" name="Income Taxes (Schedule of Defer" sheetId="91" state="visible" r:id="rId91"/>
    <sheet xmlns:r="http://schemas.openxmlformats.org/officeDocument/2006/relationships" name="Income Taxes (Schedule of Opera" sheetId="92" state="visible" r:id="rId92"/>
    <sheet xmlns:r="http://schemas.openxmlformats.org/officeDocument/2006/relationships" name="Income Taxes (Reconciliation _2" sheetId="93" state="visible" r:id="rId93"/>
    <sheet xmlns:r="http://schemas.openxmlformats.org/officeDocument/2006/relationships" name="Earnings Per Share (Details)" sheetId="94" state="visible" r:id="rId94"/>
    <sheet xmlns:r="http://schemas.openxmlformats.org/officeDocument/2006/relationships" name="Accumulated Other Comprehensi_3" sheetId="95" state="visible" r:id="rId95"/>
    <sheet xmlns:r="http://schemas.openxmlformats.org/officeDocument/2006/relationships" name="Accumulated Other Comprehensi_4" sheetId="96" state="visible" r:id="rId96"/>
    <sheet xmlns:r="http://schemas.openxmlformats.org/officeDocument/2006/relationships" name="Noncontrolling Interest (Narrat" sheetId="97" state="visible" r:id="rId97"/>
    <sheet xmlns:r="http://schemas.openxmlformats.org/officeDocument/2006/relationships" name="Noncontrolling Interest - Incom" sheetId="98" state="visible" r:id="rId98"/>
    <sheet xmlns:r="http://schemas.openxmlformats.org/officeDocument/2006/relationships" name="Accounts Receivable (Schedule o" sheetId="99" state="visible" r:id="rId99"/>
    <sheet xmlns:r="http://schemas.openxmlformats.org/officeDocument/2006/relationships" name="Accounts Receivable (Schedule_2" sheetId="100" state="visible" r:id="rId100"/>
    <sheet xmlns:r="http://schemas.openxmlformats.org/officeDocument/2006/relationships" name="Accounts Receivable (Schedule_3" sheetId="101" state="visible" r:id="rId101"/>
    <sheet xmlns:r="http://schemas.openxmlformats.org/officeDocument/2006/relationships" name="Accounts Receivable (Schedule_4" sheetId="102" state="visible" r:id="rId102"/>
    <sheet xmlns:r="http://schemas.openxmlformats.org/officeDocument/2006/relationships" name="Contract Assets and Liabiliti_3" sheetId="103" state="visible" r:id="rId103"/>
    <sheet xmlns:r="http://schemas.openxmlformats.org/officeDocument/2006/relationships" name="Contract Assets and Liabiliti_4" sheetId="104" state="visible" r:id="rId104"/>
    <sheet xmlns:r="http://schemas.openxmlformats.org/officeDocument/2006/relationships" name="Contract Assets and Liabiliti_5" sheetId="105" state="visible" r:id="rId105"/>
    <sheet xmlns:r="http://schemas.openxmlformats.org/officeDocument/2006/relationships" name="Inventories (Schedule of Invent" sheetId="106" state="visible" r:id="rId106"/>
    <sheet xmlns:r="http://schemas.openxmlformats.org/officeDocument/2006/relationships" name="Inventories (Narrative) (Detail" sheetId="107" state="visible" r:id="rId107"/>
    <sheet xmlns:r="http://schemas.openxmlformats.org/officeDocument/2006/relationships" name="Property, Plant and Equipment_3" sheetId="108" state="visible" r:id="rId108"/>
    <sheet xmlns:r="http://schemas.openxmlformats.org/officeDocument/2006/relationships" name="Goodwill and Other Intangible_3" sheetId="109" state="visible" r:id="rId109"/>
    <sheet xmlns:r="http://schemas.openxmlformats.org/officeDocument/2006/relationships" name="Goodwill and Other Intangible_4" sheetId="110" state="visible" r:id="rId110"/>
    <sheet xmlns:r="http://schemas.openxmlformats.org/officeDocument/2006/relationships" name="Goodwill and Other Intangible_5" sheetId="111" state="visible" r:id="rId111"/>
    <sheet xmlns:r="http://schemas.openxmlformats.org/officeDocument/2006/relationships" name="Accrued Liabilities (Schedule o" sheetId="112" state="visible" r:id="rId112"/>
    <sheet xmlns:r="http://schemas.openxmlformats.org/officeDocument/2006/relationships" name="Accrued Liabilities (Narrative)" sheetId="113" state="visible" r:id="rId113"/>
    <sheet xmlns:r="http://schemas.openxmlformats.org/officeDocument/2006/relationships" name="Financial Instruments (Schedule" sheetId="114" state="visible" r:id="rId114"/>
    <sheet xmlns:r="http://schemas.openxmlformats.org/officeDocument/2006/relationships" name="Financial Instruments (Narrativ" sheetId="115" state="visible" r:id="rId115"/>
    <sheet xmlns:r="http://schemas.openxmlformats.org/officeDocument/2006/relationships" name="Financial Instruments (Schedu_2" sheetId="116" state="visible" r:id="rId116"/>
    <sheet xmlns:r="http://schemas.openxmlformats.org/officeDocument/2006/relationships" name="Fair-Value Measurements (Schedu" sheetId="117" state="visible" r:id="rId117"/>
    <sheet xmlns:r="http://schemas.openxmlformats.org/officeDocument/2006/relationships" name="Fair-Value Measurements (Narrat" sheetId="118" state="visible" r:id="rId118"/>
    <sheet xmlns:r="http://schemas.openxmlformats.org/officeDocument/2006/relationships" name="Fair-Value Measurements (Sche_2" sheetId="119" state="visible" r:id="rId119"/>
    <sheet xmlns:r="http://schemas.openxmlformats.org/officeDocument/2006/relationships" name="Other Noncurrent Liabilities (S" sheetId="120" state="visible" r:id="rId120"/>
    <sheet xmlns:r="http://schemas.openxmlformats.org/officeDocument/2006/relationships" name="Other Noncurrent Liabilities (N" sheetId="121" state="visible" r:id="rId121"/>
    <sheet xmlns:r="http://schemas.openxmlformats.org/officeDocument/2006/relationships" name="Leases (Narrative) (Details)" sheetId="122" state="visible" r:id="rId122"/>
    <sheet xmlns:r="http://schemas.openxmlformats.org/officeDocument/2006/relationships" name="Leases (Schedule of Components " sheetId="123" state="visible" r:id="rId123"/>
    <sheet xmlns:r="http://schemas.openxmlformats.org/officeDocument/2006/relationships" name="Leases (Schedule of Supplementa" sheetId="124" state="visible" r:id="rId124"/>
    <sheet xmlns:r="http://schemas.openxmlformats.org/officeDocument/2006/relationships" name="Leases (Schedule of Supplemen_2" sheetId="125" state="visible" r:id="rId125"/>
    <sheet xmlns:r="http://schemas.openxmlformats.org/officeDocument/2006/relationships" name="Leases (Schedule of Additional " sheetId="126" state="visible" r:id="rId126"/>
    <sheet xmlns:r="http://schemas.openxmlformats.org/officeDocument/2006/relationships" name="Leases (Schedule of Maturities " sheetId="127" state="visible" r:id="rId127"/>
    <sheet xmlns:r="http://schemas.openxmlformats.org/officeDocument/2006/relationships" name="Commitments and Contingencies_2" sheetId="128" state="visible" r:id="rId128"/>
    <sheet xmlns:r="http://schemas.openxmlformats.org/officeDocument/2006/relationships" name="Commitments and Contingencies_3" sheetId="129" state="visible" r:id="rId129"/>
    <sheet xmlns:r="http://schemas.openxmlformats.org/officeDocument/2006/relationships" name="Stock-Based Compensation (Narra" sheetId="130" state="visible" r:id="rId130"/>
    <sheet xmlns:r="http://schemas.openxmlformats.org/officeDocument/2006/relationships" name="Stock-Based Compensation (Sched" sheetId="131" state="visible" r:id="rId131"/>
    <sheet xmlns:r="http://schemas.openxmlformats.org/officeDocument/2006/relationships" name="Shareholders' Equity (Narrative" sheetId="132" state="visible" r:id="rId132"/>
    <sheet xmlns:r="http://schemas.openxmlformats.org/officeDocument/2006/relationships" name="Shareholders' Equity (Schedule " sheetId="133" state="visible" r:id="rId133"/>
    <sheet xmlns:r="http://schemas.openxmlformats.org/officeDocument/2006/relationships" name="Business Combinations (Schedule" sheetId="134" state="visible" r:id="rId134"/>
    <sheet xmlns:r="http://schemas.openxmlformats.org/officeDocument/2006/relationships" name="Business Combination (Schedule " sheetId="135" state="visible" r:id="rId135"/>
    <sheet xmlns:r="http://schemas.openxmlformats.org/officeDocument/2006/relationships" name="Business Combination (Narrative" sheetId="136" state="visible" r:id="rId136"/>
    <sheet xmlns:r="http://schemas.openxmlformats.org/officeDocument/2006/relationships" name="Business Combination (Schedul_2" sheetId="137" state="visible" r:id="rId137"/>
    <sheet xmlns:r="http://schemas.openxmlformats.org/officeDocument/2006/relationships" name="VALUATION AND QUALIFYING ACCO_2" sheetId="138" state="visible" r:id="rId138"/>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_);_(&quot;$ &quot;(#,##0)"/>
    <numFmt numFmtId="167" formatCode="_(&quot;$ &quot;#,##0.00_);_(&quot;$ &quot;(#,##0.00)"/>
    <numFmt numFmtId="168" formatCode="_(&quot;$ &quot;#,##0.000_);_(&quot;$ &quot;(#,##0.000)"/>
    <numFmt numFmtId="169" formatCode="#,##0%_);(#,##0%)"/>
    <numFmt numFmtId="170" formatCode="#,##0.00%_);(#,##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styles" Target="styles.xml" Id="rId139"/><Relationship Type="http://schemas.openxmlformats.org/officeDocument/2006/relationships/theme" Target="theme/theme1.xml" Id="rId1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shares in Millions, $ in Billions</t>
        </is>
      </c>
      <c r="B1" s="2" t="inlineStr">
        <is>
          <t>12 Months Ended</t>
        </is>
      </c>
    </row>
    <row r="2">
      <c r="B2" s="2" t="inlineStr">
        <is>
          <t>Dec. 31, 2023</t>
        </is>
      </c>
      <c r="C2" s="2" t="inlineStr">
        <is>
          <t>Feb. 1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0026</t>
        </is>
      </c>
      <c r="C9" s="4" t="inlineStr">
        <is>
          <t xml:space="preserve"> </t>
        </is>
      </c>
      <c r="D9" s="4" t="inlineStr">
        <is>
          <t xml:space="preserve"> </t>
        </is>
      </c>
    </row>
    <row r="10">
      <c r="A10" s="4" t="inlineStr">
        <is>
          <t>Entity Registrant Name</t>
        </is>
      </c>
      <c r="B10" s="4" t="inlineStr">
        <is>
          <t>ALBANY INTERNATIONAL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Address, Address Line One</t>
        </is>
      </c>
      <c r="B12" s="4" t="inlineStr">
        <is>
          <t>216 Airport Drive</t>
        </is>
      </c>
      <c r="C12" s="4" t="inlineStr">
        <is>
          <t xml:space="preserve"> </t>
        </is>
      </c>
      <c r="D12" s="4" t="inlineStr">
        <is>
          <t xml:space="preserve"> </t>
        </is>
      </c>
    </row>
    <row r="13">
      <c r="A13" s="4" t="inlineStr">
        <is>
          <t>Entity Address, City or Town</t>
        </is>
      </c>
      <c r="B13" s="4" t="inlineStr">
        <is>
          <t>Rochester</t>
        </is>
      </c>
      <c r="C13" s="4" t="inlineStr">
        <is>
          <t xml:space="preserve"> </t>
        </is>
      </c>
      <c r="D13" s="4" t="inlineStr">
        <is>
          <t xml:space="preserve"> </t>
        </is>
      </c>
    </row>
    <row r="14">
      <c r="A14" s="4" t="inlineStr">
        <is>
          <t>Entity Address, State or Province</t>
        </is>
      </c>
      <c r="B14" s="4" t="inlineStr">
        <is>
          <t>NH</t>
        </is>
      </c>
      <c r="C14" s="4" t="inlineStr">
        <is>
          <t xml:space="preserve"> </t>
        </is>
      </c>
      <c r="D14" s="4" t="inlineStr">
        <is>
          <t xml:space="preserve"> </t>
        </is>
      </c>
    </row>
    <row r="15">
      <c r="A15" s="4" t="inlineStr">
        <is>
          <t>Entity Tax Identification Number</t>
        </is>
      </c>
      <c r="B15" s="4" t="inlineStr">
        <is>
          <t>14-0462060</t>
        </is>
      </c>
      <c r="C15" s="4" t="inlineStr">
        <is>
          <t xml:space="preserve"> </t>
        </is>
      </c>
      <c r="D15" s="4" t="inlineStr">
        <is>
          <t xml:space="preserve"> </t>
        </is>
      </c>
    </row>
    <row r="16">
      <c r="A16" s="4" t="inlineStr">
        <is>
          <t>Entity Address, Postal Zip Code</t>
        </is>
      </c>
      <c r="B16" s="4" t="inlineStr">
        <is>
          <t>03867</t>
        </is>
      </c>
      <c r="C16" s="4" t="inlineStr">
        <is>
          <t xml:space="preserve"> </t>
        </is>
      </c>
      <c r="D16" s="4" t="inlineStr">
        <is>
          <t xml:space="preserve"> </t>
        </is>
      </c>
    </row>
    <row r="17">
      <c r="A17" s="4" t="inlineStr">
        <is>
          <t>City Area Code</t>
        </is>
      </c>
      <c r="B17" s="4" t="inlineStr">
        <is>
          <t>603</t>
        </is>
      </c>
      <c r="C17" s="4" t="inlineStr">
        <is>
          <t xml:space="preserve"> </t>
        </is>
      </c>
      <c r="D17" s="4" t="inlineStr">
        <is>
          <t xml:space="preserve"> </t>
        </is>
      </c>
    </row>
    <row r="18">
      <c r="A18" s="4" t="inlineStr">
        <is>
          <t>Local Phone Number</t>
        </is>
      </c>
      <c r="B18" s="4" t="inlineStr">
        <is>
          <t>330-5800</t>
        </is>
      </c>
      <c r="C18" s="4" t="inlineStr">
        <is>
          <t xml:space="preserve"> </t>
        </is>
      </c>
      <c r="D18" s="4" t="inlineStr">
        <is>
          <t xml:space="preserve"> </t>
        </is>
      </c>
    </row>
    <row r="19">
      <c r="A19" s="4" t="inlineStr">
        <is>
          <t>Title of 12(b) Security</t>
        </is>
      </c>
      <c r="B19" s="4" t="inlineStr">
        <is>
          <t>Class A Common Stock, $0.001 par value per share</t>
        </is>
      </c>
      <c r="C19" s="4" t="inlineStr">
        <is>
          <t xml:space="preserve"> </t>
        </is>
      </c>
      <c r="D19" s="4" t="inlineStr">
        <is>
          <t xml:space="preserve"> </t>
        </is>
      </c>
    </row>
    <row r="20">
      <c r="A20" s="4" t="inlineStr">
        <is>
          <t>Trading Symbol</t>
        </is>
      </c>
      <c r="B20" s="4" t="inlineStr">
        <is>
          <t>AIN</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9</v>
      </c>
    </row>
    <row r="33">
      <c r="A33" s="4" t="inlineStr">
        <is>
          <t>Entity Common Stock, Shares Outstanding</t>
        </is>
      </c>
      <c r="B33" s="4" t="inlineStr">
        <is>
          <t xml:space="preserve"> </t>
        </is>
      </c>
      <c r="C33" s="6" t="n">
        <v>31.2</v>
      </c>
      <c r="D33" s="4" t="inlineStr">
        <is>
          <t xml:space="preserve"> </t>
        </is>
      </c>
    </row>
    <row r="34">
      <c r="A34" s="4" t="inlineStr">
        <is>
          <t>Documents Incorporated by Reference</t>
        </is>
      </c>
      <c r="B34" s="4" t="inlineStr">
        <is>
          <t>Portions of the Registrant’s Proxy Statement for the Annual Meeting of Shareholders to be held on May 10, 2024.</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0819793</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portable Segments and Geographic Data</t>
        </is>
      </c>
      <c r="B1" s="2" t="inlineStr">
        <is>
          <t>12 Months Ended</t>
        </is>
      </c>
    </row>
    <row r="2">
      <c r="B2" s="2" t="inlineStr">
        <is>
          <t>Dec. 31, 2023</t>
        </is>
      </c>
    </row>
    <row r="3">
      <c r="A3" s="3" t="inlineStr">
        <is>
          <t>Segment Reporting [Abstract]</t>
        </is>
      </c>
      <c r="B3" s="4" t="inlineStr">
        <is>
          <t xml:space="preserve"> </t>
        </is>
      </c>
    </row>
    <row r="4">
      <c r="A4" s="4" t="inlineStr">
        <is>
          <t>Reportable Segments and Geographic Data</t>
        </is>
      </c>
      <c r="B4" s="4" t="inlineStr">
        <is>
          <t xml:space="preserve">Reportable Segments and Geographic Data The Company is organized based on the nature of its products and is composed of two reportable segments each overseen by a Segment President. These segments are reflective of how the Company's Chief Executive Officer, who is its Chief Operating Decision Maker ("CODM"), reviews operating results for the purpose of allocating resources and assessing performance. The Company has not aggregated operating segments for purposes of identifying reportable segments. As of December 31, 2023, the operating segments were Machine Clothing (“MC”), and Albany Engineered Composites ("AEC”). The accounting policies of the segments are the same as those described in Note 1, Accounting Policies , of the Notes to the Consolidated Financial Statements. Corporate expenses include wages and benefits for corporate headquarters personnel, costs related to information systems development and support, and professional fees related to legal, audit, and other activities. These costs are not allocated to the reportable segments because the decision-making for these functions lies outside of the segments. Machine Clothing: The MC segment supplies permeable and impermeable belts used in the manufacture of paper, paperboard, tissue and towel, pulp, nonwovens, fiber cement and several other industrial applications. We sell our MC products directly to customer end-users in countries across the globe. Our products, manufacturing processes, and distribution channels for MC are substantially the same in each region of the world in which we operate. We design, manufacture, and market paper machine clothing (used in the manufacturing of paper, paperboard, tissue and towel) for each section of the paper machine and for every grade of paper. Paper machine clothing products are customized, consumable products of technologically sophisticated design that utilize polymeric materials in a complex structure. Albany Engineered Composites : The AEC segment provides highly engineered, advanced composite structures to customers in the commercial and defense aerospace industries. The segment includes Albany Safran Composites, LLC (“ASC”), in which our customer, SAFRAN Group ("Safran"), owns a 10 percent noncontrolling interest, AEC, through ASC, is the exclusive supplier to the LEAP program of advanced composite fan blades and fan cases under a long-term supply contract. The LEAP engine is used on the Airbus A320neo, Boeing 737 MAX, and COMAC 919 aircrafts. AEC’s largest aerospace customer is SAFRAN and sales to SAFRAN (consisting primarily of fan blades and cases for CFM’s LEAP engine) accounted for approximately 16 percent of the Company’s consolidated Net revenues in 2023. In 2023, SAFRAN leased manufacturing space from AEC for the GE9X program. Rent paid by SAFRAN under this lease amounted to $1.0 million in 2023 and $0.9 million in 2022. AEC sales to SAFRAN were $187.6 million in 2023, $169.3 million in 2022, and $111.6 million in 2021. The total of Accounts receivable, Contract assets and Noncurrent receivable due from SAFRAN amounted to $93.8 million and $80.8 million as of December 31, 2023 and 2022, respectively. Other significant programs by AEC include the Sikorsky CH-53K, F-35, JASSM, and Boeing 787 programs. AEC also supplies vacuum waste tanks for Boeing commercial programs, and specialty components for the Rolls Royce lift fan on the F-35. In 2023, approximately 39 percent of AEC net revenues were related to U.S. government contracts or programs. The following tables show data by reportable segment, reconciled to consolidated totals included in the financial statements: Years ended December 31, (in thousands) 2023 2022 2021 Net revenues Machine Clothing $ 670,768 $ 609,461 $ 619,015 Albany Engineered Composites 477,141 425,426 310,225 Consolidated total $ 1,147,909 $ 1,034,887 $ 929,240 Depreciation and amortization Machine Clothing 23,891 19,483 20,191 Albany Engineered Composites 49,030 46,202 50,402 Corporate 3,812 3,364 3,662 Consolidated total $ 76,733 $ 69,049 $ 74,255 Operating income/(loss) Machine Clothing 199,378 206,214 215,654 Albany Engineered Composites 41,587 31,579 16,160 Corporate (73,071) (56,771) (53,803) Operating income $ 167,894 $ 181,022 $ 178,011 Reconciling items: Interest income (6,566) (3,835) (2,500) Interest expense 20,167 17,835 17,391 Pension settlement expense — 49,128 — AMJP grant — — (5,832) Other (income)/expense, net (6,163) (14,086) 3,021 Income before income taxes $ 160,456 $ 131,980 $ 165,931 Results for the year ended December 31, 2023 include the newly acquired Heimbach for the period of ownership, which began September 1, 2023. Heimbach contributed Net revenues of $51.2 million and reduced Operating income by $6.3 million, which included depreciation expense on Property, plant, and equipment, net of $4.0 million, and amortization expense on Intangibles, net of $0.3 million. In the third quarter of 2022, we took actions to settle certain pension plan liabilities in the U.S., leading to charges totaling $49.1 million, which were included as Corporate expenses and other. This led to a reduction of unfunded pension liabilities of $6.2 million. A subsidiary within our MC segment has been a partner in a JV that supplies paper machine clothing products to local papermakers in Russia. In March 2022, we decided to cease doing business in Russia, including giving notice to our JV partner of our intent to exit the venture. As a result, in 2022, we recognized $1.5 million expense in the consolidated statement of operations, representing reserves against the risk of uncollectible customer receivables and obsolescence of certain inventory destined for Russian customers. We also wrote down the net book value of our investment in the aforementioned JV to reflect our intent to exit such venture, resulting in $0.8 million impairment loss during the first quarter of 2022. The table below presents restructuring costs by reportable segment (also see Note 5, Restructuring , of the Notes to the Consolidated Financial Statements): Years ended December 31, (in thousands) 2023 2022 2021 Restructuring expenses, net Machine Clothing $ 282 $ 92 $ 1,202 Albany Engineered Composites — — 32 Corporate expenses — 14 97 Total restructuring expenses, net $ 282 $ 106 $ 1,331 In the measurement of assets utilized by each reportable segment, we include Inventories, Accounts receivable, net, Contract assets, net, Noncurrent receivables, net, Property, plant and equipment, net, Intangibles, net and Goodwill. The following table presents assets and capital expenditures by reportable segment: As of December 31, (in thousands) 2023 2022 2021 Segment assets Machine Clothing $ 669,907 $ 455,390 $ 459,182 Albany Engineered Composites 800,931 717,972 652,702 Reconciling items: Cash 173,420 291,776 302,036 Income taxes prepaid, receivable and deferred 33,984 23,134 28,334 Prepaid and Other assets 156,772 153,983 113,810 Total assets $ 1,835,014 $ 1,642,255 $ 1,556,064 Capital expenditures and purchased software Machine Clothing $ 25,258 $ 20,093 $ 20,177 Albany Engineered Composites 56,786 73,614 31,012 Corporate expenses 2,385 2,641 2,510 Total capital expenditures and purchased software $ 84,429 $ 96,348 $ 53,699 In 2022, the Company extended the lease of its primary manufacturing facility in Salt Lake City, Utah, which resulted in a lease classification change from Finance to Operating and included a non-cash increase of $37.1 million to both Other assets and to Other noncurrent liabilities in the Consolidated Balance Sheets. Due to the non-cash nature of the transaction, those increases are excluded from amounts reported in the Consolidated Statements of Cash Flows. The following table shows data by geographic area. Net revenues are based on the location of the operation recording the final sale to the customer. Net revenues recorded by our entity in Switzerland are derived from products sold throughout Europe and Asia, and are invoiced in various currencies. Years ended December 31, (in thousands) 2023 2022 2021 Net revenues United States $ 649,500 $ 586,779 $ 497,231 Switzerland 115,207 119,069 128,698 France 77,573 76,826 68,929 Brazil 69,527 66,175 62,925 China 65,135 63,914 67,098 Mexico 58,874 58,519 37,547 Germany 32,239 4,461 5,308 Other countries 79,854 59,144 61,504 Total Net revenues $ 1,147,909 $ 1,034,887 $ 929,240 Property, plant and equipment, net United States $ 303,578 $ 278,500 $ 258,453 China 57,070 33,432 41,039 Germany 52,934 9,562 9,652 Mexico 46,759 42,320 40,699 France 31,069 31,382 33,802 United Kingdom 18,306 9,699 10,156 Canada 15,318 14,264 14,139 Spain 14,804 — — Other countries 62,151 26,499 28,477 Total Property, plant and equipment, net $ 601,989 $ 445,658 $ 436,417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Schedule of Accounts Receivable, Noncurrent) (Details) - USD ($) $ in Thousands</t>
        </is>
      </c>
      <c r="B1" s="2" t="inlineStr">
        <is>
          <t>Dec. 31, 2023</t>
        </is>
      </c>
      <c r="C1" s="2" t="inlineStr">
        <is>
          <t>Dec. 31, 2022</t>
        </is>
      </c>
      <c r="D1" s="2" t="inlineStr">
        <is>
          <t>Dec. 31, 2021</t>
        </is>
      </c>
    </row>
    <row r="2">
      <c r="A2" s="3" t="inlineStr">
        <is>
          <t>Receivables [Abstract]</t>
        </is>
      </c>
      <c r="B2" s="4" t="inlineStr">
        <is>
          <t xml:space="preserve"> </t>
        </is>
      </c>
      <c r="C2" s="4" t="inlineStr">
        <is>
          <t xml:space="preserve"> </t>
        </is>
      </c>
      <c r="D2" s="4" t="inlineStr">
        <is>
          <t xml:space="preserve"> </t>
        </is>
      </c>
    </row>
    <row r="3">
      <c r="A3" s="4" t="inlineStr">
        <is>
          <t>Noncurrent receivables</t>
        </is>
      </c>
      <c r="B3" s="7" t="n">
        <v>4414</v>
      </c>
      <c r="C3" s="7" t="n">
        <v>28053</v>
      </c>
      <c r="D3" s="4" t="inlineStr">
        <is>
          <t xml:space="preserve"> </t>
        </is>
      </c>
    </row>
    <row r="4">
      <c r="A4" s="4" t="inlineStr">
        <is>
          <t>Allowance for expected credit losses</t>
        </is>
      </c>
      <c r="B4" s="8" t="n">
        <v>-22</v>
      </c>
      <c r="C4" s="8" t="n">
        <v>-140</v>
      </c>
      <c r="D4" s="7" t="n">
        <v>-200</v>
      </c>
    </row>
    <row r="5">
      <c r="A5" s="4" t="inlineStr">
        <is>
          <t>Noncurrent receivables, net</t>
        </is>
      </c>
      <c r="B5" s="7" t="n">
        <v>4392</v>
      </c>
      <c r="C5" s="7" t="n">
        <v>27913</v>
      </c>
      <c r="D5"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Schedule of Changes in Allowance for Credit Losses for Receivable) (Details) - USD ($) $ in Thousands</t>
        </is>
      </c>
      <c r="B1" s="2" t="inlineStr">
        <is>
          <t>12 Months Ended</t>
        </is>
      </c>
    </row>
    <row r="2">
      <c r="B2" s="2" t="inlineStr">
        <is>
          <t>Dec. 31, 2023</t>
        </is>
      </c>
      <c r="C2" s="2" t="inlineStr">
        <is>
          <t>Dec. 31, 2022</t>
        </is>
      </c>
    </row>
    <row r="3">
      <c r="A3" s="3" t="inlineStr">
        <is>
          <t>Accounts Receivable, Allowance for Credit Loss [Roll Forward]</t>
        </is>
      </c>
      <c r="B3" s="4" t="inlineStr">
        <is>
          <t xml:space="preserve"> </t>
        </is>
      </c>
      <c r="C3" s="4" t="inlineStr">
        <is>
          <t xml:space="preserve"> </t>
        </is>
      </c>
    </row>
    <row r="4">
      <c r="A4" s="4" t="inlineStr">
        <is>
          <t>Accounts receivable expected credit losses, beginning balance</t>
        </is>
      </c>
      <c r="B4" s="7" t="n">
        <v>-3097</v>
      </c>
      <c r="C4" s="7" t="n">
        <v>-2345</v>
      </c>
    </row>
    <row r="5">
      <c r="A5" s="4" t="inlineStr">
        <is>
          <t>(Charge)/ benefit</t>
        </is>
      </c>
      <c r="B5" s="8" t="n">
        <v>-611</v>
      </c>
      <c r="C5" s="8" t="n">
        <v>-1424</v>
      </c>
    </row>
    <row r="6">
      <c r="A6" s="4" t="inlineStr">
        <is>
          <t>Currency translation</t>
        </is>
      </c>
      <c r="B6" s="8" t="n">
        <v>-114</v>
      </c>
      <c r="C6" s="8" t="n">
        <v>75</v>
      </c>
    </row>
    <row r="7">
      <c r="A7" s="4" t="inlineStr">
        <is>
          <t>Other</t>
        </is>
      </c>
      <c r="B7" s="8" t="n">
        <v>-1438</v>
      </c>
      <c r="C7" s="8" t="n">
        <v>597</v>
      </c>
    </row>
    <row r="8">
      <c r="A8" s="4" t="inlineStr">
        <is>
          <t>Accounts receivable expected credit losses, ending balance</t>
        </is>
      </c>
      <c r="B8" s="8" t="n">
        <v>-5260</v>
      </c>
      <c r="C8" s="8" t="n">
        <v>-3097</v>
      </c>
    </row>
    <row r="9">
      <c r="A9" s="4" t="inlineStr">
        <is>
          <t>Specific Customer Reserves</t>
        </is>
      </c>
      <c r="B9" s="4" t="inlineStr">
        <is>
          <t xml:space="preserve"> </t>
        </is>
      </c>
      <c r="C9" s="4" t="inlineStr">
        <is>
          <t xml:space="preserve"> </t>
        </is>
      </c>
    </row>
    <row r="10">
      <c r="A10" s="3" t="inlineStr">
        <is>
          <t>Accounts Receivable, Allowance for Credit Loss [Roll Forward]</t>
        </is>
      </c>
      <c r="B10" s="4" t="inlineStr">
        <is>
          <t xml:space="preserve"> </t>
        </is>
      </c>
      <c r="C10" s="4" t="inlineStr">
        <is>
          <t xml:space="preserve"> </t>
        </is>
      </c>
    </row>
    <row r="11">
      <c r="A11" s="4" t="inlineStr">
        <is>
          <t>Accounts receivable expected credit losses, beginning balance</t>
        </is>
      </c>
      <c r="B11" s="8" t="n">
        <v>-2076</v>
      </c>
      <c r="C11" s="8" t="n">
        <v>-1392</v>
      </c>
    </row>
    <row r="12">
      <c r="A12" s="4" t="inlineStr">
        <is>
          <t>(Charge)/ benefit</t>
        </is>
      </c>
      <c r="B12" s="8" t="n">
        <v>-424</v>
      </c>
      <c r="C12" s="8" t="n">
        <v>-1331</v>
      </c>
    </row>
    <row r="13">
      <c r="A13" s="4" t="inlineStr">
        <is>
          <t>Currency translation</t>
        </is>
      </c>
      <c r="B13" s="8" t="n">
        <v>-74</v>
      </c>
      <c r="C13" s="8" t="n">
        <v>50</v>
      </c>
    </row>
    <row r="14">
      <c r="A14" s="4" t="inlineStr">
        <is>
          <t>Other</t>
        </is>
      </c>
      <c r="B14" s="8" t="n">
        <v>90</v>
      </c>
      <c r="C14" s="8" t="n">
        <v>597</v>
      </c>
    </row>
    <row r="15">
      <c r="A15" s="4" t="inlineStr">
        <is>
          <t>Accounts receivable expected credit losses, ending balance</t>
        </is>
      </c>
      <c r="B15" s="8" t="n">
        <v>-2484</v>
      </c>
      <c r="C15" s="8" t="n">
        <v>-2076</v>
      </c>
    </row>
    <row r="16">
      <c r="A16" s="4" t="inlineStr">
        <is>
          <t>Incremental Expected Credit Losses</t>
        </is>
      </c>
      <c r="B16" s="4" t="inlineStr">
        <is>
          <t xml:space="preserve"> </t>
        </is>
      </c>
      <c r="C16" s="4" t="inlineStr">
        <is>
          <t xml:space="preserve"> </t>
        </is>
      </c>
    </row>
    <row r="17">
      <c r="A17" s="3" t="inlineStr">
        <is>
          <t>Accounts Receivable, Allowance for Credit Loss [Roll Forward]</t>
        </is>
      </c>
      <c r="B17" s="4" t="inlineStr">
        <is>
          <t xml:space="preserve"> </t>
        </is>
      </c>
      <c r="C17" s="4" t="inlineStr">
        <is>
          <t xml:space="preserve"> </t>
        </is>
      </c>
    </row>
    <row r="18">
      <c r="A18" s="4" t="inlineStr">
        <is>
          <t>Accounts receivable expected credit losses, beginning balance</t>
        </is>
      </c>
      <c r="B18" s="8" t="n">
        <v>-1021</v>
      </c>
      <c r="C18" s="8" t="n">
        <v>-953</v>
      </c>
    </row>
    <row r="19">
      <c r="A19" s="4" t="inlineStr">
        <is>
          <t>(Charge)/ benefit</t>
        </is>
      </c>
      <c r="B19" s="8" t="n">
        <v>-187</v>
      </c>
      <c r="C19" s="8" t="n">
        <v>-93</v>
      </c>
    </row>
    <row r="20">
      <c r="A20" s="4" t="inlineStr">
        <is>
          <t>Currency translation</t>
        </is>
      </c>
      <c r="B20" s="8" t="n">
        <v>-40</v>
      </c>
      <c r="C20" s="8" t="n">
        <v>25</v>
      </c>
    </row>
    <row r="21">
      <c r="A21" s="4" t="inlineStr">
        <is>
          <t>Other</t>
        </is>
      </c>
      <c r="B21" s="8" t="n">
        <v>-1528</v>
      </c>
      <c r="C21" s="8" t="n">
        <v>0</v>
      </c>
    </row>
    <row r="22">
      <c r="A22" s="4" t="inlineStr">
        <is>
          <t>Accounts receivable expected credit losses, ending balance</t>
        </is>
      </c>
      <c r="B22" s="7" t="n">
        <v>-2776</v>
      </c>
      <c r="C22" s="7" t="n">
        <v>-1021</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Schedule of Changes in Noncurrent Allowance for Credit Losses for Receivables) (Details) - USD ($) $ in Thousands</t>
        </is>
      </c>
      <c r="B1" s="2" t="inlineStr">
        <is>
          <t>12 Months Ended</t>
        </is>
      </c>
    </row>
    <row r="2">
      <c r="B2" s="2" t="inlineStr">
        <is>
          <t>Dec. 31, 2023</t>
        </is>
      </c>
      <c r="C2" s="2" t="inlineStr">
        <is>
          <t>Dec. 31, 2022</t>
        </is>
      </c>
    </row>
    <row r="3">
      <c r="A3" s="3" t="inlineStr">
        <is>
          <t>Receivables [Abstract]</t>
        </is>
      </c>
      <c r="B3" s="4" t="inlineStr">
        <is>
          <t xml:space="preserve"> </t>
        </is>
      </c>
      <c r="C3" s="4" t="inlineStr">
        <is>
          <t xml:space="preserve"> </t>
        </is>
      </c>
    </row>
    <row r="4">
      <c r="A4" s="4" t="inlineStr">
        <is>
          <t>Noncurrent receivables expected credit losses, beginning balance</t>
        </is>
      </c>
      <c r="B4" s="7" t="n">
        <v>-140</v>
      </c>
      <c r="C4" s="7" t="n">
        <v>-200</v>
      </c>
    </row>
    <row r="5">
      <c r="A5" s="4" t="inlineStr">
        <is>
          <t>(Charge)/ benefit</t>
        </is>
      </c>
      <c r="B5" s="8" t="n">
        <v>123</v>
      </c>
      <c r="C5" s="8" t="n">
        <v>62</v>
      </c>
    </row>
    <row r="6">
      <c r="A6" s="4" t="inlineStr">
        <is>
          <t>Currency translation</t>
        </is>
      </c>
      <c r="B6" s="8" t="n">
        <v>-5</v>
      </c>
      <c r="C6" s="8" t="n">
        <v>-2</v>
      </c>
    </row>
    <row r="7">
      <c r="A7" s="4" t="inlineStr">
        <is>
          <t>Other</t>
        </is>
      </c>
      <c r="B7" s="8" t="n">
        <v>0</v>
      </c>
      <c r="C7" s="8" t="n">
        <v>0</v>
      </c>
    </row>
    <row r="8">
      <c r="A8" s="4" t="inlineStr">
        <is>
          <t>Noncurrent receivables expected credit losses, ending balance</t>
        </is>
      </c>
      <c r="B8" s="7" t="n">
        <v>-22</v>
      </c>
      <c r="C8" s="7" t="n">
        <v>-14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ract Assets and Liabilities (Schedule of Contract Assets and Contract Liabilities) (Details) - USD ($) $ in Thousands</t>
        </is>
      </c>
      <c r="B1" s="2" t="inlineStr">
        <is>
          <t>Dec. 31, 2023</t>
        </is>
      </c>
      <c r="C1" s="2" t="inlineStr">
        <is>
          <t>Dec. 31, 2022</t>
        </is>
      </c>
      <c r="D1" s="2" t="inlineStr">
        <is>
          <t>Dec. 31, 2021</t>
        </is>
      </c>
    </row>
    <row r="2">
      <c r="A2" s="3" t="inlineStr">
        <is>
          <t>Revenue from Contract with Customer [Abstract]</t>
        </is>
      </c>
      <c r="B2" s="4" t="inlineStr">
        <is>
          <t xml:space="preserve"> </t>
        </is>
      </c>
      <c r="C2" s="4" t="inlineStr">
        <is>
          <t xml:space="preserve"> </t>
        </is>
      </c>
      <c r="D2" s="4" t="inlineStr">
        <is>
          <t xml:space="preserve"> </t>
        </is>
      </c>
    </row>
    <row r="3">
      <c r="A3" s="4" t="inlineStr">
        <is>
          <t>Contract assets</t>
        </is>
      </c>
      <c r="B3" s="7" t="n">
        <v>183189</v>
      </c>
      <c r="C3" s="7" t="n">
        <v>149443</v>
      </c>
      <c r="D3" s="4" t="inlineStr">
        <is>
          <t xml:space="preserve"> </t>
        </is>
      </c>
    </row>
    <row r="4">
      <c r="A4" s="4" t="inlineStr">
        <is>
          <t>Allowance for expected credit losses</t>
        </is>
      </c>
      <c r="B4" s="8" t="n">
        <v>-908</v>
      </c>
      <c r="C4" s="8" t="n">
        <v>-748</v>
      </c>
      <c r="D4" s="7" t="n">
        <v>-703</v>
      </c>
    </row>
    <row r="5">
      <c r="A5" s="4" t="inlineStr">
        <is>
          <t>Contract assets, net</t>
        </is>
      </c>
      <c r="B5" s="8" t="n">
        <v>182281</v>
      </c>
      <c r="C5" s="8" t="n">
        <v>148695</v>
      </c>
      <c r="D5" s="4" t="inlineStr">
        <is>
          <t xml:space="preserve"> </t>
        </is>
      </c>
    </row>
    <row r="6">
      <c r="A6" s="4" t="inlineStr">
        <is>
          <t>Contract liabilities</t>
        </is>
      </c>
      <c r="B6" s="7" t="n">
        <v>7127</v>
      </c>
      <c r="C6" s="7" t="n">
        <v>15176</v>
      </c>
      <c r="D6"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tract Assets and Liabilities (Narrative) (Details) - USD ($) $ in Millions</t>
        </is>
      </c>
      <c r="B1" s="2" t="inlineStr">
        <is>
          <t>12 Months Ended</t>
        </is>
      </c>
    </row>
    <row r="2">
      <c r="B2" s="2" t="inlineStr">
        <is>
          <t>Dec. 31, 2023</t>
        </is>
      </c>
      <c r="C2" s="2" t="inlineStr">
        <is>
          <t>Dec. 31, 2022</t>
        </is>
      </c>
    </row>
    <row r="3">
      <c r="A3" s="3" t="inlineStr">
        <is>
          <t>Revenue from Contract with Customer [Abstract]</t>
        </is>
      </c>
      <c r="B3" s="4" t="inlineStr">
        <is>
          <t xml:space="preserve"> </t>
        </is>
      </c>
      <c r="C3" s="4" t="inlineStr">
        <is>
          <t xml:space="preserve"> </t>
        </is>
      </c>
    </row>
    <row r="4">
      <c r="A4" s="4" t="inlineStr">
        <is>
          <t>Increase in contract with customer, asset</t>
        </is>
      </c>
      <c r="B4" s="5" t="n">
        <v>33.6</v>
      </c>
      <c r="C4" s="4" t="inlineStr">
        <is>
          <t xml:space="preserve"> </t>
        </is>
      </c>
    </row>
    <row r="5">
      <c r="A5" s="4" t="inlineStr">
        <is>
          <t>Decrease in contract liabilities</t>
        </is>
      </c>
      <c r="B5" s="8" t="n">
        <v>8</v>
      </c>
      <c r="C5" s="4" t="inlineStr">
        <is>
          <t xml:space="preserve"> </t>
        </is>
      </c>
    </row>
    <row r="6">
      <c r="A6" s="4" t="inlineStr">
        <is>
          <t>Contract liability, revenue recognized</t>
        </is>
      </c>
      <c r="B6" s="5" t="n">
        <v>15.2</v>
      </c>
      <c r="C6" s="5" t="n">
        <v>5.7</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Assets and Liabilities (Schedule of (Increases)/ Decreases in Allowance for Credit Losses) (Details) - USD ($) $ in Thousands</t>
        </is>
      </c>
      <c r="B1" s="2" t="inlineStr">
        <is>
          <t>12 Months Ended</t>
        </is>
      </c>
    </row>
    <row r="2">
      <c r="B2" s="2" t="inlineStr">
        <is>
          <t>Dec. 31, 2023</t>
        </is>
      </c>
      <c r="C2" s="2" t="inlineStr">
        <is>
          <t>Dec. 31, 2022</t>
        </is>
      </c>
    </row>
    <row r="3">
      <c r="A3" s="3" t="inlineStr">
        <is>
          <t>Contract with Customer, Asset, Allowance for Credit Loss [Roll Forward]</t>
        </is>
      </c>
      <c r="B3" s="4" t="inlineStr">
        <is>
          <t xml:space="preserve"> </t>
        </is>
      </c>
      <c r="C3" s="4" t="inlineStr">
        <is>
          <t xml:space="preserve"> </t>
        </is>
      </c>
    </row>
    <row r="4">
      <c r="A4" s="4" t="inlineStr">
        <is>
          <t>Beginning balance</t>
        </is>
      </c>
      <c r="B4" s="7" t="n">
        <v>-748</v>
      </c>
      <c r="C4" s="7" t="n">
        <v>-703</v>
      </c>
    </row>
    <row r="5">
      <c r="A5" s="4" t="inlineStr">
        <is>
          <t>(Charge)/ benefit</t>
        </is>
      </c>
      <c r="B5" s="8" t="n">
        <v>-152</v>
      </c>
      <c r="C5" s="8" t="n">
        <v>-45</v>
      </c>
    </row>
    <row r="6">
      <c r="A6" s="4" t="inlineStr">
        <is>
          <t>Currency translation</t>
        </is>
      </c>
      <c r="B6" s="8" t="n">
        <v>-8</v>
      </c>
      <c r="C6" s="8" t="n">
        <v>0</v>
      </c>
    </row>
    <row r="7">
      <c r="A7" s="4" t="inlineStr">
        <is>
          <t>Other</t>
        </is>
      </c>
      <c r="B7" s="8" t="n">
        <v>0</v>
      </c>
      <c r="C7" s="8" t="n">
        <v>0</v>
      </c>
    </row>
    <row r="8">
      <c r="A8" s="4" t="inlineStr">
        <is>
          <t>Ending balance</t>
        </is>
      </c>
      <c r="B8" s="7" t="n">
        <v>-908</v>
      </c>
      <c r="C8" s="7" t="n">
        <v>-748</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Schedule of Inventory)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7" t="n">
        <v>79611</v>
      </c>
      <c r="C3" s="7" t="n">
        <v>74631</v>
      </c>
    </row>
    <row r="4">
      <c r="A4" s="4" t="inlineStr">
        <is>
          <t>Work in process</t>
        </is>
      </c>
      <c r="B4" s="8" t="n">
        <v>67743</v>
      </c>
      <c r="C4" s="8" t="n">
        <v>50516</v>
      </c>
    </row>
    <row r="5">
      <c r="A5" s="4" t="inlineStr">
        <is>
          <t>Finished goods</t>
        </is>
      </c>
      <c r="B5" s="8" t="n">
        <v>22213</v>
      </c>
      <c r="C5" s="8" t="n">
        <v>13903</v>
      </c>
    </row>
    <row r="6">
      <c r="A6" s="4" t="inlineStr">
        <is>
          <t>Total inventories</t>
        </is>
      </c>
      <c r="B6" s="7" t="n">
        <v>169567</v>
      </c>
      <c r="C6" s="7" t="n">
        <v>13905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2" customWidth="1" min="2" max="2"/>
  </cols>
  <sheetData>
    <row r="1">
      <c r="A1" s="1" t="inlineStr">
        <is>
          <t>Inventories (Narrative) (Details) $ in Thousands</t>
        </is>
      </c>
      <c r="B1" s="2" t="inlineStr">
        <is>
          <t>Aug. 31, 2023 USD ($)</t>
        </is>
      </c>
    </row>
    <row r="2">
      <c r="A2" s="4" t="inlineStr">
        <is>
          <t>Heimbach</t>
        </is>
      </c>
      <c r="B2" s="4" t="inlineStr">
        <is>
          <t xml:space="preserve"> </t>
        </is>
      </c>
    </row>
    <row r="3">
      <c r="A3" s="3" t="inlineStr">
        <is>
          <t>Inventory [Line Items]</t>
        </is>
      </c>
      <c r="B3" s="4" t="inlineStr">
        <is>
          <t xml:space="preserve"> </t>
        </is>
      </c>
    </row>
    <row r="4">
      <c r="A4" s="4" t="inlineStr">
        <is>
          <t>Inventories</t>
        </is>
      </c>
      <c r="B4" s="7" t="n">
        <v>4186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Property, Plant and Equipment, net (Schedule of Property, Plant and Equipment) (Details) - USD ($) $ in Thousands</t>
        </is>
      </c>
      <c r="B1" s="2" t="inlineStr">
        <is>
          <t>4 Months Ended</t>
        </is>
      </c>
      <c r="C1" s="2" t="inlineStr">
        <is>
          <t>12 Months Ended</t>
        </is>
      </c>
    </row>
    <row r="2">
      <c r="B2" s="2" t="inlineStr">
        <is>
          <t>Dec. 31, 2023</t>
        </is>
      </c>
      <c r="C2" s="2" t="inlineStr">
        <is>
          <t>Dec. 31, 2023</t>
        </is>
      </c>
      <c r="D2" s="2" t="inlineStr">
        <is>
          <t>Dec. 31, 2022</t>
        </is>
      </c>
      <c r="E2" s="2" t="inlineStr">
        <is>
          <t>Dec. 31, 2021</t>
        </is>
      </c>
      <c r="F2" s="2" t="inlineStr">
        <is>
          <t>Aug.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 gross</t>
        </is>
      </c>
      <c r="B4" s="7" t="n">
        <v>1734723</v>
      </c>
      <c r="C4" s="7" t="n">
        <v>1734723</v>
      </c>
      <c r="D4" s="7" t="n">
        <v>1504037</v>
      </c>
      <c r="E4" s="4" t="inlineStr">
        <is>
          <t xml:space="preserve"> </t>
        </is>
      </c>
      <c r="F4" s="4" t="inlineStr">
        <is>
          <t xml:space="preserve"> </t>
        </is>
      </c>
    </row>
    <row r="5">
      <c r="A5" s="4" t="inlineStr">
        <is>
          <t>Accumulated depreciation and amortization</t>
        </is>
      </c>
      <c r="B5" s="8" t="n">
        <v>-1132734</v>
      </c>
      <c r="C5" s="8" t="n">
        <v>-1132734</v>
      </c>
      <c r="D5" s="8" t="n">
        <v>-1058379</v>
      </c>
      <c r="E5" s="4" t="inlineStr">
        <is>
          <t xml:space="preserve"> </t>
        </is>
      </c>
      <c r="F5" s="4" t="inlineStr">
        <is>
          <t xml:space="preserve"> </t>
        </is>
      </c>
    </row>
    <row r="6">
      <c r="A6" s="4" t="inlineStr">
        <is>
          <t>Property, plant and equipment, net</t>
        </is>
      </c>
      <c r="B6" s="8" t="n">
        <v>601989</v>
      </c>
      <c r="C6" s="8" t="n">
        <v>601989</v>
      </c>
      <c r="D6" s="8" t="n">
        <v>445658</v>
      </c>
      <c r="E6" s="7" t="n">
        <v>436417</v>
      </c>
      <c r="F6" s="4" t="inlineStr">
        <is>
          <t xml:space="preserve"> </t>
        </is>
      </c>
    </row>
    <row r="7">
      <c r="A7" s="4" t="inlineStr">
        <is>
          <t>Depreciation expense</t>
        </is>
      </c>
      <c r="B7" s="4" t="inlineStr">
        <is>
          <t xml:space="preserve"> </t>
        </is>
      </c>
      <c r="C7" s="8" t="n">
        <v>70374</v>
      </c>
      <c r="D7" s="8" t="n">
        <v>62480</v>
      </c>
      <c r="E7" s="8" t="n">
        <v>65130</v>
      </c>
      <c r="F7" s="4" t="inlineStr">
        <is>
          <t xml:space="preserve"> </t>
        </is>
      </c>
    </row>
    <row r="8">
      <c r="A8" s="4" t="inlineStr">
        <is>
          <t>Software, amortization</t>
        </is>
      </c>
      <c r="B8" s="4" t="inlineStr">
        <is>
          <t xml:space="preserve"> </t>
        </is>
      </c>
      <c r="C8" s="8" t="n">
        <v>1900</v>
      </c>
      <c r="D8" s="8" t="n">
        <v>1700</v>
      </c>
      <c r="E8" s="8" t="n">
        <v>1900</v>
      </c>
      <c r="F8" s="4" t="inlineStr">
        <is>
          <t xml:space="preserve"> </t>
        </is>
      </c>
    </row>
    <row r="9">
      <c r="A9" s="4" t="inlineStr">
        <is>
          <t>Capital expenditures and purchased software</t>
        </is>
      </c>
      <c r="B9" s="4" t="inlineStr">
        <is>
          <t xml:space="preserve"> </t>
        </is>
      </c>
      <c r="C9" s="8" t="n">
        <v>84429</v>
      </c>
      <c r="D9" s="8" t="n">
        <v>96348</v>
      </c>
      <c r="E9" s="8" t="n">
        <v>53699</v>
      </c>
      <c r="F9" s="4" t="inlineStr">
        <is>
          <t xml:space="preserve"> </t>
        </is>
      </c>
    </row>
    <row r="10">
      <c r="A10" s="4" t="inlineStr">
        <is>
          <t>Unamortized software cost</t>
        </is>
      </c>
      <c r="B10" s="8" t="n">
        <v>6600</v>
      </c>
      <c r="C10" s="8" t="n">
        <v>6600</v>
      </c>
      <c r="D10" s="8" t="n">
        <v>5900</v>
      </c>
      <c r="E10" s="8" t="n">
        <v>3900</v>
      </c>
      <c r="F10" s="4" t="inlineStr">
        <is>
          <t xml:space="preserve"> </t>
        </is>
      </c>
    </row>
    <row r="11">
      <c r="A11" s="4" t="inlineStr">
        <is>
          <t>Expenditures for maintenance and repairs</t>
        </is>
      </c>
      <c r="B11" s="4" t="inlineStr">
        <is>
          <t xml:space="preserve"> </t>
        </is>
      </c>
      <c r="C11" s="8" t="n">
        <v>22400</v>
      </c>
      <c r="D11" s="8" t="n">
        <v>20700</v>
      </c>
      <c r="E11" s="7" t="n">
        <v>19300</v>
      </c>
      <c r="F11" s="4" t="inlineStr">
        <is>
          <t xml:space="preserve"> </t>
        </is>
      </c>
    </row>
    <row r="12">
      <c r="A12" s="4" t="inlineStr">
        <is>
          <t>Heimbach</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perty, plant and equipment</t>
        </is>
      </c>
      <c r="B14" s="4" t="inlineStr">
        <is>
          <t xml:space="preserve"> </t>
        </is>
      </c>
      <c r="C14" s="4" t="inlineStr">
        <is>
          <t xml:space="preserve"> </t>
        </is>
      </c>
      <c r="D14" s="4" t="inlineStr">
        <is>
          <t xml:space="preserve"> </t>
        </is>
      </c>
      <c r="E14" s="4" t="inlineStr">
        <is>
          <t xml:space="preserve"> </t>
        </is>
      </c>
      <c r="F14" s="7" t="n">
        <v>125117</v>
      </c>
    </row>
    <row r="15">
      <c r="A15" s="4" t="inlineStr">
        <is>
          <t>Depreciation expense</t>
        </is>
      </c>
      <c r="B15" s="8" t="n">
        <v>4000</v>
      </c>
      <c r="C15" s="8" t="n">
        <v>4000</v>
      </c>
      <c r="D15" s="4" t="inlineStr">
        <is>
          <t xml:space="preserve"> </t>
        </is>
      </c>
      <c r="E15" s="4" t="inlineStr">
        <is>
          <t xml:space="preserve"> </t>
        </is>
      </c>
      <c r="F15" s="4" t="inlineStr">
        <is>
          <t xml:space="preserve"> </t>
        </is>
      </c>
    </row>
    <row r="16">
      <c r="A16" s="4" t="inlineStr">
        <is>
          <t>Minimum | Heimbach | Foreign Bank Deb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rate, stated percentage</t>
        </is>
      </c>
      <c r="B18" s="4" t="inlineStr">
        <is>
          <t xml:space="preserve"> </t>
        </is>
      </c>
      <c r="C18" s="4" t="inlineStr">
        <is>
          <t xml:space="preserve"> </t>
        </is>
      </c>
      <c r="D18" s="4" t="inlineStr">
        <is>
          <t xml:space="preserve"> </t>
        </is>
      </c>
      <c r="E18" s="4" t="inlineStr">
        <is>
          <t xml:space="preserve"> </t>
        </is>
      </c>
      <c r="F18" s="13" t="n">
        <v>0.0098</v>
      </c>
    </row>
    <row r="19">
      <c r="A19" s="4" t="inlineStr">
        <is>
          <t>Maximum | Heimbach | Foreign Bank Deb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erest rate, stated percentage</t>
        </is>
      </c>
      <c r="B21" s="4" t="inlineStr">
        <is>
          <t xml:space="preserve"> </t>
        </is>
      </c>
      <c r="C21" s="4" t="inlineStr">
        <is>
          <t xml:space="preserve"> </t>
        </is>
      </c>
      <c r="D21" s="4" t="inlineStr">
        <is>
          <t xml:space="preserve"> </t>
        </is>
      </c>
      <c r="E21" s="4" t="inlineStr">
        <is>
          <t xml:space="preserve"> </t>
        </is>
      </c>
      <c r="F21" s="13" t="n">
        <v>0.0552</v>
      </c>
    </row>
    <row r="22">
      <c r="A22" s="4" t="inlineStr">
        <is>
          <t>Land and land improve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perty, plant and equipment, gross</t>
        </is>
      </c>
      <c r="B24" s="7" t="n">
        <v>29654</v>
      </c>
      <c r="C24" s="7" t="n">
        <v>29654</v>
      </c>
      <c r="D24" s="8" t="n">
        <v>14059</v>
      </c>
      <c r="E24" s="4" t="inlineStr">
        <is>
          <t xml:space="preserve"> </t>
        </is>
      </c>
      <c r="F24" s="4" t="inlineStr">
        <is>
          <t xml:space="preserve"> </t>
        </is>
      </c>
    </row>
    <row r="25">
      <c r="A25" s="4" t="inlineStr">
        <is>
          <t>Useful life</t>
        </is>
      </c>
      <c r="B25" s="4" t="inlineStr">
        <is>
          <t>25 years</t>
        </is>
      </c>
      <c r="C25" s="4" t="inlineStr">
        <is>
          <t>25 years</t>
        </is>
      </c>
      <c r="D25" s="4" t="inlineStr">
        <is>
          <t xml:space="preserve"> </t>
        </is>
      </c>
      <c r="E25" s="4" t="inlineStr">
        <is>
          <t xml:space="preserve"> </t>
        </is>
      </c>
      <c r="F25" s="4" t="inlineStr">
        <is>
          <t xml:space="preserve"> </t>
        </is>
      </c>
    </row>
    <row r="26">
      <c r="A26" s="4" t="inlineStr">
        <is>
          <t>Building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perty, plant and equipment, gross</t>
        </is>
      </c>
      <c r="B28" s="7" t="n">
        <v>302086</v>
      </c>
      <c r="C28" s="7" t="n">
        <v>302086</v>
      </c>
      <c r="D28" s="8" t="n">
        <v>247136</v>
      </c>
      <c r="E28" s="4" t="inlineStr">
        <is>
          <t xml:space="preserve"> </t>
        </is>
      </c>
      <c r="F28" s="4" t="inlineStr">
        <is>
          <t xml:space="preserve"> </t>
        </is>
      </c>
    </row>
    <row r="29">
      <c r="A29" s="4" t="inlineStr">
        <is>
          <t>Buildings | Min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Useful life</t>
        </is>
      </c>
      <c r="B31" s="4" t="inlineStr">
        <is>
          <t>15 years</t>
        </is>
      </c>
      <c r="C31" s="4" t="inlineStr">
        <is>
          <t>15 years</t>
        </is>
      </c>
      <c r="D31" s="4" t="inlineStr">
        <is>
          <t xml:space="preserve"> </t>
        </is>
      </c>
      <c r="E31" s="4" t="inlineStr">
        <is>
          <t xml:space="preserve"> </t>
        </is>
      </c>
      <c r="F31" s="4" t="inlineStr">
        <is>
          <t xml:space="preserve"> </t>
        </is>
      </c>
    </row>
    <row r="32">
      <c r="A32" s="4" t="inlineStr">
        <is>
          <t>Buildings | 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Useful life</t>
        </is>
      </c>
      <c r="B34" s="4" t="inlineStr">
        <is>
          <t>40 years</t>
        </is>
      </c>
      <c r="C34" s="4" t="inlineStr">
        <is>
          <t>40 years</t>
        </is>
      </c>
      <c r="D34" s="4" t="inlineStr">
        <is>
          <t xml:space="preserve"> </t>
        </is>
      </c>
      <c r="E34" s="4" t="inlineStr">
        <is>
          <t xml:space="preserve"> </t>
        </is>
      </c>
      <c r="F34" s="4" t="inlineStr">
        <is>
          <t xml:space="preserve"> </t>
        </is>
      </c>
    </row>
    <row r="35">
      <c r="A35" s="4" t="inlineStr">
        <is>
          <t>Machinery and equipm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operty, plant and equipment, gross</t>
        </is>
      </c>
      <c r="B37" s="7" t="n">
        <v>1207504</v>
      </c>
      <c r="C37" s="7" t="n">
        <v>1207504</v>
      </c>
      <c r="D37" s="8" t="n">
        <v>1053700</v>
      </c>
      <c r="E37" s="4" t="inlineStr">
        <is>
          <t xml:space="preserve"> </t>
        </is>
      </c>
      <c r="F37" s="4" t="inlineStr">
        <is>
          <t xml:space="preserve"> </t>
        </is>
      </c>
    </row>
    <row r="38">
      <c r="A38" s="4" t="inlineStr">
        <is>
          <t>Machinery and equipment | Min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Useful life</t>
        </is>
      </c>
      <c r="B40" s="4" t="inlineStr">
        <is>
          <t>5 years</t>
        </is>
      </c>
      <c r="C40" s="4" t="inlineStr">
        <is>
          <t>5 years</t>
        </is>
      </c>
      <c r="D40" s="4" t="inlineStr">
        <is>
          <t xml:space="preserve"> </t>
        </is>
      </c>
      <c r="E40" s="4" t="inlineStr">
        <is>
          <t xml:space="preserve"> </t>
        </is>
      </c>
      <c r="F40" s="4" t="inlineStr">
        <is>
          <t xml:space="preserve"> </t>
        </is>
      </c>
    </row>
    <row r="41">
      <c r="A41" s="4" t="inlineStr">
        <is>
          <t>Machinery and equipment | Max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roperty, Plant and Equip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Useful life</t>
        </is>
      </c>
      <c r="B43" s="4" t="inlineStr">
        <is>
          <t>15 years</t>
        </is>
      </c>
      <c r="C43" s="4" t="inlineStr">
        <is>
          <t>15 years</t>
        </is>
      </c>
      <c r="D43" s="4" t="inlineStr">
        <is>
          <t xml:space="preserve"> </t>
        </is>
      </c>
      <c r="E43" s="4" t="inlineStr">
        <is>
          <t xml:space="preserve"> </t>
        </is>
      </c>
      <c r="F43" s="4" t="inlineStr">
        <is>
          <t xml:space="preserve"> </t>
        </is>
      </c>
    </row>
    <row r="44">
      <c r="A44" s="4" t="inlineStr">
        <is>
          <t>Furniture and fixtur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roperty, Plant and Equip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roperty, plant and equipment, gross</t>
        </is>
      </c>
      <c r="B46" s="7" t="n">
        <v>11409</v>
      </c>
      <c r="C46" s="7" t="n">
        <v>11409</v>
      </c>
      <c r="D46" s="8" t="n">
        <v>8158</v>
      </c>
      <c r="E46" s="4" t="inlineStr">
        <is>
          <t xml:space="preserve"> </t>
        </is>
      </c>
      <c r="F46" s="4" t="inlineStr">
        <is>
          <t xml:space="preserve"> </t>
        </is>
      </c>
    </row>
    <row r="47">
      <c r="A47" s="4" t="inlineStr">
        <is>
          <t>Useful life</t>
        </is>
      </c>
      <c r="B47" s="4" t="inlineStr">
        <is>
          <t>5 years</t>
        </is>
      </c>
      <c r="C47" s="4" t="inlineStr">
        <is>
          <t>5 years</t>
        </is>
      </c>
      <c r="D47" s="4" t="inlineStr">
        <is>
          <t xml:space="preserve"> </t>
        </is>
      </c>
      <c r="E47" s="4" t="inlineStr">
        <is>
          <t xml:space="preserve"> </t>
        </is>
      </c>
      <c r="F47" s="4" t="inlineStr">
        <is>
          <t xml:space="preserve"> </t>
        </is>
      </c>
    </row>
    <row r="48">
      <c r="A48" s="4" t="inlineStr">
        <is>
          <t>Computer and other equipment</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roperty, Plant and Equip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roperty, plant and equipment, gross</t>
        </is>
      </c>
      <c r="B50" s="7" t="n">
        <v>24120</v>
      </c>
      <c r="C50" s="7" t="n">
        <v>24120</v>
      </c>
      <c r="D50" s="8" t="n">
        <v>21570</v>
      </c>
      <c r="E50" s="4" t="inlineStr">
        <is>
          <t xml:space="preserve"> </t>
        </is>
      </c>
      <c r="F50" s="4" t="inlineStr">
        <is>
          <t xml:space="preserve"> </t>
        </is>
      </c>
    </row>
    <row r="51">
      <c r="A51" s="4" t="inlineStr">
        <is>
          <t>Computer and other equipment | Minimum</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roperty, Plant and Equip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Useful life</t>
        </is>
      </c>
      <c r="B53" s="4" t="inlineStr">
        <is>
          <t>3 years</t>
        </is>
      </c>
      <c r="C53" s="4" t="inlineStr">
        <is>
          <t>3 years</t>
        </is>
      </c>
      <c r="D53" s="4" t="inlineStr">
        <is>
          <t xml:space="preserve"> </t>
        </is>
      </c>
      <c r="E53" s="4" t="inlineStr">
        <is>
          <t xml:space="preserve"> </t>
        </is>
      </c>
      <c r="F53" s="4" t="inlineStr">
        <is>
          <t xml:space="preserve"> </t>
        </is>
      </c>
    </row>
    <row r="54">
      <c r="A54" s="4" t="inlineStr">
        <is>
          <t>Computer and other equipment | Maximum</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roperty, Plant and Equip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Useful life</t>
        </is>
      </c>
      <c r="B56" s="4" t="inlineStr">
        <is>
          <t>10 years</t>
        </is>
      </c>
      <c r="C56" s="4" t="inlineStr">
        <is>
          <t>10 years</t>
        </is>
      </c>
      <c r="D56" s="4" t="inlineStr">
        <is>
          <t xml:space="preserve"> </t>
        </is>
      </c>
      <c r="E56" s="4" t="inlineStr">
        <is>
          <t xml:space="preserve"> </t>
        </is>
      </c>
      <c r="F56" s="4" t="inlineStr">
        <is>
          <t xml:space="preserve"> </t>
        </is>
      </c>
    </row>
    <row r="57">
      <c r="A57" s="4" t="inlineStr">
        <is>
          <t>Software</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roperty, Plant and Equip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Property, plant and equipment, gross</t>
        </is>
      </c>
      <c r="B59" s="7" t="n">
        <v>69191</v>
      </c>
      <c r="C59" s="7" t="n">
        <v>69191</v>
      </c>
      <c r="D59" s="8" t="n">
        <v>66794</v>
      </c>
      <c r="E59" s="4" t="inlineStr">
        <is>
          <t xml:space="preserve"> </t>
        </is>
      </c>
      <c r="F59" s="4" t="inlineStr">
        <is>
          <t xml:space="preserve"> </t>
        </is>
      </c>
    </row>
    <row r="60">
      <c r="A60" s="4" t="inlineStr">
        <is>
          <t>Software | Minimum</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roperty, Plant and Equip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Useful life</t>
        </is>
      </c>
      <c r="B62" s="4" t="inlineStr">
        <is>
          <t>5 years</t>
        </is>
      </c>
      <c r="C62" s="4" t="inlineStr">
        <is>
          <t>5 years</t>
        </is>
      </c>
      <c r="D62" s="4" t="inlineStr">
        <is>
          <t xml:space="preserve"> </t>
        </is>
      </c>
      <c r="E62" s="4" t="inlineStr">
        <is>
          <t xml:space="preserve"> </t>
        </is>
      </c>
      <c r="F62" s="4" t="inlineStr">
        <is>
          <t xml:space="preserve"> </t>
        </is>
      </c>
    </row>
    <row r="63">
      <c r="A63" s="4" t="inlineStr">
        <is>
          <t>Software | Maximum</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roperty, Plant and Equipmen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Useful life</t>
        </is>
      </c>
      <c r="B65" s="4" t="inlineStr">
        <is>
          <t>8 years</t>
        </is>
      </c>
      <c r="C65" s="4" t="inlineStr">
        <is>
          <t>8 years</t>
        </is>
      </c>
      <c r="D65" s="4" t="inlineStr">
        <is>
          <t xml:space="preserve"> </t>
        </is>
      </c>
      <c r="E65" s="4" t="inlineStr">
        <is>
          <t xml:space="preserve"> </t>
        </is>
      </c>
      <c r="F65" s="4" t="inlineStr">
        <is>
          <t xml:space="preserve"> </t>
        </is>
      </c>
    </row>
    <row r="66">
      <c r="A66" s="4" t="inlineStr">
        <is>
          <t>Capital expenditures in progres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Property, Plant and Equipm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Property, plant and equipment, gross</t>
        </is>
      </c>
      <c r="B68" s="7" t="n">
        <v>90759</v>
      </c>
      <c r="C68" s="7" t="n">
        <v>90759</v>
      </c>
      <c r="D68" s="7" t="n">
        <v>92620</v>
      </c>
      <c r="E68" s="4" t="inlineStr">
        <is>
          <t xml:space="preserve"> </t>
        </is>
      </c>
      <c r="F68" s="4" t="inlineStr">
        <is>
          <t xml:space="preserve"> </t>
        </is>
      </c>
    </row>
  </sheetData>
  <mergeCells count="2">
    <mergeCell ref="A1:A2"/>
    <mergeCell ref="C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59" customWidth="1" min="1" max="1"/>
    <col width="37" customWidth="1" min="2" max="2"/>
    <col width="22" customWidth="1" min="3" max="3"/>
    <col width="22" customWidth="1" min="4" max="4"/>
    <col width="22" customWidth="1" min="5" max="5"/>
    <col width="22" customWidth="1" min="6" max="6"/>
    <col width="22" customWidth="1" min="7" max="7"/>
  </cols>
  <sheetData>
    <row r="1">
      <c r="A1" s="1" t="inlineStr">
        <is>
          <t>Goodwill and Other Intangible Assets (Narrative) (Details)</t>
        </is>
      </c>
      <c r="B1" s="2" t="inlineStr">
        <is>
          <t>3 Months Ended</t>
        </is>
      </c>
      <c r="C1" s="2" t="inlineStr">
        <is>
          <t>4 Months Ended</t>
        </is>
      </c>
      <c r="D1" s="2" t="inlineStr">
        <is>
          <t>12 Months Ended</t>
        </is>
      </c>
    </row>
    <row r="2">
      <c r="B2" s="2" t="inlineStr">
        <is>
          <t>Jun. 30, 2023 USD ($) reporting_unit</t>
        </is>
      </c>
      <c r="C2" s="2" t="inlineStr">
        <is>
          <t>Dec. 31, 2023 USD ($)</t>
        </is>
      </c>
      <c r="D2" s="2" t="inlineStr">
        <is>
          <t>Dec. 31, 2023 USD ($)</t>
        </is>
      </c>
      <c r="E2" s="2" t="inlineStr">
        <is>
          <t>Dec. 31, 2022 USD ($)</t>
        </is>
      </c>
      <c r="F2" s="2" t="inlineStr">
        <is>
          <t>Dec. 31, 2021 USD ($)</t>
        </is>
      </c>
      <c r="G2" s="2" t="inlineStr">
        <is>
          <t>Aug. 31, 2023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EC reporting units | reporting_unit</t>
        </is>
      </c>
      <c r="B4" s="8" t="n">
        <v>2</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Goodwill impairment charges</t>
        </is>
      </c>
      <c r="B5" s="7" t="n">
        <v>0</v>
      </c>
      <c r="C5" s="4" t="inlineStr">
        <is>
          <t xml:space="preserve"> </t>
        </is>
      </c>
      <c r="D5" s="7" t="n">
        <v>0</v>
      </c>
      <c r="E5" s="4" t="inlineStr">
        <is>
          <t xml:space="preserve"> </t>
        </is>
      </c>
      <c r="F5" s="4" t="inlineStr">
        <is>
          <t xml:space="preserve"> </t>
        </is>
      </c>
      <c r="G5" s="4" t="inlineStr">
        <is>
          <t xml:space="preserve"> </t>
        </is>
      </c>
    </row>
    <row r="6">
      <c r="A6" s="4" t="inlineStr">
        <is>
          <t>Amortized intangible assets, gross</t>
        </is>
      </c>
      <c r="B6" s="4" t="inlineStr">
        <is>
          <t xml:space="preserve"> </t>
        </is>
      </c>
      <c r="C6" s="7" t="n">
        <v>87100000</v>
      </c>
      <c r="D6" s="8" t="n">
        <v>87100000</v>
      </c>
      <c r="E6" s="4" t="inlineStr">
        <is>
          <t xml:space="preserve"> </t>
        </is>
      </c>
      <c r="F6" s="4" t="inlineStr">
        <is>
          <t xml:space="preserve"> </t>
        </is>
      </c>
      <c r="G6" s="4" t="inlineStr">
        <is>
          <t xml:space="preserve"> </t>
        </is>
      </c>
    </row>
    <row r="7">
      <c r="A7" s="4" t="inlineStr">
        <is>
          <t>Amortized intangible assets, accumulated amortization</t>
        </is>
      </c>
      <c r="B7" s="4" t="inlineStr">
        <is>
          <t xml:space="preserve"> </t>
        </is>
      </c>
      <c r="C7" s="8" t="n">
        <v>48500000</v>
      </c>
      <c r="D7" s="8" t="n">
        <v>48500000</v>
      </c>
      <c r="E7" s="4" t="inlineStr">
        <is>
          <t xml:space="preserve"> </t>
        </is>
      </c>
      <c r="F7" s="4" t="inlineStr">
        <is>
          <t xml:space="preserve"> </t>
        </is>
      </c>
      <c r="G7" s="4" t="inlineStr">
        <is>
          <t xml:space="preserve"> </t>
        </is>
      </c>
    </row>
    <row r="8">
      <c r="A8" s="4" t="inlineStr">
        <is>
          <t>Amortization of intangible assets</t>
        </is>
      </c>
      <c r="B8" s="4" t="inlineStr">
        <is>
          <t xml:space="preserve"> </t>
        </is>
      </c>
      <c r="C8" s="4" t="inlineStr">
        <is>
          <t xml:space="preserve"> </t>
        </is>
      </c>
      <c r="D8" s="8" t="n">
        <v>4452000</v>
      </c>
      <c r="E8" s="7" t="n">
        <v>4842000</v>
      </c>
      <c r="F8" s="4" t="inlineStr">
        <is>
          <t xml:space="preserve"> </t>
        </is>
      </c>
      <c r="G8" s="4" t="inlineStr">
        <is>
          <t xml:space="preserve"> </t>
        </is>
      </c>
    </row>
    <row r="9">
      <c r="A9" s="4" t="inlineStr">
        <is>
          <t>Cost of Sa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mortization of intangible assets</t>
        </is>
      </c>
      <c r="B11" s="4" t="inlineStr">
        <is>
          <t xml:space="preserve"> </t>
        </is>
      </c>
      <c r="C11" s="4" t="inlineStr">
        <is>
          <t xml:space="preserve"> </t>
        </is>
      </c>
      <c r="D11" s="8" t="n">
        <v>400000</v>
      </c>
      <c r="E11" s="8" t="n">
        <v>800000</v>
      </c>
      <c r="F11" s="7" t="n">
        <v>3000000</v>
      </c>
      <c r="G11" s="4" t="inlineStr">
        <is>
          <t xml:space="preserve"> </t>
        </is>
      </c>
    </row>
    <row r="12">
      <c r="A12" s="4" t="inlineStr">
        <is>
          <t>Selling, General and Administrative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mortization of intangible assets</t>
        </is>
      </c>
      <c r="B14" s="4" t="inlineStr">
        <is>
          <t xml:space="preserve"> </t>
        </is>
      </c>
      <c r="C14" s="4" t="inlineStr">
        <is>
          <t xml:space="preserve"> </t>
        </is>
      </c>
      <c r="D14" s="8" t="n">
        <v>4100000</v>
      </c>
      <c r="E14" s="7" t="n">
        <v>4000000</v>
      </c>
      <c r="F14" s="7" t="n">
        <v>4200000</v>
      </c>
      <c r="G14" s="4" t="inlineStr">
        <is>
          <t xml:space="preserve"> </t>
        </is>
      </c>
    </row>
    <row r="15">
      <c r="A15" s="4" t="inlineStr">
        <is>
          <t>Heimbac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rtizable intangible assets</t>
        </is>
      </c>
      <c r="B17" s="4" t="inlineStr">
        <is>
          <t xml:space="preserve"> </t>
        </is>
      </c>
      <c r="C17" s="4" t="inlineStr">
        <is>
          <t xml:space="preserve"> </t>
        </is>
      </c>
      <c r="D17" s="4" t="inlineStr">
        <is>
          <t xml:space="preserve"> </t>
        </is>
      </c>
      <c r="E17" s="4" t="inlineStr">
        <is>
          <t xml:space="preserve"> </t>
        </is>
      </c>
      <c r="F17" s="4" t="inlineStr">
        <is>
          <t xml:space="preserve"> </t>
        </is>
      </c>
      <c r="G17" s="7" t="n">
        <v>14901000</v>
      </c>
    </row>
    <row r="18">
      <c r="A18" s="4" t="inlineStr">
        <is>
          <t>Amortization of intangible assets</t>
        </is>
      </c>
      <c r="B18" s="4" t="inlineStr">
        <is>
          <t xml:space="preserve"> </t>
        </is>
      </c>
      <c r="C18" s="4" t="inlineStr">
        <is>
          <t xml:space="preserve"> </t>
        </is>
      </c>
      <c r="D18" s="7" t="n">
        <v>300000</v>
      </c>
      <c r="E18" s="4" t="inlineStr">
        <is>
          <t xml:space="preserve"> </t>
        </is>
      </c>
      <c r="F18" s="4" t="inlineStr">
        <is>
          <t xml:space="preserve"> </t>
        </is>
      </c>
      <c r="G18" s="4" t="inlineStr">
        <is>
          <t xml:space="preserve"> </t>
        </is>
      </c>
    </row>
    <row r="19">
      <c r="A19" s="4" t="inlineStr">
        <is>
          <t>Heimbach | AEC Technolog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cquired finite-lived intangibles</t>
        </is>
      </c>
      <c r="B21" s="4" t="inlineStr">
        <is>
          <t xml:space="preserve"> </t>
        </is>
      </c>
      <c r="C21" s="4" t="inlineStr">
        <is>
          <t xml:space="preserve"> </t>
        </is>
      </c>
      <c r="D21" s="4" t="inlineStr">
        <is>
          <t xml:space="preserve"> </t>
        </is>
      </c>
      <c r="E21" s="4" t="inlineStr">
        <is>
          <t xml:space="preserve"> </t>
        </is>
      </c>
      <c r="F21" s="4" t="inlineStr">
        <is>
          <t xml:space="preserve"> </t>
        </is>
      </c>
      <c r="G21" s="7" t="n">
        <v>8900000</v>
      </c>
    </row>
    <row r="22">
      <c r="A22" s="4" t="inlineStr">
        <is>
          <t>Finite-lived intangible assets, useful lif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9 years</t>
        </is>
      </c>
    </row>
    <row r="23">
      <c r="A23" s="4" t="inlineStr">
        <is>
          <t>Amortization of intangible assets</t>
        </is>
      </c>
      <c r="B23" s="4" t="inlineStr">
        <is>
          <t xml:space="preserve"> </t>
        </is>
      </c>
      <c r="C23" s="7" t="n">
        <v>300000</v>
      </c>
      <c r="D23" s="4" t="inlineStr">
        <is>
          <t xml:space="preserve"> </t>
        </is>
      </c>
      <c r="E23" s="4" t="inlineStr">
        <is>
          <t xml:space="preserve"> </t>
        </is>
      </c>
      <c r="F23" s="4" t="inlineStr">
        <is>
          <t xml:space="preserve"> </t>
        </is>
      </c>
      <c r="G23" s="4" t="inlineStr">
        <is>
          <t xml:space="preserve"> </t>
        </is>
      </c>
    </row>
    <row r="24">
      <c r="A24" s="4" t="inlineStr">
        <is>
          <t>Heimbach | AEC Tradem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cquired indefinite-lived intangible assets</t>
        </is>
      </c>
      <c r="B26" s="4" t="inlineStr">
        <is>
          <t xml:space="preserve"> </t>
        </is>
      </c>
      <c r="C26" s="4" t="inlineStr">
        <is>
          <t xml:space="preserve"> </t>
        </is>
      </c>
      <c r="D26" s="4" t="inlineStr">
        <is>
          <t xml:space="preserve"> </t>
        </is>
      </c>
      <c r="E26" s="4" t="inlineStr">
        <is>
          <t xml:space="preserve"> </t>
        </is>
      </c>
      <c r="F26" s="4" t="inlineStr">
        <is>
          <t xml:space="preserve"> </t>
        </is>
      </c>
      <c r="G26" s="7" t="n">
        <v>6000000</v>
      </c>
    </row>
  </sheetData>
  <mergeCells count="2">
    <mergeCell ref="A1:A2"/>
    <mergeCell ref="D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ension, Postretirement, and Other Benefit Plans</t>
        </is>
      </c>
      <c r="B1" s="2" t="inlineStr">
        <is>
          <t>12 Months Ended</t>
        </is>
      </c>
    </row>
    <row r="2">
      <c r="B2" s="2" t="inlineStr">
        <is>
          <t>Dec. 31, 2023</t>
        </is>
      </c>
    </row>
    <row r="3">
      <c r="A3" s="3" t="inlineStr">
        <is>
          <t>Retirement Benefits [Abstract]</t>
        </is>
      </c>
      <c r="B3" s="4" t="inlineStr">
        <is>
          <t xml:space="preserve"> </t>
        </is>
      </c>
    </row>
    <row r="4">
      <c r="A4" s="4" t="inlineStr">
        <is>
          <t>Pension, Postretirement, and Other Benefit Plans</t>
        </is>
      </c>
      <c r="B4" s="4" t="inlineStr">
        <is>
          <t xml:space="preserve">Pension, Postretirement, and Other Benefit Plans Voluntary Savings Plan The Company maintains a voluntary savings plan covering substantially all employees in the United States. The Plan, known as the Prosperity Plus Savings Plan, is a qualified plan under section 401(k) of the U.S. Internal Revenue Code. The Company matches, in the form of cash, between 50 percent and 100 percent of employee contributions up to a defined maximum. The investment of employee contributions to the plan is self-directed. The Company’s cost of the plan amounted to $7.3 million in 2023, $6.6 million in 2022, and $6.2 million in 2021. The plan allows for discretionary matching contributions. The Company uses such discretion to provide profit sharing contributions to eligible plan participants. Such contributions are based on Company performance and vary from year to year and contributions are generally made in the first quarter following the Company’s fiscal year-end. The Company’s profit-sharing plan covers substantially all employees in the United States. After the close of each year, the Board of Directors reviews and approves the amount of the profit-sharing contribution. Company contributions to the plan are in the form of cash. The expense recorded for this plan was $4.9 million in 2023, $4.6 million in 2022, and $4.8 million in 2021. Pension and Postretirement Plans The Company has defined benefit pension and postretirement plans covering certain U.S. and non-U.S. employees. The eligibility, benefit formulas, and contribution requirements for plans vary by location. As of December 31, 2023, U.S. benefit obligations exist through the U.S. Supplemental Executive Retirement Plan (“SERP”), a frozen unfunded pension plan, and the U.S. postretirement welfare plan ("PRW"), which provides various medical, dental, and life insurance benefits. The U.S. Pension Plus Plan, a qualified defined benefit pension plan was terminated in 2021 and settled during 2022, leading to charges totaling $49.1 million. Outside the U.S., the Company sponsors defined benefit pension plans covering certain employees, including employees at our newly acquired Heimbach GmbH, and certain postretirement life insurance benefits to retired employees in Canada. Accounting guidance requires the recognition of the funded status of each defined benefit and other postretirement benefit plan. Each overfunded plan is recognized as an asset and each underfunded plan is recognized as a liability. Company pension plan data for U.S. and non-U.S. plans has been combined for both 2023 and 2022, except where indicated below. The Company’s pension and postretirement benefit costs and benefit obligations are based on actuarial valuations that are affected by many assumptions, the most significant of which are the assumed discount rate, expected rate of return on pension plan assets, and mortality. Each of the assumptions is reviewed and updated annually, as appropriate. The assumed rates of return for pension plan assets are determined for each major asset category based on historical rates of return for assets in that category and expectations of future rates of return based, in part, on simulated future capital market performance. The assumed discount rate is based on yields from a portfolio of currently available high-quality fixed-income investments with durations matching the expected future payments, based on the demographics of the plan participants and the plan provisions. Gains and losses arise from changes in the assumptions used to measure the benefit obligations, and experience different from what had been assumed, including asset returns different than what had been expected. The Company amortizes gains and losses in excess of a “corridor” over the average future service of the plan’s current participants. The corridor is defined as 10 percent of the greater of the plan’s projected benefit obligation or market-related value of plan assets. The market-related value of plan assets is also used to determine the expected return on plan assets component of net periodic cost. To the extent the Company’s unrecognized net losses and unrecognized prior service costs, including the amount recognized through accumulated other comprehensive income, are not reduced by future favorable plan experience, they will be recognized as a component of the net periodic cost in future years. The following table sets forth the plan benefit obligations: As of December 31, 2023 As of December 31, 2022 (in thousands, except percentages) Pension plans Other postretirement benefits Pension plans Other postretirement benefits Benefit obligation, beginning of year $ 83,730 $ 35,658 $ 230,790 $ 44,884 Service cost 1,478 60 1,371 114 Interest cost 5,151 1,874 4,917 1,221 Plan participants' contributions 281 — 132 — Actuarial (gain)/loss 6,317 (6,131) (46,995) (6,658) Benefits paid (6,388) (2,795) (7,946) (3,234) Acquisitions 64,947 — — — Settlements and curtailments — — (90,568) — Plan amendments and other (1,985) (25) (605) Foreign currency changes 4,792 18 (7,946) (64) Benefit obligation, end of year $ 158,323 $ 28,684 $ 83,730 $ 35,658 Accumulated benefit obligation $ 151,001 $ — $ 78,153 $ — Weighted average assumptions used to determine benefit obligations, end of year: Discount rate — U.S. plan 5.15 % 5.21 % 5.49 % 5.55 % Discount rate — non-U.S. plans 4.05 % 4.70 % 5.15 % 5.20 % Cash balance interest crediting rate - Switzerland pension plan 1.30 % — 2.15 % — Compensation increase — U.S. plan N/A N/A N/A N/A Compensation increase — non-U.S. plans 2.89 % 2.75 % 3.08 % 2.75 % During 2023, pension benefit obligations increase d by $74.6 million, largely related to the acquisition of Heimbach GmbH, which resulted in an increase of $64.9 million, in addition to net actuarial losses, which resulted in an increase of $6.3 million. Other postretirement benefit obligations decreased by $7.0 million in 2023, primarily driven by net actuarial gains and payments made by the Company to participants of the plan . During 2022, pension benefit obligations decreased by $147 million, $91.6 million of which was related to the U.S. Pension Plus plan settlement and $47.0 million of which was driven by net actuarial gains, principally resulting from higher discount rates, in addition to employer contributions of $7.9 million. Other postretirement benefit obligations decreased by $9.2 million in 2022, primarily driven by net actuarial gains and payments made by the Company to participants of the plan . The following sets forth information about plan assets: As of December 31, 2023 As of December 31, 2022 (in thousands) Pension plans Other postretirement benefits Pension plans Other postretirement benefits Fair value of plan assets, beginning of year $ 74,929 $ — $ 225,327 $ — Actual return on plan assets, net of expenses 6,285 — (57,868) — Employer contributions 3,629 2,795 15,071 3,234 Plan participants' contributions 281 — 132 — Benefits paid (6,388) (2,795) (7,946) (3,234) Acquisitions 30,941 — — — Settlements — — (90,568) — Other (832) — — — Foreign currency changes 3,843 — (9,219) — Fair value of plan assets, end of year $ 112,688 $ — $ 74,929 $ — The funded status of the plans was as follows: As of December 31, 2023 As of December 31, 2022 (in thousands) Pension plans Other postretirement benefits Pension plans Other postretirement benefits Fair value of plan assets $ 112,688 $ — $ 74,929 $ — Benefit obligation 158,323 28,684 83,730 35,658 Funded status $ (45,635) $ (28,684) $ (8,801) $ (35,658) Accrued benefit cost, end of year $ (45,635) $ (28,684) $ (8,801) $ (35,658) Amounts recognized in the consolidated balance sheets consist of the following: Noncurrent asset $ 19,296 $ — $ 16,234 $ — Current liability (5,500) (2,808) (1,974) (3,660) Noncurrent liability (59,431) (25,876) (23,061) (31,998) Net amount recognized $ (45,635) $ (28,684) $ (8,801) $ (35,658) Amounts recognized in accumulated other comprehensive income consist of: Net actuarial loss $ 22,512 $ 1,991 $ 17,915 $ 8,958 Prior service cost/(credit) (132) (484) (134) (4,574) Net amount recognized $ 22,380 $ 1,507 $ 17,781 $ 4,384 The composition of the net pension plan funded status as of December 31, 2023 was as follows: (in thousands) U.S. plan Non-U.S. plans Total Pension plans with pension assets $ — $ 19,296 $ 19,296 Pension plans without pension assets (3,799) (61,132) (64,931) Total $ (3,799) $ (41,836) $ (45,635) The underfunded balance in the U.S. relates to the Supplemental Executive Retirement Plan. The composition of the net periodic benefit plan cost for the years ended December 31, 2023, 2022, and 2021, was as follows: Pension plans Other postretirement benefits (in thousands, except percentages) 2023 2022 2021 2023 2022 2021 Components of net periodic benefit cost: Service cost $ 1,478 $ 1,371 $ 2,192 $ 60 $ 114 $ 132 Interest cost 5,151 4,917 5,467 1,874 1,221 1,103 Expected return on assets (4,347) (5,979) (6,564) — — — Amortization of prior service cost/(credit) (32) (8) 13 (4,090) (4,488) (4,488) Amortization of net actuarial loss 555 1,377 2,365 828 1,883 2,260 Settlement — 49,128 — — — — Curtailment (gain)/loss — — — — — — Net periodic benefit cost $ 2,805 $ 50,806 $ 3,473 $ (1,328) $ (1,270) $ (993) Weighted average assumptions used to determine net cost: Discount rate — U.S. plan 5.49 % 2.63 % 2.65 % 5.55 % 2.83 % 2.38 % Discount rate — non-U.S. plans 5.15 % 2.41 % 1.91 % 5.20 % 3.05 % 2.75 % Cash balance interest crediting rate - Switzerland pension plan 2.15 % 0.25 % 0.05 % — — — Expected return on plan assets — U.S. plan N/A 3.07 % 2.74 % N/A N/A N/A Expected return on plan assets — non-U.S. plans 5.21 % 3.31 % 2.89 % N/A N/A N/A Rate of compensation increase — U.S. plan N/A N/A N/A N/A N/A N/A Rate of compensation increase — non-U.S. plans 3.08 % 2.70 % 2.71 % 2.75 % 2.75 % 2.75 % Pretax (gains)/losses on plan assets and benefit obligations recognized in other comprehensive income for the years ended December 31, 2023, 2022, and 2021, was as follows: Pension plans Other postretirement benefits (in thousands) 2023 2022 2021 2023 2022 2021 Settlements/curtailments $ — $ (49,128) $ — $ — $ — $ — Asset/liability loss/(gain) 4,365 16,828 1,927 (6,131) (6,658) (995) Amortization of actuarial (loss) (554) (1,377) (2,365) (828) (1,883) (2,260) Amortization of prior service cost/(credit) 32 8 (13) 4,090 3,884 4,488 Other — — — — — — Currency impact 757 (944) (612) (8) 15 2 Cost/(benefit) in Other comprehensive income $ 4,600 $ (34,613) $ (1,063) $ (2,877) $ (4,642) $ 1,235 Investment Strategy Our investment strategy for pension assets differs for the various countries in which we have defined benefit pension plans. Some of our defined benefit plans do not require funded trusts and, in those arrangements, the Company funds the plans on a “pay as you go” basis. The largest of the funded defined benefit plans are in Canada and the United Kingdom. For the countries in which the Company has funded pension trusts, the investment strategy may also be liability driven or, in other cases, to achieve a competitive, total investment return, achieving diversification between and within asset classes and managing other risks. Investment objectives for each asset class are determined based on specific risks and investment opportunities identified. Actual allocations to each asset class vary from target allocations due to periodic investment strategy changes, market value fluctuations, the length of time it takes to fully implement investment allocation positions, and the timing of benefit payments and contributions. Fair-Value Measurements The following tables present plan assets as of December 31, 2023, and 2022, using the fair-value hierarchy, which has three levels based on the reliability of inputs used, as described in Note 18, Fair-Value Measurements , of the Notes to the Consolidated Financial Statements. Certain investments that are measured at fair value using net asset value ("NAV") as a practical expedient are not required to be categorized in the fair value hierarchy table. The total fair value of these investments is included in the table below to permit reconciliation of the fair value hierarchy to amounts presented in the funded status table above. As of December 31, 2023 and 2022, there were no investments expected to be sold at a value materially different than NAV. Assets at Fair Value as of December 31, 2023 (in thousands) Quoted prices in active markets Level 1 Significant other observable inputs Level 2 Significant Total Common Stocks and equity funds $ — $ 4,159 $ — $ 4,159 Debt securities — 56,838 — 56,838 Insurance contracts — — 3,478 3,478 Real Estate — — 3,451 3,451 Hedge Funds — — 668 668 Cash and short-term investments 5,740 — — 5,740 Total investments in the fair value hierarchy $ 5,740 $ 60,997 $ 7,597 74,334 Investments at net asset value: Common Stocks and equity funds 12,608 Fixed income funds 25,746 Limited partnerships — Total plan assets $ 112,688 Assets at Fair Value as of December 31, 2022 (in thousands) Quoted prices in active markets Level 1 Significant other observable inputs Level 2 Significant unobservable inputs Level 3 Total Common Stocks and equity funds $ — $ — $ — $ — Debt securities — 37,234 — 37,234 Insurance contracts — — 2,418 2,418 Real Estate — — — — Hedge Funds — — — — Cash and short-term investments 548 — — 548 Total investments in the fair value hierarchy $ 548 $ 37,234 $ 2,418 40,200 Investments at net asset value: Common Stocks and equity funds 13,069 Fixed income funds 21,660 Limited partnerships — Total plan assets $ 74,929 The following tables present a reconciliation of Level 3 assets held during the years ended December 31, 2023 and 2022: (in thousands) December 31, 2022 Net realized gains Net unrealized gains Net purchases, issuances Net transfers (out of) Level 3 December 31, 2023 Insurance contracts - total level 3 assets $ 2,418 $ — $ 18 $ 5,161 $ — $ 7,597 (in thousands) December 31, 2021 Net realized gains Net unrealized gains Net purchases, issuances Net transfers (out of) Level 3 December 31, 2022 Insurance contracts - total level 3 assets $ 3,861 $ — $ 20 $ (1,463) $ — $ 2,418 The asset allocation for the Company’s U.S. and non-U.S. pension plans for 2023 and 2022, and the target allocation, by asset category, are as follows: United States Plan Non-U.S. Plans Target Percentage of plan assets at plan measurement date Target Percentage of plan assets at plan measurement date Asset category 2023 2022 2023 2022 Equity securities N/A N/A N/A 14 % 13 % 15 % Debt securities N/A N/A N/A 71 % 73 % 76 % Real estate N/A N/A N/A 3 % 3 % 1 % Other (1) N/A N/A N/A 12 % 11 % 8 % — % — % — % 100 % 100 % 100 % (1) Other includes hedged equity and absolute return strategies, as well as private equity. The Company has procedures to closely monitor the performance of these investments and compares asset valuations to audited financial statements of the funds. The targeted plan asset allocation is based on an analysis of the actuarial liabilities, a review of viable asset classes, and an analysis of the expected rate of return, risk, and other investment characteristics of various investment asset classes. At the end of 2023 and 2022, the projected benefit obligation, accumulated benefit obligation, and fair value of plan assets for pension plans with projected benefit obligation and an accumulated benefit obligation in excess of plan assets were as follows: Plans with projected (in thousands) 2023 2022 Projected benefit obligation $ 81,972 $ 28,458 Fair value of plan assets 17,041 3,422 Plans with accumulated (in thousands) 2023 2022 Accumulated benefit obligation $ 77,688 $ 25,941 Fair value of plan assets 17,041 3,422 Information about expected cash flows for the pension and other benefit obligations are as follows: (in thousands) Pension plans Other postretirement benefits Expected employer contributions and direct employer payments in the next fiscal year $ 6,335 $ 2,808 Expected benefit payments 2024 10,716 2,808 2025 10,972 2,714 2026 10,938 2,626 2027 10,089 2,538 2028 10,333 2,448 2029 to 2033 50,314 10,873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Schedule of Changes in Intangible Assets and Goodwill) (Details) - USD ($) $ in Thousands</t>
        </is>
      </c>
      <c r="B1" s="2" t="inlineStr">
        <is>
          <t>12 Months Ended</t>
        </is>
      </c>
    </row>
    <row r="2">
      <c r="B2" s="2" t="inlineStr">
        <is>
          <t>Dec. 31, 2023</t>
        </is>
      </c>
      <c r="C2" s="2" t="inlineStr">
        <is>
          <t>Dec. 31, 2022</t>
        </is>
      </c>
    </row>
    <row r="3">
      <c r="A3" s="3" t="inlineStr">
        <is>
          <t>Finite-lived Intangible Assets [Roll Forward]</t>
        </is>
      </c>
      <c r="B3" s="4" t="inlineStr">
        <is>
          <t xml:space="preserve"> </t>
        </is>
      </c>
      <c r="C3" s="4" t="inlineStr">
        <is>
          <t xml:space="preserve"> </t>
        </is>
      </c>
    </row>
    <row r="4">
      <c r="A4" s="4" t="inlineStr">
        <is>
          <t>Beginning balance</t>
        </is>
      </c>
      <c r="B4" s="7" t="n">
        <v>33811</v>
      </c>
      <c r="C4" s="7" t="n">
        <v>39081</v>
      </c>
    </row>
    <row r="5">
      <c r="A5" s="4" t="inlineStr">
        <is>
          <t>Acquisition</t>
        </is>
      </c>
      <c r="B5" s="8" t="n">
        <v>8918</v>
      </c>
      <c r="C5" s="4" t="inlineStr">
        <is>
          <t xml:space="preserve"> </t>
        </is>
      </c>
    </row>
    <row r="6">
      <c r="A6" s="4" t="inlineStr">
        <is>
          <t>Other Changes</t>
        </is>
      </c>
      <c r="B6" s="4" t="inlineStr">
        <is>
          <t xml:space="preserve"> </t>
        </is>
      </c>
      <c r="C6" s="8" t="n">
        <v>0</v>
      </c>
    </row>
    <row r="7">
      <c r="A7" s="4" t="inlineStr">
        <is>
          <t>Amortization</t>
        </is>
      </c>
      <c r="B7" s="8" t="n">
        <v>-4452</v>
      </c>
      <c r="C7" s="8" t="n">
        <v>-4842</v>
      </c>
    </row>
    <row r="8">
      <c r="A8" s="4" t="inlineStr">
        <is>
          <t>Currency Translation</t>
        </is>
      </c>
      <c r="B8" s="8" t="n">
        <v>299</v>
      </c>
      <c r="C8" s="8" t="n">
        <v>-428</v>
      </c>
    </row>
    <row r="9">
      <c r="A9" s="4" t="inlineStr">
        <is>
          <t>Ending balance</t>
        </is>
      </c>
      <c r="B9" s="8" t="n">
        <v>38576</v>
      </c>
      <c r="C9" s="8" t="n">
        <v>33811</v>
      </c>
    </row>
    <row r="10">
      <c r="A10" s="3" t="inlineStr">
        <is>
          <t>Goodwill [Roll Forward]</t>
        </is>
      </c>
      <c r="B10" s="4" t="inlineStr">
        <is>
          <t xml:space="preserve"> </t>
        </is>
      </c>
      <c r="C10" s="4" t="inlineStr">
        <is>
          <t xml:space="preserve"> </t>
        </is>
      </c>
    </row>
    <row r="11">
      <c r="A11" s="4" t="inlineStr">
        <is>
          <t>Beginning Balance</t>
        </is>
      </c>
      <c r="B11" s="8" t="n">
        <v>178217</v>
      </c>
      <c r="C11" s="8" t="n">
        <v>182124</v>
      </c>
    </row>
    <row r="12">
      <c r="A12" s="4" t="inlineStr">
        <is>
          <t>Other Changes</t>
        </is>
      </c>
      <c r="B12" s="4" t="inlineStr">
        <is>
          <t xml:space="preserve"> </t>
        </is>
      </c>
      <c r="C12" s="8" t="n">
        <v>0</v>
      </c>
    </row>
    <row r="13">
      <c r="A13" s="4" t="inlineStr">
        <is>
          <t>Currency Translation</t>
        </is>
      </c>
      <c r="B13" s="4" t="inlineStr">
        <is>
          <t xml:space="preserve"> </t>
        </is>
      </c>
      <c r="C13" s="8" t="n">
        <v>-3907</v>
      </c>
    </row>
    <row r="14">
      <c r="A14" s="4" t="inlineStr">
        <is>
          <t>Ending Balance</t>
        </is>
      </c>
      <c r="B14" s="8" t="n">
        <v>180181</v>
      </c>
      <c r="C14" s="8" t="n">
        <v>178217</v>
      </c>
    </row>
    <row r="15">
      <c r="A15" s="3" t="inlineStr">
        <is>
          <t>Indefinite-Lived Intangible Assets Including Goodwill [Roll Forward]</t>
        </is>
      </c>
      <c r="B15" s="4" t="inlineStr">
        <is>
          <t xml:space="preserve"> </t>
        </is>
      </c>
      <c r="C15" s="4" t="inlineStr">
        <is>
          <t xml:space="preserve"> </t>
        </is>
      </c>
    </row>
    <row r="16">
      <c r="A16" s="4" t="inlineStr">
        <is>
          <t>Beginning Balance</t>
        </is>
      </c>
      <c r="B16" s="8" t="n">
        <v>178217</v>
      </c>
      <c r="C16" s="4" t="inlineStr">
        <is>
          <t xml:space="preserve"> </t>
        </is>
      </c>
    </row>
    <row r="17">
      <c r="A17" s="4" t="inlineStr">
        <is>
          <t>Acquisition</t>
        </is>
      </c>
      <c r="B17" s="8" t="n">
        <v>5982</v>
      </c>
      <c r="C17" s="4" t="inlineStr">
        <is>
          <t xml:space="preserve"> </t>
        </is>
      </c>
    </row>
    <row r="18">
      <c r="A18" s="4" t="inlineStr">
        <is>
          <t>Currency Translation</t>
        </is>
      </c>
      <c r="B18" s="8" t="n">
        <v>2052</v>
      </c>
      <c r="C18" s="4" t="inlineStr">
        <is>
          <t xml:space="preserve"> </t>
        </is>
      </c>
    </row>
    <row r="19">
      <c r="A19" s="4" t="inlineStr">
        <is>
          <t>Ending Balance</t>
        </is>
      </c>
      <c r="B19" s="8" t="n">
        <v>186251</v>
      </c>
      <c r="C19" s="8" t="n">
        <v>178217</v>
      </c>
    </row>
    <row r="20">
      <c r="A20" s="4" t="inlineStr">
        <is>
          <t>Machine Clothing</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Beginning Balance</t>
        </is>
      </c>
      <c r="B22" s="8" t="n">
        <v>65441</v>
      </c>
      <c r="C22" s="8" t="n">
        <v>68329</v>
      </c>
    </row>
    <row r="23">
      <c r="A23" s="4" t="inlineStr">
        <is>
          <t>Acquisition</t>
        </is>
      </c>
      <c r="B23" s="8" t="n">
        <v>0</v>
      </c>
      <c r="C23" s="4" t="inlineStr">
        <is>
          <t xml:space="preserve"> </t>
        </is>
      </c>
    </row>
    <row r="24">
      <c r="A24" s="4" t="inlineStr">
        <is>
          <t>Other Changes</t>
        </is>
      </c>
      <c r="B24" s="4" t="inlineStr">
        <is>
          <t xml:space="preserve"> </t>
        </is>
      </c>
      <c r="C24" s="8" t="n">
        <v>0</v>
      </c>
    </row>
    <row r="25">
      <c r="A25" s="4" t="inlineStr">
        <is>
          <t>Currency Translation</t>
        </is>
      </c>
      <c r="B25" s="8" t="n">
        <v>1432</v>
      </c>
      <c r="C25" s="8" t="n">
        <v>-2888</v>
      </c>
    </row>
    <row r="26">
      <c r="A26" s="4" t="inlineStr">
        <is>
          <t>Ending Balance</t>
        </is>
      </c>
      <c r="B26" s="8" t="n">
        <v>66873</v>
      </c>
      <c r="C26" s="8" t="n">
        <v>65441</v>
      </c>
    </row>
    <row r="27">
      <c r="A27" s="4" t="inlineStr">
        <is>
          <t>Albany Engineered Composites</t>
        </is>
      </c>
      <c r="B27" s="4" t="inlineStr">
        <is>
          <t xml:space="preserve"> </t>
        </is>
      </c>
      <c r="C27" s="4" t="inlineStr">
        <is>
          <t xml:space="preserve"> </t>
        </is>
      </c>
    </row>
    <row r="28">
      <c r="A28" s="3" t="inlineStr">
        <is>
          <t>Goodwill [Roll Forward]</t>
        </is>
      </c>
      <c r="B28" s="4" t="inlineStr">
        <is>
          <t xml:space="preserve"> </t>
        </is>
      </c>
      <c r="C28" s="4" t="inlineStr">
        <is>
          <t xml:space="preserve"> </t>
        </is>
      </c>
    </row>
    <row r="29">
      <c r="A29" s="4" t="inlineStr">
        <is>
          <t>Beginning Balance</t>
        </is>
      </c>
      <c r="B29" s="8" t="n">
        <v>112776</v>
      </c>
      <c r="C29" s="8" t="n">
        <v>113795</v>
      </c>
    </row>
    <row r="30">
      <c r="A30" s="4" t="inlineStr">
        <is>
          <t>Acquisition</t>
        </is>
      </c>
      <c r="B30" s="8" t="n">
        <v>0</v>
      </c>
      <c r="C30" s="4" t="inlineStr">
        <is>
          <t xml:space="preserve"> </t>
        </is>
      </c>
    </row>
    <row r="31">
      <c r="A31" s="4" t="inlineStr">
        <is>
          <t>Other Changes</t>
        </is>
      </c>
      <c r="B31" s="4" t="inlineStr">
        <is>
          <t xml:space="preserve"> </t>
        </is>
      </c>
      <c r="C31" s="8" t="n">
        <v>0</v>
      </c>
    </row>
    <row r="32">
      <c r="A32" s="4" t="inlineStr">
        <is>
          <t>Currency Translation</t>
        </is>
      </c>
      <c r="B32" s="8" t="n">
        <v>532</v>
      </c>
      <c r="C32" s="8" t="n">
        <v>-1019</v>
      </c>
    </row>
    <row r="33">
      <c r="A33" s="4" t="inlineStr">
        <is>
          <t>Ending Balance</t>
        </is>
      </c>
      <c r="B33" s="8" t="n">
        <v>113308</v>
      </c>
      <c r="C33" s="8" t="n">
        <v>112776</v>
      </c>
    </row>
    <row r="34">
      <c r="A34" s="4" t="inlineStr">
        <is>
          <t>Heimbach Trade name</t>
        </is>
      </c>
      <c r="B34" s="4" t="inlineStr">
        <is>
          <t xml:space="preserve"> </t>
        </is>
      </c>
      <c r="C34" s="4" t="inlineStr">
        <is>
          <t xml:space="preserve"> </t>
        </is>
      </c>
    </row>
    <row r="35">
      <c r="A35" s="3" t="inlineStr">
        <is>
          <t>Indefinite-Lived Intangible Assets [Roll Forward]</t>
        </is>
      </c>
      <c r="B35" s="4" t="inlineStr">
        <is>
          <t xml:space="preserve"> </t>
        </is>
      </c>
      <c r="C35" s="4" t="inlineStr">
        <is>
          <t xml:space="preserve"> </t>
        </is>
      </c>
    </row>
    <row r="36">
      <c r="A36" s="4" t="inlineStr">
        <is>
          <t>Beginning Balance</t>
        </is>
      </c>
      <c r="B36" s="8" t="n">
        <v>0</v>
      </c>
      <c r="C36" s="4" t="inlineStr">
        <is>
          <t xml:space="preserve"> </t>
        </is>
      </c>
    </row>
    <row r="37">
      <c r="A37" s="4" t="inlineStr">
        <is>
          <t>Acquisition</t>
        </is>
      </c>
      <c r="B37" s="8" t="n">
        <v>5982</v>
      </c>
      <c r="C37" s="4" t="inlineStr">
        <is>
          <t xml:space="preserve"> </t>
        </is>
      </c>
    </row>
    <row r="38">
      <c r="A38" s="4" t="inlineStr">
        <is>
          <t>Currency Translation</t>
        </is>
      </c>
      <c r="B38" s="8" t="n">
        <v>88</v>
      </c>
      <c r="C38" s="4" t="inlineStr">
        <is>
          <t xml:space="preserve"> </t>
        </is>
      </c>
    </row>
    <row r="39">
      <c r="A39" s="4" t="inlineStr">
        <is>
          <t>Ending Balance</t>
        </is>
      </c>
      <c r="B39" s="8" t="n">
        <v>6070</v>
      </c>
      <c r="C39" s="8" t="n">
        <v>0</v>
      </c>
    </row>
    <row r="40">
      <c r="A40" s="4" t="inlineStr">
        <is>
          <t>AEC Trademarks and trade names</t>
        </is>
      </c>
      <c r="B40" s="4" t="inlineStr">
        <is>
          <t xml:space="preserve"> </t>
        </is>
      </c>
      <c r="C40" s="4" t="inlineStr">
        <is>
          <t xml:space="preserve"> </t>
        </is>
      </c>
    </row>
    <row r="41">
      <c r="A41" s="3" t="inlineStr">
        <is>
          <t>Finite-lived Intangible Assets [Roll Forward]</t>
        </is>
      </c>
      <c r="B41" s="4" t="inlineStr">
        <is>
          <t xml:space="preserve"> </t>
        </is>
      </c>
      <c r="C41" s="4" t="inlineStr">
        <is>
          <t xml:space="preserve"> </t>
        </is>
      </c>
    </row>
    <row r="42">
      <c r="A42" s="4" t="inlineStr">
        <is>
          <t>Beginning balance</t>
        </is>
      </c>
      <c r="B42" s="8" t="n">
        <v>34</v>
      </c>
      <c r="C42" s="8" t="n">
        <v>45</v>
      </c>
    </row>
    <row r="43">
      <c r="A43" s="4" t="inlineStr">
        <is>
          <t>Acquisition</t>
        </is>
      </c>
      <c r="B43" s="8" t="n">
        <v>0</v>
      </c>
      <c r="C43" s="4" t="inlineStr">
        <is>
          <t xml:space="preserve"> </t>
        </is>
      </c>
    </row>
    <row r="44">
      <c r="A44" s="4" t="inlineStr">
        <is>
          <t>Other Changes</t>
        </is>
      </c>
      <c r="B44" s="4" t="inlineStr">
        <is>
          <t xml:space="preserve"> </t>
        </is>
      </c>
      <c r="C44" s="8" t="n">
        <v>0</v>
      </c>
    </row>
    <row r="45">
      <c r="A45" s="4" t="inlineStr">
        <is>
          <t>Amortization</t>
        </is>
      </c>
      <c r="B45" s="8" t="n">
        <v>-12</v>
      </c>
      <c r="C45" s="8" t="n">
        <v>-11</v>
      </c>
    </row>
    <row r="46">
      <c r="A46" s="4" t="inlineStr">
        <is>
          <t>Currency Translation</t>
        </is>
      </c>
      <c r="B46" s="8" t="n">
        <v>0</v>
      </c>
      <c r="C46" s="8" t="n">
        <v>0</v>
      </c>
    </row>
    <row r="47">
      <c r="A47" s="4" t="inlineStr">
        <is>
          <t>Ending balance</t>
        </is>
      </c>
      <c r="B47" s="7" t="n">
        <v>22</v>
      </c>
      <c r="C47" s="7" t="n">
        <v>34</v>
      </c>
    </row>
    <row r="48">
      <c r="A48" s="4" t="inlineStr">
        <is>
          <t>AEC Trademarks and trade names | Minimum</t>
        </is>
      </c>
      <c r="B48" s="4" t="inlineStr">
        <is>
          <t xml:space="preserve"> </t>
        </is>
      </c>
      <c r="C48" s="4" t="inlineStr">
        <is>
          <t xml:space="preserve"> </t>
        </is>
      </c>
    </row>
    <row r="49">
      <c r="A49" s="3" t="inlineStr">
        <is>
          <t>Finite-Lived Intangible Assets [Line Items]</t>
        </is>
      </c>
      <c r="B49" s="4" t="inlineStr">
        <is>
          <t xml:space="preserve"> </t>
        </is>
      </c>
      <c r="C49" s="4" t="inlineStr">
        <is>
          <t xml:space="preserve"> </t>
        </is>
      </c>
    </row>
    <row r="50">
      <c r="A50" s="4" t="inlineStr">
        <is>
          <t>Amortization life in years</t>
        </is>
      </c>
      <c r="B50" s="4" t="inlineStr">
        <is>
          <t>6 years</t>
        </is>
      </c>
      <c r="C50" s="4" t="inlineStr">
        <is>
          <t>6 years</t>
        </is>
      </c>
    </row>
    <row r="51">
      <c r="A51" s="4" t="inlineStr">
        <is>
          <t>AEC Trademarks and trade names | Maximum</t>
        </is>
      </c>
      <c r="B51" s="4" t="inlineStr">
        <is>
          <t xml:space="preserve"> </t>
        </is>
      </c>
      <c r="C51" s="4" t="inlineStr">
        <is>
          <t xml:space="preserve"> </t>
        </is>
      </c>
    </row>
    <row r="52">
      <c r="A52" s="3" t="inlineStr">
        <is>
          <t>Finite-Lived Intangible Assets [Line Items]</t>
        </is>
      </c>
      <c r="B52" s="4" t="inlineStr">
        <is>
          <t xml:space="preserve"> </t>
        </is>
      </c>
      <c r="C52" s="4" t="inlineStr">
        <is>
          <t xml:space="preserve"> </t>
        </is>
      </c>
    </row>
    <row r="53">
      <c r="A53" s="4" t="inlineStr">
        <is>
          <t>Amortization life in years</t>
        </is>
      </c>
      <c r="B53" s="4" t="inlineStr">
        <is>
          <t>15 years</t>
        </is>
      </c>
      <c r="C53" s="4" t="inlineStr">
        <is>
          <t>15 years</t>
        </is>
      </c>
    </row>
    <row r="54">
      <c r="A54" s="4" t="inlineStr">
        <is>
          <t>AEC Technology</t>
        </is>
      </c>
      <c r="B54" s="4" t="inlineStr">
        <is>
          <t xml:space="preserve"> </t>
        </is>
      </c>
      <c r="C54" s="4" t="inlineStr">
        <is>
          <t xml:space="preserve"> </t>
        </is>
      </c>
    </row>
    <row r="55">
      <c r="A55" s="3" t="inlineStr">
        <is>
          <t>Finite-lived Intangible Assets [Roll Forward]</t>
        </is>
      </c>
      <c r="B55" s="4" t="inlineStr">
        <is>
          <t xml:space="preserve"> </t>
        </is>
      </c>
      <c r="C55" s="4" t="inlineStr">
        <is>
          <t xml:space="preserve"> </t>
        </is>
      </c>
    </row>
    <row r="56">
      <c r="A56" s="4" t="inlineStr">
        <is>
          <t>Beginning balance</t>
        </is>
      </c>
      <c r="B56" s="7" t="n">
        <v>3884</v>
      </c>
      <c r="C56" s="7" t="n">
        <v>4712</v>
      </c>
    </row>
    <row r="57">
      <c r="A57" s="4" t="inlineStr">
        <is>
          <t>Acquisition</t>
        </is>
      </c>
      <c r="B57" s="8" t="n">
        <v>0</v>
      </c>
      <c r="C57" s="4" t="inlineStr">
        <is>
          <t xml:space="preserve"> </t>
        </is>
      </c>
    </row>
    <row r="58">
      <c r="A58" s="4" t="inlineStr">
        <is>
          <t>Other Changes</t>
        </is>
      </c>
      <c r="B58" s="4" t="inlineStr">
        <is>
          <t xml:space="preserve"> </t>
        </is>
      </c>
      <c r="C58" s="8" t="n">
        <v>0</v>
      </c>
    </row>
    <row r="59">
      <c r="A59" s="4" t="inlineStr">
        <is>
          <t>Amortization</t>
        </is>
      </c>
      <c r="B59" s="8" t="n">
        <v>-567</v>
      </c>
      <c r="C59" s="8" t="n">
        <v>-554</v>
      </c>
    </row>
    <row r="60">
      <c r="A60" s="4" t="inlineStr">
        <is>
          <t>Currency Translation</t>
        </is>
      </c>
      <c r="B60" s="8" t="n">
        <v>109</v>
      </c>
      <c r="C60" s="8" t="n">
        <v>-274</v>
      </c>
    </row>
    <row r="61">
      <c r="A61" s="4" t="inlineStr">
        <is>
          <t>Ending balance</t>
        </is>
      </c>
      <c r="B61" s="7" t="n">
        <v>3426</v>
      </c>
      <c r="C61" s="7" t="n">
        <v>3884</v>
      </c>
    </row>
    <row r="62">
      <c r="A62" s="4" t="inlineStr">
        <is>
          <t>AEC Technology | Minimum</t>
        </is>
      </c>
      <c r="B62" s="4" t="inlineStr">
        <is>
          <t xml:space="preserve"> </t>
        </is>
      </c>
      <c r="C62" s="4" t="inlineStr">
        <is>
          <t xml:space="preserve"> </t>
        </is>
      </c>
    </row>
    <row r="63">
      <c r="A63" s="3" t="inlineStr">
        <is>
          <t>Finite-Lived Intangible Assets [Line Items]</t>
        </is>
      </c>
      <c r="B63" s="4" t="inlineStr">
        <is>
          <t xml:space="preserve"> </t>
        </is>
      </c>
      <c r="C63" s="4" t="inlineStr">
        <is>
          <t xml:space="preserve"> </t>
        </is>
      </c>
    </row>
    <row r="64">
      <c r="A64" s="4" t="inlineStr">
        <is>
          <t>Amortization life in years</t>
        </is>
      </c>
      <c r="B64" s="4" t="inlineStr">
        <is>
          <t>10 years</t>
        </is>
      </c>
      <c r="C64" s="4" t="inlineStr">
        <is>
          <t>10 years</t>
        </is>
      </c>
    </row>
    <row r="65">
      <c r="A65" s="4" t="inlineStr">
        <is>
          <t>AEC Technology | Maximum</t>
        </is>
      </c>
      <c r="B65" s="4" t="inlineStr">
        <is>
          <t xml:space="preserve"> </t>
        </is>
      </c>
      <c r="C65" s="4" t="inlineStr">
        <is>
          <t xml:space="preserve"> </t>
        </is>
      </c>
    </row>
    <row r="66">
      <c r="A66" s="3" t="inlineStr">
        <is>
          <t>Finite-Lived Intangible Assets [Line Items]</t>
        </is>
      </c>
      <c r="B66" s="4" t="inlineStr">
        <is>
          <t xml:space="preserve"> </t>
        </is>
      </c>
      <c r="C66" s="4" t="inlineStr">
        <is>
          <t xml:space="preserve"> </t>
        </is>
      </c>
    </row>
    <row r="67">
      <c r="A67" s="4" t="inlineStr">
        <is>
          <t>Amortization life in years</t>
        </is>
      </c>
      <c r="B67" s="4" t="inlineStr">
        <is>
          <t>15 years</t>
        </is>
      </c>
      <c r="C67" s="4" t="inlineStr">
        <is>
          <t>15 years</t>
        </is>
      </c>
    </row>
    <row r="68">
      <c r="A68" s="4" t="inlineStr">
        <is>
          <t>AEC Intellectual property</t>
        </is>
      </c>
      <c r="B68" s="4" t="inlineStr">
        <is>
          <t xml:space="preserve"> </t>
        </is>
      </c>
      <c r="C68" s="4" t="inlineStr">
        <is>
          <t xml:space="preserve"> </t>
        </is>
      </c>
    </row>
    <row r="69">
      <c r="A69" s="3" t="inlineStr">
        <is>
          <t>Finite-Lived Intangible Assets [Line Items]</t>
        </is>
      </c>
      <c r="B69" s="4" t="inlineStr">
        <is>
          <t xml:space="preserve"> </t>
        </is>
      </c>
      <c r="C69" s="4" t="inlineStr">
        <is>
          <t xml:space="preserve"> </t>
        </is>
      </c>
    </row>
    <row r="70">
      <c r="A70" s="4" t="inlineStr">
        <is>
          <t>Amortization life in years</t>
        </is>
      </c>
      <c r="B70" s="4" t="inlineStr">
        <is>
          <t>15 years</t>
        </is>
      </c>
      <c r="C70" s="4" t="inlineStr">
        <is>
          <t>15 years</t>
        </is>
      </c>
    </row>
    <row r="71">
      <c r="A71" s="3" t="inlineStr">
        <is>
          <t>Finite-lived Intangible Assets [Roll Forward]</t>
        </is>
      </c>
      <c r="B71" s="4" t="inlineStr">
        <is>
          <t xml:space="preserve"> </t>
        </is>
      </c>
      <c r="C71" s="4" t="inlineStr">
        <is>
          <t xml:space="preserve"> </t>
        </is>
      </c>
    </row>
    <row r="72">
      <c r="A72" s="4" t="inlineStr">
        <is>
          <t>Beginning balance</t>
        </is>
      </c>
      <c r="B72" s="7" t="n">
        <v>994</v>
      </c>
      <c r="C72" s="7" t="n">
        <v>1077</v>
      </c>
    </row>
    <row r="73">
      <c r="A73" s="4" t="inlineStr">
        <is>
          <t>Acquisition</t>
        </is>
      </c>
      <c r="B73" s="8" t="n">
        <v>0</v>
      </c>
      <c r="C73" s="4" t="inlineStr">
        <is>
          <t xml:space="preserve"> </t>
        </is>
      </c>
    </row>
    <row r="74">
      <c r="A74" s="4" t="inlineStr">
        <is>
          <t>Other Changes</t>
        </is>
      </c>
      <c r="B74" s="4" t="inlineStr">
        <is>
          <t xml:space="preserve"> </t>
        </is>
      </c>
      <c r="C74" s="8" t="n">
        <v>0</v>
      </c>
    </row>
    <row r="75">
      <c r="A75" s="4" t="inlineStr">
        <is>
          <t>Amortization</t>
        </is>
      </c>
      <c r="B75" s="8" t="n">
        <v>-83</v>
      </c>
      <c r="C75" s="8" t="n">
        <v>-83</v>
      </c>
    </row>
    <row r="76">
      <c r="A76" s="4" t="inlineStr">
        <is>
          <t>Currency Translation</t>
        </is>
      </c>
      <c r="B76" s="8" t="n">
        <v>0</v>
      </c>
      <c r="C76" s="8" t="n">
        <v>0</v>
      </c>
    </row>
    <row r="77">
      <c r="A77" s="4" t="inlineStr">
        <is>
          <t>Ending balance</t>
        </is>
      </c>
      <c r="B77" s="8" t="n">
        <v>911</v>
      </c>
      <c r="C77" s="8" t="n">
        <v>994</v>
      </c>
    </row>
    <row r="78">
      <c r="A78" s="4" t="inlineStr">
        <is>
          <t>AEC Customer relationships</t>
        </is>
      </c>
      <c r="B78" s="4" t="inlineStr">
        <is>
          <t xml:space="preserve"> </t>
        </is>
      </c>
      <c r="C78" s="4" t="inlineStr">
        <is>
          <t xml:space="preserve"> </t>
        </is>
      </c>
    </row>
    <row r="79">
      <c r="A79" s="3" t="inlineStr">
        <is>
          <t>Finite-lived Intangible Assets [Roll Forward]</t>
        </is>
      </c>
      <c r="B79" s="4" t="inlineStr">
        <is>
          <t xml:space="preserve"> </t>
        </is>
      </c>
      <c r="C79" s="4" t="inlineStr">
        <is>
          <t xml:space="preserve"> </t>
        </is>
      </c>
    </row>
    <row r="80">
      <c r="A80" s="4" t="inlineStr">
        <is>
          <t>Beginning balance</t>
        </is>
      </c>
      <c r="B80" s="8" t="n">
        <v>28899</v>
      </c>
      <c r="C80" s="8" t="n">
        <v>32527</v>
      </c>
    </row>
    <row r="81">
      <c r="A81" s="4" t="inlineStr">
        <is>
          <t>Acquisition</t>
        </is>
      </c>
      <c r="B81" s="8" t="n">
        <v>0</v>
      </c>
      <c r="C81" s="4" t="inlineStr">
        <is>
          <t xml:space="preserve"> </t>
        </is>
      </c>
    </row>
    <row r="82">
      <c r="A82" s="4" t="inlineStr">
        <is>
          <t>Other Changes</t>
        </is>
      </c>
      <c r="B82" s="4" t="inlineStr">
        <is>
          <t xml:space="preserve"> </t>
        </is>
      </c>
      <c r="C82" s="8" t="n">
        <v>0</v>
      </c>
    </row>
    <row r="83">
      <c r="A83" s="4" t="inlineStr">
        <is>
          <t>Amortization</t>
        </is>
      </c>
      <c r="B83" s="8" t="n">
        <v>-3480</v>
      </c>
      <c r="C83" s="8" t="n">
        <v>-3474</v>
      </c>
    </row>
    <row r="84">
      <c r="A84" s="4" t="inlineStr">
        <is>
          <t>Currency Translation</t>
        </is>
      </c>
      <c r="B84" s="8" t="n">
        <v>66</v>
      </c>
      <c r="C84" s="8" t="n">
        <v>-154</v>
      </c>
    </row>
    <row r="85">
      <c r="A85" s="4" t="inlineStr">
        <is>
          <t>Ending balance</t>
        </is>
      </c>
      <c r="B85" s="7" t="n">
        <v>25485</v>
      </c>
      <c r="C85" s="7" t="n">
        <v>28899</v>
      </c>
    </row>
    <row r="86">
      <c r="A86" s="4" t="inlineStr">
        <is>
          <t>AEC Customer relationships | Minimum</t>
        </is>
      </c>
      <c r="B86" s="4" t="inlineStr">
        <is>
          <t xml:space="preserve"> </t>
        </is>
      </c>
      <c r="C86" s="4" t="inlineStr">
        <is>
          <t xml:space="preserve"> </t>
        </is>
      </c>
    </row>
    <row r="87">
      <c r="A87" s="3" t="inlineStr">
        <is>
          <t>Finite-Lived Intangible Assets [Line Items]</t>
        </is>
      </c>
      <c r="B87" s="4" t="inlineStr">
        <is>
          <t xml:space="preserve"> </t>
        </is>
      </c>
      <c r="C87" s="4" t="inlineStr">
        <is>
          <t xml:space="preserve"> </t>
        </is>
      </c>
    </row>
    <row r="88">
      <c r="A88" s="4" t="inlineStr">
        <is>
          <t>Amortization life in years</t>
        </is>
      </c>
      <c r="B88" s="4" t="inlineStr">
        <is>
          <t>8 years</t>
        </is>
      </c>
      <c r="C88" s="4" t="inlineStr">
        <is>
          <t>8 years</t>
        </is>
      </c>
    </row>
    <row r="89">
      <c r="A89" s="4" t="inlineStr">
        <is>
          <t>AEC Customer relationships | Maximum</t>
        </is>
      </c>
      <c r="B89" s="4" t="inlineStr">
        <is>
          <t xml:space="preserve"> </t>
        </is>
      </c>
      <c r="C89" s="4" t="inlineStr">
        <is>
          <t xml:space="preserve"> </t>
        </is>
      </c>
    </row>
    <row r="90">
      <c r="A90" s="3" t="inlineStr">
        <is>
          <t>Finite-Lived Intangible Assets [Line Items]</t>
        </is>
      </c>
      <c r="B90" s="4" t="inlineStr">
        <is>
          <t xml:space="preserve"> </t>
        </is>
      </c>
      <c r="C90" s="4" t="inlineStr">
        <is>
          <t xml:space="preserve"> </t>
        </is>
      </c>
    </row>
    <row r="91">
      <c r="A91" s="4" t="inlineStr">
        <is>
          <t>Amortization life in years</t>
        </is>
      </c>
      <c r="B91" s="4" t="inlineStr">
        <is>
          <t>15 years</t>
        </is>
      </c>
      <c r="C91" s="4" t="inlineStr">
        <is>
          <t>15 years</t>
        </is>
      </c>
    </row>
    <row r="92">
      <c r="A92" s="4" t="inlineStr">
        <is>
          <t>AEC Customer contracts</t>
        </is>
      </c>
      <c r="B92" s="4" t="inlineStr">
        <is>
          <t xml:space="preserve"> </t>
        </is>
      </c>
      <c r="C92" s="4" t="inlineStr">
        <is>
          <t xml:space="preserve"> </t>
        </is>
      </c>
    </row>
    <row r="93">
      <c r="A93" s="3" t="inlineStr">
        <is>
          <t>Finite-Lived Intangible Assets [Line Items]</t>
        </is>
      </c>
      <c r="B93" s="4" t="inlineStr">
        <is>
          <t xml:space="preserve"> </t>
        </is>
      </c>
      <c r="C93" s="4" t="inlineStr">
        <is>
          <t xml:space="preserve"> </t>
        </is>
      </c>
    </row>
    <row r="94">
      <c r="A94" s="4" t="inlineStr">
        <is>
          <t>Amortization life in years</t>
        </is>
      </c>
      <c r="B94" s="4" t="inlineStr">
        <is>
          <t xml:space="preserve"> </t>
        </is>
      </c>
      <c r="C94" s="4" t="inlineStr">
        <is>
          <t>6 years</t>
        </is>
      </c>
    </row>
    <row r="95">
      <c r="A95" s="3" t="inlineStr">
        <is>
          <t>Finite-lived Intangible Assets [Roll Forward]</t>
        </is>
      </c>
      <c r="B95" s="4" t="inlineStr">
        <is>
          <t xml:space="preserve"> </t>
        </is>
      </c>
      <c r="C95" s="4" t="inlineStr">
        <is>
          <t xml:space="preserve"> </t>
        </is>
      </c>
    </row>
    <row r="96">
      <c r="A96" s="4" t="inlineStr">
        <is>
          <t>Beginning balance</t>
        </is>
      </c>
      <c r="B96" s="7" t="n">
        <v>0</v>
      </c>
      <c r="C96" s="7" t="n">
        <v>720</v>
      </c>
    </row>
    <row r="97">
      <c r="A97" s="4" t="inlineStr">
        <is>
          <t>Other Changes</t>
        </is>
      </c>
      <c r="B97" s="4" t="inlineStr">
        <is>
          <t xml:space="preserve"> </t>
        </is>
      </c>
      <c r="C97" s="8" t="n">
        <v>0</v>
      </c>
    </row>
    <row r="98">
      <c r="A98" s="4" t="inlineStr">
        <is>
          <t>Amortization</t>
        </is>
      </c>
      <c r="B98" s="4" t="inlineStr">
        <is>
          <t xml:space="preserve"> </t>
        </is>
      </c>
      <c r="C98" s="8" t="n">
        <v>-720</v>
      </c>
    </row>
    <row r="99">
      <c r="A99" s="4" t="inlineStr">
        <is>
          <t>Currency Translation</t>
        </is>
      </c>
      <c r="B99" s="4" t="inlineStr">
        <is>
          <t xml:space="preserve"> </t>
        </is>
      </c>
      <c r="C99" s="8" t="n">
        <v>0</v>
      </c>
    </row>
    <row r="100">
      <c r="A100" s="4" t="inlineStr">
        <is>
          <t>Ending balance</t>
        </is>
      </c>
      <c r="B100" s="4" t="inlineStr">
        <is>
          <t xml:space="preserve"> </t>
        </is>
      </c>
      <c r="C100" s="8" t="n">
        <v>0</v>
      </c>
    </row>
    <row r="101">
      <c r="A101" s="4" t="inlineStr">
        <is>
          <t>Heimbach Developed technology</t>
        </is>
      </c>
      <c r="B101" s="4" t="inlineStr">
        <is>
          <t xml:space="preserve"> </t>
        </is>
      </c>
      <c r="C101" s="4" t="inlineStr">
        <is>
          <t xml:space="preserve"> </t>
        </is>
      </c>
    </row>
    <row r="102">
      <c r="A102" s="3" t="inlineStr">
        <is>
          <t>Finite-Lived Intangible Assets [Line Items]</t>
        </is>
      </c>
      <c r="B102" s="4" t="inlineStr">
        <is>
          <t xml:space="preserve"> </t>
        </is>
      </c>
      <c r="C102" s="4" t="inlineStr">
        <is>
          <t xml:space="preserve"> </t>
        </is>
      </c>
    </row>
    <row r="103">
      <c r="A103" s="4" t="inlineStr">
        <is>
          <t>Amortization life in years</t>
        </is>
      </c>
      <c r="B103" s="4" t="inlineStr">
        <is>
          <t>9 years</t>
        </is>
      </c>
      <c r="C103" s="4" t="inlineStr">
        <is>
          <t xml:space="preserve"> </t>
        </is>
      </c>
    </row>
    <row r="104">
      <c r="A104" s="3" t="inlineStr">
        <is>
          <t>Finite-lived Intangible Assets [Roll Forward]</t>
        </is>
      </c>
      <c r="B104" s="4" t="inlineStr">
        <is>
          <t xml:space="preserve"> </t>
        </is>
      </c>
      <c r="C104" s="4" t="inlineStr">
        <is>
          <t xml:space="preserve"> </t>
        </is>
      </c>
    </row>
    <row r="105">
      <c r="A105" s="4" t="inlineStr">
        <is>
          <t>Beginning balance</t>
        </is>
      </c>
      <c r="B105" s="7" t="n">
        <v>0</v>
      </c>
      <c r="C105" s="4" t="inlineStr">
        <is>
          <t xml:space="preserve"> </t>
        </is>
      </c>
    </row>
    <row r="106">
      <c r="A106" s="4" t="inlineStr">
        <is>
          <t>Acquisition</t>
        </is>
      </c>
      <c r="B106" s="8" t="n">
        <v>8918</v>
      </c>
      <c r="C106" s="4" t="inlineStr">
        <is>
          <t xml:space="preserve"> </t>
        </is>
      </c>
    </row>
    <row r="107">
      <c r="A107" s="4" t="inlineStr">
        <is>
          <t>Amortization</t>
        </is>
      </c>
      <c r="B107" s="8" t="n">
        <v>-310</v>
      </c>
      <c r="C107" s="4" t="inlineStr">
        <is>
          <t xml:space="preserve"> </t>
        </is>
      </c>
    </row>
    <row r="108">
      <c r="A108" s="4" t="inlineStr">
        <is>
          <t>Currency Translation</t>
        </is>
      </c>
      <c r="B108" s="8" t="n">
        <v>124</v>
      </c>
      <c r="C108" s="4" t="inlineStr">
        <is>
          <t xml:space="preserve"> </t>
        </is>
      </c>
    </row>
    <row r="109">
      <c r="A109" s="4" t="inlineStr">
        <is>
          <t>Ending balance</t>
        </is>
      </c>
      <c r="B109" s="7" t="n">
        <v>8732</v>
      </c>
      <c r="C109" s="7" t="n">
        <v>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Schedule of Estimated Amortization Expense) (Details) $ in Thousands</t>
        </is>
      </c>
      <c r="B1" s="2" t="inlineStr">
        <is>
          <t>Dec. 31, 2023 USD ($)</t>
        </is>
      </c>
    </row>
    <row r="2">
      <c r="A2" s="3" t="inlineStr">
        <is>
          <t>Goodwill and Intangible Assets Disclosure [Abstract]</t>
        </is>
      </c>
      <c r="B2" s="4" t="inlineStr">
        <is>
          <t xml:space="preserve"> </t>
        </is>
      </c>
    </row>
    <row r="3">
      <c r="A3" s="4" t="inlineStr">
        <is>
          <t>2024</t>
        </is>
      </c>
      <c r="B3" s="7" t="n">
        <v>5200</v>
      </c>
    </row>
    <row r="4">
      <c r="A4" s="4" t="inlineStr">
        <is>
          <t>2025</t>
        </is>
      </c>
      <c r="B4" s="8" t="n">
        <v>5200</v>
      </c>
    </row>
    <row r="5">
      <c r="A5" s="4" t="inlineStr">
        <is>
          <t>2026</t>
        </is>
      </c>
      <c r="B5" s="8" t="n">
        <v>5200</v>
      </c>
    </row>
    <row r="6">
      <c r="A6" s="4" t="inlineStr">
        <is>
          <t>2027</t>
        </is>
      </c>
      <c r="B6" s="8" t="n">
        <v>5100</v>
      </c>
    </row>
    <row r="7">
      <c r="A7" s="4" t="inlineStr">
        <is>
          <t>2028</t>
        </is>
      </c>
      <c r="B7" s="7" t="n">
        <v>51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Schedule of Accrued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Salaries, wages and benefits</t>
        </is>
      </c>
      <c r="B3" s="7" t="n">
        <v>72373</v>
      </c>
      <c r="C3" s="7" t="n">
        <v>57867</v>
      </c>
    </row>
    <row r="4">
      <c r="A4" s="4" t="inlineStr">
        <is>
          <t>Contract liabilities</t>
        </is>
      </c>
      <c r="B4" s="8" t="n">
        <v>7127</v>
      </c>
      <c r="C4" s="8" t="n">
        <v>15176</v>
      </c>
    </row>
    <row r="5">
      <c r="A5" s="4" t="inlineStr">
        <is>
          <t>Returns and allowances</t>
        </is>
      </c>
      <c r="B5" s="8" t="n">
        <v>10232</v>
      </c>
      <c r="C5" s="8" t="n">
        <v>9084</v>
      </c>
    </row>
    <row r="6">
      <c r="A6" s="4" t="inlineStr">
        <is>
          <t>Dividends</t>
        </is>
      </c>
      <c r="B6" s="8" t="n">
        <v>8111</v>
      </c>
      <c r="C6" s="8" t="n">
        <v>7778</v>
      </c>
    </row>
    <row r="7">
      <c r="A7" s="4" t="inlineStr">
        <is>
          <t>Pension and postretirement</t>
        </is>
      </c>
      <c r="B7" s="8" t="n">
        <v>9356</v>
      </c>
      <c r="C7" s="8" t="n">
        <v>6683</v>
      </c>
    </row>
    <row r="8">
      <c r="A8" s="4" t="inlineStr">
        <is>
          <t>Operating and finance lease liabilities</t>
        </is>
      </c>
      <c r="B8" s="8" t="n">
        <v>7335</v>
      </c>
      <c r="C8" s="8" t="n">
        <v>5929</v>
      </c>
    </row>
    <row r="9">
      <c r="A9" s="4" t="inlineStr">
        <is>
          <t>Other tax</t>
        </is>
      </c>
      <c r="B9" s="8" t="n">
        <v>10171</v>
      </c>
      <c r="C9" s="8" t="n">
        <v>10274</v>
      </c>
    </row>
    <row r="10">
      <c r="A10" s="4" t="inlineStr">
        <is>
          <t>Contract loss reserve</t>
        </is>
      </c>
      <c r="B10" s="8" t="n">
        <v>2721</v>
      </c>
      <c r="C10" s="8" t="n">
        <v>2359</v>
      </c>
    </row>
    <row r="11">
      <c r="A11" s="4" t="inlineStr">
        <is>
          <t>Freight</t>
        </is>
      </c>
      <c r="B11" s="8" t="n">
        <v>1979</v>
      </c>
      <c r="C11" s="8" t="n">
        <v>1966</v>
      </c>
    </row>
    <row r="12">
      <c r="A12" s="4" t="inlineStr">
        <is>
          <t>Professional fees</t>
        </is>
      </c>
      <c r="B12" s="8" t="n">
        <v>3912</v>
      </c>
      <c r="C12" s="8" t="n">
        <v>3439</v>
      </c>
    </row>
    <row r="13">
      <c r="A13" s="4" t="inlineStr">
        <is>
          <t>Other</t>
        </is>
      </c>
      <c r="B13" s="8" t="n">
        <v>9671</v>
      </c>
      <c r="C13" s="8" t="n">
        <v>5830</v>
      </c>
    </row>
    <row r="14">
      <c r="A14" s="4" t="inlineStr">
        <is>
          <t>Total accrued liabilities</t>
        </is>
      </c>
      <c r="B14" s="7" t="n">
        <v>142988</v>
      </c>
      <c r="C14" s="7" t="n">
        <v>12638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Accrued Liabilities (Narrative) (Details) - Heimbach $ in Millions</t>
        </is>
      </c>
      <c r="B1" s="2" t="inlineStr">
        <is>
          <t>Aug. 31, 2023 USD ($)</t>
        </is>
      </c>
    </row>
    <row r="2">
      <c r="A2" s="3" t="inlineStr">
        <is>
          <t>New Accounting Pronouncements or Change in Accounting Principle [Line Items]</t>
        </is>
      </c>
      <c r="B2" s="4" t="inlineStr">
        <is>
          <t xml:space="preserve"> </t>
        </is>
      </c>
    </row>
    <row r="3">
      <c r="A3" s="4" t="inlineStr">
        <is>
          <t>Pension liabilities</t>
        </is>
      </c>
      <c r="B3" s="5" t="n">
        <v>35.3</v>
      </c>
    </row>
    <row r="4">
      <c r="A4" s="4" t="inlineStr">
        <is>
          <t>Other noncurrent liabilities</t>
        </is>
      </c>
      <c r="B4" s="5" t="n">
        <v>33.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Long-Term Debt)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Long-term debt</t>
        </is>
      </c>
      <c r="B3" s="7" t="n">
        <v>456885</v>
      </c>
      <c r="C3" s="7" t="n">
        <v>439000</v>
      </c>
    </row>
    <row r="4">
      <c r="A4" s="4" t="inlineStr">
        <is>
          <t>Less: Current maturities of long-term debt</t>
        </is>
      </c>
      <c r="B4" s="8" t="n">
        <v>4218</v>
      </c>
      <c r="C4" s="8" t="n">
        <v>0</v>
      </c>
    </row>
    <row r="5">
      <c r="A5" s="4" t="inlineStr">
        <is>
          <t>Long-term debt</t>
        </is>
      </c>
      <c r="B5" s="8" t="n">
        <v>452667</v>
      </c>
      <c r="C5" s="8" t="n">
        <v>439000</v>
      </c>
    </row>
    <row r="6">
      <c r="A6" s="4" t="inlineStr">
        <is>
          <t>Line of Credi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t>
        </is>
      </c>
      <c r="B8" s="7" t="n">
        <v>446000</v>
      </c>
      <c r="C8" s="7" t="n">
        <v>439000</v>
      </c>
    </row>
    <row r="9">
      <c r="A9" s="4" t="inlineStr">
        <is>
          <t>Interest rate, effective percentage</t>
        </is>
      </c>
      <c r="B9" s="13" t="n">
        <v>0.0349</v>
      </c>
      <c r="C9" s="13" t="n">
        <v>0.0316</v>
      </c>
    </row>
    <row r="10">
      <c r="A10" s="4" t="inlineStr">
        <is>
          <t>Foreign Bank Deb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7" t="n">
        <v>10885</v>
      </c>
      <c r="C12" s="7" t="n">
        <v>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Financial Instruments (Narrative) (Details)</t>
        </is>
      </c>
      <c r="E1" s="2" t="inlineStr">
        <is>
          <t>3 Months Ended</t>
        </is>
      </c>
      <c r="F1" s="2" t="inlineStr">
        <is>
          <t>12 Months Ended</t>
        </is>
      </c>
    </row>
    <row r="2">
      <c r="B2" s="2" t="inlineStr">
        <is>
          <t>Aug. 16, 2023 USD ($)</t>
        </is>
      </c>
      <c r="C2" s="2" t="inlineStr">
        <is>
          <t>Jun. 23, 2023</t>
        </is>
      </c>
      <c r="D2" s="2" t="inlineStr">
        <is>
          <t>Oct. 27, 2020 USD ($)</t>
        </is>
      </c>
      <c r="E2" s="2" t="inlineStr">
        <is>
          <t>Dec. 31, 2023 USD ($)</t>
        </is>
      </c>
      <c r="F2" s="2" t="inlineStr">
        <is>
          <t>Dec. 31, 2023 USD ($)</t>
        </is>
      </c>
      <c r="G2" s="2" t="inlineStr">
        <is>
          <t>Dec. 31, 2022 USD ($)</t>
        </is>
      </c>
      <c r="H2" s="2" t="inlineStr">
        <is>
          <t>Dec. 31, 2021 USD ($)</t>
        </is>
      </c>
      <c r="I2" s="2" t="inlineStr">
        <is>
          <t>Dec. 18, 2023 USD ($)</t>
        </is>
      </c>
      <c r="J2" s="2" t="inlineStr">
        <is>
          <t>Aug. 31, 2023 USD ($)</t>
        </is>
      </c>
      <c r="K2" s="2" t="inlineStr">
        <is>
          <t>Jun. 29, 2023 USD ($)</t>
        </is>
      </c>
      <c r="L2" s="2" t="inlineStr">
        <is>
          <t>Oct. 17, 2022 USD ($)</t>
        </is>
      </c>
      <c r="M2" s="2" t="inlineStr">
        <is>
          <t>Jun. 14,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incipal payments due on long-term debt in two years</t>
        </is>
      </c>
      <c r="B4" s="4" t="inlineStr">
        <is>
          <t xml:space="preserve"> </t>
        </is>
      </c>
      <c r="C4" s="4" t="inlineStr">
        <is>
          <t xml:space="preserve"> </t>
        </is>
      </c>
      <c r="D4" s="4" t="inlineStr">
        <is>
          <t xml:space="preserve"> </t>
        </is>
      </c>
      <c r="E4" s="7" t="n">
        <v>3400000</v>
      </c>
      <c r="F4" s="7" t="n">
        <v>34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rincipal payments due on long-term debt in three years</t>
        </is>
      </c>
      <c r="B5" s="4" t="inlineStr">
        <is>
          <t xml:space="preserve"> </t>
        </is>
      </c>
      <c r="C5" s="4" t="inlineStr">
        <is>
          <t xml:space="preserve"> </t>
        </is>
      </c>
      <c r="D5" s="4" t="inlineStr">
        <is>
          <t xml:space="preserve"> </t>
        </is>
      </c>
      <c r="E5" s="8" t="n">
        <v>1300000</v>
      </c>
      <c r="F5" s="8" t="n">
        <v>13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rincipal payments due on long-term debt in four years</t>
        </is>
      </c>
      <c r="B6" s="4" t="inlineStr">
        <is>
          <t xml:space="preserve"> </t>
        </is>
      </c>
      <c r="C6" s="4" t="inlineStr">
        <is>
          <t xml:space="preserve"> </t>
        </is>
      </c>
      <c r="D6" s="4" t="inlineStr">
        <is>
          <t xml:space="preserve"> </t>
        </is>
      </c>
      <c r="E6" s="8" t="n">
        <v>1200000</v>
      </c>
      <c r="F6" s="8" t="n">
        <v>12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rincipal payments due on long-term debt in five years</t>
        </is>
      </c>
      <c r="B7" s="4" t="inlineStr">
        <is>
          <t xml:space="preserve"> </t>
        </is>
      </c>
      <c r="C7" s="4" t="inlineStr">
        <is>
          <t xml:space="preserve"> </t>
        </is>
      </c>
      <c r="D7" s="4" t="inlineStr">
        <is>
          <t xml:space="preserve"> </t>
        </is>
      </c>
      <c r="E7" s="8" t="n">
        <v>446400000</v>
      </c>
      <c r="F7" s="8" t="n">
        <v>4464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rincipal payments due on long-term debt after five years</t>
        </is>
      </c>
      <c r="B8" s="4" t="inlineStr">
        <is>
          <t xml:space="preserve"> </t>
        </is>
      </c>
      <c r="C8" s="4" t="inlineStr">
        <is>
          <t xml:space="preserve"> </t>
        </is>
      </c>
      <c r="D8" s="4" t="inlineStr">
        <is>
          <t xml:space="preserve"> </t>
        </is>
      </c>
      <c r="E8" s="8" t="n">
        <v>400000</v>
      </c>
      <c r="F8" s="8" t="n">
        <v>4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ash payments of interest</t>
        </is>
      </c>
      <c r="B9" s="4" t="inlineStr">
        <is>
          <t xml:space="preserve"> </t>
        </is>
      </c>
      <c r="C9" s="4" t="inlineStr">
        <is>
          <t xml:space="preserve"> </t>
        </is>
      </c>
      <c r="D9" s="4" t="inlineStr">
        <is>
          <t xml:space="preserve"> </t>
        </is>
      </c>
      <c r="E9" s="4" t="inlineStr">
        <is>
          <t xml:space="preserve"> </t>
        </is>
      </c>
      <c r="F9" s="8" t="n">
        <v>18700000</v>
      </c>
      <c r="G9" s="7" t="n">
        <v>16000000</v>
      </c>
      <c r="H9" s="7" t="n">
        <v>14900000</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Total bank debt</t>
        </is>
      </c>
      <c r="B10" s="4" t="inlineStr">
        <is>
          <t xml:space="preserve"> </t>
        </is>
      </c>
      <c r="C10" s="4" t="inlineStr">
        <is>
          <t xml:space="preserve"> </t>
        </is>
      </c>
      <c r="D10" s="4" t="inlineStr">
        <is>
          <t xml:space="preserve"> </t>
        </is>
      </c>
      <c r="E10" s="8" t="n">
        <v>456885000</v>
      </c>
      <c r="F10" s="8" t="n">
        <v>456885000</v>
      </c>
      <c r="G10" s="8" t="n">
        <v>4390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urrent maturities of long-term debt</t>
        </is>
      </c>
      <c r="B11" s="4" t="inlineStr">
        <is>
          <t xml:space="preserve"> </t>
        </is>
      </c>
      <c r="C11" s="4" t="inlineStr">
        <is>
          <t xml:space="preserve"> </t>
        </is>
      </c>
      <c r="D11" s="4" t="inlineStr">
        <is>
          <t xml:space="preserve"> </t>
        </is>
      </c>
      <c r="E11" s="8" t="n">
        <v>4218000</v>
      </c>
      <c r="F11" s="8" t="n">
        <v>4218000</v>
      </c>
      <c r="G11" s="8" t="n">
        <v>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nterest rate swap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ash collateral received</t>
        </is>
      </c>
      <c r="B14" s="4" t="inlineStr">
        <is>
          <t xml:space="preserve"> </t>
        </is>
      </c>
      <c r="C14" s="4" t="inlineStr">
        <is>
          <t xml:space="preserve"> </t>
        </is>
      </c>
      <c r="D14" s="4" t="inlineStr">
        <is>
          <t xml:space="preserve"> </t>
        </is>
      </c>
      <c r="E14" s="8" t="n">
        <v>0</v>
      </c>
      <c r="F14" s="8" t="n">
        <v>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ash collateral pledged</t>
        </is>
      </c>
      <c r="B15" s="4" t="inlineStr">
        <is>
          <t xml:space="preserve"> </t>
        </is>
      </c>
      <c r="C15" s="4" t="inlineStr">
        <is>
          <t xml:space="preserve"> </t>
        </is>
      </c>
      <c r="D15" s="4" t="inlineStr">
        <is>
          <t xml:space="preserve"> </t>
        </is>
      </c>
      <c r="E15" s="8" t="n">
        <v>0</v>
      </c>
      <c r="F15" s="8" t="n">
        <v>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Line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Total bank debt</t>
        </is>
      </c>
      <c r="B18" s="4" t="inlineStr">
        <is>
          <t xml:space="preserve"> </t>
        </is>
      </c>
      <c r="C18" s="4" t="inlineStr">
        <is>
          <t xml:space="preserve"> </t>
        </is>
      </c>
      <c r="D18" s="4" t="inlineStr">
        <is>
          <t xml:space="preserve"> </t>
        </is>
      </c>
      <c r="E18" s="8" t="n">
        <v>446000000</v>
      </c>
      <c r="F18" s="8" t="n">
        <v>446000000</v>
      </c>
      <c r="G18" s="8" t="n">
        <v>4390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Line of Credit | Interest rate swap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erivative, notion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350000000</v>
      </c>
      <c r="J21" s="4" t="inlineStr">
        <is>
          <t xml:space="preserve"> </t>
        </is>
      </c>
      <c r="K21" s="7" t="n">
        <v>350000000</v>
      </c>
      <c r="L21" s="7" t="n">
        <v>350000000</v>
      </c>
      <c r="M21" s="7" t="n">
        <v>350000000</v>
      </c>
    </row>
    <row r="22">
      <c r="A22" s="4" t="inlineStr">
        <is>
          <t>Derivative, fixed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3" t="n">
        <v>0.0536</v>
      </c>
      <c r="J22" s="4" t="inlineStr">
        <is>
          <t xml:space="preserve"> </t>
        </is>
      </c>
      <c r="K22" s="14" t="n">
        <v>0.007683</v>
      </c>
      <c r="L22" s="13" t="n">
        <v>0.0211</v>
      </c>
      <c r="M22" s="15" t="n">
        <v>0.00838</v>
      </c>
    </row>
    <row r="23">
      <c r="A23" s="4" t="inlineStr">
        <is>
          <t>All-in SOFR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3" t="n">
        <v>0.0251</v>
      </c>
      <c r="J23" s="4" t="inlineStr">
        <is>
          <t xml:space="preserve"> </t>
        </is>
      </c>
      <c r="K23" s="4" t="inlineStr">
        <is>
          <t xml:space="preserve"> </t>
        </is>
      </c>
      <c r="L23" s="4" t="inlineStr">
        <is>
          <t xml:space="preserve"> </t>
        </is>
      </c>
      <c r="M23" s="4" t="inlineStr">
        <is>
          <t xml:space="preserve"> </t>
        </is>
      </c>
    </row>
    <row r="24">
      <c r="A24" s="4" t="inlineStr">
        <is>
          <t>All-in LIBOR 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15" t="n">
        <v>0.03735</v>
      </c>
      <c r="M24" s="4" t="inlineStr">
        <is>
          <t xml:space="preserve"> </t>
        </is>
      </c>
    </row>
    <row r="25">
      <c r="A25" s="4" t="inlineStr">
        <is>
          <t>Line of Credit | Unsecured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Line of credit facility, maximum borrowing capacity</t>
        </is>
      </c>
      <c r="B27" s="7" t="n">
        <v>800000000</v>
      </c>
      <c r="C27" s="4" t="inlineStr">
        <is>
          <t xml:space="preserve"> </t>
        </is>
      </c>
      <c r="D27" s="7" t="n">
        <v>700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ebt instrument, term</t>
        </is>
      </c>
      <c r="B28" s="4" t="inlineStr">
        <is>
          <t>5 years</t>
        </is>
      </c>
      <c r="C28" s="4" t="inlineStr">
        <is>
          <t xml:space="preserve"> </t>
        </is>
      </c>
      <c r="D28" s="4" t="inlineStr">
        <is>
          <t>4 years</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Borrowings outstanding</t>
        </is>
      </c>
      <c r="B29" s="4" t="inlineStr">
        <is>
          <t xml:space="preserve"> </t>
        </is>
      </c>
      <c r="C29" s="4" t="inlineStr">
        <is>
          <t xml:space="preserve"> </t>
        </is>
      </c>
      <c r="D29" s="4" t="inlineStr">
        <is>
          <t xml:space="preserve"> </t>
        </is>
      </c>
      <c r="E29" s="8" t="n">
        <v>446000000</v>
      </c>
      <c r="F29" s="8" t="n">
        <v>4460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Line of credit facility, remaining borrowing capacity</t>
        </is>
      </c>
      <c r="B30" s="4" t="inlineStr">
        <is>
          <t xml:space="preserve"> </t>
        </is>
      </c>
      <c r="C30" s="4" t="inlineStr">
        <is>
          <t xml:space="preserve"> </t>
        </is>
      </c>
      <c r="D30" s="4" t="inlineStr">
        <is>
          <t xml:space="preserve"> </t>
        </is>
      </c>
      <c r="E30" s="7" t="n">
        <v>354000000</v>
      </c>
      <c r="F30" s="7" t="n">
        <v>3540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Maximum leverage ratio allowed</t>
        </is>
      </c>
      <c r="B31" s="10" t="n">
        <v>3.75</v>
      </c>
      <c r="C31" s="4" t="inlineStr">
        <is>
          <t xml:space="preserve"> </t>
        </is>
      </c>
      <c r="D31" s="4" t="inlineStr">
        <is>
          <t xml:space="preserve"> </t>
        </is>
      </c>
      <c r="E31" s="10" t="n">
        <v>3.5</v>
      </c>
      <c r="F31" s="10" t="n">
        <v>3.5</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Maximum leverage ratio allowed after significant acquisition</t>
        </is>
      </c>
      <c r="B32" s="10" t="n">
        <v>4.2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nterest coverage ratio</t>
        </is>
      </c>
      <c r="B33" s="8" t="n">
        <v>3</v>
      </c>
      <c r="C33" s="4" t="inlineStr">
        <is>
          <t xml:space="preserve"> </t>
        </is>
      </c>
      <c r="D33" s="4" t="inlineStr">
        <is>
          <t xml:space="preserve"> </t>
        </is>
      </c>
      <c r="E33" s="10" t="n">
        <v>14.13</v>
      </c>
      <c r="F33" s="10" t="n">
        <v>14.13</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Leverage ratio</t>
        </is>
      </c>
      <c r="B34" s="4" t="inlineStr">
        <is>
          <t xml:space="preserve"> </t>
        </is>
      </c>
      <c r="C34" s="4" t="inlineStr">
        <is>
          <t xml:space="preserve"> </t>
        </is>
      </c>
      <c r="D34" s="4" t="inlineStr">
        <is>
          <t xml:space="preserve"> </t>
        </is>
      </c>
      <c r="E34" s="10" t="n">
        <v>1.25</v>
      </c>
      <c r="F34" s="10" t="n">
        <v>1.25</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ebt covenant, maximum annual dividend payout amount</t>
        </is>
      </c>
      <c r="B35" s="4" t="inlineStr">
        <is>
          <t xml:space="preserve"> </t>
        </is>
      </c>
      <c r="C35" s="4" t="inlineStr">
        <is>
          <t xml:space="preserve"> </t>
        </is>
      </c>
      <c r="D35" s="4" t="inlineStr">
        <is>
          <t xml:space="preserve"> </t>
        </is>
      </c>
      <c r="E35" s="4" t="inlineStr">
        <is>
          <t xml:space="preserve"> </t>
        </is>
      </c>
      <c r="F35" s="7" t="n">
        <v>400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Line of Credit | Unsecured Debt | Secured Overnight Financing Rate (SOF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Basis spread on variable rate</t>
        </is>
      </c>
      <c r="B38" s="4" t="inlineStr">
        <is>
          <t xml:space="preserve"> </t>
        </is>
      </c>
      <c r="C38" s="4" t="inlineStr">
        <is>
          <t xml:space="preserve"> </t>
        </is>
      </c>
      <c r="D38" s="4" t="inlineStr">
        <is>
          <t xml:space="preserve"> </t>
        </is>
      </c>
      <c r="E38" s="4" t="inlineStr">
        <is>
          <t xml:space="preserve"> </t>
        </is>
      </c>
      <c r="F38" s="15" t="n">
        <v>0.01625</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Line of Credit | Unsecured Debt | Minimum | Secured Overnight Financing Rate (SOF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Basis spread on variable rate</t>
        </is>
      </c>
      <c r="B41" s="4" t="inlineStr">
        <is>
          <t xml:space="preserve"> </t>
        </is>
      </c>
      <c r="C41" s="12" t="n">
        <v>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Foreign Bank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Total bank debt</t>
        </is>
      </c>
      <c r="B44" s="4" t="inlineStr">
        <is>
          <t xml:space="preserve"> </t>
        </is>
      </c>
      <c r="C44" s="4" t="inlineStr">
        <is>
          <t xml:space="preserve"> </t>
        </is>
      </c>
      <c r="D44" s="4" t="inlineStr">
        <is>
          <t xml:space="preserve"> </t>
        </is>
      </c>
      <c r="E44" s="7" t="n">
        <v>10885000</v>
      </c>
      <c r="F44" s="7" t="n">
        <v>10885000</v>
      </c>
      <c r="G44" s="7" t="n">
        <v>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Foreign Bank Debt | Heimbach</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Total bank debt</t>
        </is>
      </c>
      <c r="B47" s="4" t="inlineStr">
        <is>
          <t xml:space="preserve"> </t>
        </is>
      </c>
      <c r="C47" s="4" t="inlineStr">
        <is>
          <t xml:space="preserve"> </t>
        </is>
      </c>
      <c r="D47" s="4" t="inlineStr">
        <is>
          <t xml:space="preserve"> </t>
        </is>
      </c>
      <c r="E47" s="8" t="n">
        <v>10900000</v>
      </c>
      <c r="F47" s="8" t="n">
        <v>10900000</v>
      </c>
      <c r="G47" s="4" t="inlineStr">
        <is>
          <t xml:space="preserve"> </t>
        </is>
      </c>
      <c r="H47" s="4" t="inlineStr">
        <is>
          <t xml:space="preserve"> </t>
        </is>
      </c>
      <c r="I47" s="4" t="inlineStr">
        <is>
          <t xml:space="preserve"> </t>
        </is>
      </c>
      <c r="J47" s="7" t="n">
        <v>32700000</v>
      </c>
      <c r="K47" s="4" t="inlineStr">
        <is>
          <t xml:space="preserve"> </t>
        </is>
      </c>
      <c r="L47" s="4" t="inlineStr">
        <is>
          <t xml:space="preserve"> </t>
        </is>
      </c>
      <c r="M47" s="4" t="inlineStr">
        <is>
          <t xml:space="preserve"> </t>
        </is>
      </c>
    </row>
    <row r="48">
      <c r="A48" s="4" t="inlineStr">
        <is>
          <t>Repayments of debt</t>
        </is>
      </c>
      <c r="B48" s="4" t="inlineStr">
        <is>
          <t xml:space="preserve"> </t>
        </is>
      </c>
      <c r="C48" s="4" t="inlineStr">
        <is>
          <t xml:space="preserve"> </t>
        </is>
      </c>
      <c r="D48" s="4" t="inlineStr">
        <is>
          <t xml:space="preserve"> </t>
        </is>
      </c>
      <c r="E48" s="8" t="n">
        <v>186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urrent maturities of long-term debt</t>
        </is>
      </c>
      <c r="B49" s="4" t="inlineStr">
        <is>
          <t xml:space="preserve"> </t>
        </is>
      </c>
      <c r="C49" s="4" t="inlineStr">
        <is>
          <t xml:space="preserve"> </t>
        </is>
      </c>
      <c r="D49" s="4" t="inlineStr">
        <is>
          <t xml:space="preserve"> </t>
        </is>
      </c>
      <c r="E49" s="7" t="n">
        <v>4200000</v>
      </c>
      <c r="F49" s="7" t="n">
        <v>42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Foreign Bank Debt | Minimum | Heimbach</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Interest rate, stated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13" t="n">
        <v>0.0098</v>
      </c>
      <c r="K52" s="4" t="inlineStr">
        <is>
          <t xml:space="preserve"> </t>
        </is>
      </c>
      <c r="L52" s="4" t="inlineStr">
        <is>
          <t xml:space="preserve"> </t>
        </is>
      </c>
      <c r="M52" s="4" t="inlineStr">
        <is>
          <t xml:space="preserve"> </t>
        </is>
      </c>
    </row>
    <row r="53">
      <c r="A53" s="4" t="inlineStr">
        <is>
          <t>Foreign Bank Debt | Maximum | Heimbach</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Interest rate, stated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13" t="n">
        <v>0.0552</v>
      </c>
      <c r="K55" s="4" t="inlineStr">
        <is>
          <t xml:space="preserve"> </t>
        </is>
      </c>
      <c r="L55" s="4" t="inlineStr">
        <is>
          <t xml:space="preserve"> </t>
        </is>
      </c>
      <c r="M55" s="4" t="inlineStr">
        <is>
          <t xml:space="preserve"> </t>
        </is>
      </c>
    </row>
  </sheetData>
  <mergeCells count="2">
    <mergeCell ref="A1:A2"/>
    <mergeCell ref="F1:H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Financial Instruments (Schedule Interest Rate for Borrowings) (Details) - Line of Credit - Unsecured Debt</t>
        </is>
      </c>
      <c r="C1" s="2" t="inlineStr">
        <is>
          <t>12 Months Ended</t>
        </is>
      </c>
    </row>
    <row r="2">
      <c r="B2" s="2" t="inlineStr">
        <is>
          <t>Jun. 23, 2023</t>
        </is>
      </c>
      <c r="C2" s="2" t="inlineStr">
        <is>
          <t>Dec. 31, 2023</t>
        </is>
      </c>
    </row>
    <row r="3">
      <c r="A3" s="3" t="inlineStr">
        <is>
          <t>Debt Instrument [Line Items]</t>
        </is>
      </c>
      <c r="B3" s="4" t="inlineStr">
        <is>
          <t xml:space="preserve"> </t>
        </is>
      </c>
      <c r="C3" s="4" t="inlineStr">
        <is>
          <t xml:space="preserve"> </t>
        </is>
      </c>
    </row>
    <row r="4">
      <c r="A4" s="4" t="inlineStr">
        <is>
          <t>Leverage ratio</t>
        </is>
      </c>
      <c r="B4" s="4" t="inlineStr">
        <is>
          <t xml:space="preserve"> </t>
        </is>
      </c>
      <c r="C4" s="10" t="n">
        <v>1.25</v>
      </c>
    </row>
    <row r="5">
      <c r="A5" s="4" t="inlineStr">
        <is>
          <t>Less than 1.00:1.00</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ommitment Fee</t>
        </is>
      </c>
      <c r="B7" s="4" t="inlineStr">
        <is>
          <t xml:space="preserve"> </t>
        </is>
      </c>
      <c r="C7" s="15" t="n">
        <v>0.00275</v>
      </c>
    </row>
    <row r="8">
      <c r="A8" s="4" t="inlineStr">
        <is>
          <t>Less than 1.00:1.00 | Maximum</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everage ratio</t>
        </is>
      </c>
      <c r="B10" s="4" t="inlineStr">
        <is>
          <t xml:space="preserve"> </t>
        </is>
      </c>
      <c r="C10" s="8" t="n">
        <v>1</v>
      </c>
    </row>
    <row r="11">
      <c r="A11" s="4" t="inlineStr">
        <is>
          <t>Greater than or equal to 1.00:1.00 and less than 2.00:1.00</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Commitment Fee</t>
        </is>
      </c>
      <c r="B13" s="4" t="inlineStr">
        <is>
          <t xml:space="preserve"> </t>
        </is>
      </c>
      <c r="C13" s="13" t="n">
        <v>0.003</v>
      </c>
    </row>
    <row r="14">
      <c r="A14" s="4" t="inlineStr">
        <is>
          <t>Greater than or equal to 1.00:1.00 and less than 2.00:1.00 | Maximum</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everage ratio</t>
        </is>
      </c>
      <c r="B16" s="4" t="inlineStr">
        <is>
          <t xml:space="preserve"> </t>
        </is>
      </c>
      <c r="C16" s="8" t="n">
        <v>2</v>
      </c>
    </row>
    <row r="17">
      <c r="A17" s="4" t="inlineStr">
        <is>
          <t>Greater than or equal to 1.00:1.00 and less than 2.00:1.00 | Minimum</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everage ratio</t>
        </is>
      </c>
      <c r="B19" s="4" t="inlineStr">
        <is>
          <t xml:space="preserve"> </t>
        </is>
      </c>
      <c r="C19" s="8" t="n">
        <v>1</v>
      </c>
    </row>
    <row r="20">
      <c r="A20" s="4" t="inlineStr">
        <is>
          <t>Greater than or equal to 2.00:1.00 and less than 3.00:1.00</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Commitment Fee</t>
        </is>
      </c>
      <c r="B22" s="4" t="inlineStr">
        <is>
          <t xml:space="preserve"> </t>
        </is>
      </c>
      <c r="C22" s="15" t="n">
        <v>0.00325</v>
      </c>
    </row>
    <row r="23">
      <c r="A23" s="4" t="inlineStr">
        <is>
          <t>Greater than or equal to 2.00:1.00 and less than 3.00:1.00 | Maximum</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everage ratio</t>
        </is>
      </c>
      <c r="B25" s="4" t="inlineStr">
        <is>
          <t xml:space="preserve"> </t>
        </is>
      </c>
      <c r="C25" s="8" t="n">
        <v>3</v>
      </c>
    </row>
    <row r="26">
      <c r="A26" s="4" t="inlineStr">
        <is>
          <t>Greater than or equal to 2.00:1.00 and less than 3.00:1.00 | Minimum</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Leverage ratio</t>
        </is>
      </c>
      <c r="B28" s="4" t="inlineStr">
        <is>
          <t xml:space="preserve"> </t>
        </is>
      </c>
      <c r="C28" s="8" t="n">
        <v>2</v>
      </c>
    </row>
    <row r="29">
      <c r="A29" s="4" t="inlineStr">
        <is>
          <t>Greater than or equal to 3.00:1.00</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Commitment Fee</t>
        </is>
      </c>
      <c r="B31" s="4" t="inlineStr">
        <is>
          <t xml:space="preserve"> </t>
        </is>
      </c>
      <c r="C31" s="13" t="n">
        <v>0.0035</v>
      </c>
    </row>
    <row r="32">
      <c r="A32" s="4" t="inlineStr">
        <is>
          <t>Greater than or equal to 3.00:1.00 | Minimum</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Leverage ratio</t>
        </is>
      </c>
      <c r="B34" s="4" t="inlineStr">
        <is>
          <t xml:space="preserve"> </t>
        </is>
      </c>
      <c r="C34" s="8" t="n">
        <v>3</v>
      </c>
    </row>
    <row r="35">
      <c r="A35" s="4" t="inlineStr">
        <is>
          <t>Base Rate | Less than 1.00:1.00</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Basis spread on variable rate</t>
        </is>
      </c>
      <c r="B37" s="4" t="inlineStr">
        <is>
          <t xml:space="preserve"> </t>
        </is>
      </c>
      <c r="C37" s="13" t="n">
        <v>0.005</v>
      </c>
    </row>
    <row r="38">
      <c r="A38" s="4" t="inlineStr">
        <is>
          <t>Base Rate | Greater than or equal to 1.00:1.00 and less than 2.00:1.00</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Basis spread on variable rate</t>
        </is>
      </c>
      <c r="B40" s="4" t="inlineStr">
        <is>
          <t xml:space="preserve"> </t>
        </is>
      </c>
      <c r="C40" s="15" t="n">
        <v>0.00625</v>
      </c>
    </row>
    <row r="41">
      <c r="A41" s="4" t="inlineStr">
        <is>
          <t>Base Rate | Greater than or equal to 2.00:1.00 and less than 3.00:1.00</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Basis spread on variable rate</t>
        </is>
      </c>
      <c r="B43" s="4" t="inlineStr">
        <is>
          <t xml:space="preserve"> </t>
        </is>
      </c>
      <c r="C43" s="13" t="n">
        <v>0.0075</v>
      </c>
    </row>
    <row r="44">
      <c r="A44" s="4" t="inlineStr">
        <is>
          <t>Base Rate | Greater than or equal to 3.00:1.00</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Basis spread on variable rate</t>
        </is>
      </c>
      <c r="B46" s="4" t="inlineStr">
        <is>
          <t xml:space="preserve"> </t>
        </is>
      </c>
      <c r="C46" s="12" t="n">
        <v>0.01</v>
      </c>
    </row>
    <row r="47">
      <c r="A47" s="4" t="inlineStr">
        <is>
          <t>SOFR</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Basis spread on variable rate</t>
        </is>
      </c>
      <c r="B49" s="4" t="inlineStr">
        <is>
          <t xml:space="preserve"> </t>
        </is>
      </c>
      <c r="C49" s="15" t="n">
        <v>0.01625</v>
      </c>
    </row>
    <row r="50">
      <c r="A50" s="4" t="inlineStr">
        <is>
          <t>SOFR | Minimum</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Basis spread on variable rate</t>
        </is>
      </c>
      <c r="B52" s="12" t="n">
        <v>0</v>
      </c>
      <c r="C52" s="4" t="inlineStr">
        <is>
          <t xml:space="preserve"> </t>
        </is>
      </c>
    </row>
    <row r="53">
      <c r="A53" s="4" t="inlineStr">
        <is>
          <t>SOFR | Less than 1.00:1.00</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Basis spread on variable rate</t>
        </is>
      </c>
      <c r="B55" s="4" t="inlineStr">
        <is>
          <t xml:space="preserve"> </t>
        </is>
      </c>
      <c r="C55" s="13" t="n">
        <v>0.015</v>
      </c>
    </row>
    <row r="56">
      <c r="A56" s="4" t="inlineStr">
        <is>
          <t>SOFR | Greater than or equal to 1.00:1.00 and less than 2.00:1.00</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Basis spread on variable rate</t>
        </is>
      </c>
      <c r="B58" s="4" t="inlineStr">
        <is>
          <t xml:space="preserve"> </t>
        </is>
      </c>
      <c r="C58" s="15" t="n">
        <v>0.01625</v>
      </c>
    </row>
    <row r="59">
      <c r="A59" s="4" t="inlineStr">
        <is>
          <t>SOFR | Greater than or equal to 2.00:1.00 and less than 3.00:1.00</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Basis spread on variable rate</t>
        </is>
      </c>
      <c r="B61" s="4" t="inlineStr">
        <is>
          <t xml:space="preserve"> </t>
        </is>
      </c>
      <c r="C61" s="13" t="n">
        <v>0.0175</v>
      </c>
    </row>
    <row r="62">
      <c r="A62" s="4" t="inlineStr">
        <is>
          <t>SOFR | Greater than or equal to 3.00:1.00</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Basis spread on variable rate</t>
        </is>
      </c>
      <c r="B64" s="4" t="inlineStr">
        <is>
          <t xml:space="preserve"> </t>
        </is>
      </c>
      <c r="C64" s="12" t="n">
        <v>0.02</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Value Measurements (Schedule of Fair Value of Financial Assets and Liabilities) (Details) - USD ($) $ in Thousands</t>
        </is>
      </c>
      <c r="B1" s="2" t="inlineStr">
        <is>
          <t>Dec. 31, 2023</t>
        </is>
      </c>
      <c r="C1" s="2" t="inlineStr">
        <is>
          <t>Dec. 31, 2022</t>
        </is>
      </c>
    </row>
    <row r="2">
      <c r="A2" s="3" t="inlineStr">
        <is>
          <t>Assets, Fair Value Disclosure [Abstract]</t>
        </is>
      </c>
      <c r="B2" s="4" t="inlineStr">
        <is>
          <t xml:space="preserve"> </t>
        </is>
      </c>
      <c r="C2" s="4" t="inlineStr">
        <is>
          <t xml:space="preserve"> </t>
        </is>
      </c>
    </row>
    <row r="3">
      <c r="A3" s="4" t="inlineStr">
        <is>
          <t>Derivative Asset, Statement of Financial Position [Extensible Enumeration]</t>
        </is>
      </c>
      <c r="B3" s="4" t="inlineStr">
        <is>
          <t>Other Assets, Noncurrent</t>
        </is>
      </c>
      <c r="C3" s="4" t="inlineStr">
        <is>
          <t>Other Assets, Noncurrent</t>
        </is>
      </c>
    </row>
    <row r="4">
      <c r="A4" s="3" t="inlineStr">
        <is>
          <t>Derivative Asset [Abstract]</t>
        </is>
      </c>
      <c r="B4" s="4" t="inlineStr">
        <is>
          <t xml:space="preserve"> </t>
        </is>
      </c>
      <c r="C4" s="4" t="inlineStr">
        <is>
          <t xml:space="preserve"> </t>
        </is>
      </c>
    </row>
    <row r="5">
      <c r="A5" s="4" t="inlineStr">
        <is>
          <t>Equity securities, cost basis</t>
        </is>
      </c>
      <c r="B5" s="7" t="n">
        <v>500</v>
      </c>
      <c r="C5" s="4" t="inlineStr">
        <is>
          <t xml:space="preserve"> </t>
        </is>
      </c>
    </row>
    <row r="6">
      <c r="A6" s="4" t="inlineStr">
        <is>
          <t>Fair Value, Recurring | Fair Value, Inputs, Level 1</t>
        </is>
      </c>
      <c r="B6" s="4" t="inlineStr">
        <is>
          <t xml:space="preserve"> </t>
        </is>
      </c>
      <c r="C6" s="4" t="inlineStr">
        <is>
          <t xml:space="preserve"> </t>
        </is>
      </c>
    </row>
    <row r="7">
      <c r="A7" s="3" t="inlineStr">
        <is>
          <t>Assets, Fair Value Disclosure [Abstract]</t>
        </is>
      </c>
      <c r="B7" s="4" t="inlineStr">
        <is>
          <t xml:space="preserve"> </t>
        </is>
      </c>
      <c r="C7" s="4" t="inlineStr">
        <is>
          <t xml:space="preserve"> </t>
        </is>
      </c>
    </row>
    <row r="8">
      <c r="A8" s="4" t="inlineStr">
        <is>
          <t>Cash equivalents</t>
        </is>
      </c>
      <c r="B8" s="8" t="n">
        <v>27157</v>
      </c>
      <c r="C8" s="7" t="n">
        <v>6533</v>
      </c>
    </row>
    <row r="9">
      <c r="A9" s="4" t="inlineStr">
        <is>
          <t>Common stock of unaffiliated foreign public company</t>
        </is>
      </c>
      <c r="B9" s="8" t="n">
        <v>682</v>
      </c>
      <c r="C9" s="8" t="n">
        <v>602</v>
      </c>
    </row>
    <row r="10">
      <c r="A10" s="4" t="inlineStr">
        <is>
          <t>Fair Value, Recurring | Fair Value, Inputs, Level 1 | Interest rate swaps</t>
        </is>
      </c>
      <c r="B10" s="4" t="inlineStr">
        <is>
          <t xml:space="preserve"> </t>
        </is>
      </c>
      <c r="C10" s="4" t="inlineStr">
        <is>
          <t xml:space="preserve"> </t>
        </is>
      </c>
    </row>
    <row r="11">
      <c r="A11" s="3" t="inlineStr">
        <is>
          <t>Assets, Fair Value Disclosure [Abstract]</t>
        </is>
      </c>
      <c r="B11" s="4" t="inlineStr">
        <is>
          <t xml:space="preserve"> </t>
        </is>
      </c>
      <c r="C11" s="4" t="inlineStr">
        <is>
          <t xml:space="preserve"> </t>
        </is>
      </c>
    </row>
    <row r="12">
      <c r="A12" s="4" t="inlineStr">
        <is>
          <t>Derivative asset</t>
        </is>
      </c>
      <c r="B12" s="8" t="n">
        <v>0</v>
      </c>
      <c r="C12" s="8" t="n">
        <v>0</v>
      </c>
    </row>
    <row r="13">
      <c r="A13" s="4" t="inlineStr">
        <is>
          <t>Fair Value, Recurring | Fair Value, Inputs, Level 2</t>
        </is>
      </c>
      <c r="B13" s="4" t="inlineStr">
        <is>
          <t xml:space="preserve"> </t>
        </is>
      </c>
      <c r="C13" s="4" t="inlineStr">
        <is>
          <t xml:space="preserve"> </t>
        </is>
      </c>
    </row>
    <row r="14">
      <c r="A14" s="3" t="inlineStr">
        <is>
          <t>Assets, Fair Value Disclosure [Abstract]</t>
        </is>
      </c>
      <c r="B14" s="4" t="inlineStr">
        <is>
          <t xml:space="preserve"> </t>
        </is>
      </c>
      <c r="C14" s="4" t="inlineStr">
        <is>
          <t xml:space="preserve"> </t>
        </is>
      </c>
    </row>
    <row r="15">
      <c r="A15" s="4" t="inlineStr">
        <is>
          <t>Cash equivalents</t>
        </is>
      </c>
      <c r="B15" s="8" t="n">
        <v>0</v>
      </c>
      <c r="C15" s="8" t="n">
        <v>0</v>
      </c>
    </row>
    <row r="16">
      <c r="A16" s="4" t="inlineStr">
        <is>
          <t>Common stock of unaffiliated foreign public company</t>
        </is>
      </c>
      <c r="B16" s="8" t="n">
        <v>0</v>
      </c>
      <c r="C16" s="8" t="n">
        <v>0</v>
      </c>
    </row>
    <row r="17">
      <c r="A17" s="4" t="inlineStr">
        <is>
          <t>Fair Value, Recurring | Fair Value, Inputs, Level 2 | Foreign currency option contracts</t>
        </is>
      </c>
      <c r="B17" s="4" t="inlineStr">
        <is>
          <t xml:space="preserve"> </t>
        </is>
      </c>
      <c r="C17" s="4" t="inlineStr">
        <is>
          <t xml:space="preserve"> </t>
        </is>
      </c>
    </row>
    <row r="18">
      <c r="A18" s="3" t="inlineStr">
        <is>
          <t>Assets, Fair Value Disclosure [Abstract]</t>
        </is>
      </c>
      <c r="B18" s="4" t="inlineStr">
        <is>
          <t xml:space="preserve"> </t>
        </is>
      </c>
      <c r="C18" s="4" t="inlineStr">
        <is>
          <t xml:space="preserve"> </t>
        </is>
      </c>
    </row>
    <row r="19">
      <c r="A19" s="4" t="inlineStr">
        <is>
          <t>Derivative asset</t>
        </is>
      </c>
      <c r="B19" s="8" t="n">
        <v>1725</v>
      </c>
      <c r="C19" s="8" t="n">
        <v>0</v>
      </c>
    </row>
    <row r="20">
      <c r="A20" s="4" t="inlineStr">
        <is>
          <t>Fair Value, Recurring | Fair Value, Inputs, Level 2 | Foreign currency forward contracts</t>
        </is>
      </c>
      <c r="B20" s="4" t="inlineStr">
        <is>
          <t xml:space="preserve"> </t>
        </is>
      </c>
      <c r="C20" s="4" t="inlineStr">
        <is>
          <t xml:space="preserve"> </t>
        </is>
      </c>
    </row>
    <row r="21">
      <c r="A21" s="3" t="inlineStr">
        <is>
          <t>Assets, Fair Value Disclosure [Abstract]</t>
        </is>
      </c>
      <c r="B21" s="4" t="inlineStr">
        <is>
          <t xml:space="preserve"> </t>
        </is>
      </c>
      <c r="C21" s="4" t="inlineStr">
        <is>
          <t xml:space="preserve"> </t>
        </is>
      </c>
    </row>
    <row r="22">
      <c r="A22" s="4" t="inlineStr">
        <is>
          <t>Derivative asset</t>
        </is>
      </c>
      <c r="B22" s="8" t="n">
        <v>199</v>
      </c>
      <c r="C22" s="8" t="n">
        <v>0</v>
      </c>
    </row>
    <row r="23">
      <c r="A23" s="4" t="inlineStr">
        <is>
          <t>Fair Value, Recurring | Fair Value, Inputs, Level 2 | Interest rate swaps</t>
        </is>
      </c>
      <c r="B23" s="4" t="inlineStr">
        <is>
          <t xml:space="preserve"> </t>
        </is>
      </c>
      <c r="C23" s="4" t="inlineStr">
        <is>
          <t xml:space="preserve"> </t>
        </is>
      </c>
    </row>
    <row r="24">
      <c r="A24" s="3" t="inlineStr">
        <is>
          <t>Assets, Fair Value Disclosure [Abstract]</t>
        </is>
      </c>
      <c r="B24" s="4" t="inlineStr">
        <is>
          <t xml:space="preserve"> </t>
        </is>
      </c>
      <c r="C24" s="4" t="inlineStr">
        <is>
          <t xml:space="preserve"> </t>
        </is>
      </c>
    </row>
    <row r="25">
      <c r="A25" s="4" t="inlineStr">
        <is>
          <t>Derivative asset</t>
        </is>
      </c>
      <c r="B25" s="7" t="n">
        <v>12214</v>
      </c>
      <c r="C25" s="7" t="n">
        <v>2360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Fair-Value Measurements (Narrative) (Details) - USD ($) $ in Millions</t>
        </is>
      </c>
      <c r="B1" s="2" t="inlineStr">
        <is>
          <t>12 Months Ended</t>
        </is>
      </c>
    </row>
    <row r="2">
      <c r="B2" s="2" t="inlineStr">
        <is>
          <t>Dec. 31, 2023</t>
        </is>
      </c>
      <c r="C2" s="2" t="inlineStr">
        <is>
          <t>Dec. 31, 2022</t>
        </is>
      </c>
      <c r="D2" s="2" t="inlineStr">
        <is>
          <t>Dec. 31, 2021</t>
        </is>
      </c>
    </row>
    <row r="3">
      <c r="A3" s="4" t="inlineStr">
        <is>
          <t>Interest rate swaps</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Interest (income) expense, net</t>
        </is>
      </c>
      <c r="B5" s="7" t="n">
        <v>-15</v>
      </c>
      <c r="C5" s="5" t="n">
        <v>0.5</v>
      </c>
      <c r="D5" s="5" t="n">
        <v>7.1</v>
      </c>
    </row>
    <row r="6">
      <c r="A6" s="4" t="inlineStr">
        <is>
          <t>Interest Rate Swap Buyout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Interest (income) expense, net</t>
        </is>
      </c>
      <c r="B8" s="4" t="inlineStr">
        <is>
          <t xml:space="preserve"> </t>
        </is>
      </c>
      <c r="C8" s="4" t="inlineStr">
        <is>
          <t xml:space="preserve"> </t>
        </is>
      </c>
      <c r="D8" s="5" t="n">
        <v>-0.3</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Value Measurements (Schedule of /Gains on Changes in Fair Value of Derivative Instruments) (Details) - USD ($) $ in Thousands</t>
        </is>
      </c>
      <c r="B1" s="2" t="inlineStr">
        <is>
          <t>12 Months Ended</t>
        </is>
      </c>
    </row>
    <row r="2">
      <c r="B2" s="2" t="inlineStr">
        <is>
          <t>Dec. 31, 2023</t>
        </is>
      </c>
      <c r="C2" s="2" t="inlineStr">
        <is>
          <t>Dec. 31, 2022</t>
        </is>
      </c>
      <c r="D2" s="2" t="inlineStr">
        <is>
          <t>Dec. 31, 2021</t>
        </is>
      </c>
    </row>
    <row r="3">
      <c r="A3" s="4" t="inlineStr">
        <is>
          <t>Foreign currency option contracts | Not Designated as Hedging Instrument</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Foreign currency options (gains)/losses</t>
        </is>
      </c>
      <c r="B5" s="7" t="n">
        <v>-351</v>
      </c>
      <c r="C5" s="7" t="n">
        <v>-509</v>
      </c>
      <c r="D5" s="7" t="n">
        <v>169</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t>
        </is>
      </c>
      <c r="B4" s="4" t="inlineStr">
        <is>
          <t xml:space="preserve">Restructuring Restructuring activities have decreased in the last two years. Restructuring expense, net during this period has been related primarily to the winding down of restructuring actions taken in years previous. The following table summarizes charges reported in the Consolidated Statements of Income under “Restructuring expenses, net”: Year ended December 31, 2023 (in thousands) Total restructuring costs incurred Termination and other costs Impairment of assets Machine Clothing $ 282 $ 282 $ — Albany Engineered Composites — — — Corporate — — — Total restructuring expense $ 282 $ 282 $ — Year ended December 31, 2022 (in thousands) Total restructuring costs incurred Termination and other costs Impairment of assets Machine Clothing $ 92 $ 92 $ — Albany Engineered Composites — — — Corporate 14 14 — Total restructuring expense $ 106 $ 106 $ — Year ended December 31, 2021 (in thousands) Total restructuring costs incurred Termination and other costs Impairment of assets Machine Clothing $ 1,202 $ 1,202 $ — Albany Engineered Composites 32 32 — Corporate 97 97 — Total restructuring expense $ 1,331 $ 1,331 $ — As of December 31, 2023, there is no remaining balance in Accrued liabilities for restructuring. The table below presents the changes in restructuring liabilities for 2023 and 2022: (in thousands) December 31, 2022 Restructuring charges accrued Payments Currency translation/other December 31, 2023 Total termination and other costs $ — $ 282 $ (285) $ 3 $ — (in thousands) December 31, Restructuring charges accrued Payments Currency translation/other December 31, 2022 Total termination and other costs $ 1,045 $ 106 $ (1,079) $ (72) $ —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Liabilities (Schedule of Other Noncurrent Liabilities) (Details) - USD ($) $ in Thousands</t>
        </is>
      </c>
      <c r="B1" s="2" t="inlineStr">
        <is>
          <t>Dec. 31, 2023</t>
        </is>
      </c>
      <c r="C1" s="2" t="inlineStr">
        <is>
          <t>Dec. 31, 2022</t>
        </is>
      </c>
    </row>
    <row r="2">
      <c r="A2" s="3" t="inlineStr">
        <is>
          <t>Other Liabilities Disclosure [Abstract]</t>
        </is>
      </c>
      <c r="B2" s="4" t="inlineStr">
        <is>
          <t xml:space="preserve"> </t>
        </is>
      </c>
      <c r="C2" s="4" t="inlineStr">
        <is>
          <t xml:space="preserve"> </t>
        </is>
      </c>
    </row>
    <row r="3">
      <c r="A3" s="4" t="inlineStr">
        <is>
          <t>Operating leases</t>
        </is>
      </c>
      <c r="B3" s="7" t="n">
        <v>50637</v>
      </c>
      <c r="C3" s="7" t="n">
        <v>50190</v>
      </c>
    </row>
    <row r="4">
      <c r="A4" s="4" t="inlineStr">
        <is>
          <t>Postretirement benefits other than pensions</t>
        </is>
      </c>
      <c r="B4" s="8" t="n">
        <v>25876</v>
      </c>
      <c r="C4" s="8" t="n">
        <v>31998</v>
      </c>
    </row>
    <row r="5">
      <c r="A5" s="4" t="inlineStr">
        <is>
          <t>Pension liabilities</t>
        </is>
      </c>
      <c r="B5" s="8" t="n">
        <v>59431</v>
      </c>
      <c r="C5" s="8" t="n">
        <v>23061</v>
      </c>
    </row>
    <row r="6">
      <c r="A6" s="4" t="inlineStr">
        <is>
          <t>Incentive and deferred compensation</t>
        </is>
      </c>
      <c r="B6" s="8" t="n">
        <v>1957</v>
      </c>
      <c r="C6" s="8" t="n">
        <v>1395</v>
      </c>
    </row>
    <row r="7">
      <c r="A7" s="4" t="inlineStr">
        <is>
          <t>Other</t>
        </is>
      </c>
      <c r="B7" s="8" t="n">
        <v>1484</v>
      </c>
      <c r="C7" s="8" t="n">
        <v>2114</v>
      </c>
    </row>
    <row r="8">
      <c r="A8" s="4" t="inlineStr">
        <is>
          <t>Total other noncurrent liabilities</t>
        </is>
      </c>
      <c r="B8" s="7" t="n">
        <v>139385</v>
      </c>
      <c r="C8" s="7" t="n">
        <v>108758</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Other Noncurrent Liabilities (Narrative) (Details) - Heimbach $ in Millions</t>
        </is>
      </c>
      <c r="B1" s="2" t="inlineStr">
        <is>
          <t>Aug. 31, 2023 USD ($)</t>
        </is>
      </c>
    </row>
    <row r="2">
      <c r="A2" s="3" t="inlineStr">
        <is>
          <t>Business Acquisition [Line Items]</t>
        </is>
      </c>
      <c r="B2" s="4" t="inlineStr">
        <is>
          <t xml:space="preserve"> </t>
        </is>
      </c>
    </row>
    <row r="3">
      <c r="A3" s="4" t="inlineStr">
        <is>
          <t>Pension liabilities</t>
        </is>
      </c>
      <c r="B3" s="5" t="n">
        <v>35.3</v>
      </c>
    </row>
    <row r="4">
      <c r="A4" s="4" t="inlineStr">
        <is>
          <t>Other noncurrent liabilities</t>
        </is>
      </c>
      <c r="B4" s="5" t="n">
        <v>33.6</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Leases (Narrative) (Details) - USD ($) $ in Millions</t>
        </is>
      </c>
      <c r="B1" s="2" t="inlineStr">
        <is>
          <t>12 Months Ended</t>
        </is>
      </c>
    </row>
    <row r="2">
      <c r="B2" s="2" t="inlineStr">
        <is>
          <t>Dec. 31, 2022</t>
        </is>
      </c>
      <c r="C2" s="2" t="inlineStr">
        <is>
          <t>Dec. 31, 2023</t>
        </is>
      </c>
    </row>
    <row r="3">
      <c r="A3" s="3" t="inlineStr">
        <is>
          <t>Lessee, Lease, Description [Line Items]</t>
        </is>
      </c>
      <c r="B3" s="4" t="inlineStr">
        <is>
          <t xml:space="preserve"> </t>
        </is>
      </c>
      <c r="C3" s="4" t="inlineStr">
        <is>
          <t xml:space="preserve"> </t>
        </is>
      </c>
    </row>
    <row r="4">
      <c r="A4" s="4" t="inlineStr">
        <is>
          <t>Term of lease contract</t>
        </is>
      </c>
      <c r="B4" s="4" t="inlineStr">
        <is>
          <t xml:space="preserve"> </t>
        </is>
      </c>
      <c r="C4" s="4" t="inlineStr">
        <is>
          <t>1 year</t>
        </is>
      </c>
    </row>
    <row r="5">
      <c r="A5" s="4" t="inlineStr">
        <is>
          <t>Salt Lake City, Utah | Other Operating Assets and Liabilities</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Change from finance to operating and included a non-cash increase decrease</t>
        </is>
      </c>
      <c r="B7" s="5" t="n">
        <v>37.1</v>
      </c>
      <c r="C7" s="4" t="inlineStr">
        <is>
          <t xml:space="preserve"> </t>
        </is>
      </c>
    </row>
    <row r="8">
      <c r="A8" s="4" t="inlineStr">
        <is>
          <t>Min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Remaining lease term</t>
        </is>
      </c>
      <c r="B10" s="4" t="inlineStr">
        <is>
          <t xml:space="preserve"> </t>
        </is>
      </c>
      <c r="C10" s="4" t="inlineStr">
        <is>
          <t>1 year</t>
        </is>
      </c>
    </row>
    <row r="11">
      <c r="A11" s="4" t="inlineStr">
        <is>
          <t>Maximum</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Remaining lease term</t>
        </is>
      </c>
      <c r="B13" s="4" t="inlineStr">
        <is>
          <t xml:space="preserve"> </t>
        </is>
      </c>
      <c r="C13" s="4" t="inlineStr">
        <is>
          <t>11 years</t>
        </is>
      </c>
    </row>
    <row r="14">
      <c r="A14" s="4" t="inlineStr">
        <is>
          <t>Renewal lease term</t>
        </is>
      </c>
      <c r="B14" s="4" t="inlineStr">
        <is>
          <t xml:space="preserve"> </t>
        </is>
      </c>
      <c r="C14" s="4" t="inlineStr">
        <is>
          <t>10 years</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chedule of Components of Lease Expense) (Details) - USD ($) $ in Thousands</t>
        </is>
      </c>
      <c r="B1" s="2" t="inlineStr">
        <is>
          <t>12 Months Ended</t>
        </is>
      </c>
    </row>
    <row r="2">
      <c r="B2" s="2" t="inlineStr">
        <is>
          <t>Dec. 31, 2023</t>
        </is>
      </c>
      <c r="C2" s="2" t="inlineStr">
        <is>
          <t>Dec. 31, 2022</t>
        </is>
      </c>
      <c r="D2" s="2" t="inlineStr">
        <is>
          <t>Dec. 31, 2021</t>
        </is>
      </c>
    </row>
    <row r="3">
      <c r="A3" s="3" t="inlineStr">
        <is>
          <t>Finance lease:</t>
        </is>
      </c>
      <c r="B3" s="4" t="inlineStr">
        <is>
          <t xml:space="preserve"> </t>
        </is>
      </c>
      <c r="C3" s="4" t="inlineStr">
        <is>
          <t xml:space="preserve"> </t>
        </is>
      </c>
      <c r="D3" s="4" t="inlineStr">
        <is>
          <t xml:space="preserve"> </t>
        </is>
      </c>
    </row>
    <row r="4">
      <c r="A4" s="4" t="inlineStr">
        <is>
          <t>Amortization of right-of-use asset</t>
        </is>
      </c>
      <c r="B4" s="7" t="n">
        <v>0</v>
      </c>
      <c r="C4" s="7" t="n">
        <v>416</v>
      </c>
      <c r="D4" s="7" t="n">
        <v>997</v>
      </c>
    </row>
    <row r="5">
      <c r="A5" s="4" t="inlineStr">
        <is>
          <t>Interest on lease liabilities</t>
        </is>
      </c>
      <c r="B5" s="8" t="n">
        <v>0</v>
      </c>
      <c r="C5" s="8" t="n">
        <v>529</v>
      </c>
      <c r="D5" s="8" t="n">
        <v>1353</v>
      </c>
    </row>
    <row r="6">
      <c r="A6" s="3" t="inlineStr">
        <is>
          <t>Operating lease:</t>
        </is>
      </c>
      <c r="B6" s="4" t="inlineStr">
        <is>
          <t xml:space="preserve"> </t>
        </is>
      </c>
      <c r="C6" s="4" t="inlineStr">
        <is>
          <t xml:space="preserve"> </t>
        </is>
      </c>
      <c r="D6" s="4" t="inlineStr">
        <is>
          <t xml:space="preserve"> </t>
        </is>
      </c>
    </row>
    <row r="7">
      <c r="A7" s="4" t="inlineStr">
        <is>
          <t>Fixed lease cost</t>
        </is>
      </c>
      <c r="B7" s="8" t="n">
        <v>9591</v>
      </c>
      <c r="C7" s="8" t="n">
        <v>6036</v>
      </c>
      <c r="D7" s="8" t="n">
        <v>5283</v>
      </c>
    </row>
    <row r="8">
      <c r="A8" s="4" t="inlineStr">
        <is>
          <t>Variable lease cost</t>
        </is>
      </c>
      <c r="B8" s="8" t="n">
        <v>108</v>
      </c>
      <c r="C8" s="8" t="n">
        <v>438</v>
      </c>
      <c r="D8" s="8" t="n">
        <v>-259</v>
      </c>
    </row>
    <row r="9">
      <c r="A9" s="4" t="inlineStr">
        <is>
          <t>Short-term lease cost</t>
        </is>
      </c>
      <c r="B9" s="8" t="n">
        <v>2060</v>
      </c>
      <c r="C9" s="8" t="n">
        <v>1025</v>
      </c>
      <c r="D9" s="8" t="n">
        <v>1037</v>
      </c>
    </row>
    <row r="10">
      <c r="A10" s="4" t="inlineStr">
        <is>
          <t>Total lease expense</t>
        </is>
      </c>
      <c r="B10" s="7" t="n">
        <v>11759</v>
      </c>
      <c r="C10" s="7" t="n">
        <v>8444</v>
      </c>
      <c r="D10" s="7" t="n">
        <v>8411</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chedule of Supplemental Cash Flow Information Related to Leases) (Details) - USD ($) $ in Thousands</t>
        </is>
      </c>
      <c r="B1" s="2" t="inlineStr">
        <is>
          <t>12 Months Ended</t>
        </is>
      </c>
    </row>
    <row r="2">
      <c r="B2" s="2" t="inlineStr">
        <is>
          <t>Dec. 31, 2023</t>
        </is>
      </c>
      <c r="C2" s="2" t="inlineStr">
        <is>
          <t>Dec. 31, 2022</t>
        </is>
      </c>
      <c r="D2" s="2" t="inlineStr">
        <is>
          <t>Dec. 31, 2021</t>
        </is>
      </c>
    </row>
    <row r="3">
      <c r="A3" s="3" t="inlineStr">
        <is>
          <t>Lessee Disclosure [Abstract]</t>
        </is>
      </c>
      <c r="B3" s="4" t="inlineStr">
        <is>
          <t xml:space="preserve"> </t>
        </is>
      </c>
      <c r="C3" s="4" t="inlineStr">
        <is>
          <t xml:space="preserve"> </t>
        </is>
      </c>
      <c r="D3" s="4" t="inlineStr">
        <is>
          <t xml:space="preserve"> </t>
        </is>
      </c>
    </row>
    <row r="4">
      <c r="A4" s="4" t="inlineStr">
        <is>
          <t>Operating cash outflows from operating leases</t>
        </is>
      </c>
      <c r="B4" s="7" t="n">
        <v>10105</v>
      </c>
      <c r="C4" s="7" t="n">
        <v>6612</v>
      </c>
      <c r="D4" s="7" t="n">
        <v>5233</v>
      </c>
    </row>
    <row r="5">
      <c r="A5" s="4" t="inlineStr">
        <is>
          <t>Operating cash outflows from finance leases</t>
        </is>
      </c>
      <c r="B5" s="8" t="n">
        <v>0</v>
      </c>
      <c r="C5" s="8" t="n">
        <v>529</v>
      </c>
      <c r="D5" s="8" t="n">
        <v>1353</v>
      </c>
    </row>
    <row r="6">
      <c r="A6" s="4" t="inlineStr">
        <is>
          <t>Financing cash outflows from finance leases</t>
        </is>
      </c>
      <c r="B6" s="8" t="n">
        <v>0</v>
      </c>
      <c r="C6" s="8" t="n">
        <v>654</v>
      </c>
      <c r="D6" s="8" t="n">
        <v>1438</v>
      </c>
    </row>
    <row r="7">
      <c r="A7" s="4" t="inlineStr">
        <is>
          <t>Right-of-use asset obtained in exchange for operating lease liability</t>
        </is>
      </c>
      <c r="B7" s="8" t="n">
        <v>9114</v>
      </c>
      <c r="C7" s="8" t="n">
        <v>38559</v>
      </c>
      <c r="D7" s="8" t="n">
        <v>2189</v>
      </c>
    </row>
    <row r="8">
      <c r="A8" s="4" t="inlineStr">
        <is>
          <t>Right-of-use asset obtained in exchange for finance lease liability</t>
        </is>
      </c>
      <c r="B8" s="7" t="n">
        <v>0</v>
      </c>
      <c r="C8" s="7" t="n">
        <v>0</v>
      </c>
      <c r="D8" s="7" t="n">
        <v>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Schedule of Supplemental Balance Sheet Information Related to Lease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Right of use assets included in Other assets</t>
        </is>
      </c>
      <c r="B3" s="7" t="n">
        <v>50825</v>
      </c>
      <c r="C3" s="7" t="n">
        <v>48475</v>
      </c>
    </row>
    <row r="4">
      <c r="A4" s="4" t="inlineStr">
        <is>
          <t>Operating Lease, Right-of-Use Asset, Statement of Financial Position [Extensible Enumeration]</t>
        </is>
      </c>
      <c r="B4" s="4" t="inlineStr">
        <is>
          <t>Other Assets, Noncurrent</t>
        </is>
      </c>
      <c r="C4" s="4" t="inlineStr">
        <is>
          <t>Other Assets, Noncurrent</t>
        </is>
      </c>
    </row>
    <row r="5">
      <c r="A5" s="4" t="inlineStr">
        <is>
          <t>Accrued liabilities</t>
        </is>
      </c>
      <c r="B5" s="7" t="n">
        <v>7335</v>
      </c>
      <c r="C5" s="7" t="n">
        <v>5929</v>
      </c>
    </row>
    <row r="6">
      <c r="A6" s="4" t="inlineStr">
        <is>
          <t>Operating Lease, Liability, Current, Statement of Financial Position [Extensible Enumeration]</t>
        </is>
      </c>
      <c r="B6" s="4" t="inlineStr">
        <is>
          <t>Accrued liabilities</t>
        </is>
      </c>
      <c r="C6" s="4" t="inlineStr">
        <is>
          <t>Accrued liabilities</t>
        </is>
      </c>
    </row>
    <row r="7">
      <c r="A7" s="4" t="inlineStr">
        <is>
          <t>Other noncurrent liabilities</t>
        </is>
      </c>
      <c r="B7" s="7" t="n">
        <v>50637</v>
      </c>
      <c r="C7" s="7" t="n">
        <v>50190</v>
      </c>
    </row>
    <row r="8">
      <c r="A8" s="4" t="inlineStr">
        <is>
          <t>Operating Lease, Liability, Noncurrent, Statement of Financial Position [Extensible Enumeration]</t>
        </is>
      </c>
      <c r="B8" s="4" t="inlineStr">
        <is>
          <t>Other noncurrent liabilities</t>
        </is>
      </c>
      <c r="C8" s="4" t="inlineStr">
        <is>
          <t>Other noncurrent liabilities</t>
        </is>
      </c>
    </row>
    <row r="9">
      <c r="A9" s="4" t="inlineStr">
        <is>
          <t>Total operating lease liabilities</t>
        </is>
      </c>
      <c r="B9" s="7" t="n">
        <v>57972</v>
      </c>
      <c r="C9" s="7" t="n">
        <v>56119</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Schedule of Additional Information Related to Leases) (Details)</t>
        </is>
      </c>
      <c r="B1" s="2" t="inlineStr">
        <is>
          <t>Dec. 31, 2023</t>
        </is>
      </c>
      <c r="C1" s="2" t="inlineStr">
        <is>
          <t>Dec. 31, 2022</t>
        </is>
      </c>
    </row>
    <row r="2">
      <c r="A2" s="3" t="inlineStr">
        <is>
          <t>Lessee Disclosure [Abstract]</t>
        </is>
      </c>
      <c r="B2" s="4" t="inlineStr">
        <is>
          <t xml:space="preserve"> </t>
        </is>
      </c>
      <c r="C2" s="4" t="inlineStr">
        <is>
          <t xml:space="preserve"> </t>
        </is>
      </c>
    </row>
    <row r="3">
      <c r="A3" s="4" t="inlineStr">
        <is>
          <t>Operating leases, weighted average remaining lease term</t>
        </is>
      </c>
      <c r="B3" s="4" t="inlineStr">
        <is>
          <t>10 years</t>
        </is>
      </c>
      <c r="C3" s="4" t="inlineStr">
        <is>
          <t>11 years</t>
        </is>
      </c>
    </row>
    <row r="4">
      <c r="A4" s="4" t="inlineStr">
        <is>
          <t>Operating leases, weighted average discount rate</t>
        </is>
      </c>
      <c r="B4" s="13" t="n">
        <v>0.054</v>
      </c>
      <c r="C4" s="13" t="n">
        <v>0.053</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Maturities of Lease Liabilities) (Details) - USD ($) $ in Thousands</t>
        </is>
      </c>
      <c r="B1" s="2" t="inlineStr">
        <is>
          <t>Dec. 31, 2023</t>
        </is>
      </c>
      <c r="C1" s="2" t="inlineStr">
        <is>
          <t>Dec. 31, 2022</t>
        </is>
      </c>
    </row>
    <row r="2">
      <c r="A2" s="3" t="inlineStr">
        <is>
          <t>Lessee Disclosure [Abstract]</t>
        </is>
      </c>
      <c r="B2" s="4" t="inlineStr">
        <is>
          <t xml:space="preserve"> </t>
        </is>
      </c>
      <c r="C2" s="4" t="inlineStr">
        <is>
          <t xml:space="preserve"> </t>
        </is>
      </c>
    </row>
    <row r="3">
      <c r="A3" s="4" t="inlineStr">
        <is>
          <t>2024</t>
        </is>
      </c>
      <c r="B3" s="7" t="n">
        <v>10627</v>
      </c>
      <c r="C3" s="4" t="inlineStr">
        <is>
          <t xml:space="preserve"> </t>
        </is>
      </c>
    </row>
    <row r="4">
      <c r="A4" s="4" t="inlineStr">
        <is>
          <t>2025</t>
        </is>
      </c>
      <c r="B4" s="8" t="n">
        <v>9505</v>
      </c>
      <c r="C4" s="4" t="inlineStr">
        <is>
          <t xml:space="preserve"> </t>
        </is>
      </c>
    </row>
    <row r="5">
      <c r="A5" s="4" t="inlineStr">
        <is>
          <t>2026</t>
        </is>
      </c>
      <c r="B5" s="8" t="n">
        <v>8466</v>
      </c>
      <c r="C5" s="4" t="inlineStr">
        <is>
          <t xml:space="preserve"> </t>
        </is>
      </c>
    </row>
    <row r="6">
      <c r="A6" s="4" t="inlineStr">
        <is>
          <t>2027</t>
        </is>
      </c>
      <c r="B6" s="8" t="n">
        <v>7691</v>
      </c>
      <c r="C6" s="4" t="inlineStr">
        <is>
          <t xml:space="preserve"> </t>
        </is>
      </c>
    </row>
    <row r="7">
      <c r="A7" s="4" t="inlineStr">
        <is>
          <t>2028</t>
        </is>
      </c>
      <c r="B7" s="8" t="n">
        <v>5423</v>
      </c>
      <c r="C7" s="4" t="inlineStr">
        <is>
          <t xml:space="preserve"> </t>
        </is>
      </c>
    </row>
    <row r="8">
      <c r="A8" s="4" t="inlineStr">
        <is>
          <t>Thereafter</t>
        </is>
      </c>
      <c r="B8" s="8" t="n">
        <v>32990</v>
      </c>
      <c r="C8" s="4" t="inlineStr">
        <is>
          <t xml:space="preserve"> </t>
        </is>
      </c>
    </row>
    <row r="9">
      <c r="A9" s="4" t="inlineStr">
        <is>
          <t>Total lease payments</t>
        </is>
      </c>
      <c r="B9" s="8" t="n">
        <v>74702</v>
      </c>
      <c r="C9" s="4" t="inlineStr">
        <is>
          <t xml:space="preserve"> </t>
        </is>
      </c>
    </row>
    <row r="10">
      <c r="A10" s="4" t="inlineStr">
        <is>
          <t>Less imputed interest</t>
        </is>
      </c>
      <c r="B10" s="8" t="n">
        <v>-16730</v>
      </c>
      <c r="C10" s="4" t="inlineStr">
        <is>
          <t xml:space="preserve"> </t>
        </is>
      </c>
    </row>
    <row r="11">
      <c r="A11" s="4" t="inlineStr">
        <is>
          <t>Total operating leases</t>
        </is>
      </c>
      <c r="B11" s="7" t="n">
        <v>57972</v>
      </c>
      <c r="C11" s="7" t="n">
        <v>56119</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28" customWidth="1" min="2" max="2"/>
    <col width="20" customWidth="1" min="3" max="3"/>
    <col width="20" customWidth="1" min="4" max="4"/>
    <col width="20" customWidth="1" min="5" max="5"/>
  </cols>
  <sheetData>
    <row r="1">
      <c r="A1" s="1" t="inlineStr">
        <is>
          <t>Commitments and Contingencies (Narrative) (Details) $ in Millions</t>
        </is>
      </c>
      <c r="B1" s="2" t="inlineStr">
        <is>
          <t>Dec. 31, 2023 USD ($) claim</t>
        </is>
      </c>
      <c r="C1" s="2" t="inlineStr">
        <is>
          <t>Dec. 31, 2022 claim</t>
        </is>
      </c>
      <c r="D1" s="2" t="inlineStr">
        <is>
          <t>Dec. 31, 2021 claim</t>
        </is>
      </c>
      <c r="E1" s="2" t="inlineStr">
        <is>
          <t>Dec. 31, 2020 claim</t>
        </is>
      </c>
    </row>
    <row r="2">
      <c r="A2" s="3" t="inlineStr">
        <is>
          <t>Loss Contingencies [Line Items]</t>
        </is>
      </c>
      <c r="B2" s="4" t="inlineStr">
        <is>
          <t xml:space="preserve"> </t>
        </is>
      </c>
      <c r="C2" s="4" t="inlineStr">
        <is>
          <t xml:space="preserve"> </t>
        </is>
      </c>
      <c r="D2" s="4" t="inlineStr">
        <is>
          <t xml:space="preserve"> </t>
        </is>
      </c>
      <c r="E2" s="4" t="inlineStr">
        <is>
          <t xml:space="preserve"> </t>
        </is>
      </c>
    </row>
    <row r="3">
      <c r="A3" s="4" t="inlineStr">
        <is>
          <t>Number of pending claims</t>
        </is>
      </c>
      <c r="B3" s="8" t="n">
        <v>3606</v>
      </c>
      <c r="C3" s="4" t="inlineStr">
        <is>
          <t xml:space="preserve"> </t>
        </is>
      </c>
      <c r="D3" s="4" t="inlineStr">
        <is>
          <t xml:space="preserve"> </t>
        </is>
      </c>
      <c r="E3" s="4" t="inlineStr">
        <is>
          <t xml:space="preserve"> </t>
        </is>
      </c>
    </row>
    <row r="4">
      <c r="A4" s="4" t="inlineStr">
        <is>
          <t>Asbestos Litigation</t>
        </is>
      </c>
      <c r="B4" s="4" t="inlineStr">
        <is>
          <t xml:space="preserve"> </t>
        </is>
      </c>
      <c r="C4" s="4" t="inlineStr">
        <is>
          <t xml:space="preserve"> </t>
        </is>
      </c>
      <c r="D4" s="4" t="inlineStr">
        <is>
          <t xml:space="preserve"> </t>
        </is>
      </c>
      <c r="E4" s="4" t="inlineStr">
        <is>
          <t xml:space="preserve"> </t>
        </is>
      </c>
    </row>
    <row r="5">
      <c r="A5" s="3" t="inlineStr">
        <is>
          <t>Loss Contingencies [Line Items]</t>
        </is>
      </c>
      <c r="B5" s="4" t="inlineStr">
        <is>
          <t xml:space="preserve"> </t>
        </is>
      </c>
      <c r="C5" s="4" t="inlineStr">
        <is>
          <t xml:space="preserve"> </t>
        </is>
      </c>
      <c r="D5" s="4" t="inlineStr">
        <is>
          <t xml:space="preserve"> </t>
        </is>
      </c>
      <c r="E5" s="4" t="inlineStr">
        <is>
          <t xml:space="preserve"> </t>
        </is>
      </c>
    </row>
    <row r="6">
      <c r="A6" s="4" t="inlineStr">
        <is>
          <t>Number of pending claims</t>
        </is>
      </c>
      <c r="B6" s="8" t="n">
        <v>3606</v>
      </c>
      <c r="C6" s="8" t="n">
        <v>3598</v>
      </c>
      <c r="D6" s="8" t="n">
        <v>3609</v>
      </c>
      <c r="E6" s="8" t="n">
        <v>3615</v>
      </c>
    </row>
    <row r="7">
      <c r="A7" s="4" t="inlineStr">
        <is>
          <t>Total resolved claims, by means of settlement or dismissal</t>
        </is>
      </c>
      <c r="B7" s="8" t="n">
        <v>38043</v>
      </c>
      <c r="C7" s="4" t="inlineStr">
        <is>
          <t xml:space="preserve"> </t>
        </is>
      </c>
      <c r="D7" s="4" t="inlineStr">
        <is>
          <t xml:space="preserve"> </t>
        </is>
      </c>
      <c r="E7" s="4" t="inlineStr">
        <is>
          <t xml:space="preserve"> </t>
        </is>
      </c>
    </row>
    <row r="8">
      <c r="A8" s="4" t="inlineStr">
        <is>
          <t>Total cost of resolution | $</t>
        </is>
      </c>
      <c r="B8" s="5" t="n">
        <v>10.7</v>
      </c>
      <c r="C8" s="4" t="inlineStr">
        <is>
          <t xml:space="preserve"> </t>
        </is>
      </c>
      <c r="D8" s="4" t="inlineStr">
        <is>
          <t xml:space="preserve"> </t>
        </is>
      </c>
      <c r="E8" s="4" t="inlineStr">
        <is>
          <t xml:space="preserve"> </t>
        </is>
      </c>
    </row>
    <row r="9">
      <c r="A9" s="4" t="inlineStr">
        <is>
          <t>Resolution costs paid by insurance carrier</t>
        </is>
      </c>
      <c r="B9" s="12" t="n">
        <v>1</v>
      </c>
      <c r="C9" s="4" t="inlineStr">
        <is>
          <t xml:space="preserve"> </t>
        </is>
      </c>
      <c r="D9" s="4" t="inlineStr">
        <is>
          <t xml:space="preserve"> </t>
        </is>
      </c>
      <c r="E9" s="4" t="inlineStr">
        <is>
          <t xml:space="preserve"> </t>
        </is>
      </c>
    </row>
    <row r="10">
      <c r="A10" s="4" t="inlineStr">
        <is>
          <t>Confirmed insurance coverage | $</t>
        </is>
      </c>
      <c r="B10" s="7" t="n">
        <v>140</v>
      </c>
      <c r="C10" s="4" t="inlineStr">
        <is>
          <t xml:space="preserve"> </t>
        </is>
      </c>
      <c r="D10" s="4" t="inlineStr">
        <is>
          <t xml:space="preserve"> </t>
        </is>
      </c>
      <c r="E10"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Commitments and Contingencies (Schedule of Changes in Claims) (Details) $ in Thousands</t>
        </is>
      </c>
      <c r="B1" s="2" t="inlineStr">
        <is>
          <t>12 Months Ended</t>
        </is>
      </c>
    </row>
    <row r="2">
      <c r="B2" s="2" t="inlineStr">
        <is>
          <t>Dec. 31, 2023 USD ($) claim</t>
        </is>
      </c>
      <c r="C2" s="2" t="inlineStr">
        <is>
          <t>Dec. 31, 2022 USD ($) claim</t>
        </is>
      </c>
      <c r="D2" s="2" t="inlineStr">
        <is>
          <t>Dec. 31, 2021 USD ($) claim</t>
        </is>
      </c>
    </row>
    <row r="3">
      <c r="A3" s="3" t="inlineStr">
        <is>
          <t>Loss Contingency Accrual [Roll Forward]</t>
        </is>
      </c>
      <c r="B3" s="4" t="inlineStr">
        <is>
          <t xml:space="preserve"> </t>
        </is>
      </c>
      <c r="C3" s="4" t="inlineStr">
        <is>
          <t xml:space="preserve"> </t>
        </is>
      </c>
      <c r="D3" s="4" t="inlineStr">
        <is>
          <t xml:space="preserve"> </t>
        </is>
      </c>
    </row>
    <row r="4">
      <c r="A4" s="4" t="inlineStr">
        <is>
          <t>Closing Number of Claims</t>
        </is>
      </c>
      <c r="B4" s="8" t="n">
        <v>3606</v>
      </c>
      <c r="C4" s="4" t="inlineStr">
        <is>
          <t xml:space="preserve"> </t>
        </is>
      </c>
      <c r="D4" s="4" t="inlineStr">
        <is>
          <t xml:space="preserve"> </t>
        </is>
      </c>
    </row>
    <row r="5">
      <c r="A5" s="4" t="inlineStr">
        <is>
          <t>Asbestos Litigation</t>
        </is>
      </c>
      <c r="B5" s="4" t="inlineStr">
        <is>
          <t xml:space="preserve"> </t>
        </is>
      </c>
      <c r="C5" s="4" t="inlineStr">
        <is>
          <t xml:space="preserve"> </t>
        </is>
      </c>
      <c r="D5" s="4" t="inlineStr">
        <is>
          <t xml:space="preserve"> </t>
        </is>
      </c>
    </row>
    <row r="6">
      <c r="A6" s="3" t="inlineStr">
        <is>
          <t>Loss Contingency Accrual [Roll Forward]</t>
        </is>
      </c>
      <c r="B6" s="4" t="inlineStr">
        <is>
          <t xml:space="preserve"> </t>
        </is>
      </c>
      <c r="C6" s="4" t="inlineStr">
        <is>
          <t xml:space="preserve"> </t>
        </is>
      </c>
      <c r="D6" s="4" t="inlineStr">
        <is>
          <t xml:space="preserve"> </t>
        </is>
      </c>
    </row>
    <row r="7">
      <c r="A7" s="4" t="inlineStr">
        <is>
          <t>Opening Number of Claims</t>
        </is>
      </c>
      <c r="B7" s="8" t="n">
        <v>3598</v>
      </c>
      <c r="C7" s="8" t="n">
        <v>3609</v>
      </c>
      <c r="D7" s="8" t="n">
        <v>3615</v>
      </c>
    </row>
    <row r="8">
      <c r="A8" s="4" t="inlineStr">
        <is>
          <t>Claims Dismissed, Settled, or Resolved</t>
        </is>
      </c>
      <c r="B8" s="8" t="n">
        <v>19</v>
      </c>
      <c r="C8" s="8" t="n">
        <v>43</v>
      </c>
      <c r="D8" s="8" t="n">
        <v>32</v>
      </c>
    </row>
    <row r="9">
      <c r="A9" s="4" t="inlineStr">
        <is>
          <t>New Claims</t>
        </is>
      </c>
      <c r="B9" s="8" t="n">
        <v>27</v>
      </c>
      <c r="C9" s="8" t="n">
        <v>32</v>
      </c>
      <c r="D9" s="8" t="n">
        <v>26</v>
      </c>
    </row>
    <row r="10">
      <c r="A10" s="4" t="inlineStr">
        <is>
          <t>Closing Number of Claims</t>
        </is>
      </c>
      <c r="B10" s="8" t="n">
        <v>3606</v>
      </c>
      <c r="C10" s="8" t="n">
        <v>3598</v>
      </c>
      <c r="D10" s="8" t="n">
        <v>3609</v>
      </c>
    </row>
    <row r="11">
      <c r="A11" s="4" t="inlineStr">
        <is>
          <t>Amounts Paid (thousands) to Settle or Resolve | $</t>
        </is>
      </c>
      <c r="B11" s="7" t="n">
        <v>74</v>
      </c>
      <c r="C11" s="7" t="n">
        <v>125</v>
      </c>
      <c r="D11" s="7" t="n">
        <v>93</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expense, net</t>
        </is>
      </c>
      <c r="B1" s="2" t="inlineStr">
        <is>
          <t>12 Months Ended</t>
        </is>
      </c>
    </row>
    <row r="2">
      <c r="B2" s="2" t="inlineStr">
        <is>
          <t>Dec. 31, 2023</t>
        </is>
      </c>
    </row>
    <row r="3">
      <c r="A3" s="3" t="inlineStr">
        <is>
          <t>Other Income and Expenses [Abstract]</t>
        </is>
      </c>
      <c r="B3" s="4" t="inlineStr">
        <is>
          <t xml:space="preserve"> </t>
        </is>
      </c>
    </row>
    <row r="4">
      <c r="A4" s="4" t="inlineStr">
        <is>
          <t>Other (income)/expense, net</t>
        </is>
      </c>
      <c r="B4" s="4" t="inlineStr">
        <is>
          <t xml:space="preserve">Other (income)/expense, net The components of Other expense/(income), net, are: Years ended December 31, (in thousands) 2023 2022 2021 Currency transactions $ (2,916) $ (9,996) $ (1,179) Sale of IP addresses — (3,420) — Bank fees and amortization of debt issuance costs 180 313 373 Components of net periodic pension and postretirement cost other than service (61) (1,077) 156 Other (3,366) 94 3,671 Total other (income)/expense, net $ (6,163) $ (14,086) $ 3,021 Other (income)/expense, net included foreign currency related transactions that resulted in gains of $2.9 million during 2023 and gains of $10.0 million during 2022. During 2023, the stronger Mexican Peso primarily drove transaction gains on nonfunctional currency monetary liabilities, while during 2022, the weaker Euro primarily drove transaction gains related to nonfunctional currency monetary asset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Narrative) (Details) - USD ($) $ in Millions</t>
        </is>
      </c>
      <c r="B1" s="2" t="inlineStr">
        <is>
          <t>12 Months Ended</t>
        </is>
      </c>
    </row>
    <row r="2">
      <c r="B2" s="2" t="inlineStr">
        <is>
          <t>Dec. 31, 2023</t>
        </is>
      </c>
      <c r="C2" s="2" t="inlineStr">
        <is>
          <t>Dec. 31, 2022</t>
        </is>
      </c>
      <c r="D2" s="2" t="inlineStr">
        <is>
          <t>Dec. 31, 2021</t>
        </is>
      </c>
    </row>
    <row r="3">
      <c r="A3" s="4" t="inlineStr">
        <is>
          <t>Independent Directors | Share-Based Payment Arrangement, Nonemployee</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Compensation expense</t>
        </is>
      </c>
      <c r="B5" s="5" t="n">
        <v>1.1</v>
      </c>
      <c r="C5" s="5" t="n">
        <v>1.1</v>
      </c>
      <c r="D5" s="5" t="n">
        <v>0.8</v>
      </c>
    </row>
    <row r="6">
      <c r="A6" s="4" t="inlineStr">
        <is>
          <t>Phantom Share Units (PSUs) | Management</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Compensation expense</t>
        </is>
      </c>
      <c r="B8" s="6" t="n">
        <v>7.8</v>
      </c>
      <c r="C8" s="6" t="n">
        <v>8.6</v>
      </c>
      <c r="D8" s="6" t="n">
        <v>6.6</v>
      </c>
    </row>
    <row r="9">
      <c r="A9" s="4" t="inlineStr">
        <is>
          <t>Compensation expense, net of tax</t>
        </is>
      </c>
      <c r="B9" s="6" t="n">
        <v>5.5</v>
      </c>
      <c r="C9" s="8" t="n">
        <v>6</v>
      </c>
      <c r="D9" s="6" t="n">
        <v>4.6</v>
      </c>
    </row>
    <row r="10">
      <c r="A10" s="4" t="inlineStr">
        <is>
          <t>Compensation cost not yet recognized</t>
        </is>
      </c>
      <c r="B10" s="5" t="n">
        <v>12.3</v>
      </c>
      <c r="C10" s="4" t="inlineStr">
        <is>
          <t xml:space="preserve"> </t>
        </is>
      </c>
      <c r="D10" s="4" t="inlineStr">
        <is>
          <t xml:space="preserve"> </t>
        </is>
      </c>
    </row>
    <row r="11">
      <c r="A11" s="4" t="inlineStr">
        <is>
          <t>Cost not yet recognized, period for recognition</t>
        </is>
      </c>
      <c r="B11" s="4" t="inlineStr">
        <is>
          <t>2 years</t>
        </is>
      </c>
      <c r="C11" s="4" t="inlineStr">
        <is>
          <t xml:space="preserve"> </t>
        </is>
      </c>
      <c r="D11" s="4" t="inlineStr">
        <is>
          <t xml:space="preserve"> </t>
        </is>
      </c>
    </row>
    <row r="12">
      <c r="A12" s="4" t="inlineStr">
        <is>
          <t>Annual Performance Period Awards (APP) | Executive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Cash payment to settle award</t>
        </is>
      </c>
      <c r="B14" s="5" t="n">
        <v>3.9</v>
      </c>
      <c r="C14" s="6" t="n">
        <v>4.5</v>
      </c>
      <c r="D14" s="6" t="n">
        <v>3.1</v>
      </c>
    </row>
    <row r="15">
      <c r="A15" s="4" t="inlineStr">
        <is>
          <t>Annual Performance Period Awards (APP) | Former CEO</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Cash payment to settle award</t>
        </is>
      </c>
      <c r="B17" s="5" t="n">
        <v>0.9</v>
      </c>
      <c r="C17" s="4" t="inlineStr">
        <is>
          <t xml:space="preserve"> </t>
        </is>
      </c>
      <c r="D17" s="4" t="inlineStr">
        <is>
          <t xml:space="preserve"> </t>
        </is>
      </c>
    </row>
    <row r="18">
      <c r="A18" s="4" t="inlineStr">
        <is>
          <t>Multi-Year Performance Plan Awards (MPP)</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Number of shares authorized (in shares)</t>
        </is>
      </c>
      <c r="B20" s="8" t="n">
        <v>1631328</v>
      </c>
      <c r="C20" s="4" t="inlineStr">
        <is>
          <t xml:space="preserve"> </t>
        </is>
      </c>
      <c r="D20" s="4" t="inlineStr">
        <is>
          <t xml:space="preserve"> </t>
        </is>
      </c>
    </row>
    <row r="21">
      <c r="A21" s="4" t="inlineStr">
        <is>
          <t>Multi-Year Performance Plan Awards (MPP) | Executive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Vesting period</t>
        </is>
      </c>
      <c r="B23" s="4" t="inlineStr">
        <is>
          <t>3 years</t>
        </is>
      </c>
      <c r="C23" s="4" t="inlineStr">
        <is>
          <t xml:space="preserve"> </t>
        </is>
      </c>
      <c r="D23" s="4" t="inlineStr">
        <is>
          <t xml:space="preserve"> </t>
        </is>
      </c>
    </row>
    <row r="24">
      <c r="A24" s="4" t="inlineStr">
        <is>
          <t>Performance period</t>
        </is>
      </c>
      <c r="B24" s="4" t="inlineStr">
        <is>
          <t>3 years</t>
        </is>
      </c>
      <c r="C24" s="4" t="inlineStr">
        <is>
          <t xml:space="preserve"> </t>
        </is>
      </c>
      <c r="D24" s="4" t="inlineStr">
        <is>
          <t xml:space="preserve"> </t>
        </is>
      </c>
    </row>
    <row r="25">
      <c r="A25" s="4" t="inlineStr">
        <is>
          <t>Maximum payout period following end of performance period</t>
        </is>
      </c>
      <c r="B25" s="4" t="inlineStr">
        <is>
          <t>90 days</t>
        </is>
      </c>
      <c r="C25" s="4" t="inlineStr">
        <is>
          <t xml:space="preserve"> </t>
        </is>
      </c>
      <c r="D25" s="4" t="inlineStr">
        <is>
          <t xml:space="preserve"> </t>
        </is>
      </c>
    </row>
    <row r="26">
      <c r="A26" s="4" t="inlineStr">
        <is>
          <t>Compensation expense</t>
        </is>
      </c>
      <c r="B26" s="5" t="n">
        <v>5.1</v>
      </c>
      <c r="C26" s="6" t="n">
        <v>3.9</v>
      </c>
      <c r="D26" s="6" t="n">
        <v>3.7</v>
      </c>
    </row>
    <row r="27">
      <c r="A27" s="4" t="inlineStr">
        <is>
          <t>Compensation expense, net of tax</t>
        </is>
      </c>
      <c r="B27" s="6" t="n">
        <v>4.3</v>
      </c>
      <c r="C27" s="6" t="n">
        <v>2.7</v>
      </c>
      <c r="D27" s="6" t="n">
        <v>2.6</v>
      </c>
    </row>
    <row r="28">
      <c r="A28" s="4" t="inlineStr">
        <is>
          <t>Share-based compensation expense to be recognized in 2024</t>
        </is>
      </c>
      <c r="B28" s="6" t="n">
        <v>1.6</v>
      </c>
      <c r="C28" s="4" t="inlineStr">
        <is>
          <t xml:space="preserve"> </t>
        </is>
      </c>
      <c r="D28" s="4" t="inlineStr">
        <is>
          <t xml:space="preserve"> </t>
        </is>
      </c>
    </row>
    <row r="29">
      <c r="A29" s="4" t="inlineStr">
        <is>
          <t>Share-based compensation expense to be recognized in 2025</t>
        </is>
      </c>
      <c r="B29" s="6" t="n">
        <v>0.5</v>
      </c>
      <c r="C29" s="4" t="inlineStr">
        <is>
          <t xml:space="preserve"> </t>
        </is>
      </c>
      <c r="D29" s="4" t="inlineStr">
        <is>
          <t xml:space="preserve"> </t>
        </is>
      </c>
    </row>
    <row r="30">
      <c r="A30" s="4" t="inlineStr">
        <is>
          <t>Restricted Stock Units (RSUs) | Executives</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Compensation expense</t>
        </is>
      </c>
      <c r="B32" s="6" t="n">
        <v>4.2</v>
      </c>
      <c r="C32" s="6" t="n">
        <v>1.5</v>
      </c>
      <c r="D32" s="6" t="n">
        <v>0.6</v>
      </c>
    </row>
    <row r="33">
      <c r="A33" s="4" t="inlineStr">
        <is>
          <t>Compensation expense, net of tax</t>
        </is>
      </c>
      <c r="B33" s="4" t="inlineStr">
        <is>
          <t xml:space="preserve"> </t>
        </is>
      </c>
      <c r="C33" s="7" t="n">
        <v>1</v>
      </c>
      <c r="D33" s="5" t="n">
        <v>0.4</v>
      </c>
    </row>
    <row r="34">
      <c r="A34" s="4" t="inlineStr">
        <is>
          <t>Share-based compensation expense to be recognized in 2024</t>
        </is>
      </c>
      <c r="B34" s="6" t="n">
        <v>1.8</v>
      </c>
      <c r="C34" s="4" t="inlineStr">
        <is>
          <t xml:space="preserve"> </t>
        </is>
      </c>
      <c r="D34" s="4" t="inlineStr">
        <is>
          <t xml:space="preserve"> </t>
        </is>
      </c>
    </row>
    <row r="35">
      <c r="A35" s="4" t="inlineStr">
        <is>
          <t>Share-based compensation expense to be recognized in 2025</t>
        </is>
      </c>
      <c r="B35" s="5" t="n">
        <v>1.5</v>
      </c>
      <c r="C35" s="4" t="inlineStr">
        <is>
          <t xml:space="preserve"> </t>
        </is>
      </c>
      <c r="D35" s="4" t="inlineStr">
        <is>
          <t xml:space="preserve"> </t>
        </is>
      </c>
    </row>
    <row r="36">
      <c r="A36" s="4" t="inlineStr">
        <is>
          <t>Maximum payout period following end of vesting period</t>
        </is>
      </c>
      <c r="B36" s="4" t="inlineStr">
        <is>
          <t>90 days</t>
        </is>
      </c>
      <c r="C36" s="4" t="inlineStr">
        <is>
          <t xml:space="preserve"> </t>
        </is>
      </c>
      <c r="D36" s="4" t="inlineStr">
        <is>
          <t xml:space="preserve"> </t>
        </is>
      </c>
    </row>
    <row r="37">
      <c r="A37" s="4" t="inlineStr">
        <is>
          <t>Restricted Stock Units (RSUs) | Former CEO</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Compensation expense, net of tax</t>
        </is>
      </c>
      <c r="B39" s="5" t="n">
        <v>3.5</v>
      </c>
      <c r="C39" s="4" t="inlineStr">
        <is>
          <t xml:space="preserve"> </t>
        </is>
      </c>
      <c r="D39" s="4" t="inlineStr">
        <is>
          <t xml:space="preserve"> </t>
        </is>
      </c>
    </row>
    <row r="40">
      <c r="A40" s="4" t="inlineStr">
        <is>
          <t>Share-based payment, accelerated cost</t>
        </is>
      </c>
      <c r="B40" s="6" t="n">
        <v>1.7</v>
      </c>
      <c r="C40" s="4" t="inlineStr">
        <is>
          <t xml:space="preserve"> </t>
        </is>
      </c>
      <c r="D40" s="4" t="inlineStr">
        <is>
          <t xml:space="preserve"> </t>
        </is>
      </c>
    </row>
    <row r="41">
      <c r="A41" s="4" t="inlineStr">
        <is>
          <t>Restricted Stock Units (RSUs) with Performance Conditions | Executives</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Compensation expense</t>
        </is>
      </c>
      <c r="B43" s="6" t="n">
        <v>0.9</v>
      </c>
      <c r="C43" s="4" t="inlineStr">
        <is>
          <t xml:space="preserve"> </t>
        </is>
      </c>
      <c r="D43" s="4" t="inlineStr">
        <is>
          <t xml:space="preserve"> </t>
        </is>
      </c>
    </row>
    <row r="44">
      <c r="A44" s="4" t="inlineStr">
        <is>
          <t>Compensation expense, net of tax</t>
        </is>
      </c>
      <c r="B44" s="6" t="n">
        <v>0.8</v>
      </c>
      <c r="C44" s="4" t="inlineStr">
        <is>
          <t xml:space="preserve"> </t>
        </is>
      </c>
      <c r="D44" s="4" t="inlineStr">
        <is>
          <t xml:space="preserve"> </t>
        </is>
      </c>
    </row>
    <row r="45">
      <c r="A45" s="4" t="inlineStr">
        <is>
          <t>Share-based compensation expense to be recognized in 2024</t>
        </is>
      </c>
      <c r="B45" s="5" t="n">
        <v>2.1</v>
      </c>
      <c r="C45" s="4" t="inlineStr">
        <is>
          <t xml:space="preserve"> </t>
        </is>
      </c>
      <c r="D45" s="4" t="inlineStr">
        <is>
          <t xml:space="preserve"> </t>
        </is>
      </c>
    </row>
    <row r="46">
      <c r="A46" s="4" t="inlineStr">
        <is>
          <t>Minimum</t>
        </is>
      </c>
      <c r="B46" s="4" t="inlineStr">
        <is>
          <t xml:space="preserve"> </t>
        </is>
      </c>
      <c r="C46" s="4" t="inlineStr">
        <is>
          <t xml:space="preserve"> </t>
        </is>
      </c>
      <c r="D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row>
    <row r="48">
      <c r="A48" s="4" t="inlineStr">
        <is>
          <t>Vesting period</t>
        </is>
      </c>
      <c r="B48" s="4" t="inlineStr">
        <is>
          <t>1 year</t>
        </is>
      </c>
      <c r="C48" s="4" t="inlineStr">
        <is>
          <t xml:space="preserve"> </t>
        </is>
      </c>
      <c r="D48" s="4" t="inlineStr">
        <is>
          <t xml:space="preserve"> </t>
        </is>
      </c>
    </row>
    <row r="49">
      <c r="A49" s="4" t="inlineStr">
        <is>
          <t>Minimum | Phantom Share Units (PSUs)</t>
        </is>
      </c>
      <c r="B49" s="4" t="inlineStr">
        <is>
          <t xml:space="preserve"> </t>
        </is>
      </c>
      <c r="C49" s="4" t="inlineStr">
        <is>
          <t xml:space="preserve"> </t>
        </is>
      </c>
      <c r="D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row>
    <row r="51">
      <c r="A51" s="4" t="inlineStr">
        <is>
          <t>Vesting period</t>
        </is>
      </c>
      <c r="B51" s="4" t="inlineStr">
        <is>
          <t>1 year</t>
        </is>
      </c>
      <c r="C51" s="4" t="inlineStr">
        <is>
          <t xml:space="preserve"> </t>
        </is>
      </c>
      <c r="D51" s="4" t="inlineStr">
        <is>
          <t xml:space="preserve"> </t>
        </is>
      </c>
    </row>
    <row r="52">
      <c r="A52" s="4" t="inlineStr">
        <is>
          <t>Minimum | Phantom Share Units (PSUs) | Management</t>
        </is>
      </c>
      <c r="B52" s="4" t="inlineStr">
        <is>
          <t xml:space="preserve"> </t>
        </is>
      </c>
      <c r="C52" s="4" t="inlineStr">
        <is>
          <t xml:space="preserve"> </t>
        </is>
      </c>
      <c r="D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row>
    <row r="54">
      <c r="A54" s="4" t="inlineStr">
        <is>
          <t>Vesting period</t>
        </is>
      </c>
      <c r="B54" s="4" t="inlineStr">
        <is>
          <t>3 years</t>
        </is>
      </c>
      <c r="C54" s="4" t="inlineStr">
        <is>
          <t xml:space="preserve"> </t>
        </is>
      </c>
      <c r="D54" s="4" t="inlineStr">
        <is>
          <t xml:space="preserve"> </t>
        </is>
      </c>
    </row>
    <row r="55">
      <c r="A55" s="4" t="inlineStr">
        <is>
          <t>Maximum</t>
        </is>
      </c>
      <c r="B55" s="4" t="inlineStr">
        <is>
          <t xml:space="preserve"> </t>
        </is>
      </c>
      <c r="C55" s="4" t="inlineStr">
        <is>
          <t xml:space="preserve"> </t>
        </is>
      </c>
      <c r="D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row>
    <row r="57">
      <c r="A57" s="4" t="inlineStr">
        <is>
          <t>Vesting period</t>
        </is>
      </c>
      <c r="B57" s="4" t="inlineStr">
        <is>
          <t>5 years</t>
        </is>
      </c>
      <c r="C57" s="4" t="inlineStr">
        <is>
          <t xml:space="preserve"> </t>
        </is>
      </c>
      <c r="D57" s="4" t="inlineStr">
        <is>
          <t xml:space="preserve"> </t>
        </is>
      </c>
    </row>
    <row r="58">
      <c r="A58" s="4" t="inlineStr">
        <is>
          <t>Maximum | Phantom Share Units (PSUs)</t>
        </is>
      </c>
      <c r="B58" s="4" t="inlineStr">
        <is>
          <t xml:space="preserve"> </t>
        </is>
      </c>
      <c r="C58" s="4" t="inlineStr">
        <is>
          <t xml:space="preserve"> </t>
        </is>
      </c>
      <c r="D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row>
    <row r="60">
      <c r="A60" s="4" t="inlineStr">
        <is>
          <t>Vesting period</t>
        </is>
      </c>
      <c r="B60" s="4" t="inlineStr">
        <is>
          <t>5 years</t>
        </is>
      </c>
      <c r="C60" s="4" t="inlineStr">
        <is>
          <t xml:space="preserve"> </t>
        </is>
      </c>
      <c r="D60" s="4" t="inlineStr">
        <is>
          <t xml:space="preserve"> </t>
        </is>
      </c>
    </row>
    <row r="61">
      <c r="A61" s="4" t="inlineStr">
        <is>
          <t>Maximum | Phantom Share Units (PSUs) | Management</t>
        </is>
      </c>
      <c r="B61" s="4" t="inlineStr">
        <is>
          <t xml:space="preserve"> </t>
        </is>
      </c>
      <c r="C61" s="4" t="inlineStr">
        <is>
          <t xml:space="preserve"> </t>
        </is>
      </c>
      <c r="D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row>
    <row r="63">
      <c r="A63" s="4" t="inlineStr">
        <is>
          <t>Vesting period</t>
        </is>
      </c>
      <c r="B63" s="4" t="inlineStr">
        <is>
          <t>5 years</t>
        </is>
      </c>
      <c r="C63" s="4" t="inlineStr">
        <is>
          <t xml:space="preserve"> </t>
        </is>
      </c>
      <c r="D63" s="4" t="inlineStr">
        <is>
          <t xml:space="preserve"> </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Schedules of Executive Management Share-based Compensation Activity) (Details) - USD ($) $ / shares in Units,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Share-based Compensation Arrangement by Share-based Payment Award, Equity Instruments Other than Options, Nonvested, Weighted Average Grant Date Fair Value [Abstract]</t>
        </is>
      </c>
      <c r="B3" s="4" t="inlineStr">
        <is>
          <t xml:space="preserve"> </t>
        </is>
      </c>
      <c r="C3" s="4" t="inlineStr">
        <is>
          <t xml:space="preserve"> </t>
        </is>
      </c>
      <c r="D3" s="4" t="inlineStr">
        <is>
          <t xml:space="preserve"> </t>
        </is>
      </c>
      <c r="E3" s="4" t="inlineStr">
        <is>
          <t xml:space="preserve"> </t>
        </is>
      </c>
    </row>
    <row r="4">
      <c r="A4" s="4" t="inlineStr">
        <is>
          <t>Forfeitures (in dollars per share)</t>
        </is>
      </c>
      <c r="B4" s="9" t="n">
        <v>92.02</v>
      </c>
      <c r="C4" s="4" t="inlineStr">
        <is>
          <t xml:space="preserve"> </t>
        </is>
      </c>
      <c r="D4" s="4" t="inlineStr">
        <is>
          <t xml:space="preserve"> </t>
        </is>
      </c>
      <c r="E4" s="4" t="inlineStr">
        <is>
          <t xml:space="preserve"> </t>
        </is>
      </c>
    </row>
    <row r="5">
      <c r="A5" s="4" t="inlineStr">
        <is>
          <t>Performance Share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Equity Instruments Other than Options, Nonvested, Number of Shares [Roll Forward]</t>
        </is>
      </c>
      <c r="B6" s="4" t="inlineStr">
        <is>
          <t xml:space="preserve"> </t>
        </is>
      </c>
      <c r="C6" s="4" t="inlineStr">
        <is>
          <t xml:space="preserve"> </t>
        </is>
      </c>
      <c r="D6" s="4" t="inlineStr">
        <is>
          <t xml:space="preserve"> </t>
        </is>
      </c>
      <c r="E6" s="4" t="inlineStr">
        <is>
          <t xml:space="preserve"> </t>
        </is>
      </c>
    </row>
    <row r="7">
      <c r="A7" s="4" t="inlineStr">
        <is>
          <t>Shares potentially payable, beginning balance</t>
        </is>
      </c>
      <c r="B7" s="8" t="n">
        <v>135941</v>
      </c>
      <c r="C7" s="8" t="n">
        <v>107630</v>
      </c>
      <c r="D7" s="8" t="n">
        <v>97840</v>
      </c>
      <c r="E7" s="4" t="inlineStr">
        <is>
          <t xml:space="preserve"> </t>
        </is>
      </c>
    </row>
    <row r="8">
      <c r="A8" s="4" t="inlineStr">
        <is>
          <t>Forfeitures (in shares)</t>
        </is>
      </c>
      <c r="B8" s="8" t="n">
        <v>-9035</v>
      </c>
      <c r="C8" s="8" t="n">
        <v>0</v>
      </c>
      <c r="D8" s="8" t="n">
        <v>0</v>
      </c>
      <c r="E8" s="4" t="inlineStr">
        <is>
          <t xml:space="preserve"> </t>
        </is>
      </c>
    </row>
    <row r="9">
      <c r="A9" s="4" t="inlineStr">
        <is>
          <t>Payments (in shares)</t>
        </is>
      </c>
      <c r="B9" s="8" t="n">
        <v>-112279</v>
      </c>
      <c r="C9" s="8" t="n">
        <v>-35897</v>
      </c>
      <c r="D9" s="8" t="n">
        <v>-31722</v>
      </c>
      <c r="E9" s="4" t="inlineStr">
        <is>
          <t xml:space="preserve"> </t>
        </is>
      </c>
    </row>
    <row r="10">
      <c r="A10" s="4" t="inlineStr">
        <is>
          <t>Shares accrued based on years performance</t>
        </is>
      </c>
      <c r="B10" s="8" t="n">
        <v>124181</v>
      </c>
      <c r="C10" s="8" t="n">
        <v>64208</v>
      </c>
      <c r="D10" s="8" t="n">
        <v>41512</v>
      </c>
      <c r="E10" s="4" t="inlineStr">
        <is>
          <t xml:space="preserve"> </t>
        </is>
      </c>
    </row>
    <row r="11">
      <c r="A11" s="4" t="inlineStr">
        <is>
          <t>Shares potentially payable, ending balance</t>
        </is>
      </c>
      <c r="B11" s="8" t="n">
        <v>138808</v>
      </c>
      <c r="C11" s="8" t="n">
        <v>135941</v>
      </c>
      <c r="D11" s="8" t="n">
        <v>107630</v>
      </c>
      <c r="E11" s="4" t="inlineStr">
        <is>
          <t xml:space="preserve"> </t>
        </is>
      </c>
    </row>
    <row r="12">
      <c r="A12" s="3" t="inlineStr">
        <is>
          <t>Share-based Compensation Arrangement by Share-based Payment Award, Equity Instruments Other than Options, Nonvested, Weighted Average Grant Date Fair Value [Abstract]</t>
        </is>
      </c>
      <c r="B12" s="4" t="inlineStr">
        <is>
          <t xml:space="preserve"> </t>
        </is>
      </c>
      <c r="C12" s="4" t="inlineStr">
        <is>
          <t xml:space="preserve"> </t>
        </is>
      </c>
      <c r="D12" s="4" t="inlineStr">
        <is>
          <t xml:space="preserve"> </t>
        </is>
      </c>
      <c r="E12" s="4" t="inlineStr">
        <is>
          <t xml:space="preserve"> </t>
        </is>
      </c>
    </row>
    <row r="13">
      <c r="A13" s="4" t="inlineStr">
        <is>
          <t>Shares potentially payable, beginning balance</t>
        </is>
      </c>
      <c r="B13" s="9" t="n">
        <v>79.11</v>
      </c>
      <c r="C13" s="9" t="n">
        <v>75.98999999999999</v>
      </c>
      <c r="D13" s="9" t="n">
        <v>71.95</v>
      </c>
      <c r="E13" s="4" t="inlineStr">
        <is>
          <t xml:space="preserve"> </t>
        </is>
      </c>
    </row>
    <row r="14">
      <c r="A14" s="4" t="inlineStr">
        <is>
          <t>Payments (in dollars per share)</t>
        </is>
      </c>
      <c r="B14" s="10" t="n">
        <v>86.34999999999999</v>
      </c>
      <c r="C14" s="10" t="n">
        <v>84.27</v>
      </c>
      <c r="D14" s="10" t="n">
        <v>66.25</v>
      </c>
      <c r="E14" s="4" t="inlineStr">
        <is>
          <t xml:space="preserve"> </t>
        </is>
      </c>
    </row>
    <row r="15">
      <c r="A15" s="4" t="inlineStr">
        <is>
          <t>Shares accrued based on years performance</t>
        </is>
      </c>
      <c r="B15" s="10" t="n">
        <v>92.52</v>
      </c>
      <c r="C15" s="8" t="n">
        <v>86</v>
      </c>
      <c r="D15" s="10" t="n">
        <v>78.06</v>
      </c>
      <c r="E15" s="4" t="inlineStr">
        <is>
          <t xml:space="preserve"> </t>
        </is>
      </c>
    </row>
    <row r="16">
      <c r="A16" s="4" t="inlineStr">
        <is>
          <t>Shares potentially payable, ending balance</t>
        </is>
      </c>
      <c r="B16" s="9" t="n">
        <v>84.41</v>
      </c>
      <c r="C16" s="9" t="n">
        <v>79.11</v>
      </c>
      <c r="D16" s="9" t="n">
        <v>75.98999999999999</v>
      </c>
      <c r="E16" s="4" t="inlineStr">
        <is>
          <t xml:space="preserve"> </t>
        </is>
      </c>
    </row>
    <row r="17">
      <c r="A17" s="3" t="inlineStr">
        <is>
          <t>Share-based Compensation Arrangement by Share-based Payment Award, Equity Instruments Other than Options, Aggregate Intrinsic Value [Abstract]</t>
        </is>
      </c>
      <c r="B17" s="4" t="inlineStr">
        <is>
          <t xml:space="preserve"> </t>
        </is>
      </c>
      <c r="C17" s="4" t="inlineStr">
        <is>
          <t xml:space="preserve"> </t>
        </is>
      </c>
      <c r="D17" s="4" t="inlineStr">
        <is>
          <t xml:space="preserve"> </t>
        </is>
      </c>
      <c r="E17" s="4" t="inlineStr">
        <is>
          <t xml:space="preserve"> </t>
        </is>
      </c>
    </row>
    <row r="18">
      <c r="A18" s="4" t="inlineStr">
        <is>
          <t>Year-end intrinsic value</t>
        </is>
      </c>
      <c r="B18" s="7" t="n">
        <v>11717</v>
      </c>
      <c r="C18" s="7" t="n">
        <v>10754</v>
      </c>
      <c r="D18" s="7" t="n">
        <v>8179</v>
      </c>
      <c r="E18" s="7" t="n">
        <v>7040</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51" customWidth="1" min="2" max="2"/>
    <col width="40" customWidth="1" min="3" max="3"/>
    <col width="45" customWidth="1" min="4" max="4"/>
    <col width="22" customWidth="1" min="5" max="5"/>
    <col width="21" customWidth="1" min="6" max="6"/>
  </cols>
  <sheetData>
    <row r="1">
      <c r="A1" s="1" t="inlineStr">
        <is>
          <t>Shareholders' Equity (Narrative) (Details)</t>
        </is>
      </c>
      <c r="B1" s="2" t="inlineStr">
        <is>
          <t>12 Months Ended</t>
        </is>
      </c>
    </row>
    <row r="2">
      <c r="B2" s="2" t="inlineStr">
        <is>
          <t>Dec. 31, 2023 USD ($) vote class $ / shares shares</t>
        </is>
      </c>
      <c r="C2" s="2" t="inlineStr">
        <is>
          <t>Dec. 31, 2022 USD ($) $ / shares shares</t>
        </is>
      </c>
      <c r="D2" s="2" t="inlineStr">
        <is>
          <t>Dec. 31, 2021 USD ($) vote $ / shares shares</t>
        </is>
      </c>
      <c r="E2" s="2" t="inlineStr">
        <is>
          <t>Oct. 25, 2021 USD ($)</t>
        </is>
      </c>
      <c r="F2" s="2" t="inlineStr">
        <is>
          <t>Dec. 31, 2020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lasses of common stock | class</t>
        </is>
      </c>
      <c r="B4" s="8" t="n">
        <v>1</v>
      </c>
      <c r="C4" s="4" t="inlineStr">
        <is>
          <t xml:space="preserve"> </t>
        </is>
      </c>
      <c r="D4" s="4" t="inlineStr">
        <is>
          <t xml:space="preserve"> </t>
        </is>
      </c>
      <c r="E4" s="4" t="inlineStr">
        <is>
          <t xml:space="preserve"> </t>
        </is>
      </c>
      <c r="F4" s="4" t="inlineStr">
        <is>
          <t xml:space="preserve"> </t>
        </is>
      </c>
    </row>
    <row r="5">
      <c r="A5" s="4" t="inlineStr">
        <is>
          <t>Stock repurchase program, authorized amount</t>
        </is>
      </c>
      <c r="B5" s="4" t="inlineStr">
        <is>
          <t xml:space="preserve"> </t>
        </is>
      </c>
      <c r="C5" s="7" t="n">
        <v>200000000</v>
      </c>
      <c r="D5" s="4" t="inlineStr">
        <is>
          <t xml:space="preserve"> </t>
        </is>
      </c>
      <c r="E5" s="7" t="n">
        <v>200000000</v>
      </c>
      <c r="F5" s="4" t="inlineStr">
        <is>
          <t xml:space="preserve"> </t>
        </is>
      </c>
    </row>
    <row r="6">
      <c r="A6" s="4" t="inlineStr">
        <is>
          <t>Treasury stock, common shares (in shares) | shares</t>
        </is>
      </c>
      <c r="B6" s="8" t="n">
        <v>9661845</v>
      </c>
      <c r="C6" s="8" t="n">
        <v>9674542</v>
      </c>
      <c r="D6" s="4" t="inlineStr">
        <is>
          <t xml:space="preserve"> </t>
        </is>
      </c>
      <c r="E6" s="4" t="inlineStr">
        <is>
          <t xml:space="preserve"> </t>
        </is>
      </c>
      <c r="F6" s="4" t="inlineStr">
        <is>
          <t xml:space="preserve"> </t>
        </is>
      </c>
    </row>
    <row r="7">
      <c r="A7" s="4" t="inlineStr">
        <is>
          <t>Purchase of treasury shares</t>
        </is>
      </c>
      <c r="B7" s="4" t="inlineStr">
        <is>
          <t xml:space="preserve"> </t>
        </is>
      </c>
      <c r="C7" s="7" t="n">
        <v>85065000</v>
      </c>
      <c r="D7" s="7" t="n">
        <v>24375000</v>
      </c>
      <c r="E7" s="4" t="inlineStr">
        <is>
          <t xml:space="preserve"> </t>
        </is>
      </c>
      <c r="F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uthorized to repurchase shares in amount</t>
        </is>
      </c>
      <c r="B10" s="7" t="n">
        <v>90600000</v>
      </c>
      <c r="C10" s="4" t="inlineStr">
        <is>
          <t xml:space="preserve"> </t>
        </is>
      </c>
      <c r="D10" s="4" t="inlineStr">
        <is>
          <t xml:space="preserve"> </t>
        </is>
      </c>
      <c r="E10" s="4" t="inlineStr">
        <is>
          <t xml:space="preserve"> </t>
        </is>
      </c>
      <c r="F10" s="4" t="inlineStr">
        <is>
          <t xml:space="preserve"> </t>
        </is>
      </c>
    </row>
    <row r="11">
      <c r="A11" s="4" t="inlineStr">
        <is>
          <t>Treasury Stock, Comm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reasury stock, common shares (in shares) | shares</t>
        </is>
      </c>
      <c r="B13" s="8" t="n">
        <v>9662000</v>
      </c>
      <c r="C13" s="8" t="n">
        <v>9675000</v>
      </c>
      <c r="D13" s="8" t="n">
        <v>8665000</v>
      </c>
      <c r="E13" s="4" t="inlineStr">
        <is>
          <t xml:space="preserve"> </t>
        </is>
      </c>
      <c r="F13" s="8" t="n">
        <v>8391000</v>
      </c>
    </row>
    <row r="14">
      <c r="A14" s="4" t="inlineStr">
        <is>
          <t>Purchase of treasury shares</t>
        </is>
      </c>
      <c r="B14" s="4" t="inlineStr">
        <is>
          <t xml:space="preserve"> </t>
        </is>
      </c>
      <c r="C14" s="7" t="n">
        <v>85065000</v>
      </c>
      <c r="D14" s="7" t="n">
        <v>24375000</v>
      </c>
      <c r="E14" s="4" t="inlineStr">
        <is>
          <t xml:space="preserve"> </t>
        </is>
      </c>
      <c r="F14" s="4" t="inlineStr">
        <is>
          <t xml:space="preserve"> </t>
        </is>
      </c>
    </row>
    <row r="15">
      <c r="A15" s="4" t="inlineStr">
        <is>
          <t>Purchases of common stock (in shares) | shares</t>
        </is>
      </c>
      <c r="B15" s="4" t="inlineStr">
        <is>
          <t xml:space="preserve"> </t>
        </is>
      </c>
      <c r="C15" s="8" t="n">
        <v>1022717</v>
      </c>
      <c r="D15" s="8" t="n">
        <v>285286</v>
      </c>
      <c r="E15" s="4" t="inlineStr">
        <is>
          <t xml:space="preserve"> </t>
        </is>
      </c>
      <c r="F15" s="4" t="inlineStr">
        <is>
          <t xml:space="preserve"> </t>
        </is>
      </c>
    </row>
    <row r="16">
      <c r="A16" s="4" t="inlineStr">
        <is>
          <t>2021 And 2022 Share Purchas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reasury stock, common shares (in shares) | shares</t>
        </is>
      </c>
      <c r="B18" s="8" t="n">
        <v>1308003</v>
      </c>
      <c r="C18" s="4" t="inlineStr">
        <is>
          <t xml:space="preserve"> </t>
        </is>
      </c>
      <c r="D18" s="4" t="inlineStr">
        <is>
          <t xml:space="preserve"> </t>
        </is>
      </c>
      <c r="E18" s="4" t="inlineStr">
        <is>
          <t xml:space="preserve"> </t>
        </is>
      </c>
      <c r="F18" s="4" t="inlineStr">
        <is>
          <t xml:space="preserve"> </t>
        </is>
      </c>
    </row>
    <row r="19">
      <c r="A19" s="4" t="inlineStr">
        <is>
          <t>Purchase of treasury shares</t>
        </is>
      </c>
      <c r="B19" s="7" t="n">
        <v>109400000</v>
      </c>
      <c r="C19" s="4" t="inlineStr">
        <is>
          <t xml:space="preserve"> </t>
        </is>
      </c>
      <c r="D19" s="4" t="inlineStr">
        <is>
          <t xml:space="preserve"> </t>
        </is>
      </c>
      <c r="E19" s="4" t="inlineStr">
        <is>
          <t xml:space="preserve"> </t>
        </is>
      </c>
      <c r="F19" s="4" t="inlineStr">
        <is>
          <t xml:space="preserve"> </t>
        </is>
      </c>
    </row>
    <row r="20">
      <c r="A20" s="4" t="inlineStr">
        <is>
          <t>Common Class A</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par or stated value per share (in dollars per share) | $ / shares</t>
        </is>
      </c>
      <c r="B22" s="11" t="n">
        <v>0.001</v>
      </c>
      <c r="C22" s="11" t="n">
        <v>0.001</v>
      </c>
      <c r="D22" s="4" t="inlineStr">
        <is>
          <t xml:space="preserve"> </t>
        </is>
      </c>
      <c r="E22" s="4" t="inlineStr">
        <is>
          <t xml:space="preserve"> </t>
        </is>
      </c>
      <c r="F22" s="4" t="inlineStr">
        <is>
          <t xml:space="preserve"> </t>
        </is>
      </c>
    </row>
    <row r="23">
      <c r="A23" s="4" t="inlineStr">
        <is>
          <t>Number of votes entitled to shareholders per share of common stock | vote</t>
        </is>
      </c>
      <c r="B23" s="8" t="n">
        <v>1</v>
      </c>
      <c r="C23" s="4" t="inlineStr">
        <is>
          <t xml:space="preserve"> </t>
        </is>
      </c>
      <c r="D23" s="4" t="inlineStr">
        <is>
          <t xml:space="preserve"> </t>
        </is>
      </c>
      <c r="E23" s="4" t="inlineStr">
        <is>
          <t xml:space="preserve"> </t>
        </is>
      </c>
      <c r="F23" s="4" t="inlineStr">
        <is>
          <t xml:space="preserve"> </t>
        </is>
      </c>
    </row>
    <row r="24">
      <c r="A24" s="4" t="inlineStr">
        <is>
          <t>Common Class B</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on stock, par or stated value per share (in dollars per share) | $ / shares</t>
        </is>
      </c>
      <c r="B26" s="11" t="n">
        <v>0.001</v>
      </c>
      <c r="C26" s="4" t="inlineStr">
        <is>
          <t xml:space="preserve"> </t>
        </is>
      </c>
      <c r="D26" s="11" t="n">
        <v>0.001</v>
      </c>
      <c r="E26" s="4" t="inlineStr">
        <is>
          <t xml:space="preserve"> </t>
        </is>
      </c>
      <c r="F26" s="4" t="inlineStr">
        <is>
          <t xml:space="preserve"> </t>
        </is>
      </c>
    </row>
    <row r="27">
      <c r="A27" s="4" t="inlineStr">
        <is>
          <t>Number of votes entitled to shareholders per share of common stock | vote</t>
        </is>
      </c>
      <c r="B27" s="4" t="inlineStr">
        <is>
          <t xml:space="preserve"> </t>
        </is>
      </c>
      <c r="C27" s="4" t="inlineStr">
        <is>
          <t xml:space="preserve"> </t>
        </is>
      </c>
      <c r="D27" s="8" t="n">
        <v>10</v>
      </c>
      <c r="E27" s="4" t="inlineStr">
        <is>
          <t xml:space="preserve"> </t>
        </is>
      </c>
      <c r="F27" s="4" t="inlineStr">
        <is>
          <t xml:space="preserve"> </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45" customWidth="1" min="2" max="2"/>
    <col width="40" customWidth="1" min="3" max="3"/>
    <col width="45" customWidth="1" min="4" max="4"/>
    <col width="22" customWidth="1" min="5" max="5"/>
  </cols>
  <sheetData>
    <row r="1">
      <c r="A1" s="1" t="inlineStr">
        <is>
          <t>Shareholders' Equity (Schedule of Activity in Shareholders' Equity) (Details)</t>
        </is>
      </c>
      <c r="B1" s="2" t="inlineStr">
        <is>
          <t>12 Months Ended</t>
        </is>
      </c>
    </row>
    <row r="2">
      <c r="B2" s="2" t="inlineStr">
        <is>
          <t>Dec. 31, 2023 USD ($) vote $ / shares shares</t>
        </is>
      </c>
      <c r="C2" s="2" t="inlineStr">
        <is>
          <t>Dec. 31, 2022 USD ($) $ / shares shares</t>
        </is>
      </c>
      <c r="D2" s="2" t="inlineStr">
        <is>
          <t>Dec. 31, 2021 USD ($) vote $ / shares shares</t>
        </is>
      </c>
      <c r="E2" s="2" t="inlineStr">
        <is>
          <t>Oct. 25, 2021 USD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Common stock, balance at the beginning of the period (in shares) | shares</t>
        </is>
      </c>
      <c r="B4" s="8" t="n">
        <v>31100000</v>
      </c>
      <c r="C4" s="8" t="n">
        <v>32100000</v>
      </c>
      <c r="D4" s="4" t="inlineStr">
        <is>
          <t xml:space="preserve"> </t>
        </is>
      </c>
      <c r="E4" s="4" t="inlineStr">
        <is>
          <t xml:space="preserve"> </t>
        </is>
      </c>
    </row>
    <row r="5">
      <c r="A5" s="4" t="inlineStr">
        <is>
          <t>Balance at end of the period</t>
        </is>
      </c>
      <c r="B5" s="7" t="n">
        <v>867543000</v>
      </c>
      <c r="C5" s="7" t="n">
        <v>877605000</v>
      </c>
      <c r="D5" s="7" t="n">
        <v>819865000</v>
      </c>
      <c r="E5" s="4" t="inlineStr">
        <is>
          <t xml:space="preserve"> </t>
        </is>
      </c>
    </row>
    <row r="6">
      <c r="A6" s="4" t="inlineStr">
        <is>
          <t>Treasury stock, balance at the beginning of the period (in shares) | shares</t>
        </is>
      </c>
      <c r="B6" s="8" t="n">
        <v>9674542</v>
      </c>
      <c r="C6" s="4" t="inlineStr">
        <is>
          <t xml:space="preserve"> </t>
        </is>
      </c>
      <c r="D6" s="4" t="inlineStr">
        <is>
          <t xml:space="preserve"> </t>
        </is>
      </c>
      <c r="E6" s="4" t="inlineStr">
        <is>
          <t xml:space="preserve"> </t>
        </is>
      </c>
    </row>
    <row r="7">
      <c r="A7" s="4" t="inlineStr">
        <is>
          <t>Net income</t>
        </is>
      </c>
      <c r="B7" s="7" t="n">
        <v>111610000</v>
      </c>
      <c r="C7" s="8" t="n">
        <v>96508000</v>
      </c>
      <c r="D7" s="8" t="n">
        <v>118768000</v>
      </c>
      <c r="E7" s="4" t="inlineStr">
        <is>
          <t xml:space="preserve"> </t>
        </is>
      </c>
    </row>
    <row r="8">
      <c r="A8" s="4" t="inlineStr">
        <is>
          <t>Compensation and benefits paid or payable in shares</t>
        </is>
      </c>
      <c r="B8" s="8" t="n">
        <v>5851000</v>
      </c>
      <c r="C8" s="8" t="n">
        <v>3727000</v>
      </c>
      <c r="D8" s="8" t="n">
        <v>2441000</v>
      </c>
      <c r="E8" s="4" t="inlineStr">
        <is>
          <t xml:space="preserve"> </t>
        </is>
      </c>
    </row>
    <row r="9">
      <c r="A9" s="4" t="inlineStr">
        <is>
          <t>Options exercised</t>
        </is>
      </c>
      <c r="B9" s="4" t="inlineStr">
        <is>
          <t xml:space="preserve"> </t>
        </is>
      </c>
      <c r="C9" s="8" t="n">
        <v>17000</v>
      </c>
      <c r="D9" s="8" t="n">
        <v>153000</v>
      </c>
      <c r="E9" s="4" t="inlineStr">
        <is>
          <t xml:space="preserve"> </t>
        </is>
      </c>
    </row>
    <row r="10">
      <c r="A10" s="4" t="inlineStr">
        <is>
          <t>Shares issued to Directors'</t>
        </is>
      </c>
      <c r="B10" s="4" t="inlineStr">
        <is>
          <t xml:space="preserve"> </t>
        </is>
      </c>
      <c r="C10" s="4" t="inlineStr">
        <is>
          <t xml:space="preserve"> </t>
        </is>
      </c>
      <c r="D10" s="8" t="n">
        <v>947000</v>
      </c>
      <c r="E10" s="4" t="inlineStr">
        <is>
          <t xml:space="preserve"> </t>
        </is>
      </c>
    </row>
    <row r="11">
      <c r="A11" s="4" t="inlineStr">
        <is>
          <t>Shares issued to Directors'</t>
        </is>
      </c>
      <c r="B11" s="8" t="n">
        <v>1085000</v>
      </c>
      <c r="C11" s="8" t="n">
        <v>1085000</v>
      </c>
      <c r="D11" s="4" t="inlineStr">
        <is>
          <t xml:space="preserve"> </t>
        </is>
      </c>
      <c r="E11" s="4" t="inlineStr">
        <is>
          <t xml:space="preserve"> </t>
        </is>
      </c>
    </row>
    <row r="12">
      <c r="A12" s="4" t="inlineStr">
        <is>
          <t>Purchase of treasury shares</t>
        </is>
      </c>
      <c r="B12" s="4" t="inlineStr">
        <is>
          <t xml:space="preserve"> </t>
        </is>
      </c>
      <c r="C12" s="8" t="n">
        <v>-85065000</v>
      </c>
      <c r="D12" s="8" t="n">
        <v>-24375000</v>
      </c>
      <c r="E12" s="4" t="inlineStr">
        <is>
          <t xml:space="preserve"> </t>
        </is>
      </c>
    </row>
    <row r="13">
      <c r="A13" s="4" t="inlineStr">
        <is>
          <t>Conversion of Class B shares to Class A shares</t>
        </is>
      </c>
      <c r="B13" s="4" t="inlineStr">
        <is>
          <t xml:space="preserve"> </t>
        </is>
      </c>
      <c r="C13" s="4" t="inlineStr">
        <is>
          <t xml:space="preserve"> </t>
        </is>
      </c>
      <c r="D13" s="8" t="n">
        <v>0</v>
      </c>
      <c r="E13" s="4" t="inlineStr">
        <is>
          <t xml:space="preserve"> </t>
        </is>
      </c>
    </row>
    <row r="14">
      <c r="A14" s="4" t="inlineStr">
        <is>
          <t>Cumulative translation adjustments</t>
        </is>
      </c>
      <c r="B14" s="8" t="n">
        <v>22409000</v>
      </c>
      <c r="C14" s="8" t="n">
        <v>-40861000</v>
      </c>
      <c r="D14" s="8" t="n">
        <v>-23128000</v>
      </c>
      <c r="E14" s="4" t="inlineStr">
        <is>
          <t xml:space="preserve"> </t>
        </is>
      </c>
    </row>
    <row r="15">
      <c r="A15" s="4" t="inlineStr">
        <is>
          <t>Pension and postretirement liability adjustments</t>
        </is>
      </c>
      <c r="B15" s="8" t="n">
        <v>-1563000</v>
      </c>
      <c r="C15" s="8" t="n">
        <v>-3491000</v>
      </c>
      <c r="D15" s="8" t="n">
        <v>1171000</v>
      </c>
      <c r="E15" s="4" t="inlineStr">
        <is>
          <t xml:space="preserve"> </t>
        </is>
      </c>
    </row>
    <row r="16">
      <c r="A16" s="4" t="inlineStr">
        <is>
          <t>Settlement of certain pension liabilities</t>
        </is>
      </c>
      <c r="B16" s="4" t="inlineStr">
        <is>
          <t xml:space="preserve"> </t>
        </is>
      </c>
      <c r="C16" s="8" t="n">
        <v>26198000</v>
      </c>
      <c r="D16" s="4" t="inlineStr">
        <is>
          <t xml:space="preserve"> </t>
        </is>
      </c>
      <c r="E16" s="4" t="inlineStr">
        <is>
          <t xml:space="preserve"> </t>
        </is>
      </c>
    </row>
    <row r="17">
      <c r="A17" s="4" t="inlineStr">
        <is>
          <t>Derivative valuation adjustment</t>
        </is>
      </c>
      <c r="B17" s="7" t="n">
        <v>-8628000</v>
      </c>
      <c r="C17" s="7" t="n">
        <v>19321000</v>
      </c>
      <c r="D17" s="7" t="n">
        <v>7930000</v>
      </c>
      <c r="E17" s="4" t="inlineStr">
        <is>
          <t xml:space="preserve"> </t>
        </is>
      </c>
    </row>
    <row r="18">
      <c r="A18" s="4" t="inlineStr">
        <is>
          <t>Common stock, balance at the end of the period (in shares) | shares</t>
        </is>
      </c>
      <c r="B18" s="8" t="n">
        <v>31200000</v>
      </c>
      <c r="C18" s="8" t="n">
        <v>31100000</v>
      </c>
      <c r="D18" s="8" t="n">
        <v>32100000</v>
      </c>
      <c r="E18" s="4" t="inlineStr">
        <is>
          <t xml:space="preserve"> </t>
        </is>
      </c>
    </row>
    <row r="19">
      <c r="A19" s="4" t="inlineStr">
        <is>
          <t>Balance at end of the period</t>
        </is>
      </c>
      <c r="B19" s="7" t="n">
        <v>967320000</v>
      </c>
      <c r="C19" s="7" t="n">
        <v>867543000</v>
      </c>
      <c r="D19" s="7" t="n">
        <v>877605000</v>
      </c>
      <c r="E19" s="4" t="inlineStr">
        <is>
          <t xml:space="preserve"> </t>
        </is>
      </c>
    </row>
    <row r="20">
      <c r="A20" s="4" t="inlineStr">
        <is>
          <t>Treasury stock, balance at the end of the period (in shares) | shares</t>
        </is>
      </c>
      <c r="B20" s="8" t="n">
        <v>9661845</v>
      </c>
      <c r="C20" s="8" t="n">
        <v>9674542</v>
      </c>
      <c r="D20" s="4" t="inlineStr">
        <is>
          <t xml:space="preserve"> </t>
        </is>
      </c>
      <c r="E20" s="4" t="inlineStr">
        <is>
          <t xml:space="preserve"> </t>
        </is>
      </c>
    </row>
    <row r="21">
      <c r="A21" s="4" t="inlineStr">
        <is>
          <t>Stock repurchase program, authorized amount</t>
        </is>
      </c>
      <c r="B21" s="4" t="inlineStr">
        <is>
          <t xml:space="preserve"> </t>
        </is>
      </c>
      <c r="C21" s="7" t="n">
        <v>200000000</v>
      </c>
      <c r="D21" s="4" t="inlineStr">
        <is>
          <t xml:space="preserve"> </t>
        </is>
      </c>
      <c r="E21" s="7" t="n">
        <v>200000000</v>
      </c>
    </row>
    <row r="22">
      <c r="A22" s="4" t="inlineStr">
        <is>
          <t>Common Class A</t>
        </is>
      </c>
      <c r="B22" s="4" t="inlineStr">
        <is>
          <t xml:space="preserve"> </t>
        </is>
      </c>
      <c r="C22" s="4" t="inlineStr">
        <is>
          <t xml:space="preserve"> </t>
        </is>
      </c>
      <c r="D22" s="4" t="inlineStr">
        <is>
          <t xml:space="preserve"> </t>
        </is>
      </c>
      <c r="E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row>
    <row r="24">
      <c r="A24" s="4" t="inlineStr">
        <is>
          <t>Dividends declared</t>
        </is>
      </c>
      <c r="B24" s="7" t="n">
        <v>-31496000</v>
      </c>
      <c r="C24" s="7" t="n">
        <v>-27501000</v>
      </c>
      <c r="D24" s="7" t="n">
        <v>-25520000</v>
      </c>
      <c r="E24" s="4" t="inlineStr">
        <is>
          <t xml:space="preserve"> </t>
        </is>
      </c>
    </row>
    <row r="25">
      <c r="A25" s="4" t="inlineStr">
        <is>
          <t>Dividends declared per share, Class A and Class B (in dollars per share) | $ / shares</t>
        </is>
      </c>
      <c r="B25" s="9" t="n">
        <v>1.01</v>
      </c>
      <c r="C25" s="9" t="n">
        <v>0.8100000000000001</v>
      </c>
      <c r="D25" s="9" t="n">
        <v>0.8100000000000001</v>
      </c>
      <c r="E25" s="4" t="inlineStr">
        <is>
          <t xml:space="preserve"> </t>
        </is>
      </c>
    </row>
    <row r="26">
      <c r="A26" s="4" t="inlineStr">
        <is>
          <t>Common stock, par or stated value per share (in dollars per share) | $ / shares</t>
        </is>
      </c>
      <c r="B26" s="11" t="n">
        <v>0.001</v>
      </c>
      <c r="C26" s="11" t="n">
        <v>0.001</v>
      </c>
      <c r="D26" s="4" t="inlineStr">
        <is>
          <t xml:space="preserve"> </t>
        </is>
      </c>
      <c r="E26" s="4" t="inlineStr">
        <is>
          <t xml:space="preserve"> </t>
        </is>
      </c>
    </row>
    <row r="27">
      <c r="A27" s="4" t="inlineStr">
        <is>
          <t>Number of votes entitled to shareholders per share of common stock | vote</t>
        </is>
      </c>
      <c r="B27" s="8" t="n">
        <v>1</v>
      </c>
      <c r="C27" s="4" t="inlineStr">
        <is>
          <t xml:space="preserve"> </t>
        </is>
      </c>
      <c r="D27" s="4" t="inlineStr">
        <is>
          <t xml:space="preserve"> </t>
        </is>
      </c>
      <c r="E27" s="4" t="inlineStr">
        <is>
          <t xml:space="preserve"> </t>
        </is>
      </c>
    </row>
    <row r="28">
      <c r="A28" s="4" t="inlineStr">
        <is>
          <t>Common stock, capital shares reserved for future issuance (in shares) | shares</t>
        </is>
      </c>
      <c r="B28" s="4" t="inlineStr">
        <is>
          <t xml:space="preserve"> </t>
        </is>
      </c>
      <c r="C28" s="4" t="inlineStr">
        <is>
          <t xml:space="preserve"> </t>
        </is>
      </c>
      <c r="D28" s="8" t="n">
        <v>1600000</v>
      </c>
      <c r="E28" s="4" t="inlineStr">
        <is>
          <t xml:space="preserve"> </t>
        </is>
      </c>
    </row>
    <row r="29">
      <c r="A29" s="4" t="inlineStr">
        <is>
          <t>Common Class B</t>
        </is>
      </c>
      <c r="B29" s="4" t="inlineStr">
        <is>
          <t xml:space="preserve"> </t>
        </is>
      </c>
      <c r="C29" s="4" t="inlineStr">
        <is>
          <t xml:space="preserve"> </t>
        </is>
      </c>
      <c r="D29" s="4" t="inlineStr">
        <is>
          <t xml:space="preserve"> </t>
        </is>
      </c>
      <c r="E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row>
    <row r="31">
      <c r="A31" s="4" t="inlineStr">
        <is>
          <t>Common stock, balance at the beginning of the period (in shares) | shares</t>
        </is>
      </c>
      <c r="B31" s="8" t="n">
        <v>0</v>
      </c>
      <c r="C31" s="4" t="inlineStr">
        <is>
          <t xml:space="preserve"> </t>
        </is>
      </c>
      <c r="D31" s="4" t="inlineStr">
        <is>
          <t xml:space="preserve"> </t>
        </is>
      </c>
      <c r="E31" s="4" t="inlineStr">
        <is>
          <t xml:space="preserve"> </t>
        </is>
      </c>
    </row>
    <row r="32">
      <c r="A32" s="4" t="inlineStr">
        <is>
          <t>Dividends declared</t>
        </is>
      </c>
      <c r="B32" s="4" t="inlineStr">
        <is>
          <t xml:space="preserve"> </t>
        </is>
      </c>
      <c r="C32" s="4" t="inlineStr">
        <is>
          <t xml:space="preserve"> </t>
        </is>
      </c>
      <c r="D32" s="7" t="n">
        <v>-647000</v>
      </c>
      <c r="E32" s="4" t="inlineStr">
        <is>
          <t xml:space="preserve"> </t>
        </is>
      </c>
    </row>
    <row r="33">
      <c r="A33" s="4" t="inlineStr">
        <is>
          <t>Common stock, balance at the end of the period (in shares) | shares</t>
        </is>
      </c>
      <c r="B33" s="4" t="inlineStr">
        <is>
          <t xml:space="preserve"> </t>
        </is>
      </c>
      <c r="C33" s="8" t="n">
        <v>0</v>
      </c>
      <c r="D33" s="4" t="inlineStr">
        <is>
          <t xml:space="preserve"> </t>
        </is>
      </c>
      <c r="E33" s="4" t="inlineStr">
        <is>
          <t xml:space="preserve"> </t>
        </is>
      </c>
    </row>
    <row r="34">
      <c r="A34" s="4" t="inlineStr">
        <is>
          <t>Dividends declared per share, Class A and Class B (in dollars per share) | $ / shares</t>
        </is>
      </c>
      <c r="B34" s="4" t="inlineStr">
        <is>
          <t xml:space="preserve"> </t>
        </is>
      </c>
      <c r="C34" s="4" t="inlineStr">
        <is>
          <t xml:space="preserve"> </t>
        </is>
      </c>
      <c r="D34" s="9" t="n">
        <v>0.8100000000000001</v>
      </c>
      <c r="E34" s="4" t="inlineStr">
        <is>
          <t xml:space="preserve"> </t>
        </is>
      </c>
    </row>
    <row r="35">
      <c r="A35" s="4" t="inlineStr">
        <is>
          <t>Common stock, par or stated value per share (in dollars per share) | $ / shares</t>
        </is>
      </c>
      <c r="B35" s="11" t="n">
        <v>0.001</v>
      </c>
      <c r="C35" s="4" t="inlineStr">
        <is>
          <t xml:space="preserve"> </t>
        </is>
      </c>
      <c r="D35" s="11" t="n">
        <v>0.001</v>
      </c>
      <c r="E35" s="4" t="inlineStr">
        <is>
          <t xml:space="preserve"> </t>
        </is>
      </c>
    </row>
    <row r="36">
      <c r="A36" s="4" t="inlineStr">
        <is>
          <t>Number of votes entitled to shareholders per share of common stock | vote</t>
        </is>
      </c>
      <c r="B36" s="4" t="inlineStr">
        <is>
          <t xml:space="preserve"> </t>
        </is>
      </c>
      <c r="C36" s="4" t="inlineStr">
        <is>
          <t xml:space="preserve"> </t>
        </is>
      </c>
      <c r="D36" s="8" t="n">
        <v>10</v>
      </c>
      <c r="E36" s="4" t="inlineStr">
        <is>
          <t xml:space="preserve"> </t>
        </is>
      </c>
    </row>
    <row r="37">
      <c r="A37" s="4" t="inlineStr">
        <is>
          <t>Common Stock | Common Class A</t>
        </is>
      </c>
      <c r="B37" s="4" t="inlineStr">
        <is>
          <t xml:space="preserve"> </t>
        </is>
      </c>
      <c r="C37" s="4" t="inlineStr">
        <is>
          <t xml:space="preserve"> </t>
        </is>
      </c>
      <c r="D37" s="4" t="inlineStr">
        <is>
          <t xml:space="preserve"> </t>
        </is>
      </c>
      <c r="E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row>
    <row r="39">
      <c r="A39" s="4" t="inlineStr">
        <is>
          <t>Common stock, balance at the beginning of the period (in shares) | shares</t>
        </is>
      </c>
      <c r="B39" s="8" t="n">
        <v>40785000</v>
      </c>
      <c r="C39" s="8" t="n">
        <v>40760000</v>
      </c>
      <c r="D39" s="8" t="n">
        <v>39115000</v>
      </c>
      <c r="E39" s="4" t="inlineStr">
        <is>
          <t xml:space="preserve"> </t>
        </is>
      </c>
    </row>
    <row r="40">
      <c r="A40" s="4" t="inlineStr">
        <is>
          <t>Balance at end of the period</t>
        </is>
      </c>
      <c r="B40" s="7" t="n">
        <v>41000</v>
      </c>
      <c r="C40" s="7" t="n">
        <v>41000</v>
      </c>
      <c r="D40" s="7" t="n">
        <v>39000</v>
      </c>
      <c r="E40" s="4" t="inlineStr">
        <is>
          <t xml:space="preserve"> </t>
        </is>
      </c>
    </row>
    <row r="41">
      <c r="A41" s="4" t="inlineStr">
        <is>
          <t>Compensation and benefits paid or payable in shares (in shares) | shares</t>
        </is>
      </c>
      <c r="B41" s="8" t="n">
        <v>71000</v>
      </c>
      <c r="C41" s="8" t="n">
        <v>24000</v>
      </c>
      <c r="D41" s="8" t="n">
        <v>20000</v>
      </c>
      <c r="E41" s="4" t="inlineStr">
        <is>
          <t xml:space="preserve"> </t>
        </is>
      </c>
    </row>
    <row r="42">
      <c r="A42" s="4" t="inlineStr">
        <is>
          <t>Options exercised (in shares) | shares</t>
        </is>
      </c>
      <c r="B42" s="4" t="inlineStr">
        <is>
          <t xml:space="preserve"> </t>
        </is>
      </c>
      <c r="C42" s="8" t="n">
        <v>1000</v>
      </c>
      <c r="D42" s="8" t="n">
        <v>7000</v>
      </c>
      <c r="E42" s="4" t="inlineStr">
        <is>
          <t xml:space="preserve"> </t>
        </is>
      </c>
    </row>
    <row r="43">
      <c r="A43" s="4" t="inlineStr">
        <is>
          <t>Conversion of Class B shares to Class A shares (in shares) | shares</t>
        </is>
      </c>
      <c r="B43" s="4" t="inlineStr">
        <is>
          <t xml:space="preserve"> </t>
        </is>
      </c>
      <c r="C43" s="4" t="inlineStr">
        <is>
          <t xml:space="preserve"> </t>
        </is>
      </c>
      <c r="D43" s="8" t="n">
        <v>1618000</v>
      </c>
      <c r="E43" s="4" t="inlineStr">
        <is>
          <t xml:space="preserve"> </t>
        </is>
      </c>
    </row>
    <row r="44">
      <c r="A44" s="4" t="inlineStr">
        <is>
          <t>Conversion of Class B shares to Class A shares</t>
        </is>
      </c>
      <c r="B44" s="4" t="inlineStr">
        <is>
          <t xml:space="preserve"> </t>
        </is>
      </c>
      <c r="C44" s="4" t="inlineStr">
        <is>
          <t xml:space="preserve"> </t>
        </is>
      </c>
      <c r="D44" s="7" t="n">
        <v>2000</v>
      </c>
      <c r="E44" s="4" t="inlineStr">
        <is>
          <t xml:space="preserve"> </t>
        </is>
      </c>
    </row>
    <row r="45">
      <c r="A45" s="4" t="inlineStr">
        <is>
          <t>Common stock, balance at the end of the period (in shares) | shares</t>
        </is>
      </c>
      <c r="B45" s="8" t="n">
        <v>40856000</v>
      </c>
      <c r="C45" s="8" t="n">
        <v>40785000</v>
      </c>
      <c r="D45" s="8" t="n">
        <v>40760000</v>
      </c>
      <c r="E45" s="4" t="inlineStr">
        <is>
          <t xml:space="preserve"> </t>
        </is>
      </c>
    </row>
    <row r="46">
      <c r="A46" s="4" t="inlineStr">
        <is>
          <t>Balance at end of the period</t>
        </is>
      </c>
      <c r="B46" s="7" t="n">
        <v>41000</v>
      </c>
      <c r="C46" s="7" t="n">
        <v>41000</v>
      </c>
      <c r="D46" s="7" t="n">
        <v>41000</v>
      </c>
      <c r="E46" s="4" t="inlineStr">
        <is>
          <t xml:space="preserve"> </t>
        </is>
      </c>
    </row>
    <row r="47">
      <c r="A47" s="4" t="inlineStr">
        <is>
          <t>Common Stock | Common Class B</t>
        </is>
      </c>
      <c r="B47" s="4" t="inlineStr">
        <is>
          <t xml:space="preserve"> </t>
        </is>
      </c>
      <c r="C47" s="4" t="inlineStr">
        <is>
          <t xml:space="preserve"> </t>
        </is>
      </c>
      <c r="D47" s="4" t="inlineStr">
        <is>
          <t xml:space="preserve"> </t>
        </is>
      </c>
      <c r="E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row>
    <row r="49">
      <c r="A49" s="4" t="inlineStr">
        <is>
          <t>Common stock, balance at the beginning of the period (in shares) | shares</t>
        </is>
      </c>
      <c r="B49" s="8" t="n">
        <v>0</v>
      </c>
      <c r="C49" s="8" t="n">
        <v>0</v>
      </c>
      <c r="D49" s="8" t="n">
        <v>1618000</v>
      </c>
      <c r="E49" s="4" t="inlineStr">
        <is>
          <t xml:space="preserve"> </t>
        </is>
      </c>
    </row>
    <row r="50">
      <c r="A50" s="4" t="inlineStr">
        <is>
          <t>Balance at end of the period</t>
        </is>
      </c>
      <c r="B50" s="7" t="n">
        <v>0</v>
      </c>
      <c r="C50" s="7" t="n">
        <v>0</v>
      </c>
      <c r="D50" s="7" t="n">
        <v>2000</v>
      </c>
      <c r="E50" s="4" t="inlineStr">
        <is>
          <t xml:space="preserve"> </t>
        </is>
      </c>
    </row>
    <row r="51">
      <c r="A51" s="4" t="inlineStr">
        <is>
          <t>Conversion of Class B shares to Class A shares (in shares) | shares</t>
        </is>
      </c>
      <c r="B51" s="4" t="inlineStr">
        <is>
          <t xml:space="preserve"> </t>
        </is>
      </c>
      <c r="C51" s="4" t="inlineStr">
        <is>
          <t xml:space="preserve"> </t>
        </is>
      </c>
      <c r="D51" s="8" t="n">
        <v>-1618000</v>
      </c>
      <c r="E51" s="4" t="inlineStr">
        <is>
          <t xml:space="preserve"> </t>
        </is>
      </c>
    </row>
    <row r="52">
      <c r="A52" s="4" t="inlineStr">
        <is>
          <t>Conversion of Class B shares to Class A shares</t>
        </is>
      </c>
      <c r="B52" s="4" t="inlineStr">
        <is>
          <t xml:space="preserve"> </t>
        </is>
      </c>
      <c r="C52" s="4" t="inlineStr">
        <is>
          <t xml:space="preserve"> </t>
        </is>
      </c>
      <c r="D52" s="7" t="n">
        <v>-2000</v>
      </c>
      <c r="E52" s="4" t="inlineStr">
        <is>
          <t xml:space="preserve"> </t>
        </is>
      </c>
    </row>
    <row r="53">
      <c r="A53" s="4" t="inlineStr">
        <is>
          <t>Common stock, balance at the end of the period (in shares) | shares</t>
        </is>
      </c>
      <c r="B53" s="8" t="n">
        <v>0</v>
      </c>
      <c r="C53" s="8" t="n">
        <v>0</v>
      </c>
      <c r="D53" s="8" t="n">
        <v>0</v>
      </c>
      <c r="E53" s="4" t="inlineStr">
        <is>
          <t xml:space="preserve"> </t>
        </is>
      </c>
    </row>
    <row r="54">
      <c r="A54" s="4" t="inlineStr">
        <is>
          <t>Balance at end of the period</t>
        </is>
      </c>
      <c r="B54" s="7" t="n">
        <v>0</v>
      </c>
      <c r="C54" s="7" t="n">
        <v>0</v>
      </c>
      <c r="D54" s="7" t="n">
        <v>0</v>
      </c>
      <c r="E54" s="4" t="inlineStr">
        <is>
          <t xml:space="preserve"> </t>
        </is>
      </c>
    </row>
    <row r="55">
      <c r="A55" s="4" t="inlineStr">
        <is>
          <t>Additional paid-in capital</t>
        </is>
      </c>
      <c r="B55" s="4" t="inlineStr">
        <is>
          <t xml:space="preserve"> </t>
        </is>
      </c>
      <c r="C55" s="4" t="inlineStr">
        <is>
          <t xml:space="preserve"> </t>
        </is>
      </c>
      <c r="D55" s="4" t="inlineStr">
        <is>
          <t xml:space="preserve"> </t>
        </is>
      </c>
      <c r="E55" s="4" t="inlineStr">
        <is>
          <t xml:space="preserve"> </t>
        </is>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row>
    <row r="57">
      <c r="A57" s="4" t="inlineStr">
        <is>
          <t>Balance at end of the period</t>
        </is>
      </c>
      <c r="B57" s="8" t="n">
        <v>441540000</v>
      </c>
      <c r="C57" s="8" t="n">
        <v>436996000</v>
      </c>
      <c r="D57" s="8" t="n">
        <v>433696000</v>
      </c>
      <c r="E57" s="4" t="inlineStr">
        <is>
          <t xml:space="preserve"> </t>
        </is>
      </c>
    </row>
    <row r="58">
      <c r="A58" s="4" t="inlineStr">
        <is>
          <t>Compensation and benefits paid or payable in shares</t>
        </is>
      </c>
      <c r="B58" s="8" t="n">
        <v>5851000</v>
      </c>
      <c r="C58" s="8" t="n">
        <v>3727000</v>
      </c>
      <c r="D58" s="8" t="n">
        <v>2441000</v>
      </c>
      <c r="E58" s="4" t="inlineStr">
        <is>
          <t xml:space="preserve"> </t>
        </is>
      </c>
    </row>
    <row r="59">
      <c r="A59" s="4" t="inlineStr">
        <is>
          <t>Options exercised</t>
        </is>
      </c>
      <c r="B59" s="4" t="inlineStr">
        <is>
          <t xml:space="preserve"> </t>
        </is>
      </c>
      <c r="C59" s="8" t="n">
        <v>17000</v>
      </c>
      <c r="D59" s="8" t="n">
        <v>153000</v>
      </c>
      <c r="E59" s="4" t="inlineStr">
        <is>
          <t xml:space="preserve"> </t>
        </is>
      </c>
    </row>
    <row r="60">
      <c r="A60" s="4" t="inlineStr">
        <is>
          <t>Shares issued to Directors'</t>
        </is>
      </c>
      <c r="B60" s="8" t="n">
        <v>827000</v>
      </c>
      <c r="C60" s="8" t="n">
        <v>800000</v>
      </c>
      <c r="D60" s="8" t="n">
        <v>706000</v>
      </c>
      <c r="E60" s="4" t="inlineStr">
        <is>
          <t xml:space="preserve"> </t>
        </is>
      </c>
    </row>
    <row r="61">
      <c r="A61" s="4" t="inlineStr">
        <is>
          <t>Balance at end of the period</t>
        </is>
      </c>
      <c r="B61" s="8" t="n">
        <v>448218000</v>
      </c>
      <c r="C61" s="8" t="n">
        <v>441540000</v>
      </c>
      <c r="D61" s="8" t="n">
        <v>436996000</v>
      </c>
      <c r="E61" s="4" t="inlineStr">
        <is>
          <t xml:space="preserve"> </t>
        </is>
      </c>
    </row>
    <row r="62">
      <c r="A62" s="4" t="inlineStr">
        <is>
          <t>Retained earnings</t>
        </is>
      </c>
      <c r="B62" s="4" t="inlineStr">
        <is>
          <t xml:space="preserve"> </t>
        </is>
      </c>
      <c r="C62" s="4" t="inlineStr">
        <is>
          <t xml:space="preserve"> </t>
        </is>
      </c>
      <c r="D62" s="4" t="inlineStr">
        <is>
          <t xml:space="preserve"> </t>
        </is>
      </c>
      <c r="E62" s="4" t="inlineStr">
        <is>
          <t xml:space="preserve"> </t>
        </is>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row>
    <row r="64">
      <c r="A64" s="4" t="inlineStr">
        <is>
          <t>Balance at end of the period</t>
        </is>
      </c>
      <c r="B64" s="8" t="n">
        <v>931318000</v>
      </c>
      <c r="C64" s="8" t="n">
        <v>863057000</v>
      </c>
      <c r="D64" s="8" t="n">
        <v>770746000</v>
      </c>
      <c r="E64" s="4" t="inlineStr">
        <is>
          <t xml:space="preserve"> </t>
        </is>
      </c>
    </row>
    <row r="65">
      <c r="A65" s="4" t="inlineStr">
        <is>
          <t>Net income</t>
        </is>
      </c>
      <c r="B65" s="8" t="n">
        <v>111120000</v>
      </c>
      <c r="C65" s="8" t="n">
        <v>95762000</v>
      </c>
      <c r="D65" s="8" t="n">
        <v>118478000</v>
      </c>
      <c r="E65" s="4" t="inlineStr">
        <is>
          <t xml:space="preserve"> </t>
        </is>
      </c>
    </row>
    <row r="66">
      <c r="A66" s="4" t="inlineStr">
        <is>
          <t>Balance at end of the period</t>
        </is>
      </c>
      <c r="B66" s="8" t="n">
        <v>1010942000</v>
      </c>
      <c r="C66" s="8" t="n">
        <v>931318000</v>
      </c>
      <c r="D66" s="8" t="n">
        <v>863057000</v>
      </c>
      <c r="E66" s="4" t="inlineStr">
        <is>
          <t xml:space="preserve"> </t>
        </is>
      </c>
    </row>
    <row r="67">
      <c r="A67" s="4" t="inlineStr">
        <is>
          <t>Retained earnings | Common Class A</t>
        </is>
      </c>
      <c r="B67" s="4" t="inlineStr">
        <is>
          <t xml:space="preserve"> </t>
        </is>
      </c>
      <c r="C67" s="4" t="inlineStr">
        <is>
          <t xml:space="preserve"> </t>
        </is>
      </c>
      <c r="D67" s="4" t="inlineStr">
        <is>
          <t xml:space="preserve"> </t>
        </is>
      </c>
      <c r="E67" s="4" t="inlineStr">
        <is>
          <t xml:space="preserve"> </t>
        </is>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row>
    <row r="69">
      <c r="A69" s="4" t="inlineStr">
        <is>
          <t>Dividends declared</t>
        </is>
      </c>
      <c r="B69" s="8" t="n">
        <v>-31496000</v>
      </c>
      <c r="C69" s="8" t="n">
        <v>-27501000</v>
      </c>
      <c r="D69" s="8" t="n">
        <v>-25520000</v>
      </c>
      <c r="E69" s="4" t="inlineStr">
        <is>
          <t xml:space="preserve"> </t>
        </is>
      </c>
    </row>
    <row r="70">
      <c r="A70" s="4" t="inlineStr">
        <is>
          <t>Retained earnings | Common Class B</t>
        </is>
      </c>
      <c r="B70" s="4" t="inlineStr">
        <is>
          <t xml:space="preserve"> </t>
        </is>
      </c>
      <c r="C70" s="4" t="inlineStr">
        <is>
          <t xml:space="preserve"> </t>
        </is>
      </c>
      <c r="D70" s="4" t="inlineStr">
        <is>
          <t xml:space="preserve"> </t>
        </is>
      </c>
      <c r="E70" s="4" t="inlineStr">
        <is>
          <t xml:space="preserve"> </t>
        </is>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row>
    <row r="72">
      <c r="A72" s="4" t="inlineStr">
        <is>
          <t>Dividends declared</t>
        </is>
      </c>
      <c r="B72" s="4" t="inlineStr">
        <is>
          <t xml:space="preserve"> </t>
        </is>
      </c>
      <c r="C72" s="4" t="inlineStr">
        <is>
          <t xml:space="preserve"> </t>
        </is>
      </c>
      <c r="D72" s="8" t="n">
        <v>-647000</v>
      </c>
      <c r="E72" s="4" t="inlineStr">
        <is>
          <t xml:space="preserve"> </t>
        </is>
      </c>
    </row>
    <row r="73">
      <c r="A73" s="4" t="inlineStr">
        <is>
          <t>Accumulated items of other comprehensive income</t>
        </is>
      </c>
      <c r="B73" s="4" t="inlineStr">
        <is>
          <t xml:space="preserve"> </t>
        </is>
      </c>
      <c r="C73" s="4" t="inlineStr">
        <is>
          <t xml:space="preserve"> </t>
        </is>
      </c>
      <c r="D73" s="4" t="inlineStr">
        <is>
          <t xml:space="preserve"> </t>
        </is>
      </c>
      <c r="E73" s="4" t="inlineStr">
        <is>
          <t xml:space="preserve"> </t>
        </is>
      </c>
    </row>
    <row r="74">
      <c r="A74" s="3" t="inlineStr">
        <is>
          <t>Increase (Decrease) in Stockholders' Equity [Roll Forward]</t>
        </is>
      </c>
      <c r="B74" s="4" t="inlineStr">
        <is>
          <t xml:space="preserve"> </t>
        </is>
      </c>
      <c r="C74" s="4" t="inlineStr">
        <is>
          <t xml:space="preserve"> </t>
        </is>
      </c>
      <c r="D74" s="4" t="inlineStr">
        <is>
          <t xml:space="preserve"> </t>
        </is>
      </c>
      <c r="E74" s="4" t="inlineStr">
        <is>
          <t xml:space="preserve"> </t>
        </is>
      </c>
    </row>
    <row r="75">
      <c r="A75" s="4" t="inlineStr">
        <is>
          <t>Balance at end of the period</t>
        </is>
      </c>
      <c r="B75" s="8" t="n">
        <v>-144927000</v>
      </c>
      <c r="C75" s="8" t="n">
        <v>-145984000</v>
      </c>
      <c r="D75" s="8" t="n">
        <v>-132408000</v>
      </c>
      <c r="E75" s="4" t="inlineStr">
        <is>
          <t xml:space="preserve"> </t>
        </is>
      </c>
    </row>
    <row r="76">
      <c r="A76" s="4" t="inlineStr">
        <is>
          <t>Cumulative translation adjustments</t>
        </is>
      </c>
      <c r="B76" s="8" t="n">
        <v>21950000</v>
      </c>
      <c r="C76" s="8" t="n">
        <v>-40971000</v>
      </c>
      <c r="D76" s="8" t="n">
        <v>-22677000</v>
      </c>
      <c r="E76" s="4" t="inlineStr">
        <is>
          <t xml:space="preserve"> </t>
        </is>
      </c>
    </row>
    <row r="77">
      <c r="A77" s="4" t="inlineStr">
        <is>
          <t>Pension and postretirement liability adjustments</t>
        </is>
      </c>
      <c r="B77" s="8" t="n">
        <v>-1563000</v>
      </c>
      <c r="C77" s="8" t="n">
        <v>-3491000</v>
      </c>
      <c r="D77" s="8" t="n">
        <v>1171000</v>
      </c>
      <c r="E77" s="4" t="inlineStr">
        <is>
          <t xml:space="preserve"> </t>
        </is>
      </c>
    </row>
    <row r="78">
      <c r="A78" s="4" t="inlineStr">
        <is>
          <t>Settlement of certain pension liabilities</t>
        </is>
      </c>
      <c r="B78" s="4" t="inlineStr">
        <is>
          <t xml:space="preserve"> </t>
        </is>
      </c>
      <c r="C78" s="8" t="n">
        <v>26198000</v>
      </c>
      <c r="D78" s="4" t="inlineStr">
        <is>
          <t xml:space="preserve"> </t>
        </is>
      </c>
      <c r="E78" s="4" t="inlineStr">
        <is>
          <t xml:space="preserve"> </t>
        </is>
      </c>
    </row>
    <row r="79">
      <c r="A79" s="4" t="inlineStr">
        <is>
          <t>Derivative valuation adjustment</t>
        </is>
      </c>
      <c r="B79" s="8" t="n">
        <v>-8628000</v>
      </c>
      <c r="C79" s="8" t="n">
        <v>19321000</v>
      </c>
      <c r="D79" s="8" t="n">
        <v>7930000</v>
      </c>
      <c r="E79" s="4" t="inlineStr">
        <is>
          <t xml:space="preserve"> </t>
        </is>
      </c>
    </row>
    <row r="80">
      <c r="A80" s="4" t="inlineStr">
        <is>
          <t>Balance at end of the period</t>
        </is>
      </c>
      <c r="B80" s="8" t="n">
        <v>-133168000</v>
      </c>
      <c r="C80" s="8" t="n">
        <v>-144927000</v>
      </c>
      <c r="D80" s="8" t="n">
        <v>-145984000</v>
      </c>
      <c r="E80" s="4" t="inlineStr">
        <is>
          <t xml:space="preserve"> </t>
        </is>
      </c>
    </row>
    <row r="81">
      <c r="A81" s="4" t="inlineStr">
        <is>
          <t>Treasury Stock, Common</t>
        </is>
      </c>
      <c r="B81" s="4" t="inlineStr">
        <is>
          <t xml:space="preserve"> </t>
        </is>
      </c>
      <c r="C81" s="4" t="inlineStr">
        <is>
          <t xml:space="preserve"> </t>
        </is>
      </c>
      <c r="D81" s="4" t="inlineStr">
        <is>
          <t xml:space="preserve"> </t>
        </is>
      </c>
      <c r="E81" s="4" t="inlineStr">
        <is>
          <t xml:space="preserve"> </t>
        </is>
      </c>
    </row>
    <row r="82">
      <c r="A82" s="3" t="inlineStr">
        <is>
          <t>Increase (Decrease) in Stockholders' Equity [Roll Forward]</t>
        </is>
      </c>
      <c r="B82" s="4" t="inlineStr">
        <is>
          <t xml:space="preserve"> </t>
        </is>
      </c>
      <c r="C82" s="4" t="inlineStr">
        <is>
          <t xml:space="preserve"> </t>
        </is>
      </c>
      <c r="D82" s="4" t="inlineStr">
        <is>
          <t xml:space="preserve"> </t>
        </is>
      </c>
      <c r="E82" s="4" t="inlineStr">
        <is>
          <t xml:space="preserve"> </t>
        </is>
      </c>
    </row>
    <row r="83">
      <c r="A83" s="4" t="inlineStr">
        <is>
          <t>Balance at end of the period</t>
        </is>
      </c>
      <c r="B83" s="7" t="n">
        <v>-364923000</v>
      </c>
      <c r="C83" s="7" t="n">
        <v>-280143000</v>
      </c>
      <c r="D83" s="7" t="n">
        <v>-256009000</v>
      </c>
      <c r="E83" s="4" t="inlineStr">
        <is>
          <t xml:space="preserve"> </t>
        </is>
      </c>
    </row>
    <row r="84">
      <c r="A84" s="4" t="inlineStr">
        <is>
          <t>Treasury stock, balance at the beginning of the period (in shares) | shares</t>
        </is>
      </c>
      <c r="B84" s="8" t="n">
        <v>9675000</v>
      </c>
      <c r="C84" s="8" t="n">
        <v>8665000</v>
      </c>
      <c r="D84" s="8" t="n">
        <v>8391000</v>
      </c>
      <c r="E84" s="4" t="inlineStr">
        <is>
          <t xml:space="preserve"> </t>
        </is>
      </c>
    </row>
    <row r="85">
      <c r="A85" s="4" t="inlineStr">
        <is>
          <t>Shares issued to Directors'</t>
        </is>
      </c>
      <c r="B85" s="4" t="inlineStr">
        <is>
          <t xml:space="preserve"> </t>
        </is>
      </c>
      <c r="C85" s="4" t="inlineStr">
        <is>
          <t xml:space="preserve"> </t>
        </is>
      </c>
      <c r="D85" s="7" t="n">
        <v>241000</v>
      </c>
      <c r="E85" s="4" t="inlineStr">
        <is>
          <t xml:space="preserve"> </t>
        </is>
      </c>
    </row>
    <row r="86">
      <c r="A86" s="4" t="inlineStr">
        <is>
          <t>Shares issued to Directors' (in shares) | shares</t>
        </is>
      </c>
      <c r="B86" s="8" t="n">
        <v>-13000</v>
      </c>
      <c r="C86" s="8" t="n">
        <v>-13000</v>
      </c>
      <c r="D86" s="8" t="n">
        <v>-11000</v>
      </c>
      <c r="E86" s="4" t="inlineStr">
        <is>
          <t xml:space="preserve"> </t>
        </is>
      </c>
    </row>
    <row r="87">
      <c r="A87" s="4" t="inlineStr">
        <is>
          <t>Shares issued to Directors'</t>
        </is>
      </c>
      <c r="B87" s="7" t="n">
        <v>258000</v>
      </c>
      <c r="C87" s="7" t="n">
        <v>285000</v>
      </c>
      <c r="D87" s="4" t="inlineStr">
        <is>
          <t xml:space="preserve"> </t>
        </is>
      </c>
      <c r="E87" s="4" t="inlineStr">
        <is>
          <t xml:space="preserve"> </t>
        </is>
      </c>
    </row>
    <row r="88">
      <c r="A88" s="4" t="inlineStr">
        <is>
          <t>Purchase of treasury shares (in shares) | shares</t>
        </is>
      </c>
      <c r="B88" s="4" t="inlineStr">
        <is>
          <t xml:space="preserve"> </t>
        </is>
      </c>
      <c r="C88" s="8" t="n">
        <v>1022717</v>
      </c>
      <c r="D88" s="8" t="n">
        <v>285286</v>
      </c>
      <c r="E88" s="4" t="inlineStr">
        <is>
          <t xml:space="preserve"> </t>
        </is>
      </c>
    </row>
    <row r="89">
      <c r="A89" s="4" t="inlineStr">
        <is>
          <t>Purchase of treasury shares</t>
        </is>
      </c>
      <c r="B89" s="4" t="inlineStr">
        <is>
          <t xml:space="preserve"> </t>
        </is>
      </c>
      <c r="C89" s="7" t="n">
        <v>-85065000</v>
      </c>
      <c r="D89" s="7" t="n">
        <v>-24375000</v>
      </c>
      <c r="E89" s="4" t="inlineStr">
        <is>
          <t xml:space="preserve"> </t>
        </is>
      </c>
    </row>
    <row r="90">
      <c r="A90" s="4" t="inlineStr">
        <is>
          <t>Balance at end of the period</t>
        </is>
      </c>
      <c r="B90" s="7" t="n">
        <v>-364665000</v>
      </c>
      <c r="C90" s="7" t="n">
        <v>-364923000</v>
      </c>
      <c r="D90" s="7" t="n">
        <v>-280143000</v>
      </c>
      <c r="E90" s="4" t="inlineStr">
        <is>
          <t xml:space="preserve"> </t>
        </is>
      </c>
    </row>
    <row r="91">
      <c r="A91" s="4" t="inlineStr">
        <is>
          <t>Treasury stock, balance at the end of the period (in shares) | shares</t>
        </is>
      </c>
      <c r="B91" s="8" t="n">
        <v>9662000</v>
      </c>
      <c r="C91" s="8" t="n">
        <v>9675000</v>
      </c>
      <c r="D91" s="8" t="n">
        <v>8665000</v>
      </c>
      <c r="E91" s="4" t="inlineStr">
        <is>
          <t xml:space="preserve"> </t>
        </is>
      </c>
    </row>
    <row r="92">
      <c r="A92" s="4" t="inlineStr">
        <is>
          <t>Noncontrolling Interest</t>
        </is>
      </c>
      <c r="B92" s="4" t="inlineStr">
        <is>
          <t xml:space="preserve"> </t>
        </is>
      </c>
      <c r="C92" s="4" t="inlineStr">
        <is>
          <t xml:space="preserve"> </t>
        </is>
      </c>
      <c r="D92" s="4" t="inlineStr">
        <is>
          <t xml:space="preserve"> </t>
        </is>
      </c>
      <c r="E92" s="4" t="inlineStr">
        <is>
          <t xml:space="preserve"> </t>
        </is>
      </c>
    </row>
    <row r="93">
      <c r="A93" s="3" t="inlineStr">
        <is>
          <t>Increase (Decrease) in Stockholders' Equity [Roll Forward]</t>
        </is>
      </c>
      <c r="B93" s="4" t="inlineStr">
        <is>
          <t xml:space="preserve"> </t>
        </is>
      </c>
      <c r="C93" s="4" t="inlineStr">
        <is>
          <t xml:space="preserve"> </t>
        </is>
      </c>
      <c r="D93" s="4" t="inlineStr">
        <is>
          <t xml:space="preserve"> </t>
        </is>
      </c>
      <c r="E93" s="4" t="inlineStr">
        <is>
          <t xml:space="preserve"> </t>
        </is>
      </c>
    </row>
    <row r="94">
      <c r="A94" s="4" t="inlineStr">
        <is>
          <t>Balance at end of the period</t>
        </is>
      </c>
      <c r="B94" s="7" t="n">
        <v>4494000</v>
      </c>
      <c r="C94" s="7" t="n">
        <v>3638000</v>
      </c>
      <c r="D94" s="7" t="n">
        <v>3799000</v>
      </c>
      <c r="E94" s="4" t="inlineStr">
        <is>
          <t xml:space="preserve"> </t>
        </is>
      </c>
    </row>
    <row r="95">
      <c r="A95" s="4" t="inlineStr">
        <is>
          <t>Net income</t>
        </is>
      </c>
      <c r="B95" s="8" t="n">
        <v>490000</v>
      </c>
      <c r="C95" s="8" t="n">
        <v>746000</v>
      </c>
      <c r="D95" s="8" t="n">
        <v>290000</v>
      </c>
      <c r="E95" s="4" t="inlineStr">
        <is>
          <t xml:space="preserve"> </t>
        </is>
      </c>
    </row>
    <row r="96">
      <c r="A96" s="4" t="inlineStr">
        <is>
          <t>Cumulative translation adjustments</t>
        </is>
      </c>
      <c r="B96" s="8" t="n">
        <v>459000</v>
      </c>
      <c r="C96" s="8" t="n">
        <v>110000</v>
      </c>
      <c r="D96" s="8" t="n">
        <v>-451000</v>
      </c>
      <c r="E96" s="4" t="inlineStr">
        <is>
          <t xml:space="preserve"> </t>
        </is>
      </c>
    </row>
    <row r="97">
      <c r="A97" s="4" t="inlineStr">
        <is>
          <t>Initial equity related to Noncontrolling interest in Arcari</t>
        </is>
      </c>
      <c r="B97" s="8" t="n">
        <v>509000</v>
      </c>
      <c r="C97" s="4" t="inlineStr">
        <is>
          <t xml:space="preserve"> </t>
        </is>
      </c>
      <c r="D97" s="4" t="inlineStr">
        <is>
          <t xml:space="preserve"> </t>
        </is>
      </c>
      <c r="E97" s="4" t="inlineStr">
        <is>
          <t xml:space="preserve"> </t>
        </is>
      </c>
    </row>
    <row r="98">
      <c r="A98" s="4" t="inlineStr">
        <is>
          <t>Balance at end of the period</t>
        </is>
      </c>
      <c r="B98" s="7" t="n">
        <v>5952000</v>
      </c>
      <c r="C98" s="7" t="n">
        <v>4494000</v>
      </c>
      <c r="D98" s="7" t="n">
        <v>3638000</v>
      </c>
      <c r="E98" s="4" t="inlineStr">
        <is>
          <t xml:space="preserve"> </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Schedule of Total Consideration Paid) (Details) - Heimbach $ in Thousands</t>
        </is>
      </c>
      <c r="B1" s="2" t="inlineStr">
        <is>
          <t>Aug. 31, 2023 USD ($)</t>
        </is>
      </c>
    </row>
    <row r="2">
      <c r="A2" s="3" t="inlineStr">
        <is>
          <t>Business Acquisition [Line Items]</t>
        </is>
      </c>
      <c r="B2" s="4" t="inlineStr">
        <is>
          <t xml:space="preserve"> </t>
        </is>
      </c>
    </row>
    <row r="3">
      <c r="A3" s="4" t="inlineStr">
        <is>
          <t>Cash consideration</t>
        </is>
      </c>
      <c r="B3" s="7" t="n">
        <v>145816</v>
      </c>
    </row>
    <row r="4">
      <c r="A4" s="4" t="inlineStr">
        <is>
          <t>Indemnity release</t>
        </is>
      </c>
      <c r="B4" s="8" t="n">
        <v>-1750</v>
      </c>
    </row>
    <row r="5">
      <c r="A5" s="4" t="inlineStr">
        <is>
          <t>Total consideration paid</t>
        </is>
      </c>
      <c r="B5" s="7" t="n">
        <v>144066</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Business Combination (Schedule of Assets Acquired and Liabilities Assumed) (Details) - Heimbach $ in Thousands</t>
        </is>
      </c>
      <c r="B1" s="2" t="inlineStr">
        <is>
          <t>Aug. 31, 2023 USD ($)</t>
        </is>
      </c>
    </row>
    <row r="2">
      <c r="A2" s="3" t="inlineStr">
        <is>
          <t>Assets acquired:</t>
        </is>
      </c>
      <c r="B2" s="4" t="inlineStr">
        <is>
          <t xml:space="preserve"> </t>
        </is>
      </c>
    </row>
    <row r="3">
      <c r="A3" s="4" t="inlineStr">
        <is>
          <t>Cash and cash equivalents</t>
        </is>
      </c>
      <c r="B3" s="7" t="n">
        <v>12347</v>
      </c>
    </row>
    <row r="4">
      <c r="A4" s="4" t="inlineStr">
        <is>
          <t>Accounts receivable</t>
        </is>
      </c>
      <c r="B4" s="8" t="n">
        <v>51569</v>
      </c>
    </row>
    <row r="5">
      <c r="A5" s="4" t="inlineStr">
        <is>
          <t>Inventories</t>
        </is>
      </c>
      <c r="B5" s="8" t="n">
        <v>41864</v>
      </c>
    </row>
    <row r="6">
      <c r="A6" s="4" t="inlineStr">
        <is>
          <t>Property, plant and equipment</t>
        </is>
      </c>
      <c r="B6" s="8" t="n">
        <v>125117</v>
      </c>
    </row>
    <row r="7">
      <c r="A7" s="4" t="inlineStr">
        <is>
          <t>Other intangible assets</t>
        </is>
      </c>
      <c r="B7" s="8" t="n">
        <v>14901</v>
      </c>
    </row>
    <row r="8">
      <c r="A8" s="4" t="inlineStr">
        <is>
          <t>Other current assets</t>
        </is>
      </c>
      <c r="B8" s="8" t="n">
        <v>7745</v>
      </c>
    </row>
    <row r="9">
      <c r="A9" s="4" t="inlineStr">
        <is>
          <t>Other noncurrent assets</t>
        </is>
      </c>
      <c r="B9" s="8" t="n">
        <v>6703</v>
      </c>
    </row>
    <row r="10">
      <c r="A10" s="4" t="inlineStr">
        <is>
          <t>Total assets acquired</t>
        </is>
      </c>
      <c r="B10" s="8" t="n">
        <v>260246</v>
      </c>
    </row>
    <row r="11">
      <c r="A11" s="3" t="inlineStr">
        <is>
          <t>Liabilities assumed:</t>
        </is>
      </c>
      <c r="B11" s="4" t="inlineStr">
        <is>
          <t xml:space="preserve"> </t>
        </is>
      </c>
    </row>
    <row r="12">
      <c r="A12" s="4" t="inlineStr">
        <is>
          <t>Assumed debt</t>
        </is>
      </c>
      <c r="B12" s="8" t="n">
        <v>32700</v>
      </c>
    </row>
    <row r="13">
      <c r="A13" s="4" t="inlineStr">
        <is>
          <t>Accounts payable</t>
        </is>
      </c>
      <c r="B13" s="8" t="n">
        <v>8243</v>
      </c>
    </row>
    <row r="14">
      <c r="A14" s="4" t="inlineStr">
        <is>
          <t>Accrued liabilities</t>
        </is>
      </c>
      <c r="B14" s="8" t="n">
        <v>27674</v>
      </c>
    </row>
    <row r="15">
      <c r="A15" s="4" t="inlineStr">
        <is>
          <t>Other noncurrent liabilities</t>
        </is>
      </c>
      <c r="B15" s="8" t="n">
        <v>35910</v>
      </c>
    </row>
    <row r="16">
      <c r="A16" s="4" t="inlineStr">
        <is>
          <t>Income taxes payable</t>
        </is>
      </c>
      <c r="B16" s="8" t="n">
        <v>288</v>
      </c>
    </row>
    <row r="17">
      <c r="A17" s="4" t="inlineStr">
        <is>
          <t>Deferred tax liabilities</t>
        </is>
      </c>
      <c r="B17" s="8" t="n">
        <v>10856</v>
      </c>
    </row>
    <row r="18">
      <c r="A18" s="4" t="inlineStr">
        <is>
          <t>Total liabilities assumed</t>
        </is>
      </c>
      <c r="B18" s="8" t="n">
        <v>115671</v>
      </c>
    </row>
    <row r="19">
      <c r="A19" s="4" t="inlineStr">
        <is>
          <t>Net assets acquired</t>
        </is>
      </c>
      <c r="B19" s="8" t="n">
        <v>144575</v>
      </c>
    </row>
    <row r="20">
      <c r="A20" s="4" t="inlineStr">
        <is>
          <t>Noncontrolling interest</t>
        </is>
      </c>
      <c r="B20" s="8" t="n">
        <v>-509</v>
      </c>
    </row>
    <row r="21">
      <c r="A21" s="4" t="inlineStr">
        <is>
          <t>Total consideration</t>
        </is>
      </c>
      <c r="B21" s="7" t="n">
        <v>144066</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Business Combination (Narrative) (Details) - USD ($) $ in Thousands</t>
        </is>
      </c>
      <c r="B1" s="2" t="inlineStr">
        <is>
          <t>3 Months Ended</t>
        </is>
      </c>
      <c r="C1" s="2" t="inlineStr">
        <is>
          <t>4 Months Ended</t>
        </is>
      </c>
      <c r="E1" s="2" t="inlineStr">
        <is>
          <t>12 Months Ended</t>
        </is>
      </c>
    </row>
    <row r="2">
      <c r="B2" s="2" t="inlineStr">
        <is>
          <t>Dec. 31, 2023</t>
        </is>
      </c>
      <c r="C2" s="2" t="inlineStr">
        <is>
          <t>Dec. 31, 2023</t>
        </is>
      </c>
      <c r="D2" s="2" t="inlineStr">
        <is>
          <t>Dec. 31, 2023</t>
        </is>
      </c>
      <c r="E2" s="2" t="inlineStr">
        <is>
          <t>Dec. 31, 2023</t>
        </is>
      </c>
      <c r="F2" s="2" t="inlineStr">
        <is>
          <t>Dec. 31, 2022</t>
        </is>
      </c>
      <c r="G2" s="2" t="inlineStr">
        <is>
          <t>Dec. 31, 2021</t>
        </is>
      </c>
      <c r="H2" s="2" t="inlineStr">
        <is>
          <t>Aug.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preciation</t>
        </is>
      </c>
      <c r="B4" s="4" t="inlineStr">
        <is>
          <t xml:space="preserve"> </t>
        </is>
      </c>
      <c r="C4" s="4" t="inlineStr">
        <is>
          <t xml:space="preserve"> </t>
        </is>
      </c>
      <c r="D4" s="4" t="inlineStr">
        <is>
          <t xml:space="preserve"> </t>
        </is>
      </c>
      <c r="E4" s="7" t="n">
        <v>70374</v>
      </c>
      <c r="F4" s="7" t="n">
        <v>62480</v>
      </c>
      <c r="G4" s="7" t="n">
        <v>65130</v>
      </c>
      <c r="H4" s="4" t="inlineStr">
        <is>
          <t xml:space="preserve"> </t>
        </is>
      </c>
    </row>
    <row r="5">
      <c r="A5" s="4" t="inlineStr">
        <is>
          <t>Amortization of intangible assets</t>
        </is>
      </c>
      <c r="B5" s="4" t="inlineStr">
        <is>
          <t xml:space="preserve"> </t>
        </is>
      </c>
      <c r="C5" s="4" t="inlineStr">
        <is>
          <t xml:space="preserve"> </t>
        </is>
      </c>
      <c r="D5" s="4" t="inlineStr">
        <is>
          <t xml:space="preserve"> </t>
        </is>
      </c>
      <c r="E5" s="8" t="n">
        <v>4452</v>
      </c>
      <c r="F5" s="8" t="n">
        <v>4842</v>
      </c>
      <c r="G5" s="4" t="inlineStr">
        <is>
          <t xml:space="preserve"> </t>
        </is>
      </c>
      <c r="H5" s="4" t="inlineStr">
        <is>
          <t xml:space="preserve"> </t>
        </is>
      </c>
    </row>
    <row r="6">
      <c r="A6" s="4" t="inlineStr">
        <is>
          <t>Total bank debt</t>
        </is>
      </c>
      <c r="B6" s="7" t="n">
        <v>456885</v>
      </c>
      <c r="C6" s="7" t="n">
        <v>456885</v>
      </c>
      <c r="D6" s="7" t="n">
        <v>456885</v>
      </c>
      <c r="E6" s="8" t="n">
        <v>456885</v>
      </c>
      <c r="F6" s="8" t="n">
        <v>439000</v>
      </c>
      <c r="G6" s="4" t="inlineStr">
        <is>
          <t xml:space="preserve"> </t>
        </is>
      </c>
      <c r="H6" s="4" t="inlineStr">
        <is>
          <t xml:space="preserve"> </t>
        </is>
      </c>
    </row>
    <row r="7">
      <c r="A7" s="4" t="inlineStr">
        <is>
          <t>Current maturities of long-term debt</t>
        </is>
      </c>
      <c r="B7" s="8" t="n">
        <v>4218</v>
      </c>
      <c r="C7" s="8" t="n">
        <v>4218</v>
      </c>
      <c r="D7" s="8" t="n">
        <v>4218</v>
      </c>
      <c r="E7" s="8" t="n">
        <v>4218</v>
      </c>
      <c r="F7" s="8" t="n">
        <v>0</v>
      </c>
      <c r="G7" s="4" t="inlineStr">
        <is>
          <t xml:space="preserve"> </t>
        </is>
      </c>
      <c r="H7" s="4" t="inlineStr">
        <is>
          <t xml:space="preserve"> </t>
        </is>
      </c>
    </row>
    <row r="8">
      <c r="A8" s="4" t="inlineStr">
        <is>
          <t>Cost of goods sold</t>
        </is>
      </c>
      <c r="B8" s="4" t="inlineStr">
        <is>
          <t xml:space="preserve"> </t>
        </is>
      </c>
      <c r="C8" s="4" t="inlineStr">
        <is>
          <t xml:space="preserve"> </t>
        </is>
      </c>
      <c r="D8" s="4" t="inlineStr">
        <is>
          <t xml:space="preserve"> </t>
        </is>
      </c>
      <c r="E8" s="8" t="n">
        <v>724191</v>
      </c>
      <c r="F8" s="8" t="n">
        <v>645105</v>
      </c>
      <c r="G8" s="8" t="n">
        <v>550849</v>
      </c>
      <c r="H8" s="4" t="inlineStr">
        <is>
          <t xml:space="preserve"> </t>
        </is>
      </c>
    </row>
    <row r="9">
      <c r="A9" s="4" t="inlineStr">
        <is>
          <t>Selling, general and administrative expenses</t>
        </is>
      </c>
      <c r="B9" s="4" t="inlineStr">
        <is>
          <t xml:space="preserve"> </t>
        </is>
      </c>
      <c r="C9" s="4" t="inlineStr">
        <is>
          <t xml:space="preserve"> </t>
        </is>
      </c>
      <c r="D9" s="4" t="inlineStr">
        <is>
          <t xml:space="preserve"> </t>
        </is>
      </c>
      <c r="E9" s="8" t="n">
        <v>214915</v>
      </c>
      <c r="F9" s="8" t="n">
        <v>168713</v>
      </c>
      <c r="G9" s="7" t="n">
        <v>160127</v>
      </c>
      <c r="H9" s="4" t="inlineStr">
        <is>
          <t xml:space="preserve"> </t>
        </is>
      </c>
    </row>
    <row r="10">
      <c r="A10" s="4" t="inlineStr">
        <is>
          <t>Foreign Bank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bank debt</t>
        </is>
      </c>
      <c r="B12" s="8" t="n">
        <v>10885</v>
      </c>
      <c r="C12" s="8" t="n">
        <v>10885</v>
      </c>
      <c r="D12" s="8" t="n">
        <v>10885</v>
      </c>
      <c r="E12" s="8" t="n">
        <v>10885</v>
      </c>
      <c r="F12" s="8" t="n">
        <v>0</v>
      </c>
      <c r="G12" s="4" t="inlineStr">
        <is>
          <t xml:space="preserve"> </t>
        </is>
      </c>
      <c r="H12" s="4" t="inlineStr">
        <is>
          <t xml:space="preserve"> </t>
        </is>
      </c>
    </row>
    <row r="13">
      <c r="A13" s="4" t="inlineStr">
        <is>
          <t>Heimbac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quisition related costs</t>
        </is>
      </c>
      <c r="B15" s="4" t="inlineStr">
        <is>
          <t xml:space="preserve"> </t>
        </is>
      </c>
      <c r="C15" s="4" t="inlineStr">
        <is>
          <t xml:space="preserve"> </t>
        </is>
      </c>
      <c r="D15" s="4" t="inlineStr">
        <is>
          <t xml:space="preserve"> </t>
        </is>
      </c>
      <c r="E15" s="8" t="n">
        <v>4100</v>
      </c>
      <c r="F15" s="4" t="inlineStr">
        <is>
          <t xml:space="preserve"> </t>
        </is>
      </c>
      <c r="G15" s="4" t="inlineStr">
        <is>
          <t xml:space="preserve"> </t>
        </is>
      </c>
      <c r="H15" s="4" t="inlineStr">
        <is>
          <t xml:space="preserve"> </t>
        </is>
      </c>
    </row>
    <row r="16">
      <c r="A16" s="4" t="inlineStr">
        <is>
          <t>Property, plant and equip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125117</v>
      </c>
    </row>
    <row r="17">
      <c r="A17" s="4" t="inlineStr">
        <is>
          <t>Depreciation</t>
        </is>
      </c>
      <c r="B17" s="4" t="inlineStr">
        <is>
          <t xml:space="preserve"> </t>
        </is>
      </c>
      <c r="C17" s="4" t="inlineStr">
        <is>
          <t xml:space="preserve"> </t>
        </is>
      </c>
      <c r="D17" s="8" t="n">
        <v>4000</v>
      </c>
      <c r="E17" s="8" t="n">
        <v>4000</v>
      </c>
      <c r="F17" s="4" t="inlineStr">
        <is>
          <t xml:space="preserve"> </t>
        </is>
      </c>
      <c r="G17" s="4" t="inlineStr">
        <is>
          <t xml:space="preserve"> </t>
        </is>
      </c>
      <c r="H17" s="4" t="inlineStr">
        <is>
          <t xml:space="preserve"> </t>
        </is>
      </c>
    </row>
    <row r="18">
      <c r="A18" s="4" t="inlineStr">
        <is>
          <t>Amortizable intangible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8" t="n">
        <v>14901</v>
      </c>
    </row>
    <row r="19">
      <c r="A19" s="4" t="inlineStr">
        <is>
          <t>Amortization of intangible assets</t>
        </is>
      </c>
      <c r="B19" s="4" t="inlineStr">
        <is>
          <t xml:space="preserve"> </t>
        </is>
      </c>
      <c r="C19" s="4" t="inlineStr">
        <is>
          <t xml:space="preserve"> </t>
        </is>
      </c>
      <c r="D19" s="4" t="inlineStr">
        <is>
          <t xml:space="preserve"> </t>
        </is>
      </c>
      <c r="E19" s="8" t="n">
        <v>300</v>
      </c>
      <c r="F19" s="4" t="inlineStr">
        <is>
          <t xml:space="preserve"> </t>
        </is>
      </c>
      <c r="G19" s="4" t="inlineStr">
        <is>
          <t xml:space="preserve"> </t>
        </is>
      </c>
      <c r="H19" s="4" t="inlineStr">
        <is>
          <t xml:space="preserve"> </t>
        </is>
      </c>
    </row>
    <row r="20">
      <c r="A20" s="4" t="inlineStr">
        <is>
          <t>Operating lease, right-of-use ass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8" t="n">
        <v>3400</v>
      </c>
    </row>
    <row r="21">
      <c r="A21" s="4" t="inlineStr">
        <is>
          <t>Operating lease, liab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8" t="n">
        <v>3400</v>
      </c>
    </row>
    <row r="22">
      <c r="A22" s="4" t="inlineStr">
        <is>
          <t>Operating lease, liability, curr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8" t="n">
        <v>1200</v>
      </c>
    </row>
    <row r="23">
      <c r="A23" s="4" t="inlineStr">
        <is>
          <t>Assumed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8" t="n">
        <v>32700</v>
      </c>
    </row>
    <row r="24">
      <c r="A24" s="4" t="inlineStr">
        <is>
          <t>Pension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8" t="n">
        <v>35300</v>
      </c>
    </row>
    <row r="25">
      <c r="A25" s="4" t="inlineStr">
        <is>
          <t>Revenue of acquiree since acquisition date, actual</t>
        </is>
      </c>
      <c r="B25" s="4" t="inlineStr">
        <is>
          <t xml:space="preserve"> </t>
        </is>
      </c>
      <c r="C25" s="4" t="inlineStr">
        <is>
          <t xml:space="preserve"> </t>
        </is>
      </c>
      <c r="D25" s="4" t="inlineStr">
        <is>
          <t xml:space="preserve"> </t>
        </is>
      </c>
      <c r="E25" s="8" t="n">
        <v>51200</v>
      </c>
      <c r="F25" s="4" t="inlineStr">
        <is>
          <t xml:space="preserve"> </t>
        </is>
      </c>
      <c r="G25" s="4" t="inlineStr">
        <is>
          <t xml:space="preserve"> </t>
        </is>
      </c>
      <c r="H25" s="4" t="inlineStr">
        <is>
          <t xml:space="preserve"> </t>
        </is>
      </c>
    </row>
    <row r="26">
      <c r="A26" s="4" t="inlineStr">
        <is>
          <t>Earnings (loss) of acquiree since acquisition date, actual</t>
        </is>
      </c>
      <c r="B26" s="4" t="inlineStr">
        <is>
          <t xml:space="preserve"> </t>
        </is>
      </c>
      <c r="C26" s="8" t="n">
        <v>6300</v>
      </c>
      <c r="D26" s="4" t="inlineStr">
        <is>
          <t xml:space="preserve"> </t>
        </is>
      </c>
      <c r="E26" s="8" t="n">
        <v>6300</v>
      </c>
      <c r="F26" s="4" t="inlineStr">
        <is>
          <t xml:space="preserve"> </t>
        </is>
      </c>
      <c r="G26" s="4" t="inlineStr">
        <is>
          <t xml:space="preserve"> </t>
        </is>
      </c>
      <c r="H26" s="4" t="inlineStr">
        <is>
          <t xml:space="preserve"> </t>
        </is>
      </c>
    </row>
    <row r="27">
      <c r="A27" s="4" t="inlineStr">
        <is>
          <t>Heimbach | Fair Value Adjustment to Inventor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st of goods sold</t>
        </is>
      </c>
      <c r="B29" s="4" t="inlineStr">
        <is>
          <t xml:space="preserve"> </t>
        </is>
      </c>
      <c r="C29" s="4" t="inlineStr">
        <is>
          <t xml:space="preserve"> </t>
        </is>
      </c>
      <c r="D29" s="4" t="inlineStr">
        <is>
          <t xml:space="preserve"> </t>
        </is>
      </c>
      <c r="E29" s="4" t="inlineStr">
        <is>
          <t xml:space="preserve"> </t>
        </is>
      </c>
      <c r="F29" s="7" t="n">
        <v>5500</v>
      </c>
      <c r="G29" s="4" t="inlineStr">
        <is>
          <t xml:space="preserve"> </t>
        </is>
      </c>
      <c r="H29" s="4" t="inlineStr">
        <is>
          <t xml:space="preserve"> </t>
        </is>
      </c>
    </row>
    <row r="30">
      <c r="A30" s="4" t="inlineStr">
        <is>
          <t>Heimbach | Acquisition-related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elling, general and administrative expenses</t>
        </is>
      </c>
      <c r="B32" s="4" t="inlineStr">
        <is>
          <t xml:space="preserve"> </t>
        </is>
      </c>
      <c r="C32" s="4" t="inlineStr">
        <is>
          <t xml:space="preserve"> </t>
        </is>
      </c>
      <c r="D32" s="4" t="inlineStr">
        <is>
          <t xml:space="preserve"> </t>
        </is>
      </c>
      <c r="E32" s="8" t="n">
        <v>4100</v>
      </c>
      <c r="F32" s="4" t="inlineStr">
        <is>
          <t xml:space="preserve"> </t>
        </is>
      </c>
      <c r="G32" s="4" t="inlineStr">
        <is>
          <t xml:space="preserve"> </t>
        </is>
      </c>
      <c r="H32" s="4" t="inlineStr">
        <is>
          <t xml:space="preserve"> </t>
        </is>
      </c>
    </row>
    <row r="33">
      <c r="A33" s="4" t="inlineStr">
        <is>
          <t>Heimbach | Foreign Bank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ssumed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8" t="n">
        <v>32700</v>
      </c>
    </row>
    <row r="36">
      <c r="A36" s="4" t="inlineStr">
        <is>
          <t>Repayments of debt</t>
        </is>
      </c>
      <c r="B36" s="8" t="n">
        <v>186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otal bank debt</t>
        </is>
      </c>
      <c r="B37" s="8" t="n">
        <v>10900</v>
      </c>
      <c r="C37" s="8" t="n">
        <v>10900</v>
      </c>
      <c r="D37" s="8" t="n">
        <v>10900</v>
      </c>
      <c r="E37" s="8" t="n">
        <v>10900</v>
      </c>
      <c r="F37" s="4" t="inlineStr">
        <is>
          <t xml:space="preserve"> </t>
        </is>
      </c>
      <c r="G37" s="4" t="inlineStr">
        <is>
          <t xml:space="preserve"> </t>
        </is>
      </c>
      <c r="H37" s="7" t="n">
        <v>32700</v>
      </c>
    </row>
    <row r="38">
      <c r="A38" s="4" t="inlineStr">
        <is>
          <t>Current maturities of long-term debt</t>
        </is>
      </c>
      <c r="B38" s="7" t="n">
        <v>4200</v>
      </c>
      <c r="C38" s="7" t="n">
        <v>4200</v>
      </c>
      <c r="D38" s="8" t="n">
        <v>4200</v>
      </c>
      <c r="E38" s="7" t="n">
        <v>4200</v>
      </c>
      <c r="F38" s="4" t="inlineStr">
        <is>
          <t xml:space="preserve"> </t>
        </is>
      </c>
      <c r="G38" s="4" t="inlineStr">
        <is>
          <t xml:space="preserve"> </t>
        </is>
      </c>
      <c r="H38" s="4" t="inlineStr">
        <is>
          <t xml:space="preserve"> </t>
        </is>
      </c>
    </row>
    <row r="39">
      <c r="A39" s="4" t="inlineStr">
        <is>
          <t>Heimbach | Foreign Bank Debt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nterest rate, stated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3" t="n">
        <v>0.0098</v>
      </c>
    </row>
    <row r="42">
      <c r="A42" s="4" t="inlineStr">
        <is>
          <t>Heimbach | Foreign Bank Debt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nterest rate, stated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3" t="n">
        <v>0.0552</v>
      </c>
    </row>
    <row r="45">
      <c r="A45" s="4" t="inlineStr">
        <is>
          <t>Heimbach | AEC Technolog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cquired finite-lived intangibl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7" t="n">
        <v>8900</v>
      </c>
    </row>
    <row r="48">
      <c r="A48" s="4" t="inlineStr">
        <is>
          <t>Finite-lived intangible assets, useful lif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9 years</t>
        </is>
      </c>
    </row>
    <row r="49">
      <c r="A49" s="4" t="inlineStr">
        <is>
          <t>Amortization of intangible assets</t>
        </is>
      </c>
      <c r="B49" s="4" t="inlineStr">
        <is>
          <t xml:space="preserve"> </t>
        </is>
      </c>
      <c r="C49" s="4" t="inlineStr">
        <is>
          <t xml:space="preserve"> </t>
        </is>
      </c>
      <c r="D49" s="7" t="n">
        <v>300</v>
      </c>
      <c r="E49" s="4" t="inlineStr">
        <is>
          <t xml:space="preserve"> </t>
        </is>
      </c>
      <c r="F49" s="4" t="inlineStr">
        <is>
          <t xml:space="preserve"> </t>
        </is>
      </c>
      <c r="G49" s="4" t="inlineStr">
        <is>
          <t xml:space="preserve"> </t>
        </is>
      </c>
      <c r="H49" s="4" t="inlineStr">
        <is>
          <t xml:space="preserve"> </t>
        </is>
      </c>
    </row>
    <row r="50">
      <c r="A50" s="4" t="inlineStr">
        <is>
          <t>Heimbach | AEC Tradem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cquired indefinite-lived intangible asse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7" t="n">
        <v>6000</v>
      </c>
    </row>
  </sheetData>
  <mergeCells count="3">
    <mergeCell ref="A1:A2"/>
    <mergeCell ref="C1:D1"/>
    <mergeCell ref="E1:G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Schedule of Business Acquisition, Pro Forma Information) (Details) - Heimbach - USD ($) $ in Thousands</t>
        </is>
      </c>
      <c r="B1" s="2" t="inlineStr">
        <is>
          <t>12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Net revenues</t>
        </is>
      </c>
      <c r="B4" s="7" t="n">
        <v>1265379</v>
      </c>
      <c r="C4" s="7" t="n">
        <v>1206420</v>
      </c>
    </row>
    <row r="5">
      <c r="A5" s="4" t="inlineStr">
        <is>
          <t>Net income attributable to the Company</t>
        </is>
      </c>
      <c r="B5" s="7" t="n">
        <v>109710</v>
      </c>
      <c r="C5" s="7" t="n">
        <v>91583</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Details) - USD ($) $ in Thousands</t>
        </is>
      </c>
      <c r="B1" s="2" t="inlineStr">
        <is>
          <t>12 Months Ended</t>
        </is>
      </c>
    </row>
    <row r="2">
      <c r="B2" s="2" t="inlineStr">
        <is>
          <t>Dec. 31, 2023</t>
        </is>
      </c>
      <c r="C2" s="2" t="inlineStr">
        <is>
          <t>Dec. 31, 2022</t>
        </is>
      </c>
      <c r="D2" s="2" t="inlineStr">
        <is>
          <t>Dec. 31, 2021</t>
        </is>
      </c>
    </row>
    <row r="3">
      <c r="A3" s="4" t="inlineStr">
        <is>
          <t>Allowance for doubtful accoun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7" t="n">
        <v>3984</v>
      </c>
      <c r="C5" s="7" t="n">
        <v>3248</v>
      </c>
      <c r="D5" s="7" t="n">
        <v>5140</v>
      </c>
    </row>
    <row r="6">
      <c r="A6" s="4" t="inlineStr">
        <is>
          <t>Charge to expense</t>
        </is>
      </c>
      <c r="B6" s="8" t="n">
        <v>640</v>
      </c>
      <c r="C6" s="8" t="n">
        <v>1408</v>
      </c>
      <c r="D6" s="8" t="n">
        <v>-1299</v>
      </c>
    </row>
    <row r="7">
      <c r="A7" s="4" t="inlineStr">
        <is>
          <t>Other</t>
        </is>
      </c>
      <c r="B7" s="8" t="n">
        <v>1566</v>
      </c>
      <c r="C7" s="8" t="n">
        <v>-672</v>
      </c>
      <c r="D7" s="8" t="n">
        <v>-593</v>
      </c>
    </row>
    <row r="8">
      <c r="A8" s="4" t="inlineStr">
        <is>
          <t>Balance at end of the period</t>
        </is>
      </c>
      <c r="B8" s="8" t="n">
        <v>6190</v>
      </c>
      <c r="C8" s="8" t="n">
        <v>3984</v>
      </c>
      <c r="D8" s="8" t="n">
        <v>3248</v>
      </c>
    </row>
    <row r="9">
      <c r="A9" s="4" t="inlineStr">
        <is>
          <t>Allowance for sales returns</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period</t>
        </is>
      </c>
      <c r="B11" s="8" t="n">
        <v>9070</v>
      </c>
      <c r="C11" s="8" t="n">
        <v>9552</v>
      </c>
      <c r="D11" s="8" t="n">
        <v>9668</v>
      </c>
    </row>
    <row r="12">
      <c r="A12" s="4" t="inlineStr">
        <is>
          <t>Charge to expense</t>
        </is>
      </c>
      <c r="B12" s="8" t="n">
        <v>5499</v>
      </c>
      <c r="C12" s="8" t="n">
        <v>6130</v>
      </c>
      <c r="D12" s="8" t="n">
        <v>6022</v>
      </c>
    </row>
    <row r="13">
      <c r="A13" s="4" t="inlineStr">
        <is>
          <t>Other</t>
        </is>
      </c>
      <c r="B13" s="8" t="n">
        <v>-4337</v>
      </c>
      <c r="C13" s="8" t="n">
        <v>-6612</v>
      </c>
      <c r="D13" s="8" t="n">
        <v>-6138</v>
      </c>
    </row>
    <row r="14">
      <c r="A14" s="4" t="inlineStr">
        <is>
          <t>Balance at end of the period</t>
        </is>
      </c>
      <c r="B14" s="8" t="n">
        <v>10232</v>
      </c>
      <c r="C14" s="8" t="n">
        <v>9070</v>
      </c>
      <c r="D14" s="8" t="n">
        <v>9552</v>
      </c>
    </row>
    <row r="15">
      <c r="A15" s="4" t="inlineStr">
        <is>
          <t>Valuation allowance deferred tax assets</t>
        </is>
      </c>
      <c r="B15" s="4" t="inlineStr">
        <is>
          <t xml:space="preserve"> </t>
        </is>
      </c>
      <c r="C15" s="4" t="inlineStr">
        <is>
          <t xml:space="preserve"> </t>
        </is>
      </c>
      <c r="D15" s="4" t="inlineStr">
        <is>
          <t xml:space="preserve"> </t>
        </is>
      </c>
    </row>
    <row r="16">
      <c r="A16" s="3" t="inlineStr">
        <is>
          <t>SEC Schedule, 12-09, Movement in Valuation Allowances and Reserves [Roll Forward]</t>
        </is>
      </c>
      <c r="B16" s="4" t="inlineStr">
        <is>
          <t xml:space="preserve"> </t>
        </is>
      </c>
      <c r="C16" s="4" t="inlineStr">
        <is>
          <t xml:space="preserve"> </t>
        </is>
      </c>
      <c r="D16" s="4" t="inlineStr">
        <is>
          <t xml:space="preserve"> </t>
        </is>
      </c>
    </row>
    <row r="17">
      <c r="A17" s="4" t="inlineStr">
        <is>
          <t>Balance at beginning of period</t>
        </is>
      </c>
      <c r="B17" s="8" t="n">
        <v>9786</v>
      </c>
      <c r="C17" s="8" t="n">
        <v>10659</v>
      </c>
      <c r="D17" s="8" t="n">
        <v>10270</v>
      </c>
    </row>
    <row r="18">
      <c r="A18" s="4" t="inlineStr">
        <is>
          <t>Charge to expense</t>
        </is>
      </c>
      <c r="B18" s="8" t="n">
        <v>-1381</v>
      </c>
      <c r="C18" s="8" t="n">
        <v>-839</v>
      </c>
      <c r="D18" s="8" t="n">
        <v>949</v>
      </c>
    </row>
    <row r="19">
      <c r="A19" s="4" t="inlineStr">
        <is>
          <t>Other</t>
        </is>
      </c>
      <c r="B19" s="8" t="n">
        <v>1443</v>
      </c>
      <c r="C19" s="8" t="n">
        <v>-34</v>
      </c>
      <c r="D19" s="8" t="n">
        <v>-560</v>
      </c>
    </row>
    <row r="20">
      <c r="A20" s="4" t="inlineStr">
        <is>
          <t>Balance at end of the period</t>
        </is>
      </c>
      <c r="B20" s="7" t="n">
        <v>9848</v>
      </c>
      <c r="C20" s="7" t="n">
        <v>9786</v>
      </c>
      <c r="D20" s="7" t="n">
        <v>10659</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Provision for income taxes consisted of the following: Years ended December 31, (in thousands) 2023 2022 2021 Income before income taxes: U.S. $ 68,872 $ 20,422 $ 63,708 Non-U.S. 91,584 111,558 102,223 $ 160,456 $ 131,980 $ 165,931 Income tax expense/(benefit) Current: Federal $ 17,005 $ 9,781 $ 3,348 State 2,030 5,126 2,663 Non-U.S. 34,110 28,605 29,319 $ 53,145 $ 43,512 $ 35,330 Deferred: Federal $ (1,700) $ (9,592) $ 9,911 State 863 (1,866) (24) Non-U.S. (3,462) 3,418 1,946 $ (4,299) $ (8,040) $ 11,833 Total income tax expense $ 48,846 $ 35,472 $ 47,163 A reconciliation of the U.S. federal statutory tax rate to the Company’s effective income tax rate is as follows: Years ended December 31, 2023 2022 2021 U.S. federal statutory tax rate 21.0 % 21.0 % 21.0 % State taxes, net of federal benefit 1.9 2.5 1.8 Non-U.S. local income taxes 1.4 3.8 2.5 U.S. permanent adjustments 0.8 1.4 1.1 Foreign permanent adjustments 0.7 (2.1) 0.3 Foreign rate differential 2.0 3.1 1.2 Net U.S. tax on non-U.S. earnings and foreign withholdings 5.1 3.5 2.1 Provision for/(resolution) of tax audits and contingencies, net 0.3 0.3 0.1 U.S. Pension Settlement - Release of Residual Tax Effect — (4.0) — Change in valuation allowances (1.2) (0.6) 0.6 Impact of amended tax returns — (0.1) (1.3) Return to provision (1.2) (1.1) (1.4) Other adjustments (0.4) (0.8) 0.4 Effective income tax rate 30.4 % 26.9 % 28.4 % In 2022, the Company recorded a net tax benefit of $5.2 million for the release of the residual tax effects that were stranded within other comprehensive income related to the U.S. pension settlement. The residual tax effects were created as a result of the remeasurement of deferred tax assets and liabilities originally established in other comprehensive income in accordance with the Tax Cuts and Jobs Act lowering the U.S. corporate tax rate from 35 percent to 21 percent as of December 31, 2017. No similar charges were incurred during 2023. The Company has operations which constitute a taxable presence in 22 countries outside of the United States. The Company is subject to audit in the U.S. and various foreign jurisdictions. Our open tax years for major jurisdictions generally range from 2009-2023. We believe appropriate provisions for all outstanding tax issues have been made for all jurisdictions and all open years. During the periods reported, income outside of the U.S. was heavily concentrated within Brazil (34 percent tax rate), China (25 percent tax rate), and Mexico (30 percent tax rate). The foreign rate differential of these jurisdictions was partially offset by Switzerland (15.2 percent tax rate). As a result, the foreign income tax rate differential was primarily attributable to these tax rate differences. Cash payments for taxes amounted to $54.5 million in 2023, $50.0 million in 2022, and $32.5 million in 2021. Deferred income taxes reflect the net tax effects of temporary differences between the carrying amounts of certain assets and liabilities for financial reporting purposes and income tax purposes. Significant components of the Company’s deferred tax assets and liabilities are as follows: For the year ended December 31 U.S. Non-U.S. (in thousands) 2023 2022 2023 2022 Deferred tax assets: Accounts receivable, net $ 528 $ 436 $ 1,489 $ 1,300 Inventories 1,608 1,807 1,429 1,111 Incentive compensation 5,843 4,619 1,162 1,333 Property, plant, equipment and intangibles, net — — — 1,892 Pension, post retirement benefits - non-current 6,939 9,141 4,899 — Tax loss carryforwards 110 239 29,811 14,201 Tax credit carryforwards 3,167 2,635 19 — Leases 8,685 7,597 2,463 611 Reserves 877 721 — — Deferred revenue 244 761 — — Other — 47 1,050 1,707 Deferred tax assets before valuation allowance 28,001 28,003 42,322 22,155 Less: valuation allowance (118) (8) (9,730) (9,778) Total deferred tax assets $ 27,883 $ 27,995 $ 32,592 $ 12,377 Deferred tax liabilities: Unrepatriated foreign earnings $ 4,270 $ 5,827 $ — $ — Property, plant, equipment and intangibles, net 8,433 3,084 19,000 — Basis difference in partner capital 1,719 2,161 — — Basis difference in investment 4,192 4,173 — — Derivatives 3,009 5,941 109 — Leases 8,091 11,609 2,331 515 Deferred revenue — — 9,843 6,440 Other 117 — — 515 Total deferred tax liabilities 29,831 32,795 31,283 7,470 Net deferred tax (liability)/asset $ (1,948) $ (4,800) $ 1,309 $ 4,907 Deferred income tax assets, net of valuation allowances, are expected to be realized through the reversal of existing taxable temporary differences and future taxable income. In 2023, the Company recorded immaterial movements in its valuation allowance, which are included in Schedule II in Item 15, Exhibits and Financial Statement Schedules, of this Annual Report on Form 10-K. As of December 31, 2023, the Company's net operating loss, capital loss and tax credit carryforwards were as follows: (in thousands) Expiration Period Net Operating and Capital Loss Carryforwards Tax Credit Carryforwards Jurisdiction U.S. Federal 2025 - 2040 $ — $ 2,626 U.S. State 2027 - 2042 1,889 541 Non-U.S. 2025 - 2033 12,983 — Non-U.S. Indefinite 115,787 — Balance at end of year $ 130,659 $ 3,167 The Company records the residual U.S. and foreign taxes on certain amounts of foreign earnings that have been targeted for repatriation to the U.S. These amounts are not considered to be indefinitely reinvested, and the Company accrued for the tax cost on these earnings to the extent they cannot be repatriated in a tax-free manner. The Company has targeted for repatriation $160.8 million of current year and prior year earnings of the Company’s foreign operations. If these earnings were distributed, the Company would be subject to foreign withholding taxes of $3.6 million and U.S. income taxes of $0.6 million which have already been recorded. The accumulated undistributed earnings of the Company’s foreign operations not targeted for repatriation to the U.S. were approximately $154.8 million, and are intended to remain indefinitely invested in foreign operations. No additional income taxes have been provided on the indefinitely invested foreign earnings at December 31, 2023. If these earnings were distributed, the Company could be subject to income taxes and additional foreign withholding taxes. Determining the amount of unrecognized deferred tax liability related to any additional outside basis difference in these entities is not practical due to the complexities of the hypothetical calculation. The following table provides a reconciliation of the beginning and ending amount of unrecognized tax benefits. If recognized, the $2.7 million would impact the effective tax rate as of December 31, 2023 as follows: (in thousands) 2023 2022 2021 Unrecognized tax benefits balance at January 1, $ 792 $ 1,459 $ 5,491 Increase in gross amounts of tax positions related to prior years 2,373 399 278 Decrease in gross amounts of tax positions related to prior years — (929) (4,236) Increase in gross amounts of tax positions related to current years 196 37 — Decrease due to lapse in statute of limitations (656) — (39) Currency translation 36 (174) (35) Unrecognized tax benefits balance at December 31, $ 2,741 $ 792 $ 1,459 Of the $2.7 million total unrecognized tax benefits balance as of December 31, 2023, $1.3 million is related to unrecognized tax benefits acquired in the Heimbach acquisition. The Company recognizes interest and penalties related to unrecognized tax benefits within its global operations as a component of income tax expense. The Company recognized $0.5 million, $0.1 million and $0.1 million interest and penalties related to the unrecognized tax benefits noted above, for the years 2023, 2022 and 2021, respectively. It is reasonably possible that within the next 12 months, unrecognized tax benefits related to international tax matters may decrease by up to $0.7 million based on current estim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The amounts used in computing earnings per share and the weighted average number of shares of potentially dilutive securities are as follows: Years ended December 31, (in thousands, except market price and earnings per share) 2023 2022 2021 Net income attributable to the Company $ 111,120 $ 95,762 $ 118,478 Weighted average number of shares: Weighted average number of shares used in calculating basic net income per share 31,171 31,339 32,348 Effect of dilutive stock-based compensation plans: Stock options — — 2 Long-term incentive plans 105 116 113 Weighted average number of shares used in calculating diluted net income per share 31,276 31,455 32,463 Net income per share: Basic $ 3.56 $ 3.06 $ 3.66 Diluted $ 3.55 $ 3.04 $ 3.65 Shares outstanding, net of treasury shares, were 31.2 million as of December 31, 2023, 31.1 million as of December 31, 2022, and 32.1 million as of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AOCI")</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Accumulated Other Comprehensive Income ("AOCI")</t>
        </is>
      </c>
      <c r="B4" s="4" t="inlineStr">
        <is>
          <t>Accumulated Other Comprehensive Income ("AOCI") The table below presents changes in the components of AOCI from January 1, 2021 to December 31, 2023: (in thousands) Translation adjustments Pension and postretirement liability adjustments Derivative valuation adjustment Total Other Comprehensive Income January 1, 2021 $ (83,203) $ (39,661) $ (9,544) $ (132,408) Other comprehensive income/(loss) before reclassifications (22,677) 1,869 2,812 (17,996) Pension/postretirement plan remeasurement, net of tax — (796) — (796) Interest expense related to swaps reclassified to the Statements of Income, net of tax — — 5,118 5,118 Pension and postretirement liability adjustments reclassified to Statements of Income, net of tax — 98 — 98 Net current period other comprehensive income (22,677) 1,171 7,930 (13,576) December 31, 2021 $ (105,880) $ (38,490) $ (1,614) $ (145,984) Other comprehensive income/(loss) before reclassifications (40,971) — 18,971 (22,000) Pension settlement expense, net of tax — 26,198 — 26,198 Pension/postretirement plan remeasurement, net of tax — (2,663) — (2,663) Interest expense related to swaps reclassified to the Statements of Income, net of tax — — 350 350 Pension and postretirement liability adjustments reclassified to Statements of Income, net of tax — (828) — (828) Net current period other comprehensive income (40,971) 22,707 19,321 1,057 December 31, 2022 $ (146,851) $ (15,783) $ 17,707 $ (144,927) Other comprehensive income/(loss) before reclassifications 21,950 (3,357) 2,623 21,216 Pension/postretirement plan remeasurement, net of tax — 3,629 — 3,629 Interest expense related to swaps reclassified to the Statements of Income, net of tax — — (11,251) (11,251) Pension and postretirement liability adjustments reclassified to Statements of Income, net of tax — (1,835) — (1,835) Net current period other comprehensive income 21,950 (1,563) (8,628) 11,759 December 31, 2023 $ (124,901) $ (17,346) $ 9,079 $ (133,168) The components of our Accumulated Other Comprehensive Income that are reclassified to the Statement of Income relate to our pension and postretirement plans and interest rate swaps. The table below presents the expense/(income) amounts reclassified, and the line items of the Statement of Income that were affected for the years ended December 31, 2023, 2022, and 2021. (in thousands) 2023 2022 2021 Pretax Derivative valuation reclassified from Accumulated Other Comprehensive Income: (Income)/Expense related to interest rate swaps included in Income before taxes (a) $ (15,062) $ 468 $ 6,852 Income tax effect 3,811 (118) (1,734) Effect on net income due to items reclassified from Accumulated Other Comprehensive Income $ (11,251) $ 350 $ 5,118 Pretax pension and postretirement liabilities reclassified from Accumulated Other Comprehensive Income: Pension/postretirement settlements and curtailments $ — $ 42,657 $ — Amortization of prior service credit (4,122) (4,497) (4,475) Amortization of net actuarial loss 1,383 3,260 4,625 Total pretax amount reclassified (b) (2,739) 41,420 150 Income tax effect 904 (16,051) (52) Effect on net income due to items reclassified from Accumulated Other Comprehensive Income $ (1,835) $ 25,369 $ 98 ________________________ (a) Reported as Interest expense, net in our Consolidated Statements of Income, are payments related to the interest rate swap agreements and amortization of swap buyouts (see Note 17, Financial Instruments , and Note 18, Fair-Value Measurements , of the Notes to the Consolidated Financial Statements). (b) Reported as Other (income)/expense, net in our Consolidated Statements of Income, the accumulated other comprehensive income components are included in the computation of net periodic pension cost (see Note 4, Pension, Postretirement, and Other Benefit Plans , of the Notes to the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3</t>
        </is>
      </c>
    </row>
    <row r="3">
      <c r="A3" s="3" t="inlineStr">
        <is>
          <t>Noncontrolling Interest [Abstract]</t>
        </is>
      </c>
      <c r="B3" s="4" t="inlineStr">
        <is>
          <t xml:space="preserve"> </t>
        </is>
      </c>
    </row>
    <row r="4">
      <c r="A4" s="4" t="inlineStr">
        <is>
          <t>Noncontrolling Interest</t>
        </is>
      </c>
      <c r="B4" s="4" t="inlineStr">
        <is>
          <t xml:space="preserve">Noncontrolling Interest Effective October 31, 2013, SAFRAN S.A. ("SAFRAN") acquired a 10 percent equity interest in a new Albany subsidiary, Albany Safran Composites, LLC ("ASC"). Under the terms of the transaction agreements, ASC will be the exclusive supplier to SAFRAN of advanced 3D-woven composite parts in accordance with agreed upon scope parameters defined between both companies, for use in aircraft and rocket engines, thrust reversers and nacelles, and aircraft landing and braking systems (the “SAFRAN Applications”). AEC may develop and supply parts other than advanced 3D-woven composite parts for all aerospace applications, as well as advanced 3D-woven composite parts for any aerospace applications that are not SAFRAN Applications (such as airframe applications) and any non-aerospace applications. The agreement provides SAFRAN an option to purchase Albany’s remaining 90 percent interest upon the occurrence of certain bankruptcy or performance default events, or if Albany’s Engineered Composites business is sold to a direct competitor of SAFRAN. The purchase price is based initially on the same valuation of ASC used to determine SAFRAN’s 10 percent equity interest, and increases over time as LEAP production increases. In accordance with the operating agreement, Albany received a $28 million preferred holding in ASC which includes a preferred return based on the Company’s revolving credit agreement. The common shares of ASC are owned 90 percent by Albany and 10 percent by SAFRAN. The Company also owns 85 percent of Arcari, SRL ("Arcari"), a manufacturer of textile and plastic industrial technical products and conveyor belts, which is a subsidiary of Heimbach GmbH, the paper machine clothing manufacturer recently acquired by the Company and reported within the MC segment. On August 31, 2023, the date of the Heimbach acquisition, the fair value of the noncontrolling interest in Arcari was $0.5 million. Net income/(loss) attributable to Arcari's noncontrolling interest was less than $0.1 million during 2023. The table below presents a reconciliation of income attributable to the noncontrolling interest and noncontrolling equity in the Company’s subsidiaries: ASC Noncontrolling Interest: (in thousands, except percentages) 2023 2022 Net income/(loss) of Albany Safran Composites (ASC) $ 6,036 $ 8,720 Less: Return attributable to the Company's preferred holding 1,300 1,262 Net income/(loss) of ASC available for common ownership $ 4,736 $ 7,458 Ownership percentage of noncontrolling shareholder 10 % 10 % Net income/(loss) attributable to noncontrolling interest $ 474 $ 746 Noncontrolling interest, beginning of year $ 4,494 $ 3,638 Net income/(loss) attributable to noncontrolling interest 474 746 Changes in other comprehensive income attributable to noncontrolling interest 455 110 ASC noncontrolling interest, end of year $ 5,423 $ 4,494 Arcari Noncontrolling Interest: (in thousands, except percentages) 2023 2022 Initial equity related to Noncontrolling interest in Arcari 509 — Net income attributable to noncontrolling interest 16 — Changes in other comprehensive income attributable to noncontrolling interest 4 — Arcari noncontrolling interest, end of year $ 529 $ — Total noncontrolling interest, end of year $ 5,952 $ 4,49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3</t>
        </is>
      </c>
    </row>
    <row r="3">
      <c r="A3" s="3" t="inlineStr">
        <is>
          <t>Receivables [Abstract]</t>
        </is>
      </c>
      <c r="B3" s="4" t="inlineStr">
        <is>
          <t xml:space="preserve"> </t>
        </is>
      </c>
    </row>
    <row r="4">
      <c r="A4" s="4" t="inlineStr">
        <is>
          <t>Accounts Receivable</t>
        </is>
      </c>
      <c r="B4" s="4" t="inlineStr">
        <is>
          <t>Accounts Receivable As of December 31, 2023 and 2022, Accounts receivable consisted of the following: (in thousands) December 31, December 31, Trade and other accounts receivable $ 272,351 $ 179,676 Bank promissory notes 20,690 23,439 Allowance for expected credit losses (5,260) (3,097) Accounts receivable, net $ 287,781 $ 200,018 The Company had Noncurrent receivables in the AEC segment that represented revenue earned, for which the customer had extended payment terms beyond one year. In 2023, the payment terms were amended and a portion of the Noncurrent receivables are now included in Trade and other accounts receivable. The remaining Noncurrent receivables is expected to be collected in the first quarter of 2025. As of December 31, 2023 and December 31, 2022, Noncurrent receivables were as follows: (in thousands) December 31, December 31, Noncurrent receivables $ 4,414 $ 28,053 Allowance for expected credit losses (22) (140) Noncurrent receivables, net $ 4,392 $ 27,913 Effective January 1, 2020, the Company adopted the provisions of ASC 326, Current Expected Credit Losses ("CECL"). This accounting update replaced the incurred loss impairment methodology under previous GAAP with a methodology that reflects expected credit losses and requires consideration of a broader range of reasonable and supportable information to inform credit loss estimates. Under this standard, the Company recognizes an allowance for expected credit losses on financial assets measured at amortized cost, such as Accounts receivable, Contract assets and Noncurrent receivables. The allowance is determined using a CECL model that is based on an historical average three-year loss rate and is measured by financial asset type on a collective (pool) basis when similar risk characteristics exist, at an amount equal to lifetime expected credit losses. The estimate reflects the risk of loss due to credit default, even when the risk is remote, and considers available relevant information about the collectability of cash flows, including information about past events, current conditions, and reasonable and supportable expected future economic conditions. While an expected credit loss allowance is recorded at the same time the financial asset is recorded, the Company monitors financial assets for credit impairment events to assess whether there has been a significant increase in credit risk since initial recognition, and considers both quantitative and qualitative information. The risk of loss due to credit default increases when one or more events occur that can have a detrimental impact on estimated future cash flows of that financial asset. Evidence that a financial asset is subject to greater credit risk includes observable data about significant financial difficulty of the customer, a breach of contract, such as a default or past due event, or it becomes probable that the customer will enter bankruptcy or other financial reorganization, among other factors. It may not be possible to identify a single discrete event, but rather, the combined effect of several events that may cause an increase in risk of loss. The probability of default is driven by the relative financial health of our customer base and that of the industries in which we operate, as well as the broader macro-economic environment. A changing economic environment or forecasted economic scenario can lead to a different probability of default and can suggest that credit risk has changed. At each reporting period, the Company will recognize the amount of change in current expected credit losses as an allowance gain or loss in Selling, general, and administrative expenses in the Consolidated Statements of Income. Financial assets are written-off when the Company has no reasonable expectation of recovering the financial asset, either in its entirety, or a portion thereof. This is the case when the Company determines that the customer does not have assets or sources of income that could generate sufficient cash flows to repay the amounts subject to the write-off. The following tables present the (increases)/decreases in the allowance for credit losses for Accounts receivable: (in thousands) December 31, (Charge)/ benefit Currency Other December 31, Specific customer reserves $ (2,076) $ (424) $ (74) $ 90 $ (2,484) Incremental expected credit losses (1,021) (187) (40) (1,528) (2,776) Accounts receivable expected credit losses $ (3,097) $ (611) $ (114) $ (1,438) $ (5,260) (in thousands) December 31, 2021 (Charge)/ benefit Currency translation Other December 31, 2022 Specific customer reserves $ (1,392) $ (1,331) $ 50 $ 597 $ (2,076) Incremental expected credit losses (953) (93) 25 — (1,021) Accounts receivable expected credit losses $ (2,345) $ (1,424) $ 75 $ 597 $ (3,097) The following tables present the (increases)/decreases in the allowance for credit losses for Noncurrent receivables: (in thousands) December 31, (Charge)/ benefit Currency Other December 31, Noncurrent receivables expected credit losses $ (140) $ 123 $ (5) $ — $ (22) (in thousands) December 31, 2021 (Charge)/ benefit Currency translation Other December 31, 2022 Noncurrent receivables expected credit losses $ (200) $ 62 $ (2) $ — $ (14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t>
        </is>
      </c>
      <c r="B1" s="2" t="inlineStr">
        <is>
          <t>12 Months Ended</t>
        </is>
      </c>
    </row>
    <row r="2">
      <c r="B2" s="2" t="inlineStr">
        <is>
          <t>Dec. 31, 2023</t>
        </is>
      </c>
    </row>
    <row r="3">
      <c r="A3" s="3" t="inlineStr">
        <is>
          <t>Revenue from Contract with Customer [Abstract]</t>
        </is>
      </c>
      <c r="B3" s="4" t="inlineStr">
        <is>
          <t xml:space="preserve"> </t>
        </is>
      </c>
    </row>
    <row r="4">
      <c r="A4" s="4" t="inlineStr">
        <is>
          <t>Contract Assets and Liabilities</t>
        </is>
      </c>
      <c r="B4" s="4" t="inlineStr">
        <is>
          <t>Contract Assets and Liabilities Contract assets and Contract liabilities (included in Accrued liabilities) are reported in the Consolidated Balance Sheets in a net position, on a contract-by-contract basis at the end of each reporting period. Contract assets and contract liabilities are summarized as follows: (in thousands) December 31, December 31, Contract assets $ 183,189 $ 149,443 Allowance for expected credit losses (908) (748) Contract assets, net $ 182,281 $ 148,695 Contract liabilities $ 7,127 $ 15,176 Contract assets increased $33.6 million during the year ended December 31, 2023. The increase was primarily due to an increase in unbilled revenue related to the satisfaction of performance obligations, notably for the Sikorsky CH-53K program, in excess of the amounts billed. Other than the allowance for expected credit losses, there were no other provisions for losses related to our Contract assets during the years ended December 31, 2023 and 2022. The following tables present the (increases)/ decreases in the allowance for credit losses for Contract assets: (in thousands) December 31, (Charge)/ benefit Currency Other December 31, Contract assets expected credit losses $ (748) $ (152) $ (8) $ — $ (908) (in thousands) December 31, 2021 (Charge)/ benefit Currency translation Other December 31, 2022 Contract assets expected credit losses $ (703) $ (45) $ — $ — $ (748) Contract liabilities decreased $8.0 million during the year ended December 31, 2023, primarily due to revenue recognition from satisfied performance obligations exceeding the amounts invoiced to customers for contracts that were in a contract liability position. Revenue recognized for the years ended December 31, 2023 and 2022 that was included in the Contract liability balance at the beginning of the year was $15.2 million and $5.7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Albany, New York</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Inventories As of December 31, 2023 and 2022, inventories consisted of the following: (in thousands) December 31, 2023 December 31, 2022 Raw materials $ 79,611 $ 74,631 Work in process 67,743 50,516 Finished goods 22,213 13,903 Total inventories $ 169,567 $ 139,050 On August 31, 2023, the Company completed the acquisition of Heimbach. Included in the fair value of assets acquired was $41.9 million of inventories. See Note 24, Business Combination , of the Notes to the Consolidated Financial Statements for additional inform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net</t>
        </is>
      </c>
      <c r="B4" s="4" t="inlineStr">
        <is>
          <t>Property, Plant and Equipment, net The table below sets forth the components of property, plant and equipment as of December 31, 2023 and 2022: (in thousands) 2023 2022 Estimated useful life Land and land improvements $ 29,654 $ 14,059 25 years for improvements Buildings 302,086 247,136 15 to 40 years Machinery and equipment 1,207,504 1,053,700 5 to 15 years Furniture and fixtures 11,409 8,158 5 years Computer and other equipment 24,120 21,570 3 to 10 years Software 69,191 66,794 5 to 8 years Capital expenditures in progress 90,759 92,620 Property, plant and equipment, gross 1,734,723 1,504,037 Accumulated depreciation and amortization (1,132,734) (1,058,379) Property, plant and equipment, net $ 601,989 $ 445,658 On August 31, 2023, the Company completed the acquisition of Heimbach. Included in the fair value of assets acquired was $125.1 million of property, plant and equipment. See Note 24, Business Combination , of the Notes to the Consolidated Financial Statements for additional information . Depreciation expense was $70.4 million in 2023, $62.5 million in 2022, and $65.1 million in 2021. Software amortization is recorded in Selling, general, and administrative expense and was $1.9 million in 2023, $1.7 million in 2022, and $1.9 million in 2021. Capital expenditures, including purchased software, were $84.4 million in 2023, $96.3 million in 2022, and $53.7 million in 2021. Unamortized software cost was $6.6 million, $5.9 million, and $3.9 million in each of the years ended December 31, 2023, 2022, and 2021, respectively. Expenditures for maintenance and repairs are charged to income as incurred and amounted to $22.4 million in 2023, $20.7 million in 2022, and $19.3 million in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 xml:space="preserve">15. Goodwill and Other Intangible Assets Goodwill represents the excess of the purchase price over the fair value of the net tangible and identifiable intangible assets acquired in each business combination. Goodwill and intangible assets with indefinite useful lives are not amortized, however, these assets are tested for impairment at least annually at the reporting unit level, using either a qualitative or quantitative approach. Impairment is the condition that exists when the carrying amount of a reporting unit, including goodwill, exceeds its fair value. In the second quarter of 2023, management applied the qualitative assessment approach in performing its annual evaluation of goodwill for the Company's Machine Clothing reporting unit and two Engineered Composites reporting units and concluded that each reporting unit’s fair value continued to exceed its carrying value. In addition, there were no amounts at risk due to the estimated excess between the fair and carrying values. Accordingly, no impairment charges were recorded. In the third quarter of 2023, the Company acquired all the outstanding shares of Heimbach. The preliminary fair values of the identifiable intangible assets obtained totaled $14.9 million and consisted of the Heimbach trade name and developed technology. The fair value of the trade name was $6.0 million and is considered an indefinite-lived asset because of Heimbach's rich brand heritage and customer service to the paper machine clothing industry. The fair value of the developed technology was $8.9 million and includes intellectual property-related technologies as well as know-how developed by Heimbach; and is being amortized over its economic period of benefit, which is 9 years. See Note 24, Business Combination , of the Notes to the Consolidated Financial Statements, for additional information. We amortize certain patents, trademarks and names, customer contracts, relationships and technology assets that have finite-lives. The changes in intangible assets and goodwill from December 31, 2021 to December 31, 2023, were as follows: (in thousands, except for years) Amortization life in years Balance at December 31, 2022 Acquisition Amortization Currency Translation Balance at December 31, 2023 Finite-lived intangible assets: AEC Trademarks and trade names 6-15 $ 34 $ — $ (12) $ — $ 22 AEC Technology 10-15 3,884 — (567) 109 3,426 AEC Intellectual property 15 994 — (83) — 911 AEC Customer relationships 8-15 28,899 — (3,480) 66 25,485 Heimbach Developed technology 9 — 8,918 (310) 124 8,732 Total Finite-Lived intangible assets, net $ 33,811 $ 8,918 $ (4,452) $ 299 $ 38,576 Indefinite-lived intangible assets: Heimbach Trade name $ — $ 5,982 $ — $ 88 $ 6,070 MC Goodwill 65,441 — — 1,432 66,873 AEC Goodwill 112,776 — — 532 113,308 Total Indefinite-lived intangible assets $ 178,217 $ 5,982 $ — $ 2,052 $ 186,251 (in thousands, except for years) Amortization life in years Balance at December 31, Other Changes Amortization Currency Balance at December 31, Finite-lived intangible assets: AEC Trademarks and trade names 6-15 $ 45 $ — $ (11) $ — $ 34 AEC Technology 10-15 4,712 — (554) (274) 3,884 AEC Intellectual property 15 1,077 — (83) — 994 AEC Customer contracts 6 720 — (720) — — AEC Customer relationships 8-15 32,527 — (3,474) (154) 28,899 Total Finite-Lived intangible assets, net $ 39,081 $ — $ (4,842) $ (428) $ 33,811 Indefinite-lived intangible assets: MC Goodwill $ 68,329 $ — $ — $ (2,888) $ 65,441 AEC Goodwill 113,795 — — (1,019) 112,776 Total Indefinite-lived intangible assets $ 182,124 $ — $ — $ (3,907) $ 178,217 As of December 31, 2023, the gross carrying amount and accumulated amortization of Finite-lived intangible assets was $87.1 million and $48.5 million, respectively. Amortization expense related to Finite-lived intangible assets was reported in the Consolidated Statement of Income as follows: $0.4 million in Cost of goods sold and $4.1 million in Selling, general and administrative expenses in 2023; $0.8 million in Cost of goods sold and $4.0 million in Selling, general and administrative expenses in 2022; and $3.0 million in Cost of goods sold and $4.2 million in Selling, general and administrative expenses in 2021. Estimated amortization expense of intangibles for the years ending December 31, 2024 through 2028, is as follows: Year Annual amortization (in thousands) 2024 $ 5,200 2025 5,200 2026 5,200 2027 5,100 2028 5,1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Liabilities</t>
        </is>
      </c>
      <c r="B4" s="4" t="inlineStr">
        <is>
          <t xml:space="preserve">16. Accrued Liabilities Accrued liabilities as of December 31, 2023 and 2022 consist of the following: (in thousands) 2023 2022 Salaries, wages and benefits $ 72,373 $ 57,867 Contract liabilities 7,127 15,176 Returns and allowances 10,232 9,084 Dividends 8,111 7,778 Pension and postretirement 9,356 6,683 Operating and finance lease liabilities 7,335 5,929 Other tax 10,171 10,274 Contract loss reserve 2,721 2,359 Freight 1,979 1,966 Professional fees 3,912 3,439 Other 9,671 5,830 Total accrued liabilities $ 142,988 $ 126,3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Instruments</t>
        </is>
      </c>
      <c r="B1" s="2" t="inlineStr">
        <is>
          <t>12 Months Ended</t>
        </is>
      </c>
    </row>
    <row r="2">
      <c r="B2" s="2" t="inlineStr">
        <is>
          <t>Dec. 31, 2023</t>
        </is>
      </c>
    </row>
    <row r="3">
      <c r="A3" s="3" t="inlineStr">
        <is>
          <t>Long-Term Debt and Lease Obligation [Abstract]</t>
        </is>
      </c>
      <c r="B3" s="4" t="inlineStr">
        <is>
          <t xml:space="preserve"> </t>
        </is>
      </c>
    </row>
    <row r="4">
      <c r="A4" s="4" t="inlineStr">
        <is>
          <t>Financial Instruments</t>
        </is>
      </c>
      <c r="B4" s="4" t="inlineStr">
        <is>
          <t>Financial Instruments Debt principally consists of a revolving credit agreement and foreign bank debt assumed in the acquisition of Heimbach. The following table represents our outstanding debt as of December 31, 2023 and 2022: (in thousands, except interest rates) 2023 2022 Borrowings under the Amended Credit Agreement (1) $ 446,000 $ 439,000 Foreign bank debt 10,885 — Total bank debt 456,885 439,000 Less: Current maturities of long-term debt 4,218 — Long-term debt $ 452,667 $ 439,000 (1) The credit facility matures in August 2028. At the end of the December 31, 2023 and December 31, 2022, the interest rate in effect was 3.49 percent and 3.16 percent, respectively, including the effect of interest rate hedging transactions, as described below. Principal payments on long-term debt are due in amounts of $3.4 million in 2025, $1.3 million in 2026, $1.2 million in 2027, $446.4 million in 2028 and $0.4 million in 2029 and beyond. Cash payments of interest amounted to $18.7 million in 2023, $16.0 million in 2022 and $14.9 million in 2021. Amended Credit Agreement On August 16, 2023, we entered into a $800 million unsecured committed Five-Year Revolving Credit Facility Agreement (the “Amended Credit Agreement”), which amended and restated the prior $700 million committed Four-Year Revolving Credit Facility Agreement, entered into on October 27, 2020 (the “Prior Agreement”). The Amended Credit Agreement contains customary terms, as well as affirmative covenants, negative covenants and events of default that are substantially comparable to those in the Prior Agreement. The Borrowings are guaranteed by certain of the Company's subsidiaries, including all significant U.S. subsidiaries (subject to certain exceptions), as were borrowings under the Prior Agreement. On June 23, 2023, we entered into the first Amendment to the Prior Agreement to replace the LIBOR-based reference interest rate option with a reference interest rate option based on the Term Secured Overnight Financing Rate ("Term SOFR") plus an applicable credit spread adjustment (subject to a minimum floor of 0.0%). The Amendment did not make any other material changes to the terms and conditions of the Prior Agreement, including the representations and warranties, events of default, and affirmative and negative covenants. These amendments are also reflected in the Amended Credit Agreement. The applicable interest rate for borrowings under the Amended Credit Agreement is based on Term SOFR plus a spread, which is based on our leverage ratio (as defined in the Amended Credit Agreement) at the time of a borrowing as follows: Leverage Ratio Commitment Fee ABR Spread Term Benchmark/ Daily &lt;1.00:1.00 0.275% 0.500% 1.500% ≥ 1.00:1.00 and &lt; 2.00:1.00 0.300% 0.625% 1.625% ≥ 2.00:1.00 and &lt; 3.00:1.00 0.325% 0.750% 1.750% ≥ 3.00:1.00 0.350% 1.000% 2.000% As of December 31, 2023, the applicable interest rate for borrowings under the Amended Credit Agreement was based on one-month term SOFR plus the spread, which was 1.625%. As of December 31, 2023, there was $446 million of borrowings outstanding under the Amended Credit Agreement and we had borrowings available of $354 million, based on our maximum leverage ratio and our consolidated EBITDA (as defined in the Amended Credit Agreement). The Amended Credit Agreement contains customary terms including affirmative covenants, negative covenants and events of default. Under the Amended Credit Agreement, we are required to maintain a leverage ratio (as defined in the Amended Credit Agreement) of not greater than 3.75 to 1.00, or 4.25 to 1.00 after a significant acquisition. We are also required to maintain a minimum interest coverage ratio (as defined in the Amended Credit Agreement) of greater than 3.00 to 1.00. As of December 31, 2023, our leverage ratio was 1.25 to 1.00 (as defined in the Amended Credit Agreement) and our interest coverage ratio was 14.13 to 1.00. If our leverage ratio exceeds 3.50 to 1.00, we will be restricted in paying dividends to a maximum amount of $40 million in a calendar year. As of December 31, 2023, we were in compliance with all applicable covenants. We anticipate continued compliance in each of the next four quarters while continuing to monitor future compliance based on current and future economic conditions. The borrowings are guaranteed by certain of the Company’s subsidiaries as defined in the Amended Credit Agreement. Our ability to borrow additional amounts under the Amended Credit Agreement is conditional upon the absence of any defaults, as well as the absence of any material adverse change (as defined in the Amended Credit Agreement). Indebtedness under the Amended Credit Agreement is ranked equally in right of payment to all unsecured senior debt. On June 14, 2021, we entered into interest rate swap agreements for the period October 17, 2022 through October 27, 2024. These transactions had the effect of fixing the LIBOR portion of the effective interest rate (before addition of the spread) on $350 million of indebtedness, drawn under the Prior Agreement at the rate of 0.838% during the period. Under the terms of these transactions, we paid the fixed rate of 0.838% and the counterparties paid a floating rate based on the one-month LIBOR rate at each monthly calculation date. On June 29, 2023, the Company amended each Swap agreement, in accordance with the practical expedients included in Accounting Standards Codification (“ASC”) 848, Reference Rate Reform, to replace the LIBOR Benchmark with a Term SOFR Benchmark. As a result of the amendments, we pay a fixed blended rate of 0.7683% (plus a credit spread adjustment as defined in the Swap Agreements) through October 27, 2024 on $350 million of borrowings under the Amended Credit Agreement and the counterparties pay a floating rate based on the one-month term SOFR at each monthly calculation date, which on December 18, 2023 was 5.36%. The effective date of the amended Swap agreements was July 17, 2023. As of December 18, 2023, the all-in-rate on the $350 million of debt was 2.51%. On October 17, 2022 our interest rate swap agreements that were in effect from December 18, 2017 terminated. These transactions had the effect of fixing the LIBOR portion of the effective interest rate (before the addition of the spread) on $350 million of indebtedness drawn under the Prior Agreement at the rate of 2.11% during the period. Under the terms of those transactions, we paid the fixed rate of 2.11% and the counterparties paid a floating rate based on the one-month LIBOR rate at each monthly calculation date. The all-in-rate on the $350 million of debt was 3.735% at the time the swap agreements terminated. These interest rate swaps are accounted for as a hedge of future cash flows, as further described in Note 18, Fair-Value Measurements , of the Notes to the Consolidated Financial Statements. No cash collateral was received or pledged in relation to the swap agreements. Indebtedness under the Amended Credit Agreement is ranked equally in right of payment to all unsecured debt. Assumed Foreign Bank Debt With the August 31, 2023 acquisition of Heimbach, the Company assumed bank debt in the amount of $32.7 million, held by several European financial institutions with interest rates ranging from 0.98 percent to 5.52 percent and maturity dates ranging from September 25, 2023 to June 30, 2031. Certain bank agreements allowed for the repayment of the debt upon demand by certain financial institutions in the event of a change in control. As a result, $18.6 million of the debt was repaid in the fourth quarter of 2023. At December 31, 2023, the balance of Heimbach's debt was $10.9 million, of which $4.2 million was classified as Current maturities on long-term deb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Value Measurements</t>
        </is>
      </c>
      <c r="B4" s="4" t="inlineStr">
        <is>
          <t xml:space="preserve">Fair-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The Company uses a three-level fair value hierarchy that prioritizes the inputs used to measure fair value. This hierarchy requires the Company to maximize the use of observable inputs and minimize the use of unobservable inputs. The three levels of inputs used to measure fair value are as follows: Level 1 - Quoted prices in active markets for identical assets or liabilities. Level 2 - Observable inputs other than quoted prices included in Level 1, such as quoted prices in markets that are not active or other inputs that are observable or can be corroborated by observable market data. Level 3 - Unobservable inputs that are supported by little or no market activity and are significant to the fair value of the assets or liabilities. This includes certain pricing models, discounted cash flow methodologies and similar techniques that use significant unobservable inputs. We had no Level 3 financial assets or liabilities at December 31, 2023, or at December 31, 2022, other than certain pension assets (see Note 4, Pension, Postretirement, and Other Benefit Plans , of the Notes to the Consolidated Financial Statements). The following table presents the fair-value hierarchy for our Level 1 and Level 2 financial and non-financial assets and liabilities, which are measured at fair value on a recurring basis: December 31, 2023 December 31, 2022 (in thousands) Quoted prices in active markets (Level 1) Significant other observable inputs (Level 2) Quoted prices in active markets (Level 1) Significant other observable inputs (Level 2) Fair Value Assets: Cash equivalents $ 27,157 $ — $ 6,533 $ — Foreign currency option contracts $ 1,725 — Foreign currency forward contracts 199 — Other Assets: Common stock of unaffiliated foreign public company (a) 682 — 602 — Interest rate swaps — 12,214 — 23,605 _____________________ (a) Original cost basis $0.5 million Cash equivalents include short-term securities that are considered to be highly liquid and easily tradable. These securities are valued using inputs observable in active markets for identical securities. The interest rate swaps are accounted for as hedges of future cash flows. The fair value of our interest rate swaps are derived from a discounted cash flow analysis based on the terms of the contract and the interest rate curve, and is included in Other assets in the Consolidated Balance Sheets. Amounts determined to be due within one year are reclassified to Other current assets in the Consolidated Balance Sheets. Unrealized gains and losses on the interest rate swaps flow through the caption Derivative valuation adjustment in the Shareholders’ equity section of the Consolidated Balance Sheets. On June 29, 2023, the Company amended each Swap agreement, in accordance with the practical expedients included in ASC 848, Reference Rate Reform, to replace the LIBOR Benchmark with a Term SOFR Benchmark (see Note 17, Financial Instruments , of the Notes to the Consolidated Financial Statements for additional information). As of December 31, 2023, these interest rate swaps were determined to be highly effective hedges of interest rate cash flow risk. Amounts accumulated in Other comprehensive income are reclassified as Interest expense/(income), net when the related interest payments (that is, the hedged forecasted transactions), affect earnings. Interest (income)/expense related to payments under the active swap agreements totaled $(15.0) million in 2023, $0.5 million in 2022 and $7.1 million in 2021. Additionally, non-cash interest expense (income) related to the remaining amortization of swap buyouts was $(0.3) million in 2021. We operate our business in many regions of the world, and currency rate movements can have a significant effect on operating results. Foreign currency instruments are entered into periodically, and consist of foreign currency option contracts and forward contracts that are valued using quoted prices in active markets obtained from independent pricing sources. These instruments are measured using market foreign exchange prices and are recorded in the Consolidated Balance Sheets as Other assets and Accounts payable, as applicable. Changes in fair value of these instruments are recorded as gains or losses within Other (income)/expense, net. When exercised, the foreign currency instruments are net settled with the same financial institution that bought or sold them. For all positions, whether options or forward contracts, there is risk from the possible inability of the financial institution to meet the terms of the contracts and the risk of unfavorable changes in interest and currency rates, which may reduce the value of the instruments. We seek to mitigate risk by evaluating the creditworthiness of counterparties and by monitoring the currency exchange and interest rate markets while reviewing the hedging risks and contracts to ensure compliance with our internal guidelines and policies. (Gains)/losses related to changes in fair value of derivative instruments that were recognized in Other (income)/expense, net in the Consolidated Statements of Income were as follows: (in thousands) 2023 2022 2021 Derivatives not designated as hedging instruments: Foreign currency options (gains)/losses $ (351) $ (509) $ 1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Other Noncurrent Liabilities</t>
        </is>
      </c>
      <c r="B4" s="4" t="inlineStr">
        <is>
          <t>19. Other Noncurrent Liabilities As of December 31, 2023 and 2022, Other noncurrent liabilities consisted of the following: (in thousands) 2023 2022 Operating leases $ 50,637 $ 50,190 Postretirement benefits other than pensions 25,876 31,998 Pension liabilities 59,431 23,061 Incentive and deferred compensation 1,957 1,395 Other 1,484 2,114 Total other noncurrent liabilities $ 139,385 $ 108,758 On August 31, 2023, the Company completed the acquisition of Heimbach. Included in the fair value of liabilities assumed was $35.3 million of pension liabilities, net, of which $33.6 million was recorded to Other noncurrent liabilities, and the remainder was recorded to Accrued liabilities in our Consolidated Balance Sheets. See Note 24, Business Combination , of the Notes to the Consolidated Financial Statements for additional informa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3</t>
        </is>
      </c>
    </row>
    <row r="3">
      <c r="A3" s="3" t="inlineStr">
        <is>
          <t>Lessee Disclosure [Abstract]</t>
        </is>
      </c>
      <c r="B3" s="4" t="inlineStr">
        <is>
          <t xml:space="preserve"> </t>
        </is>
      </c>
    </row>
    <row r="4">
      <c r="A4" s="4" t="inlineStr">
        <is>
          <t>Leases</t>
        </is>
      </c>
      <c r="B4" s="4" t="inlineStr">
        <is>
          <t xml:space="preserve">Leases We are generally the lessee in our lease transactions. Lessees are required to recognize a lease liability and a right of use ("ROU") asset for leases with terms greater than 12 months, in accordance with the practical expedient that is available for ongoing accounting. ROU assets represent the right to use an underlying asset for the lease term and lease liabilities represent an obligation to make lease payments arising from the lease. Operating lease ROU assets and liabilities are recognized on the commencement date based on the present value of lease payments over the lease term, using the rate implicit in the lease. If that rate is not readily determinable, the rate is based on the Company’s incremental borrowing rate. The operating lease ROU asset also includes any lease payments made and excludes lease incentives. Our lease terms may include options to extend or terminate the lease. Our ROU assets include the values associated with the additional periods when it is reasonably certain that we will exercise the option. We review the carrying value of ROU assets for impairment whenever events and circumstances indicate that the carrying value of an asset group may not be recoverable from the estimated future cash flows expected to result from its use and eventual disposition. We have entered into operating and finance leases for offices, manufacturing facilities, warehouses, vehicles, and certain equipment. Our leases have remaining lease terms of 1 year to 11 years, some of which include options to extend the leases for up to 10 years, and some of which include options to terminate the leases within 1 year. The components of lease expense were as follows: For the years ended (in thousands) December 31, 2023 December 31, 2022 December 31, 2021 Finance lease: Amortization of right-of-use asset $ — $ 416 $ 997 Interest on lease liabilities — 529 1,353 Operating lease: Fixed lease cost 9,591 6,036 5,283 Variable lease cost 108 438 (259) Short-term lease cost 2,060 1,025 1,037 Total lease expense $ 11,759 $ 8,444 $ 8,411 Supplemental cash flow information related to leases was as follows: For the years ended (in thousands) December 31, 2023 December 31, 2022 December 31, 2021 Cash paid for amounts included in the measurement of lease liabilities: Operating cash outflows from operating leases $ 10,105 $ 6,612 $ 5,233 Operating cash outflows from finance leases — 529 1,353 Financing cash outflows from finance leases — 654 1,438 Right-of-use assets obtained in exchange for lease obligations: Operating leases $ 9,114 $ 38,559 $ 2,189 Finance leases — — — The initial recognition of each ROU asset and lease liability at lease commencement is a noncash transaction that is excluded from amounts reported in the Consolidated Statements of Cash Flows. In 2022, the Company extended the lease of its primary manufacturing facility in Salt Lake City, Utah, which resulted in a lease classification change from Finance to Operating and included a non-cash increase of $37.1 million to both Other assets and to Other noncurrent liabilities in the Consolidated Balance Sheets. Due to the non-cash nature of the transaction, those increases are excluded from amounts reported in the Consolidated Statements of Cash Flows. Supplemental balance sheet information related to leases was as follows: (in thousands) December 31, 2023 December 31, 2022 Operating leases Right of use assets included in Other assets $ 50,825 $ 48,475 Lease liabilities included in Accrued liabilities $ 7,335 $ 5,929 Other noncurrent liabilities 50,637 50,190 Total operating lease liabilities $ 57,972 $ 56,119 Additional information for leases existing at December 31, 2023 and 2022 was as follows: December 31, 2023 December 31, 2022 Weighted average remaining lease term Operating leases 10 years 11 years Weighted average discount rate Operating leases 5.4 % 5.3 % Maturities of lease liabilities as of December 31, 2023 were as follows: (in thousands) Operating leases Year ending December 31, 2024 $ 10,627 2025 9,505 2026 8,466 2027 7,691 2028 5,423 Thereafter 32,990 Total lease payments 74,702 Less imputed interest (16,730) Total $ 57,972 </t>
        </is>
      </c>
    </row>
    <row r="5">
      <c r="A5" s="4" t="inlineStr">
        <is>
          <t>Leases</t>
        </is>
      </c>
      <c r="B5" s="4" t="inlineStr">
        <is>
          <t xml:space="preserve">Leases We are generally the lessee in our lease transactions. Lessees are required to recognize a lease liability and a right of use ("ROU") asset for leases with terms greater than 12 months, in accordance with the practical expedient that is available for ongoing accounting. ROU assets represent the right to use an underlying asset for the lease term and lease liabilities represent an obligation to make lease payments arising from the lease. Operating lease ROU assets and liabilities are recognized on the commencement date based on the present value of lease payments over the lease term, using the rate implicit in the lease. If that rate is not readily determinable, the rate is based on the Company’s incremental borrowing rate. The operating lease ROU asset also includes any lease payments made and excludes lease incentives. Our lease terms may include options to extend or terminate the lease. Our ROU assets include the values associated with the additional periods when it is reasonably certain that we will exercise the option. We review the carrying value of ROU assets for impairment whenever events and circumstances indicate that the carrying value of an asset group may not be recoverable from the estimated future cash flows expected to result from its use and eventual disposition. We have entered into operating and finance leases for offices, manufacturing facilities, warehouses, vehicles, and certain equipment. Our leases have remaining lease terms of 1 year to 11 years, some of which include options to extend the leases for up to 10 years, and some of which include options to terminate the leases within 1 year. The components of lease expense were as follows: For the years ended (in thousands) December 31, 2023 December 31, 2022 December 31, 2021 Finance lease: Amortization of right-of-use asset $ — $ 416 $ 997 Interest on lease liabilities — 529 1,353 Operating lease: Fixed lease cost 9,591 6,036 5,283 Variable lease cost 108 438 (259) Short-term lease cost 2,060 1,025 1,037 Total lease expense $ 11,759 $ 8,444 $ 8,411 Supplemental cash flow information related to leases was as follows: For the years ended (in thousands) December 31, 2023 December 31, 2022 December 31, 2021 Cash paid for amounts included in the measurement of lease liabilities: Operating cash outflows from operating leases $ 10,105 $ 6,612 $ 5,233 Operating cash outflows from finance leases — 529 1,353 Financing cash outflows from finance leases — 654 1,438 Right-of-use assets obtained in exchange for lease obligations: Operating leases $ 9,114 $ 38,559 $ 2,189 Finance leases — — — The initial recognition of each ROU asset and lease liability at lease commencement is a noncash transaction that is excluded from amounts reported in the Consolidated Statements of Cash Flows. In 2022, the Company extended the lease of its primary manufacturing facility in Salt Lake City, Utah, which resulted in a lease classification change from Finance to Operating and included a non-cash increase of $37.1 million to both Other assets and to Other noncurrent liabilities in the Consolidated Balance Sheets. Due to the non-cash nature of the transaction, those increases are excluded from amounts reported in the Consolidated Statements of Cash Flows. Supplemental balance sheet information related to leases was as follows: (in thousands) December 31, 2023 December 31, 2022 Operating leases Right of use assets included in Other assets $ 50,825 $ 48,475 Lease liabilities included in Accrued liabilities $ 7,335 $ 5,929 Other noncurrent liabilities 50,637 50,190 Total operating lease liabilities $ 57,972 $ 56,119 Additional information for leases existing at December 31, 2023 and 2022 was as follows: December 31, 2023 December 31, 2022 Weighted average remaining lease term Operating leases 10 years 11 years Weighted average discount rate Operating leases 5.4 % 5.3 % Maturities of lease liabilities as of December 31, 2023 were as follows: (in thousands) Operating leases Year ending December 31, 2024 $ 10,627 2025 9,505 2026 8,466 2027 7,691 2028 5,423 Thereafter 32,990 Total lease payments 74,702 Less imputed interest (16,730) Total $ 57,9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Asbestos Litigation Albany International Corp. is a defendant in suits brought in various courts in the United States by plaintiffs who allege that they have suffered personal injury as a result of exposure to asbestos-containing paper machine clothing synthetic dryer fabrics marketed during the period from 1967 to 1976 and used in certain paper mills. We were defending 3,606 claims as of December 31, 2023. The following table sets forth the number of claims filed, the number of claims settled, dismissed or otherwise resolved, and the aggregate settlement amount during the periods presented: Year ended December 31, Opening Number of Claims Claims Dismissed, Settled, or New Claims Closing Number of Claims Amounts Paid (thousands) to 2021 3,615 32 26 3,609 $93 2022 3,609 43 32 3,598 125 2023 3,598 19 27 3,606 74 We anticipate that additional claims will be filed against the Company and related companies in the future, but are unable to predict the number and timing of such future claims. Due to the fact that information sufficient to meaningfully estimate a range of possible loss of a particular claim is typically not available until late in the discovery process, we do not believe a meaningful estimate can be made regarding the range of possible loss with respect to pending or future claims and therefore are unable to estimate a range of reasonably possible loss in excess of amounts already accrued for pending or future claims. While we believe we have meritorious defenses to these claims, we have settled certain claims for amounts we consider reasonable given the facts and circumstances of each case. Our insurance carrier has defended each case and funded settlements under a standard reservation of rights. As of December 31, 2023 we had resolved, by means of settlement or dismissal, 38,043 claims. The total cost of resolving all claims was $10.7 million. Of this amount, almost 100 percent was paid by our insurance carrier, who has confirmed that we have approximately $140 million of remaining coverage under primary and excess policies that should be available with respect to current and future asbestos claims. We currently do not anticipate, based on currently available information, that the ultimate resolution of the aforementioned proceedings will have a material adverse effect on the financial position, results of operations, or cash flows of the Company. Although we cannot predict the number and timing of future claims, based on the foregoing factors, the trends in claims filed against us, and available insurance, we also do not currently anticipate that potential future claims will have a material adverse effect on our financial position, results of operations, or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Stock-Based Compensation We have cash-based and stock-based incentive compensation plans that can be awarded for key employees, which are designed to reward short and long-term contributions and used as retention incentives for key senior management. We grant stock-based awards in the form of restricted stock units that are generally settled with the issuance of Class A shares. We grant performance phantom stock units that are treated as liability-based awards and are generally settled in cash. The vesting periods generally range between one Performance and Retention Awards The Albany International 2017 and 2023 Long-term Incentive Plans provide senior executive members of management with incentive compensation based on achieving certain performance or service measures. Awards can be settled in cash or shares of Class A Common Stock. If the settlement is in the form of Class A Common Stock, participants may elect to receive shares net of applicable income taxes. Annual Performance Period Awards Annual cash-based incentives were granted to executives as annual performance period ("APP") awards. Cash payments of $3.9 million in 2023, $4.5 million in 2022 and $3.1 million in 2021 were made as a result of the performance in the preceding year. In addition, due to the vesting of certain compensation costs for the former CEO who retired during 2023, an additional $0.9 million in cash payments were made. Multi-Year Performance Plan Awards Long-term performance incentives were granted to executives as multi-year performance plan ("MPP") awards in each of 2021, 2022 and 2023. Each of these awards vests three years after the grant date, and the extent of payout is dependent upon the achievement of certain performance metrics during the three-year performance period, as defined by the Compensation Committee of the Board of Directors. Settlement of the awards are scheduled to occur no later than 90 days after the end of the performance period. If a participant terminates employment prior to the award becoming fully vested, the participant forfeits a portion of the MPP award. The grant date share price is determined when the awards are approved by the Compensation Committee of the Board of Directors each year and that price is used to measure the cost for the share-based portion of an award. MPP awards are generally settled in shares. Expense associated with these awards is recognized over the vesting period. In connection with these awards, we recognized expense of $5.1 million in 2023, $3.9 million in 2022 and $3.7 million in 2021. The net impact to earnings for the respective years was $4.3 million, $2.7 million, and $2.6 million. Based on current estimates of achievement of certain performance metrics, we anticipate recognizing $1.6 million of expense in 2024 and $0.5 million of expense in 2025. Restricted Stock Unit Awards Long-term restricted stock unit awards (“RSU”) were granted to executives and vest annually and settle in shares no later than 90 days after the vesting period ends. The grant date share price is the date when the award is approved by the Compensation Committee of the Board of Directors and is used to measure the cost of the award. We recognized $4.2 million of expense in 2023 associated with these RSU’s which included $1.7 million as a result of accelerated vesting for the former CEO who retired during 2023. The net impact to earnings was $3.5 million. Expense recognized for RSU’s was $1.5 million in 2022 and $0.6 million in 2021, and the net impact to earnings during these respective years was $1.0 million and $0.4 million. Based on RSU’s outstanding at December 31, 2023, we expect to record approximately $1.8 million of expense in 2024 and $1.5 million of expense in 2025. In addition, during 2023, RSU awards with performance conditions were issued as special retention incentives to certain executives. The 2023 expense for these awards was $0.9 million, for which the net impact to earnings was $0.8 million. Based on awards outstanding at December 31, 2023, we expect to record approximately $2.1 million of expense in 2024. As of December 31, 2023, there were 1,631,328 shares of Company stock authorized for the payment of awards under these plans. Information with respect to these plans is presented below: (in thousands, except number of shares and weighted average grant date value per share) Number of shares Weighted average grant date value Year-end intrinsic value Shares potentially payable at January 1, 2021 97,840 $ 71.95 $ 7,040 Forfeitures — Payments (31,722) $ 66.25 Shares accrued based on 2021 performance 41,512 $ 78.06 Shares potentially payable at December 31, 2021 107,630 $ 75.99 $ 8,179 Forfeitures — Payments (35,897) $ 84.27 Shares accrued based on 2022 performance 64,208 $ 86.00 Shares potentially payable at December 31, 2022 135,941 $ 79.11 $ 10,754 Forfeitures (9,035) $ 92.02 Payments (112,279) $ 86.35 Shares accrued based on 2023 performance 124,181 $ 92.52 Shares potentially payable at December 31, 2023 138,808 $ 84.41 $ 11,717 Performance Phantom Stock Long-term cash retention incentives with a performance component were granted to members of management as Phantom Stock Plan ("PSP") awards. Awards under this plan vest over a 3 to 5 year Non-employee Director stock compensat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revenues</t>
        </is>
      </c>
      <c r="B4" s="7" t="n">
        <v>1147909</v>
      </c>
      <c r="C4" s="7" t="n">
        <v>1034887</v>
      </c>
      <c r="D4" s="7" t="n">
        <v>929240</v>
      </c>
    </row>
    <row r="5">
      <c r="A5" s="4" t="inlineStr">
        <is>
          <t>Cost of goods sold</t>
        </is>
      </c>
      <c r="B5" s="8" t="n">
        <v>724191</v>
      </c>
      <c r="C5" s="8" t="n">
        <v>645105</v>
      </c>
      <c r="D5" s="8" t="n">
        <v>550849</v>
      </c>
    </row>
    <row r="6">
      <c r="A6" s="4" t="inlineStr">
        <is>
          <t>Gross profit</t>
        </is>
      </c>
      <c r="B6" s="8" t="n">
        <v>423718</v>
      </c>
      <c r="C6" s="8" t="n">
        <v>389782</v>
      </c>
      <c r="D6" s="8" t="n">
        <v>378391</v>
      </c>
    </row>
    <row r="7">
      <c r="A7" s="4" t="inlineStr">
        <is>
          <t>Selling, general and administrative expenses</t>
        </is>
      </c>
      <c r="B7" s="8" t="n">
        <v>214915</v>
      </c>
      <c r="C7" s="8" t="n">
        <v>168713</v>
      </c>
      <c r="D7" s="8" t="n">
        <v>160127</v>
      </c>
    </row>
    <row r="8">
      <c r="A8" s="4" t="inlineStr">
        <is>
          <t>Technical and research expenses</t>
        </is>
      </c>
      <c r="B8" s="8" t="n">
        <v>40627</v>
      </c>
      <c r="C8" s="8" t="n">
        <v>39941</v>
      </c>
      <c r="D8" s="8" t="n">
        <v>38922</v>
      </c>
    </row>
    <row r="9">
      <c r="A9" s="4" t="inlineStr">
        <is>
          <t>Restructuring expenses, net</t>
        </is>
      </c>
      <c r="B9" s="8" t="n">
        <v>282</v>
      </c>
      <c r="C9" s="8" t="n">
        <v>106</v>
      </c>
      <c r="D9" s="8" t="n">
        <v>1331</v>
      </c>
    </row>
    <row r="10">
      <c r="A10" s="4" t="inlineStr">
        <is>
          <t>Operating income</t>
        </is>
      </c>
      <c r="B10" s="8" t="n">
        <v>167894</v>
      </c>
      <c r="C10" s="8" t="n">
        <v>181022</v>
      </c>
      <c r="D10" s="8" t="n">
        <v>178011</v>
      </c>
    </row>
    <row r="11">
      <c r="A11" s="4" t="inlineStr">
        <is>
          <t>Interest income</t>
        </is>
      </c>
      <c r="B11" s="8" t="n">
        <v>-6566</v>
      </c>
      <c r="C11" s="8" t="n">
        <v>-3835</v>
      </c>
      <c r="D11" s="8" t="n">
        <v>-2500</v>
      </c>
    </row>
    <row r="12">
      <c r="A12" s="4" t="inlineStr">
        <is>
          <t>Interest expense</t>
        </is>
      </c>
      <c r="B12" s="8" t="n">
        <v>20167</v>
      </c>
      <c r="C12" s="8" t="n">
        <v>17835</v>
      </c>
      <c r="D12" s="8" t="n">
        <v>17391</v>
      </c>
    </row>
    <row r="13">
      <c r="A13" s="4" t="inlineStr">
        <is>
          <t>Pension settlement expense</t>
        </is>
      </c>
      <c r="B13" s="8" t="n">
        <v>0</v>
      </c>
      <c r="C13" s="8" t="n">
        <v>49128</v>
      </c>
      <c r="D13" s="8" t="n">
        <v>0</v>
      </c>
    </row>
    <row r="14">
      <c r="A14" s="4" t="inlineStr">
        <is>
          <t>Aviation Manufacturing Jobs Protection (AMJP) grant</t>
        </is>
      </c>
      <c r="B14" s="8" t="n">
        <v>0</v>
      </c>
      <c r="C14" s="8" t="n">
        <v>0</v>
      </c>
      <c r="D14" s="8" t="n">
        <v>-5832</v>
      </c>
    </row>
    <row r="15">
      <c r="A15" s="4" t="inlineStr">
        <is>
          <t>Other (income)/expense, net</t>
        </is>
      </c>
      <c r="B15" s="8" t="n">
        <v>-6163</v>
      </c>
      <c r="C15" s="8" t="n">
        <v>-14086</v>
      </c>
      <c r="D15" s="8" t="n">
        <v>3021</v>
      </c>
    </row>
    <row r="16">
      <c r="A16" s="4" t="inlineStr">
        <is>
          <t>Income before income taxes</t>
        </is>
      </c>
      <c r="B16" s="8" t="n">
        <v>160456</v>
      </c>
      <c r="C16" s="8" t="n">
        <v>131980</v>
      </c>
      <c r="D16" s="8" t="n">
        <v>165931</v>
      </c>
    </row>
    <row r="17">
      <c r="A17" s="4" t="inlineStr">
        <is>
          <t>Income tax expense</t>
        </is>
      </c>
      <c r="B17" s="8" t="n">
        <v>48846</v>
      </c>
      <c r="C17" s="8" t="n">
        <v>35472</v>
      </c>
      <c r="D17" s="8" t="n">
        <v>47163</v>
      </c>
    </row>
    <row r="18">
      <c r="A18" s="4" t="inlineStr">
        <is>
          <t>Net income</t>
        </is>
      </c>
      <c r="B18" s="8" t="n">
        <v>111610</v>
      </c>
      <c r="C18" s="8" t="n">
        <v>96508</v>
      </c>
      <c r="D18" s="8" t="n">
        <v>118768</v>
      </c>
    </row>
    <row r="19">
      <c r="A19" s="4" t="inlineStr">
        <is>
          <t>Net income attributable to the noncontrolling interest</t>
        </is>
      </c>
      <c r="B19" s="8" t="n">
        <v>490</v>
      </c>
      <c r="C19" s="8" t="n">
        <v>746</v>
      </c>
      <c r="D19" s="8" t="n">
        <v>290</v>
      </c>
    </row>
    <row r="20">
      <c r="A20" s="4" t="inlineStr">
        <is>
          <t>Net income attributable to the Company</t>
        </is>
      </c>
      <c r="B20" s="7" t="n">
        <v>111120</v>
      </c>
      <c r="C20" s="7" t="n">
        <v>95762</v>
      </c>
      <c r="D20" s="7" t="n">
        <v>118478</v>
      </c>
    </row>
    <row r="21">
      <c r="A21" s="3" t="inlineStr">
        <is>
          <t>Earnings per share:</t>
        </is>
      </c>
      <c r="B21" s="4" t="inlineStr">
        <is>
          <t xml:space="preserve"> </t>
        </is>
      </c>
      <c r="C21" s="4" t="inlineStr">
        <is>
          <t xml:space="preserve"> </t>
        </is>
      </c>
      <c r="D21" s="4" t="inlineStr">
        <is>
          <t xml:space="preserve"> </t>
        </is>
      </c>
    </row>
    <row r="22">
      <c r="A22" s="4" t="inlineStr">
        <is>
          <t>Basic earnings per share attributable to Company shareholders (in dollars per share)</t>
        </is>
      </c>
      <c r="B22" s="9" t="n">
        <v>3.56</v>
      </c>
      <c r="C22" s="9" t="n">
        <v>3.06</v>
      </c>
      <c r="D22" s="9" t="n">
        <v>3.66</v>
      </c>
    </row>
    <row r="23">
      <c r="A23" s="4" t="inlineStr">
        <is>
          <t>Diluted earnings per share attributable to Company shareholders (in dollars per share)</t>
        </is>
      </c>
      <c r="B23" s="10" t="n">
        <v>3.55</v>
      </c>
      <c r="C23" s="10" t="n">
        <v>3.04</v>
      </c>
      <c r="D23" s="10" t="n">
        <v>3.65</v>
      </c>
    </row>
    <row r="24">
      <c r="A24" s="4" t="inlineStr">
        <is>
          <t>Dividends declared per share (in dollars per share)</t>
        </is>
      </c>
      <c r="B24" s="9" t="n">
        <v>1.01</v>
      </c>
      <c r="C24" s="9" t="n">
        <v>0.88</v>
      </c>
      <c r="D24" s="9" t="n">
        <v>0.8100000000000001</v>
      </c>
    </row>
    <row r="25">
      <c r="A25" s="3" t="inlineStr">
        <is>
          <t>Weighted average shares outstanding:</t>
        </is>
      </c>
      <c r="B25" s="4" t="inlineStr">
        <is>
          <t xml:space="preserve"> </t>
        </is>
      </c>
      <c r="C25" s="4" t="inlineStr">
        <is>
          <t xml:space="preserve"> </t>
        </is>
      </c>
      <c r="D25" s="4" t="inlineStr">
        <is>
          <t xml:space="preserve"> </t>
        </is>
      </c>
    </row>
    <row r="26">
      <c r="A26" s="4" t="inlineStr">
        <is>
          <t>Basic (in shares)</t>
        </is>
      </c>
      <c r="B26" s="8" t="n">
        <v>31171</v>
      </c>
      <c r="C26" s="8" t="n">
        <v>31339</v>
      </c>
      <c r="D26" s="8" t="n">
        <v>32348</v>
      </c>
    </row>
    <row r="27">
      <c r="A27" s="4" t="inlineStr">
        <is>
          <t>Diluted (in shares)</t>
        </is>
      </c>
      <c r="B27" s="8" t="n">
        <v>31276</v>
      </c>
      <c r="C27" s="8" t="n">
        <v>31455</v>
      </c>
      <c r="D27" s="8" t="n">
        <v>3246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hareholders' Equity</t>
        </is>
      </c>
      <c r="B4" s="4" t="inlineStr">
        <is>
          <t>Shareholders’ Equity We currently have one class of Common Stock, Class A Common Stock, with a par value of $0.001. Each share is entitled to one vote on all matters submitted to shareholders, and will receive dividends as approved by the Board of Directors. The Company's Board of Directors authorized the Company to repurchase shares of up to $200 million through open market purchases, privately negotiated transactions or otherwise, and to determine the prices, times and amounts. The program does not obligate the Company to acquire any particular amount of common stock, and it may be suspended or terminated at any time at the Company's discretion. The share repurchase program does not have an expiration date. The timing and amount of any share repurchases will be based on the Company’s liquidity, general business and market conditions, debt covenant restrictions and other factors, including alternative investment opportunities and capital structure. As of December 31, 2023, the Company has repurchased in total 1,308,003 shares for a total cost of $109.4 million. Of this, 1,022,717 shares were purchased in 2022 for $85.1 million and 285,286 shares were purchased in 2021 for $24.4 million. We are currently authorized to repurchase shares up to $90.6 million. Activity in Shareholders’ equity for 2021, 2022, and 2023 is presented below: (in thousands) Class A Common Stock Class B Common Stock Additional paid-in capital Retained earnings Accumulated items of other Class A Treasury Stock Noncontrolling Interest Total Equity Shares Amount Shares Amount Shares Amount January 1, 2021 39,115 $ 39 1,618 $ 2 $ 433,696 $ 770,746 $ (132,408) 8,391 $ (256,009) $ 3,799 $ 819,865 Net income — — — — — 118,478 — — — 290 118,768 Compensation and benefits paid or payable in shares 20 — — — 2,441 — — — — — 2,441 Options exercised 7 — — — 153 — — — — — 153 Shares issued to Directors' — — — — 706 — — (11) 241 — 947 Purchase of Treasury shares (a) — — — — — — — 285 (24,375) — (24,375) Dividends declared Class A Common Stock, $0.81 per share — — — — — (25,520) — — — — (25,520) Class B Common Stock, $0.81 per share — — — — — (647) — — — — (647) Conversion of Class B shares to Class A shares (b) 1,618 2 (1,618) (2) — — — — — — — Cumulative translation adjustments — — — — — — (22,677) — — (451) (23,128) Pension and postretirement liability adjustments — — — — — — 1,171 — — — 1,171 Derivative valuation adjustment — — — — — — 7,930 — — — 7,930 December 31, 2021 40,760 $ 41 — $ — $ 436,996 $ 863,057 $ (145,984) 8,665 $ (280,143) $ 3,638 $ 877,605 (in thousands) Class A Class B Additional paid-in capital Retained earnings Accumulated items of other Class A Noncontrolling Interest Total Equity Shares Amount Shares Amount Shares Amount January 1, 2022 40,760 $ 41 — $ — $ 436,996 $ 863,057 $ (145,984) 8,665 $ (280,143) $ 3,638 $ 877,605 Net income — — — — — 95,762 — — — 746 96,508 Compensation and benefits paid or payable in shares 24 — — — 3,727 — — — — — 3,727 Options exercised 1 — — — 17 — — — — — 17 Shares issued to Directors' — — — — 800 — — (13) 285 — 1,085 Purchase of Treasury shares (c) — — — — — — — 1,023 (85,065) — (85,065) Dividends declared Class A Common Stock, $0.81 per share — — — — — (27,501) — — — — (27,501) Cumulative translation adjustments — — — — — — (40,971) — — 110 (40,861) Pension and postretirement liability adjustments — — — — — — (3,491) — — — (3,491) Settlement of certain pension liabilities — — — — — — 26,198 26,198 Derivative valuation adjustment — — — — — — 19,321 — — — 19,321 December 31, 2022 40,785 $ 41 — $ — $ 441,540 $ 931,318 $ (144,927) 9,675 $ (364,923) $ 4,494 $ 867,543 (in thousands) Class A Common Stock Class B Common Stock Additional paid-in capital Retained earnings Accumulated items of other Class A Treasury Stock Noncontrolling Interest Total Equity Shares Amount Shares Amount Shares Amount January 1, 2023 40,785 $ 41 — $ — $ 441,540 $ 931,318 $ (144,927) 9,675 $ (364,923) $ 4,494 $ 867,543 Net income — — — — — 111,120 — — — 490 111,610 Compensation and benefits paid or payable in shares 71 — — — 5,851 — — — — — 5,851 Shares issued to Directors' — — — — 827 — — (13) 258 — 1,085 Dividends declared Class A Common Stock, $1.01 per share — — — — — (31,496) — — — — (31,496) Initial equity related to Noncontrolling interest in Arcari — — — — — — — — — 509 509 Cumulative translation adjustments — — — — — — 21,950 — — 459 22,409 Pension and postretirement liability adjustments — — — — — — (1,563) — — — (1,563) Derivative valuation adjustment — — — — — — (8,628) — — — (8,628) December 31, 2023 40,856 $ 41 — $ — $ 448,218 $ 1,010,942 $ (133,168) 9,662 $ (364,665) $ 5,952 $ 967,320 (a) On October 25, 2021, the Company's Board of Directors authorized the Company to repurchase shares of up to $200 million through open market purchases, privately negotiated transactions or otherwise, and to determine the prices, times and amounts. In 2021, the Company repurchased 285,286 shares totaling $24.4 million. (b) Class B Stock had a par value of $0.001, was entitled to 10 votes on all matters submitted to shareholders, and received dividends as approved by the Board of Directors. In 2021, Standish Family Holdings, LLC executed a secondary offering of Albany shares. As a result of the offerings, 1.6 million shares of Class B Common Stock previously owned by Standish Family Holdings, LLC were converted to Class A Common Stock and then sold to third parties. Costs associated with the offering were charged directly to Standish Family Holdings, LLC. Since December 31, 2022, there were no Class B Common Stock outstanding nor will any Class B shares be issued. (c)</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t>
        </is>
      </c>
      <c r="B4" s="4" t="inlineStr">
        <is>
          <t>Business Combination On August 31, 2023, the Company acquired all of the outstanding shares of Heimbach, a privately-held manufacturer of paper machine clothing with headquarters in Düren, Germany. Heimbach is a global supplier of paper machine clothing for the production of all grades of paper and cardboard on all machine types as well as high-tech textile products used in a variety of sectors, such as the food processing, chemicals, construction materials and automotive industries. Heimbach is now a division under the MC segment. The Paper Machine Clothing ("PMC") industry has attractive dynamics and the acquisition of Heimbach provides increased scale and complementary technology that further drives the MC segment's differentiated manufacturing, sales and service network. The acquisition was accounted for under the acquisition method in accordance with ASC 805, Business Combinations. The acquisition was funded using cash on-hand. The following table summarizes the total consideration paid, excluding debt assumed, for the acquisition of Heimbach: (in thousands) August 31, 2023 Cash consideration $ 145,816 Indemnity release (1,750) Total consideration paid $ 144,066 The assets acquired and the liabilities assumed were recorded based on their preliminary fair values at the date of acquisition as follows: (in thousands) August 31, 2023 Assets acquired: Cash and cash equivalents $ 12,347 Accounts receivable 51,569 Inventories 41,864 Property, plant and equipment 125,117 Other intangible assets 14,901 Other current assets 7,745 Other noncurrent assets $ 6,703 Total assets acquired $ 260,246 Liabilities assumed: Assumed debt $ 32,700 Accounts payable 8,243 Accrued liabilities 27,674 Other noncurrent liabilities 35,910 Income taxes payable 288 Deferred tax liabilities 10,856 Total liabilities assumed $ 115,671 Net assets acquired $ 144,575 Noncontrolling interest $ (509) Total consideration $ 144,066 For the period ended December 31, 2023, the Company incurred acquisition related costs of $4.1 million. These costs are included in Selling, general and administrative expenses in the Consolidated Statements of Income. The purchase price allocation for the acquisition was based upon a preliminary valuation and the Company’s estimates and assumptions are subject to change as the Company obtains additional information during the measurement period. During the fourth quarter of 2023, the Company identified immaterial measurement period adjustments primarily related to fair value estimates. The measurement period adjustments resulted from the refinement of inputs used to calculate the fair value of trade receivables, inventory, equipment, developed technologies, and accrued expenses based on facts and circumstances that existed as of the Acquisition Date. The Company is still completing the valuations of certain pension liabilities, which is expected to be completed during the first six months of 2024. The fair values of property, plant and equipment of $125.1 million were determined using the cost-approach because the cost-approach was considered appropriate for the valuation analysis, and because sufficient information was available for this use. Since August 31, 2023, the Company recorded $4.0 million of depreciation expense. The fair values of the identifiable intangible assets totaling $14.9 million, consisting of the Heimbach trade name and developed technology, was determined using the income approach, specifically, a relief from royalty method. The fair value of the trade name was $6.0 million and is considered an indefinite-lived asset because of Heimbach's rich brand heritage and customer service to the paper machine clothing industry dating back to 1811. The fair value of the developed technology was $8.9 million and includes intellectual property-related technologies as well as know-how developed by Heimbach and is being amortized over its economic period of benefit, which is 9 years. This amortization period represents the estimated useful life of the asset. Since August 31, 2023, the Company recorded $0.3 million of intangible amortization expense. The fair values of assets acquired included $3.4 million of operating lease right-of-use assets, as well as $3.4 million of operating lease liabilities assumed, of which $1.2 million was considered current and recorded to Accrued liabilities in our Consolidated Balance Sheets. Debt assumed included $32.7 million aggregate outstanding amount of bank debt with several European financial institutions with interest rates ranging from 0.98 percent to 5.52 percent and maturity dates ranging from September 25, 2023 to June 30, 2031. Bank agreements allowed for the repayment of the debt upon demand by certain financial institutions in the event of a change in control. Some of the assumed bank debt may become due upon notification by those financial institutions before the maturity date of the bank agreements. During the fourth quarter of 2023, we repaid $18.6 million of the debt assumed. At December 31, 2023, the balance of the foreign debt was $10.9 million, of which $4.2 million was classified as Current maturities on long-term debt. The preliminary fair value of the liabilities assumed include $35.3 million of pension liabilities for various defined benefit plans. Heimbach's results of operations have been included in the Company's financial statements for the period subsequent to the completion of the acquisition on August 31, 2023. Heimbach contributed $51.2 million of revenue and a $6.3 million operating loss for the period ended December 31, 2023. Pro Forma Information (Unaudited) The following table reflects the unaudited pro forma operating results of the Company for the years ended December 31, 2023 and 2022 which assumes the acquisition of Heimbach occurred on January 1, 2022. The pro forma results are based on assumptions that the Company believes are reasonable under the circumstances. The pro forma results are not necessarily indicative of the operating results that would have occurred had the acquisition of Heimbach been effective January 1, 2022, nor are they intended to be indicative of results that may occur in the future. The underlying pro forma information includes the historical results of the Company and Heimbach adjusted for certain items discussed below. The pro forma information does not include the effects of any synergies, cost reduction initiatives or anticipated integration costs related to the acquisition. Years ended December 31, (in thousands) 2023 2022 Net revenues $ 1,265,379 $ 1,206,420 Net income attributable to the Company $ 109,710 $ 91,583 These pro forma results include adjustments such as inventory step-up, amortization of acquired intangible assets, depreciation of acquired property, plant and equipment and the adoption of U.S. accounting standards. Material pro forma adjustments directly attributable to the acquisition of Heimbach for the year ended December 31, 2022 primarily include an increase in cost of goods sold of $5.5 million related to the step-up of acquired inventory. The pro forma information for the year ended December 31, 2023 includes an increase in selling, general and administrative costs of $4.1 million for acquisition-related cos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We evaluated subsequent events through the issuance date of these financial statements in Form 10-K. No material subsequent events were identified that require disclosur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VALUATION AND QUALIFYING ACCOUNTS</t>
        </is>
      </c>
      <c r="B4" s="4" t="inlineStr">
        <is>
          <t>ALBANY INTERNATIONAL CORP. AND SUBSIDIARIES VALUATION AND QUALIFYING ACCOUNTS (Amounts in thousands) Column A Column B Column C Column D Column E Description Balance at beginning of period Charge to expense Other (a) Balance at end of the period Allowance for doubtful accounts Year ended December 31: 2023 $ 3,984 $ 640 $ 1,566 $ 6,190 2022 3,248 1,408 (672) 3,984 2021 5,140 (1,299) (593) 3,248 Allowance for sales returns Year ended December 31: 2023 $ 9,070 $ 5,499 $ (4,337) $ 10,232 2022 9,552 6,130 (6,612) 9,070 2021 9,668 6,022 (6,138) 9,552 Valuation allowance deferred tax assets Year ended December 31: 2023 $ 9,786 $ (1,381) $ 1,443 $ 9,848 2022 10,659 $ (839) $ (34) 9,786 2021 10,270 949 (560) 10,659 __________________________ (a) Amounts acquired, sold, written off, or recovered, and the effect of changes in currency translation rates, are included in Column 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11120</v>
      </c>
      <c r="C4" s="7" t="n">
        <v>95762</v>
      </c>
      <c r="D4" s="7" t="n">
        <v>118478</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3" customWidth="1" min="1" max="1"/>
    <col width="80" customWidth="1" min="2" max="2"/>
  </cols>
  <sheetData>
    <row r="1">
      <c r="A1" s="1" t="inlineStr">
        <is>
          <t>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Consolidation</t>
        </is>
      </c>
      <c r="B4" s="4" t="inlineStr">
        <is>
          <t>Basis of Consolidation The consolidated financial statements include the accounts of Albany International Corp. and its subsidiaries (the Company, Albany, we, us, or our) after elimination of intercompany transactions. On August 31, 2023, the Company completed the acquisition of Heimbach GmbH ("Heimbach"), a privately-held manufacturer of paper machine clothing and technical textiles, as further described in Note 24, Business Combination , of the Notes to the Consolidated Financial Statements . The financial results of the acquired company are included in the Machine Clothing reportable segment since the date of the acquisition. The Company owns 90 percent of the common equity of Albany Safran Composites, LLC ("ASC") which is reported within the AEC segment. The Company also owns 85 percent of Arcari, SRL ("Arcari"), a manufacturer of textile and plastic industrial technical products and conveyor belts, which is a subsidiary of Heimbach GmbH, the paper machine clothing manufacturer recently acquired by the Company and reported within the MC segment. Additional information regarding noncontrolling interest is included in Note 10, Noncontrolling Interest , of the Notes to the Consolidated Financial Statements.</t>
        </is>
      </c>
    </row>
    <row r="5">
      <c r="A5" s="4" t="inlineStr">
        <is>
          <t>Estimates</t>
        </is>
      </c>
      <c r="B5" s="4" t="inlineStr">
        <is>
          <t>Estimates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Estimates are used in the accounting for, among others, revenue recognition, contract profitability, allowances for doubtful accounts, rebates and sales allowances, inventory allowances, financial instruments, including derivatives, pension and other postretirement benefits, goodwill and intangible assets, contingencies, income taxes, and other accruals. Our estimates are based on historical experience and on various other assumptions, which are believed to be reasonable under the circumstances. Due to the inherent uncertainty involved in making estimates, actual results reported in future periods may differ from those estimates. Estimates and assumptions are reviewed periodically, and the effects of any revisions are reflected in the consolidated financial statements in the period they are determined to be necessary.</t>
        </is>
      </c>
    </row>
    <row r="6">
      <c r="A6" s="4" t="inlineStr">
        <is>
          <t>Revenue Recognition</t>
        </is>
      </c>
      <c r="B6" s="4" t="inlineStr">
        <is>
          <t>Revenue Recognition In our MC business segment, we recognize revenue at the point in time when we satisfy our performance obligations related to the manufacture and delivery of products. In our AEC business segment, revenue from most long-term contracts is generally recognized over time using an input method as the measure of progress. The classification of revenue in excess of progress billings on long-term contracts is included in Contract assets, net, which are rights to consideration that are conditional on something other than the passage of time, such as completion of remaining performance obligations. We are required to limit our estimate of contract values to the period of the legally enforceable contract. While certain contracts are expected to be profitable over the course of the program life when including expected renewals, our estimate of contract revenues and costs is limited to the estimated value of enforceable rights and obligations, excluding anticipated renewals. This contract period may result in a loss contract provision at contract inception. Expected losses on projects include losses on contract options that are probable of exercise, excluding profitable options that often follow. For contracts with anticipated losses, a provision for the entire amount of the estimated remaining loss is charged against income in the period in which the loss becomes known. Contract losses are determined considering all direct and indirect contract costs, exclusive of any selling, general or administrative cost allocations, which are treated as period expenses. Products and services provided under long-term contracts represent a significant portion of Net revenues in the AEC segment. We have a contract with a major customer for which revenue is recognized under a cost-plus-fee agreement. We also have fixed price long-term contracts, for which we use the percentage of completion (incurred cost to total estimated cost) method. That method requires significant judgment and estimation, which could be considerably different if the underlying circumstances were to change. When adjustments in estimated contract revenues or costs are required, any changes from prior estimates are included in earnings in the period the change occurs. The sum of net adjustments to the estimated profitability of long-term contracts decreased AEC Operating income by $4.1 million in 2023, and increased AEC Operating income by $0.5 million and $6.2 million in 2022 and 2021, respectively. The unfavorable effects in 2023 related to additional reserves taken on certain contracts and inflationary factors decreasing anticipated margins. The favorable effects in 2022 and 2021 were largely due to changes in customer demand and to a lesser extent, efficiency improvements during the ramp-up of several programs. Additional accounting policies related to revenue from contracts with customers are set forth in Note 2, Revenue Recognition , of the Notes to the Consolidated Financial Statements. We limit the concentration of credit risk in receivables by closely monitoring credit and collection policies. We record allowances for sales returns as a deduction in the computation of Net revenues. Such provisions are recorded on the basis of written communication with customers and/or historical experience. Any value added taxes that are imposed on sales transactions are excluded from Net revenues.</t>
        </is>
      </c>
    </row>
    <row r="7">
      <c r="A7" s="4" t="inlineStr">
        <is>
          <t>Cost of Goods Sold</t>
        </is>
      </c>
      <c r="B7" s="4" t="inlineStr">
        <is>
          <t>Cost of Goods Sold Cost of goods sold includes the cost of materials, provisions for obsolete inventories, labor and supplies, shipping and handling costs, depreciation of manufacturing facilities and equipment, purchasing, receiving, warehousing, and other expenses. Cost of goods sold also includes provisions for loss contracts and charges for the write-off of inventories that result from an exit activity.</t>
        </is>
      </c>
    </row>
    <row r="8">
      <c r="A8" s="4" t="inlineStr">
        <is>
          <t>Selling, General, and Administrative (SG&amp;A) Expenses</t>
        </is>
      </c>
      <c r="B8" s="4" t="inlineStr">
        <is>
          <t>Selling, General, and Administrative (SG&amp;A) Expenses Selling, general, and administrative expenses are primarily comprised of wages, incentive compensation, benefits, travel, professional fees, revaluation of trade foreign currency balances, information system costs, and other costs, and are expensed as incurred. Selling expense includes costs related to contract acquisition and provisions for expected credit losses on financial assets measured at amortized cost. General and administrative expenses include corporate expenses of $73.1 million in 2023, $56.8 million in 2022 and $53.7 million in 2021. Corporate expenses include global information system costs of $27.3 million in 2023, $22.7 million in 2022 and $21.2 million in 2021. Technical and Research Expenses Technical and research expenses are charged to operations as incurred and consist primarily of compensation, supplies, and professional fees incurred in connection with intellectual property. Total company technical and research expense was $40.6 million in 2023, $39.9 million in 2022, and $38.9 million in 2021. The AEC segment participates in both company-sponsored, and customer-funded research and development. Some customer-funded research and development may be on a cost-sharing basis and considered to be a collaborative arrangement, in which case both parties are active participants and are exposed to the risks and rewards dependent on the success of the activity. In such cases, amounts charged to the collaborating entity are credited against research and development expense. For customer-funded research and development in which we anticipate funding to exceed expenses, we include amounts charged to the customer in Net revenues, while expenses are included in Cost of goods sold.</t>
        </is>
      </c>
    </row>
    <row r="9">
      <c r="A9" s="4" t="inlineStr">
        <is>
          <t>Restructuring Expense</t>
        </is>
      </c>
      <c r="B9" s="4" t="inlineStr">
        <is>
          <t>Restructuring Expense We may incur expenses related to exiting a line of business or restructuring of our operations or organizational structure, which could include employee termination costs, costs to consolidate or close facilities, or costs to terminate contractual relationships. Restructuring expenses may also include impairment of Property, plant and equipment, as described below under “Property, Plant and Equipment”. Employee termination costs include severance pay and social costs for periods after employee service is completed. Termination costs related to an ongoing benefit arrangement are recognized when the amount becomes probable and estimable. Termination costs related to a one-time benefit arrangement are recognized at the communication date to employees. Costs related to contract termination, relocation of employees, outplacement and the consolidation or the closure of facilities, are recognized when incurred.</t>
        </is>
      </c>
    </row>
    <row r="10">
      <c r="A10" s="4" t="inlineStr">
        <is>
          <t>Income Taxes</t>
        </is>
      </c>
      <c r="B10" s="4" t="inlineStr">
        <is>
          <t>Income Taxes Deferred income taxes are recognized for the tax consequences of temporary differences and tax attributes by applying enacted statutory tax rates applicable for future years to differences between existing assets and liabilities for financial reporting and income tax return purposes. The effect of tax rate changes on deferred taxes is recognized in the income tax provision in the period that includes the enactment date. A valuation allowance is established, as needed, to reduce net deferred tax assets to the amount expected to be realized. In the event it becomes more likely than not that some or all of the deferred tax asset valuation allowances will not be needed, the valuation allowance will be adjusted.</t>
        </is>
      </c>
    </row>
    <row r="11">
      <c r="A11" s="4" t="inlineStr">
        <is>
          <t>Earnings Per Share</t>
        </is>
      </c>
      <c r="B11" s="4" t="inlineStr">
        <is>
          <t>Earnings Per Share Basic net income or loss per share is computed using the weighted average number of shares of Class A Common Stock outstanding during each year. Diluted net income per share includes the effect of all potentially dilutive securities. If we report a net loss from continuing operations, the diluted loss per share is equal to the basic earnings per share calculation.</t>
        </is>
      </c>
    </row>
    <row r="12">
      <c r="A12" s="4" t="inlineStr">
        <is>
          <t>Translation of Financial Statements</t>
        </is>
      </c>
      <c r="B12" s="4" t="inlineStr">
        <is>
          <t>Translation of Financial Statements Assets and liabilities of non-U.S. operations are translated at year-end rates of exchange, and the income statement accounts are translated at average monthly exchange rates. Gains or losses resulting from translating non-U.S. currency financial statements into U.S. dollars are recorded in other comprehensive income and accumulated in Shareholders’ equity in the caption “Translation adjustments”.</t>
        </is>
      </c>
    </row>
    <row r="13">
      <c r="A13" s="4" t="inlineStr">
        <is>
          <t>Cash and Cash Equivalents</t>
        </is>
      </c>
      <c r="B13" s="4" t="inlineStr">
        <is>
          <t>Cash and Cash Equivalents Cash and cash equivalents consist of cash and highly liquid short-term investments with original maturities of three months or less.</t>
        </is>
      </c>
    </row>
    <row r="14">
      <c r="A14" s="4" t="inlineStr">
        <is>
          <t>Accounts Receivable</t>
        </is>
      </c>
      <c r="B14" s="4" t="inlineStr">
        <is>
          <t>Accounts Receivable Accounts receivable includes trade receivables and bank promissory notes. In connection with certain sales in Asia Pacific, the Company accepts a bank promissory note as customer payment. The notes may be presented for payment at maturity, which is less than one year. In accordance with ASC 326, Current Expected Credit Losses ("CECL"), the Company recognizes an allowance for expected credit losses on financial assets measured at amortized cost, such as Accounts receivable, Contract assets and Noncurrent receivables. The allowance is determined using a CECL model that is based on an historical average three-year loss rate and is measured by financial asset type on a collective (pool) basis when similar risk characteristics exist, at an amount equal to lifetime expected credit losses. The estimate reflects the risk of loss due to credit default, even when the risk is remote, and considers available relevant information about the collectability of cash flows, including information about past events, current conditions, and reasonable and supportable expected future economic conditions.</t>
        </is>
      </c>
    </row>
    <row r="15">
      <c r="A15" s="4" t="inlineStr">
        <is>
          <t>Contract Assets and Contract Liabilities</t>
        </is>
      </c>
      <c r="B15" s="4" t="inlineStr">
        <is>
          <t>Contract Assets and Contract Liabilities Contract assets includes unbilled amounts typically resulting from sales under contracts when the cost-to-cost method of revenue recognition is utilized, and revenue recognized exceeds the amount billed to the customer. Contract assets are transferred to Accounts receivable, net, when the entitlement to payment becomes unconditional. Contract liabilities include advance payments and billings in excess of revenue recognized. Contract liabilities are included in Accrued liabilities in the Consolidated Balance Sheet.</t>
        </is>
      </c>
    </row>
    <row r="16">
      <c r="A16" s="4" t="inlineStr">
        <is>
          <t>Inventories</t>
        </is>
      </c>
      <c r="B16" s="4" t="inlineStr">
        <is>
          <t>Inventories Costs included in inventories are raw materials, labor, supplies and allocable depreciation and overhead. Raw materials inventory is valued on an average cost basis. Other inventory cost elements are valued at cost, using the first-in, first-out method. The Company writes down the inventories for estimated obsolescence, and to lower of cost or net realizable value based upon assumptions about future demand and market conditions. Write-downs of inventories are charged to Cost of goods sold. If actual demand or market conditions are less favorable than those projected by the Company, additional inventory write-downs may be required. Once established, the original cost of the inventory less the related write-down represents the new cost basis of such inventories.</t>
        </is>
      </c>
    </row>
    <row r="17">
      <c r="A17" s="4" t="inlineStr">
        <is>
          <t>Leases</t>
        </is>
      </c>
      <c r="B17" s="4" t="inlineStr">
        <is>
          <t>Leases We determine if an arrangement is a lease at inception. A contract is, or contains a lease if the contract conveys the right to control the use of an identified asset for a period of time in exchange for consideration. To assess whether a contract conveys the right to control the use of an identified asset, we assess whether: • The contract involves the use of an identified asset. This may be specified explicitly or implicitly, and should be physically distinct or represent substantially all of the capacity of a physically distinct asset, • The lessee has the right to obtain substantially all of the economic benefits from use of the asset throughout the period of use, and • The lessee has the right to direct the use of the asset, which is demonstrated when the lessee has decision-making rights that are most relevant to changing how and for what purpose the asset is used. Judgment is required in the determination of whether a contract contains a lease, the appropriate classification, allocation of consideration, and the determination of the discount rate for the lease. Key estimates and judgments include how the Company determines (1) the discount rate it uses to discount the unpaid lease payments to present value, (2) lease term and (3) lease payments. We have certain lease agreements with lease and non-lease components. For most of these leases, we account for the lease and non-lease components as a single lease component, in accordance with the practical expedient that is available for ongoing accounting. Additionally, for certain other leases, such as for vehicles, we apply a portfolio approach. Such new leases are classified as finance or operating, with classification affecting the pattern and classification of expense recognition in the income statement. Expenses related to operating leases are recognized on a straight-line basis, while those determined to be finance leases are recognized following a front-loaded expense profile, in which interest and amortization are presented separately in the income statement. Operating lease right of use asset ("ROU") assets are included in Other assets in the Consolidated Balance Sheets, while finance lease ROU assets are included in Property, plant, and equipment, net. Lease liabilities for both operating and finance leases are included in Accrued liabilities and Other noncurrent liabilities in the Consolidated Balance Sheets.</t>
        </is>
      </c>
    </row>
    <row r="18">
      <c r="A18" s="4" t="inlineStr">
        <is>
          <t>Debt</t>
        </is>
      </c>
      <c r="B18" s="4" t="inlineStr">
        <is>
          <t>Debt</t>
        </is>
      </c>
    </row>
    <row r="19">
      <c r="A19" s="4" t="inlineStr">
        <is>
          <t>Property, Plant and Equipment</t>
        </is>
      </c>
      <c r="B19" s="4" t="inlineStr">
        <is>
          <t>Property, Plant and Equipment Property, plant and equipment are recorded at cost, or if acquired as part of a business combination, at fair value. Depreciation is recorded using the straight-line method over the estimated useful lives of the assets for financial reporting purposes. In some cases, accelerated methods are used for income tax purposes. Significant additions or improvements extending assets’ useful lives are capitalized; normal maintenance and repair costs are expensed as incurred. The cost of fully depreciated assets remaining in use is included in the respective asset and accumulated depreciation accounts. When items are sold or retired, related gains or losses are included in Net income. Computer software purchased for internal use, at cost, is amortized on a straight-line basis over five We capitalize internal and external costs incurred related to the software development stage. Capitalized salaries, travel, and consulting costs related to the software development were not material in 2023 and 2022. We review the carrying value of property, plant and equipment and other long-lived assets for impairment whenever events and circumstances indicate that the carrying value of an asset group may not be recoverable from the estimated future cash flows expected to result from its use and eventual disposition.</t>
        </is>
      </c>
    </row>
    <row r="20">
      <c r="A20" s="4" t="inlineStr">
        <is>
          <t>Business Combinations</t>
        </is>
      </c>
      <c r="B20" s="4" t="inlineStr">
        <is>
          <t>Business Combinations</t>
        </is>
      </c>
    </row>
    <row r="21">
      <c r="A21" s="4" t="inlineStr">
        <is>
          <t>Goodwill, Intangibles, and Other Assets</t>
        </is>
      </c>
      <c r="B21" s="4" t="inlineStr">
        <is>
          <t>Goodwill, Intangibles, and Other Assets Goodwill represents the excess of the purchase price over the fair value of the net tangible and identifiable intangible assets acquired in each business combination. Intangible assets from acquired businesses are recognized at fair value on the acquisition date and consist of customer relationships, customer contracts, technology, intellectual property and other intangible assets. Goodwill and intangible assets with indefinite useful lives are not amortized, but are tested for impairment at least annually. We perform an impairment test of our goodwill at least annually in the second quarter or more frequently whenever events or changes in circumstances indicate the carrying value of goodwill may be impaired. Such events or changes in circumstances may include a significant deterioration in overall economic conditions, changes in the business climate of our industry, a decline in our market capitalization, operating performance indicators, competition, reorganizations of our business, or the disposal of all or a portion of a reporting unit. Our goodwill has been allocated to and is tested for impairment at a level referred to as the reporting unit, which is our business segment level or a level below the business segment. The level at which we test goodwill for impairment requires us to determine whether the operations below the business segment constitute a self-sustaining business for which discrete financial information is available and segment management regularly reviews the operating results. We may use qualitative or quantitative approaches when testing goodwill for impairment. When we use the qualitative approach, we perform a qualitative evaluation of events and circumstances impacting the reporting unit to determine the likelihood of goodwill impairment. Based on that qualitative evaluation, if we determine it is more likely than not that the fair value of a reporting unit exceeds its carrying amount, no further evaluation is necessary. Otherwise, we perform a quantitative impairment test. To perform the quantitative impairment test, we compare the fair value of a reporting unit to its carrying value, including goodwill. If the fair value of a reporting unit exceeds its carrying value, goodwill of the reporting unit is not impaired. If the carrying value of the reporting unit, including goodwill, exceeds its fair value, a goodwill impairment loss is recognized in an amount equal to that excess. Determining the fair value of a reporting unit requires the use of significant estimates and assumptions, including revenue growth rates, operating margins, discount rates, and future market conditions, among others. To determine fair value, we utilize two market-based approaches and an income approach. Under the market-based approaches, we utilize information regarding the Company, as well as publicly available industry information, to determine earnings multiples. Under the income approach, we determine fair value based on estimated future cash flows of each reporting unit, discounted by an estimated weighted-average cost of capital, which reflects the overall level of inherent risk of a reporting unit and the rate of return an outside investor would expect to earn. In the second quarter of 2023, management applied the qualitative assessment approach in performing its annual evaluation of goodwill for the Company's MC reporting unit and two AEC reporting units and concluded that each reporting unit’s fair value continued to exceed its carrying value by a significant margin. In addition, there were no amounts at risk due to the estimated excess between the fair and carrying values. Accordingly, no impairment charges were recorded. Impairment assessments inherently involve management judgments regarding a number of assumptions such as those described above. Due to the many variables inherent in the estimation of a reporting unit’s fair value and the relative size of our recorded goodwill, differences in assumptions could have a material effect on the estimated fair value of one or more of our reporting units and could result in a goodwill impairment charge in a future period. See additional information set forth in Note 15, Goodwill and Other Intangible Assets , of the Notes to the Consolidated Financial Statements. For some AEC contracts, we perform pre-production or nonrecurring engineering services. These costs are normally considered a fulfillment activity, rather than a performance obligation. Fulfillment activities that create resources that will be used in satisfying performance obligations in the future, and are expected to be recovered, are capitalized to Other assets, which is classified as a noncurrent asset in the Consolidated Balance Sheets. The capitalized costs are amortized into Cost of goods sold over the period over which the asset is expected to contribute to future cash flows, which includes anticipated renewal periods.</t>
        </is>
      </c>
    </row>
    <row r="22">
      <c r="A22" s="4" t="inlineStr">
        <is>
          <t>Stock-Based Compensation</t>
        </is>
      </c>
      <c r="B22" s="4" t="inlineStr">
        <is>
          <t>Stock-Based Compensation We have incentive compensation plans that authorize the issuance of stock-based awards for key employees, which are designed to reward short and long-term contributions and provide incentives for recipients to remain with the Company. We issue stock-based awards in the form of restricted stock units and performance stock units that generally vest between one Stock-Based Compensation</t>
        </is>
      </c>
    </row>
    <row r="23">
      <c r="A23" s="4" t="inlineStr">
        <is>
          <t>Derivatives</t>
        </is>
      </c>
      <c r="B23" s="4" t="inlineStr">
        <is>
          <t>Derivatives From time to time, we use derivatives to mitigate potentially large adverse effects from changes in currency exchange rates and interest rates. We monitor our exposure to these risks and evaluate, on an ongoing basis, the risk of potentially large adverse effects versus the costs associated with hedging such risks. We may use interest rate swaps in the management of interest rate exposures and foreign currency derivatives to manage foreign currency exposure related to assets and liabilities (including net investments in subsidiaries located outside the U.S.) denominated in foreign currencies. When we enter into a derivative contract, we make a determination whether the transaction is deemed to be a hedge for accounting purposes. For those contracts deemed to be a hedge, we formally document the relationship between the derivative instrument and the risk being hedged. In this documentation, we specifically identify the asset, liability, forecasted transaction, cash flow, or net investment that has been designated as the hedged item, and evaluate whether the derivative instrument is expected to reduce the risks associated with the hedged item. To the extent these criteria are not met, we do not use hedge accounting for the derivative. All derivative contracts are recorded at fair value, as a net asset or a net liability on the Consolidated Balance Sheets. The changes in fair values of derivative contracts are recorded each period in earnings or accumulated other comprehensive income, depending on whether a derivative is effective as part of the hedged transaction. Gains and losses on derivative contracts reported in accumulated other comprehensive income are subsequently included in earnings in the periods in which earnings are affected by the hedged item. For transactions that are designated as an effective hedge, we perform an evaluation of the effectiveness of the hedge on the date of inception and on an ongoing basis. The related gains and losses of derivative instruments, including those designated in hedge accounting relationships, are included as operating activities in the Consolidated Statements of Cash Flows. For derivatives that are designated and qualify as hedges of net investments in subsidiaries located outside the U.S., changes in the fair value of derivatives are reported in other comprehensive income as part of Translation adjustments. The Company does not engage in derivative instruments for speculative or trading purposes. See Note 17, Financial Instruments, of the Notes to the Consolidated Financial Statements for additional information.</t>
        </is>
      </c>
    </row>
    <row r="24">
      <c r="A24" s="4" t="inlineStr">
        <is>
          <t>Pension, Postretirement, and Other Benefit Plans</t>
        </is>
      </c>
      <c r="B24" s="4" t="inlineStr">
        <is>
          <t>Pension, Postretirement, and Other Benefit Plans As described in Note 4, Pension, Postretirement, and Other Benefit Plans , of the Notes to the Consolidated Financial Statements, we have pension and postretirement benefit plans covering substantially all employees. The pension plans are generally trusteed or insured, and accrued amounts are funded as required in accordance with governing laws and regulations. The annual expense and liabilities recognized for defined benefit pension plans and postretirement benefit plans are developed from actuarial valuations. Inherent in these valuations are key assumptions, including discount rates and expected return on plan assets, which are updated on an annual basis. We consider current market conditions, including changes in interest rates, in determining these assumptions. Discount rate assumptions are based on the population of plan participants and a mixture of high-quality fixed-income investments with durations that match expected future payments. The assumption for expected return on plan assets is based on historical and expected returns on various categories of plan assets.</t>
        </is>
      </c>
    </row>
    <row r="25">
      <c r="A25" s="4" t="inlineStr">
        <is>
          <t>Government Grants</t>
        </is>
      </c>
      <c r="B25" s="4" t="inlineStr">
        <is>
          <t xml:space="preserve">Government Grants The Company recognizes government grants only when there is reasonable assurance that we will comply with the conditions attached to them and the grants will be received. Government grants are recognized in the Consolidated Statements of Income on a systematic basis over the periods in which we recognize as expenses the related costs for which the grants are intended to compensate. A government grant that becomes receivable as compensation for expenses or losses already incurred or for the purpose of giving immediate financial support with no future related costs is recognized in the Consolidated Statements of Income of the period in which it becomes receivable. During the third quarter of 2021, the Company was awarded an Aviation Manufacturing Jobs Protection Program ("AMJP") grant of $5.8 million, under the American Rescue Plan of the U.S. Department of Transportation. The AMJP grant is an income related grant, the purpose of which is to provide payroll assistance to eligible U.S. aircraft manufacturing/repair businesses who were impacted due to the COVID-19 pandemic downturn during 2020. In order to receive the grant, AEC was required to make several commitments, including a commitment that the Company would not involuntarily furlough or lay-off employees within this segment during the period the grant was intended to cover. All conditions were met and the Company recognized $5.8 million in its Consolidated Statements of Income for the year ended December 31, 2021. The Company received $2.9 million in cash during 2021 and the remainder </t>
        </is>
      </c>
    </row>
    <row r="26">
      <c r="A26" s="4" t="inlineStr">
        <is>
          <t>Recent Accounting Pronouncements</t>
        </is>
      </c>
      <c r="B26" s="4" t="inlineStr">
        <is>
          <t>Recent Accounting Pronouncements In November 2023, the FASB issued Accounting Standards Update No. 2023-07, “Segment Reporting (Topic 280): Improvements to Reportable Segment Disclosures” (“ASU 2023-07”), which is intended to improve reportable segment disclosure requirements, primarily through enhanced disclosures about significant segment expenses. The guidance is effective for fiscal years beginning after December 15, 2023, and interim periods within fiscal years beginning after December 15, 2024. Early adoption is permitted. The guidance is to be applied retrospectively to all prior periods presented in the financial statements. Upon transition, the segment expense categories and amounts disclosed in the prior periods should be based on the significant segment expense categories identified and disclosed in the period of adoption. We are currently evaluating the potential impact of adopting this new guidance on our consolidated financial statements and related disclosures. In December 2023, the FASB issued Accounting Standards Update No. 2023-09, “Income Taxes (Topic 740): Improvements to Income Tax Disclosures” (“ASU 2023-09”),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Early adoption is permitted for annual financial statements that have not yet been issued or made available for issuance. ASU 2023-09 should be applied on a prospective basis, but retrospective application is permitted. We are currently evaluating the potential impact of adopting this new guidance on our consolidated financial statements and related disclosur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Foreign Currency Transaction Gains and Losses</t>
        </is>
      </c>
      <c r="B4" s="4" t="inlineStr">
        <is>
          <t>The following table summarizes foreign currency transaction gains and losses recognized in the income statement: Years ended December 31, (in thousands) 2023 2022 2021 (Gains)/losses included in: Selling, general, and administrative expenses $ 4,181 $ (554) $ (263) Other (income)/expense, net (2,916) (9,996) (1,179) Total transaction (gains)/losses $ 1,265 $ (10,550) $ (1,442)</t>
        </is>
      </c>
    </row>
    <row r="5">
      <c r="A5" s="4" t="inlineStr">
        <is>
          <t>Schedule of Intercompany Foreign Currency Balances</t>
        </is>
      </c>
      <c r="B5" s="4" t="inlineStr">
        <is>
          <t>The following table presents foreign currency gains on long-term intercompany loans that were recognized in Other comprehensive income: (in thousands) 2023 2022 2021 Loss/(gain), before tax, on long-term intercompany loan $ — $ — $ (6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Summary of Composition of Each Business Segment</t>
        </is>
      </c>
      <c r="B4" s="4" t="inlineStr">
        <is>
          <t>The following table provides a summary of the composition of each business segment: Segment Reporting Unit Principal Product or Service Principal Locations Machine Clothing (MC) Machine Clothing Paper machine clothing: Permeable and impermeable belts used in the manufacture of paper, paperboard, tissue and towel, and pulp World-wide Albany Engineered Composites (AEC) Albany Safran Composites (ASC) Airframe and engine Components (Other AEC) 3D-woven, injected composite components for aircraft engines Rochester, NH Commercy, France Queretaro, Mexico</t>
        </is>
      </c>
    </row>
    <row r="5">
      <c r="A5" s="4" t="inlineStr">
        <is>
          <t>Schedule of Disaggregate Revenue for Each Business Segment</t>
        </is>
      </c>
      <c r="B5" s="4" t="inlineStr">
        <is>
          <t xml:space="preserve">The following table presents disaggregated revenue for each product group by timing of revenue recognition: For the year ended December 31, 2023 (in thousands) Point in Time Revenue Recognition Over Time Revenue Recognition Total Machine Clothing $ 666,990 $ 3,778 $ 670,768 Albany Engineered Composites ASC — 184,184 184,184 Other AEC 20,546 272,411 292,957 Total Albany Engineered Composites 20,546 456,595 477,141 Total net revenues $ 687,536 $ 460,373 $ 1,147,909 For the year ended December 31, 2022 (in thousands) Point in Time Revenue Recognition Over Time Revenue Recognition Total Machine Clothing $ 605,863 $ 3,598 $ 609,461 Albany Engineered Composites ASC — 165,775 165,775 Other AEC 19,167 240,484 259,651 Total Albany Engineered Composites 19,167 406,259 425,426 Total net revenues $ 625,030 $ 409,857 $ 1,034,887 For the year ended December 31, 2021 (in thousands) Point in Time Revenue Recognition Over Time Revenue Recognition Total Machine Clothing $ 615,556 $ 3,459 $ 619,015 Albany Engineered Composites ASC — 109,803 109,803 Other AEC 15,972 184,450 200,422 Total Albany Engineered Composites 15,972 294,253 310,225 Total net revenues $ 631,528 $ 297,712 $ 929,240 </t>
        </is>
      </c>
    </row>
    <row r="6">
      <c r="A6" s="4" t="inlineStr">
        <is>
          <t>Schedule of Disaggregate MC Segment Revenue by Significant Product or Service</t>
        </is>
      </c>
      <c r="B6" s="4" t="inlineStr">
        <is>
          <t xml:space="preserve">The following table disaggregates MC segment revenue by significant product groupings (paper machine clothing (PMC) and engineered fabrics), and, for PMC, the geographical region to which the paper machine clothing was sold: Years ended December 31, (in thousands) 2023 2022 2021 Americas PMC $ 349,544 $ 321,170 $ 317,907 Eurasia PMC 250,048 207,115 219,506 Engineered Fabrics 71,176 81,176 81,602 Total Machine Clothing net revenues $ 670,768 $ 609,461 $ 619,01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Reportable Segments and Geographic Data (Tables)</t>
        </is>
      </c>
      <c r="B1" s="2" t="inlineStr">
        <is>
          <t>12 Months Ended</t>
        </is>
      </c>
    </row>
    <row r="2">
      <c r="B2" s="2" t="inlineStr">
        <is>
          <t>Dec. 31, 2023</t>
        </is>
      </c>
    </row>
    <row r="3">
      <c r="A3" s="3" t="inlineStr">
        <is>
          <t>Segment Reporting [Abstract]</t>
        </is>
      </c>
      <c r="B3" s="4" t="inlineStr">
        <is>
          <t xml:space="preserve"> </t>
        </is>
      </c>
    </row>
    <row r="4">
      <c r="A4" s="4" t="inlineStr">
        <is>
          <t>Schedule of Financial Data by Reporting Segment</t>
        </is>
      </c>
      <c r="B4" s="4" t="inlineStr">
        <is>
          <t xml:space="preserve">The following tables show data by reportable segment, reconciled to consolidated totals included in the financial statements: Years ended December 31, (in thousands) 2023 2022 2021 Net revenues Machine Clothing $ 670,768 $ 609,461 $ 619,015 Albany Engineered Composites 477,141 425,426 310,225 Consolidated total $ 1,147,909 $ 1,034,887 $ 929,240 Depreciation and amortization Machine Clothing 23,891 19,483 20,191 Albany Engineered Composites 49,030 46,202 50,402 Corporate 3,812 3,364 3,662 Consolidated total $ 76,733 $ 69,049 $ 74,255 Operating income/(loss) Machine Clothing 199,378 206,214 215,654 Albany Engineered Composites 41,587 31,579 16,160 Corporate (73,071) (56,771) (53,803) Operating income $ 167,894 $ 181,022 $ 178,011 Reconciling items: Interest income (6,566) (3,835) (2,500) Interest expense 20,167 17,835 17,391 Pension settlement expense — 49,128 — AMJP grant — — (5,832) Other (income)/expense, net (6,163) (14,086) 3,021 Income before income taxes $ 160,456 $ 131,980 $ 165,931 </t>
        </is>
      </c>
    </row>
    <row r="5">
      <c r="A5" s="4" t="inlineStr">
        <is>
          <t>Schedule of Restructuring Costs by Reporting Segment</t>
        </is>
      </c>
      <c r="B5" s="4" t="inlineStr">
        <is>
          <t xml:space="preserve">The table below presents restructuring costs by reportable segment (also see Note 5, Restructuring , of the Notes to the Consolidated Financial Statements): Years ended December 31, (in thousands) 2023 2022 2021 Restructuring expenses, net Machine Clothing $ 282 $ 92 $ 1,202 Albany Engineered Composites — — 32 Corporate expenses — 14 97 Total restructuring expenses, net $ 282 $ 106 $ 1,331 </t>
        </is>
      </c>
    </row>
    <row r="6">
      <c r="A6" s="4" t="inlineStr">
        <is>
          <t>Schedule of Operating Assets and Capital Expenditures by Reporting Segment</t>
        </is>
      </c>
      <c r="B6" s="4" t="inlineStr">
        <is>
          <t xml:space="preserve">The following table presents assets and capital expenditures by reportable segment: As of December 31, (in thousands) 2023 2022 2021 Segment assets Machine Clothing $ 669,907 $ 455,390 $ 459,182 Albany Engineered Composites 800,931 717,972 652,702 Reconciling items: Cash 173,420 291,776 302,036 Income taxes prepaid, receivable and deferred 33,984 23,134 28,334 Prepaid and Other assets 156,772 153,983 113,810 Total assets $ 1,835,014 $ 1,642,255 $ 1,556,064 Capital expenditures and purchased software Machine Clothing $ 25,258 $ 20,093 $ 20,177 Albany Engineered Composites 56,786 73,614 31,012 Corporate expenses 2,385 2,641 2,510 Total capital expenditures and purchased software $ 84,429 $ 96,348 $ 53,699 </t>
        </is>
      </c>
    </row>
    <row r="7">
      <c r="A7" s="4" t="inlineStr">
        <is>
          <t>Schedule of Financial Data by Geographic Area</t>
        </is>
      </c>
      <c r="B7" s="4" t="inlineStr">
        <is>
          <t xml:space="preserve">The following table shows data by geographic area. Net revenues are based on the location of the operation recording the final sale to the customer. Net revenues recorded by our entity in Switzerland are derived from products sold throughout Europe and Asia, and are invoiced in various currencies. Years ended December 31, (in thousands) 2023 2022 2021 Net revenues United States $ 649,500 $ 586,779 $ 497,231 Switzerland 115,207 119,069 128,698 France 77,573 76,826 68,929 Brazil 69,527 66,175 62,925 China 65,135 63,914 67,098 Mexico 58,874 58,519 37,547 Germany 32,239 4,461 5,308 Other countries 79,854 59,144 61,504 Total Net revenues $ 1,147,909 $ 1,034,887 $ 929,240 Property, plant and equipment, net United States $ 303,578 $ 278,500 $ 258,453 China 57,070 33,432 41,039 Germany 52,934 9,562 9,652 Mexico 46,759 42,320 40,699 France 31,069 31,382 33,802 United Kingdom 18,306 9,699 10,156 Canada 15,318 14,264 14,139 Spain 14,804 — — Other countries 62,151 26,499 28,477 Total Property, plant and equipment, net $ 601,989 $ 445,658 $ 436,41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111610</v>
      </c>
      <c r="C4" s="7" t="n">
        <v>96508</v>
      </c>
      <c r="D4" s="7" t="n">
        <v>118768</v>
      </c>
    </row>
    <row r="5">
      <c r="A5" s="3" t="inlineStr">
        <is>
          <t>Other comprehensive income, before tax:</t>
        </is>
      </c>
      <c r="B5" s="4" t="inlineStr">
        <is>
          <t xml:space="preserve"> </t>
        </is>
      </c>
      <c r="C5" s="4" t="inlineStr">
        <is>
          <t xml:space="preserve"> </t>
        </is>
      </c>
      <c r="D5" s="4" t="inlineStr">
        <is>
          <t xml:space="preserve"> </t>
        </is>
      </c>
    </row>
    <row r="6">
      <c r="A6" s="4" t="inlineStr">
        <is>
          <t>Foreign currency translation and other adjustments</t>
        </is>
      </c>
      <c r="B6" s="8" t="n">
        <v>18593</v>
      </c>
      <c r="C6" s="8" t="n">
        <v>-40971</v>
      </c>
      <c r="D6" s="8" t="n">
        <v>-20808</v>
      </c>
    </row>
    <row r="7">
      <c r="A7" s="4" t="inlineStr">
        <is>
          <t>Reclassification of loss on pension settlement</t>
        </is>
      </c>
      <c r="B7" s="8" t="n">
        <v>0</v>
      </c>
      <c r="C7" s="8" t="n">
        <v>42657</v>
      </c>
      <c r="D7" s="8" t="n">
        <v>0</v>
      </c>
    </row>
    <row r="8">
      <c r="A8" s="4" t="inlineStr">
        <is>
          <t>Pension/postretirement plan remeasurement</t>
        </is>
      </c>
      <c r="B8" s="8" t="n">
        <v>4302</v>
      </c>
      <c r="C8" s="8" t="n">
        <v>-2292</v>
      </c>
      <c r="D8" s="8" t="n">
        <v>-2259</v>
      </c>
    </row>
    <row r="9">
      <c r="A9" s="3" t="inlineStr">
        <is>
          <t>Amortization of pension and postretirement liability adjustments:</t>
        </is>
      </c>
      <c r="B9" s="4" t="inlineStr">
        <is>
          <t xml:space="preserve"> </t>
        </is>
      </c>
      <c r="C9" s="4" t="inlineStr">
        <is>
          <t xml:space="preserve"> </t>
        </is>
      </c>
      <c r="D9" s="4" t="inlineStr">
        <is>
          <t xml:space="preserve"> </t>
        </is>
      </c>
    </row>
    <row r="10">
      <c r="A10" s="4" t="inlineStr">
        <is>
          <t>Prior service credit</t>
        </is>
      </c>
      <c r="B10" s="8" t="n">
        <v>-4122</v>
      </c>
      <c r="C10" s="8" t="n">
        <v>-4497</v>
      </c>
      <c r="D10" s="8" t="n">
        <v>-4475</v>
      </c>
    </row>
    <row r="11">
      <c r="A11" s="4" t="inlineStr">
        <is>
          <t>Net actuarial loss</t>
        </is>
      </c>
      <c r="B11" s="8" t="n">
        <v>1383</v>
      </c>
      <c r="C11" s="8" t="n">
        <v>3260</v>
      </c>
      <c r="D11" s="8" t="n">
        <v>4625</v>
      </c>
    </row>
    <row r="12">
      <c r="A12" s="4" t="inlineStr">
        <is>
          <t>Payments and amortization related to interest rate swaps included in earnings</t>
        </is>
      </c>
      <c r="B12" s="8" t="n">
        <v>-15062</v>
      </c>
      <c r="C12" s="8" t="n">
        <v>468</v>
      </c>
      <c r="D12" s="8" t="n">
        <v>6852</v>
      </c>
    </row>
    <row r="13">
      <c r="A13" s="4" t="inlineStr">
        <is>
          <t>Derivative valuation adjustment</t>
        </is>
      </c>
      <c r="B13" s="8" t="n">
        <v>3512</v>
      </c>
      <c r="C13" s="8" t="n">
        <v>25396</v>
      </c>
      <c r="D13" s="8" t="n">
        <v>3764</v>
      </c>
    </row>
    <row r="14">
      <c r="A14" s="3" t="inlineStr">
        <is>
          <t>Income taxes related to items of other comprehensive income:</t>
        </is>
      </c>
      <c r="B14" s="4" t="inlineStr">
        <is>
          <t xml:space="preserve"> </t>
        </is>
      </c>
      <c r="C14" s="4" t="inlineStr">
        <is>
          <t xml:space="preserve"> </t>
        </is>
      </c>
      <c r="D14" s="4" t="inlineStr">
        <is>
          <t xml:space="preserve"> </t>
        </is>
      </c>
    </row>
    <row r="15">
      <c r="A15" s="4" t="inlineStr">
        <is>
          <t>Reclassification of loss on pension settlement</t>
        </is>
      </c>
      <c r="B15" s="8" t="n">
        <v>0</v>
      </c>
      <c r="C15" s="8" t="n">
        <v>-16459</v>
      </c>
      <c r="D15" s="8" t="n">
        <v>0</v>
      </c>
    </row>
    <row r="16">
      <c r="A16" s="4" t="inlineStr">
        <is>
          <t>Pension/postretirement plan remeasurement</t>
        </is>
      </c>
      <c r="B16" s="8" t="n">
        <v>-673</v>
      </c>
      <c r="C16" s="8" t="n">
        <v>-370</v>
      </c>
      <c r="D16" s="8" t="n">
        <v>1463</v>
      </c>
    </row>
    <row r="17">
      <c r="A17" s="4" t="inlineStr">
        <is>
          <t>Amortization of pension and postretirement liability adjustments</t>
        </is>
      </c>
      <c r="B17" s="8" t="n">
        <v>904</v>
      </c>
      <c r="C17" s="8" t="n">
        <v>408</v>
      </c>
      <c r="D17" s="8" t="n">
        <v>-52</v>
      </c>
    </row>
    <row r="18">
      <c r="A18" s="4" t="inlineStr">
        <is>
          <t>Payments and amortization related to interest rate swaps included in earnings</t>
        </is>
      </c>
      <c r="B18" s="8" t="n">
        <v>3811</v>
      </c>
      <c r="C18" s="8" t="n">
        <v>-118</v>
      </c>
      <c r="D18" s="8" t="n">
        <v>-1734</v>
      </c>
    </row>
    <row r="19">
      <c r="A19" s="4" t="inlineStr">
        <is>
          <t>Derivative valuation adjustment</t>
        </is>
      </c>
      <c r="B19" s="8" t="n">
        <v>-889</v>
      </c>
      <c r="C19" s="8" t="n">
        <v>-6425</v>
      </c>
      <c r="D19" s="8" t="n">
        <v>-952</v>
      </c>
    </row>
    <row r="20">
      <c r="A20" s="4" t="inlineStr">
        <is>
          <t>Comprehensive income</t>
        </is>
      </c>
      <c r="B20" s="8" t="n">
        <v>123369</v>
      </c>
      <c r="C20" s="8" t="n">
        <v>97565</v>
      </c>
      <c r="D20" s="8" t="n">
        <v>105192</v>
      </c>
    </row>
    <row r="21">
      <c r="A21" s="4" t="inlineStr">
        <is>
          <t>Comprehensive income/(loss) attributable to the noncontrolling interest</t>
        </is>
      </c>
      <c r="B21" s="8" t="n">
        <v>949</v>
      </c>
      <c r="C21" s="8" t="n">
        <v>856</v>
      </c>
      <c r="D21" s="8" t="n">
        <v>-161</v>
      </c>
    </row>
    <row r="22">
      <c r="A22" s="4" t="inlineStr">
        <is>
          <t>Comprehensive income attributable to the Company</t>
        </is>
      </c>
      <c r="B22" s="7" t="n">
        <v>122420</v>
      </c>
      <c r="C22" s="7" t="n">
        <v>96709</v>
      </c>
      <c r="D22" s="7" t="n">
        <v>10535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Pension, Postretirement, and Other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Plan Benefit Obligations</t>
        </is>
      </c>
      <c r="B4" s="4" t="inlineStr">
        <is>
          <t>The following table sets forth the plan benefit obligations: As of December 31, 2023 As of December 31, 2022 (in thousands, except percentages) Pension plans Other postretirement benefits Pension plans Other postretirement benefits Benefit obligation, beginning of year $ 83,730 $ 35,658 $ 230,790 $ 44,884 Service cost 1,478 60 1,371 114 Interest cost 5,151 1,874 4,917 1,221 Plan participants' contributions 281 — 132 — Actuarial (gain)/loss 6,317 (6,131) (46,995) (6,658) Benefits paid (6,388) (2,795) (7,946) (3,234) Acquisitions 64,947 — — — Settlements and curtailments — — (90,568) — Plan amendments and other (1,985) (25) (605) Foreign currency changes 4,792 18 (7,946) (64) Benefit obligation, end of year $ 158,323 $ 28,684 $ 83,730 $ 35,658 Accumulated benefit obligation $ 151,001 $ — $ 78,153 $ — Weighted average assumptions used to determine benefit obligations, end of year: Discount rate — U.S. plan 5.15 % 5.21 % 5.49 % 5.55 % Discount rate — non-U.S. plans 4.05 % 4.70 % 5.15 % 5.20 % Cash balance interest crediting rate - Switzerland pension plan 1.30 % — 2.15 % — Compensation increase — U.S. plan N/A N/A N/A N/A Compensation increase — non-U.S. plans 2.89 % 2.75 % 3.08 % 2.75 %</t>
        </is>
      </c>
    </row>
    <row r="5">
      <c r="A5" s="4" t="inlineStr">
        <is>
          <t>Schedule of Plan Assets</t>
        </is>
      </c>
      <c r="B5" s="4" t="inlineStr">
        <is>
          <t xml:space="preserve">The following sets forth information about plan assets: As of December 31, 2023 As of December 31, 2022 (in thousands) Pension plans Other postretirement benefits Pension plans Other postretirement benefits Fair value of plan assets, beginning of year $ 74,929 $ — $ 225,327 $ — Actual return on plan assets, net of expenses 6,285 — (57,868) — Employer contributions 3,629 2,795 15,071 3,234 Plan participants' contributions 281 — 132 — Benefits paid (6,388) (2,795) (7,946) (3,234) Acquisitions 30,941 — — — Settlements — — (90,568) — Other (832) — — — Foreign currency changes 3,843 — (9,219) — Fair value of plan assets, end of year $ 112,688 $ — $ 74,929 $ — </t>
        </is>
      </c>
    </row>
    <row r="6">
      <c r="A6" s="4" t="inlineStr">
        <is>
          <t>Schedule of Funded Status of Plans</t>
        </is>
      </c>
      <c r="B6" s="4" t="inlineStr">
        <is>
          <t xml:space="preserve">The funded status of the plans was as follows: As of December 31, 2023 As of December 31, 2022 (in thousands) Pension plans Other postretirement benefits Pension plans Other postretirement benefits Fair value of plan assets $ 112,688 $ — $ 74,929 $ — Benefit obligation 158,323 28,684 83,730 35,658 Funded status $ (45,635) $ (28,684) $ (8,801) $ (35,658) Accrued benefit cost, end of year $ (45,635) $ (28,684) $ (8,801) $ (35,658) Amounts recognized in the consolidated balance sheets consist of the following: Noncurrent asset $ 19,296 $ — $ 16,234 $ — Current liability (5,500) (2,808) (1,974) (3,660) Noncurrent liability (59,431) (25,876) (23,061) (31,998) Net amount recognized $ (45,635) $ (28,684) $ (8,801) $ (35,658) Amounts recognized in accumulated other comprehensive income consist of: Net actuarial loss $ 22,512 $ 1,991 $ 17,915 $ 8,958 Prior service cost/(credit) (132) (484) (134) (4,574) Net amount recognized $ 22,380 $ 1,507 $ 17,781 $ 4,384 </t>
        </is>
      </c>
    </row>
    <row r="7">
      <c r="A7" s="4" t="inlineStr">
        <is>
          <t>Schedule of Composition of Accrued Pension Cost</t>
        </is>
      </c>
      <c r="B7" s="4" t="inlineStr">
        <is>
          <t>The composition of the net pension plan funded status as of December 31, 2023 was as follows: (in thousands) U.S. plan Non-U.S. plans Total Pension plans with pension assets $ — $ 19,296 $ 19,296 Pension plans without pension assets (3,799) (61,132) (64,931) Total $ (3,799) $ (41,836) $ (45,635)</t>
        </is>
      </c>
    </row>
    <row r="8">
      <c r="A8" s="4" t="inlineStr">
        <is>
          <t>Schedule of Net Periodic Benefit Plan Cost</t>
        </is>
      </c>
      <c r="B8" s="4" t="inlineStr">
        <is>
          <t>The composition of the net periodic benefit plan cost for the years ended December 31, 2023, 2022, and 2021, was as follows: Pension plans Other postretirement benefits (in thousands, except percentages) 2023 2022 2021 2023 2022 2021 Components of net periodic benefit cost: Service cost $ 1,478 $ 1,371 $ 2,192 $ 60 $ 114 $ 132 Interest cost 5,151 4,917 5,467 1,874 1,221 1,103 Expected return on assets (4,347) (5,979) (6,564) — — — Amortization of prior service cost/(credit) (32) (8) 13 (4,090) (4,488) (4,488) Amortization of net actuarial loss 555 1,377 2,365 828 1,883 2,260 Settlement — 49,128 — — — — Curtailment (gain)/loss — — — — — — Net periodic benefit cost $ 2,805 $ 50,806 $ 3,473 $ (1,328) $ (1,270) $ (993) Weighted average assumptions used to determine net cost: Discount rate — U.S. plan 5.49 % 2.63 % 2.65 % 5.55 % 2.83 % 2.38 % Discount rate — non-U.S. plans 5.15 % 2.41 % 1.91 % 5.20 % 3.05 % 2.75 % Cash balance interest crediting rate - Switzerland pension plan 2.15 % 0.25 % 0.05 % — — — Expected return on plan assets — U.S. plan N/A 3.07 % 2.74 % N/A N/A N/A Expected return on plan assets — non-U.S. plans 5.21 % 3.31 % 2.89 % N/A N/A N/A Rate of compensation increase — U.S. plan N/A N/A N/A N/A N/A N/A Rate of compensation increase — non-U.S. plans 3.08 % 2.70 % 2.71 % 2.75 % 2.75 % 2.75 %</t>
        </is>
      </c>
    </row>
    <row r="9">
      <c r="A9" s="4" t="inlineStr">
        <is>
          <t>Schedule of (Gains)/Losses Recognized in Other Comprehensive Income</t>
        </is>
      </c>
      <c r="B9" s="4" t="inlineStr">
        <is>
          <t xml:space="preserve">Pretax (gains)/losses on plan assets and benefit obligations recognized in other comprehensive income for the years ended December 31, 2023, 2022, and 2021, was as follows: Pension plans Other postretirement benefits (in thousands) 2023 2022 2021 2023 2022 2021 Settlements/curtailments $ — $ (49,128) $ — $ — $ — $ — Asset/liability loss/(gain) 4,365 16,828 1,927 (6,131) (6,658) (995) Amortization of actuarial (loss) (554) (1,377) (2,365) (828) (1,883) (2,260) Amortization of prior service cost/(credit) 32 8 (13) 4,090 3,884 4,488 Other — — — — — — Currency impact 757 (944) (612) (8) 15 2 Cost/(benefit) in Other comprehensive income $ 4,600 $ (34,613) $ (1,063) $ (2,877) $ (4,642) $ 1,235 </t>
        </is>
      </c>
    </row>
    <row r="10">
      <c r="A10" s="4" t="inlineStr">
        <is>
          <t>Schedule of Fair Value of Plan Assets</t>
        </is>
      </c>
      <c r="B10" s="4" t="inlineStr">
        <is>
          <t xml:space="preserve">As of December 31, 2023 and 2022, there were no investments expected to be sold at a value materially different than NAV. Assets at Fair Value as of December 31, 2023 (in thousands) Quoted prices in active markets Level 1 Significant other observable inputs Level 2 Significant Total Common Stocks and equity funds $ — $ 4,159 $ — $ 4,159 Debt securities — 56,838 — 56,838 Insurance contracts — — 3,478 3,478 Real Estate — — 3,451 3,451 Hedge Funds — — 668 668 Cash and short-term investments 5,740 — — 5,740 Total investments in the fair value hierarchy $ 5,740 $ 60,997 $ 7,597 74,334 Investments at net asset value: Common Stocks and equity funds 12,608 Fixed income funds 25,746 Limited partnerships — Total plan assets $ 112,688 Assets at Fair Value as of December 31, 2022 (in thousands) Quoted prices in active markets Level 1 Significant other observable inputs Level 2 Significant unobservable inputs Level 3 Total Common Stocks and equity funds $ — $ — $ — $ — Debt securities — 37,234 — 37,234 Insurance contracts — — 2,418 2,418 Real Estate — — — — Hedge Funds — — — — Cash and short-term investments 548 — — 548 Total investments in the fair value hierarchy $ 548 $ 37,234 $ 2,418 40,200 Investments at net asset value: Common Stocks and equity funds 13,069 Fixed income funds 21,660 Limited partnerships — Total plan assets $ 74,929 </t>
        </is>
      </c>
    </row>
    <row r="11">
      <c r="A11" s="4" t="inlineStr">
        <is>
          <t>Schedule of Reconciliation of Level 3 Assets</t>
        </is>
      </c>
      <c r="B11" s="4" t="inlineStr">
        <is>
          <t xml:space="preserve">The following tables present a reconciliation of Level 3 assets held during the years ended December 31, 2023 and 2022: (in thousands) December 31, 2022 Net realized gains Net unrealized gains Net purchases, issuances Net transfers (out of) Level 3 December 31, 2023 Insurance contracts - total level 3 assets $ 2,418 $ — $ 18 $ 5,161 $ — $ 7,597 (in thousands) December 31, 2021 Net realized gains Net unrealized gains Net purchases, issuances Net transfers (out of) Level 3 December 31, 2022 Insurance contracts - total level 3 assets $ 3,861 $ — $ 20 $ (1,463) $ — $ 2,418 </t>
        </is>
      </c>
    </row>
    <row r="12">
      <c r="A12" s="4" t="inlineStr">
        <is>
          <t>Schedule of Asset Allocation</t>
        </is>
      </c>
      <c r="B12" s="4" t="inlineStr">
        <is>
          <t>The asset allocation for the Company’s U.S. and non-U.S. pension plans for 2023 and 2022, and the target allocation, by asset category, are as follows: United States Plan Non-U.S. Plans Target Percentage of plan assets at plan measurement date Target Percentage of plan assets at plan measurement date Asset category 2023 2022 2023 2022 Equity securities N/A N/A N/A 14 % 13 % 15 % Debt securities N/A N/A N/A 71 % 73 % 76 % Real estate N/A N/A N/A 3 % 3 % 1 % Other (1) N/A N/A N/A 12 % 11 % 8 % — % — % — % 100 % 100 % 100 % (1) Other includes hedged equity and absolute return strategies, as well as private equity. The Company has procedures to closely monitor the performance of these investments and compares asset valuations to audited financial statements of the funds.</t>
        </is>
      </c>
    </row>
    <row r="13">
      <c r="A13" s="4" t="inlineStr">
        <is>
          <t>Schedule of Pension Plans with Projected Benefit Obligation and Accumulated Benefit Obligation in Excess of Plan Assets</t>
        </is>
      </c>
      <c r="B13" s="4" t="inlineStr">
        <is>
          <t xml:space="preserve">At the end of 2023 and 2022, the projected benefit obligation, accumulated benefit obligation, and fair value of plan assets for pension plans with projected benefit obligation and an accumulated benefit obligation in excess of plan assets were as follows: Plans with projected (in thousands) 2023 2022 Projected benefit obligation $ 81,972 $ 28,458 Fair value of plan assets 17,041 3,422 Plans with accumulated (in thousands) 2023 2022 Accumulated benefit obligation $ 77,688 $ 25,941 Fair value of plan assets 17,041 3,422 </t>
        </is>
      </c>
    </row>
    <row r="14">
      <c r="A14" s="4" t="inlineStr">
        <is>
          <t>Schedule of Expected Cash Flows</t>
        </is>
      </c>
      <c r="B14" s="4" t="inlineStr">
        <is>
          <t xml:space="preserve">Information about expected cash flows for the pension and other benefit obligations are as follows: (in thousands) Pension plans Other postretirement benefits Expected employer contributions and direct employer payments in the next fiscal year $ 6,335 $ 2,808 Expected benefit payments 2024 10,716 2,808 2025 10,972 2,714 2026 10,938 2,626 2027 10,089 2,538 2028 10,333 2,448 2029 to 2033 50,314 10,87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structuring Charges</t>
        </is>
      </c>
      <c r="B4" s="4" t="inlineStr">
        <is>
          <t xml:space="preserve">The following table summarizes charges reported in the Consolidated Statements of Income under “Restructuring expenses, net”: Year ended December 31, 2023 (in thousands) Total restructuring costs incurred Termination and other costs Impairment of assets Machine Clothing $ 282 $ 282 $ — Albany Engineered Composites — — — Corporate — — — Total restructuring expense $ 282 $ 282 $ — Year ended December 31, 2022 (in thousands) Total restructuring costs incurred Termination and other costs Impairment of assets Machine Clothing $ 92 $ 92 $ — Albany Engineered Composites — — — Corporate 14 14 — Total restructuring expense $ 106 $ 106 $ — Year ended December 31, 2021 (in thousands) Total restructuring costs incurred Termination and other costs Impairment of assets Machine Clothing $ 1,202 $ 1,202 $ — Albany Engineered Composites 32 32 — Corporate 97 97 — Total restructuring expense $ 1,331 $ 1,331 $ — </t>
        </is>
      </c>
    </row>
    <row r="5">
      <c r="A5" s="4" t="inlineStr">
        <is>
          <t>Schedule of Restructuring Liability</t>
        </is>
      </c>
      <c r="B5" s="4" t="inlineStr">
        <is>
          <t xml:space="preserve">The table below presents the changes in restructuring liabilities for 2023 and 2022: (in thousands) December 31, 2022 Restructuring charges accrued Payments Currency translation/other December 31, 2023 Total termination and other costs $ — $ 282 $ (285) $ 3 $ — (in thousands) December 31, Restructuring charges accrued Payments Currency translation/other December 31, 2022 Total termination and other costs $ 1,045 $ 106 $ (1,079) $ (72)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expense, net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Other (Income)/ Expense</t>
        </is>
      </c>
      <c r="B4" s="4" t="inlineStr">
        <is>
          <t xml:space="preserve">The components of Other expense/(income), net, are: Years ended December 31, (in thousands) 2023 2022 2021 Currency transactions $ (2,916) $ (9,996) $ (1,179) Sale of IP addresses — (3,420) — Bank fees and amortization of debt issuance costs 180 313 373 Components of net periodic pension and postretirement cost other than service (61) (1,077) 156 Other (3,366) 94 3,671 Total other (income)/expense, net $ (6,163) $ (14,086) $ 3,02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 xml:space="preserve">Provision for income taxes consisted of the following: Years ended December 31, (in thousands) 2023 2022 2021 Income before income taxes: U.S. $ 68,872 $ 20,422 $ 63,708 Non-U.S. 91,584 111,558 102,223 $ 160,456 $ 131,980 $ 165,931 Income tax expense/(benefit) Current: Federal $ 17,005 $ 9,781 $ 3,348 State 2,030 5,126 2,663 Non-U.S. 34,110 28,605 29,319 $ 53,145 $ 43,512 $ 35,330 Deferred: Federal $ (1,700) $ (9,592) $ 9,911 State 863 (1,866) (24) Non-U.S. (3,462) 3,418 1,946 $ (4,299) $ (8,040) $ 11,833 Total income tax expense $ 48,846 $ 35,472 $ 47,163 </t>
        </is>
      </c>
    </row>
    <row r="5">
      <c r="A5" s="4" t="inlineStr">
        <is>
          <t>Schedule of Reconciliation of the U.S. Federal Statutory Tax Rate to the Company's Effective Income Tax Rate</t>
        </is>
      </c>
      <c r="B5" s="4" t="inlineStr">
        <is>
          <t>A reconciliation of the U.S. federal statutory tax rate to the Company’s effective income tax rate is as follows: Years ended December 31, 2023 2022 2021 U.S. federal statutory tax rate 21.0 % 21.0 % 21.0 % State taxes, net of federal benefit 1.9 2.5 1.8 Non-U.S. local income taxes 1.4 3.8 2.5 U.S. permanent adjustments 0.8 1.4 1.1 Foreign permanent adjustments 0.7 (2.1) 0.3 Foreign rate differential 2.0 3.1 1.2 Net U.S. tax on non-U.S. earnings and foreign withholdings 5.1 3.5 2.1 Provision for/(resolution) of tax audits and contingencies, net 0.3 0.3 0.1 U.S. Pension Settlement - Release of Residual Tax Effect — (4.0) — Change in valuation allowances (1.2) (0.6) 0.6 Impact of amended tax returns — (0.1) (1.3) Return to provision (1.2) (1.1) (1.4) Other adjustments (0.4) (0.8) 0.4 Effective income tax rate 30.4 % 26.9 % 28.4 %</t>
        </is>
      </c>
    </row>
    <row r="6">
      <c r="A6" s="4" t="inlineStr">
        <is>
          <t>Schedule of Deferred Tax Assets and Liabilities</t>
        </is>
      </c>
      <c r="B6" s="4" t="inlineStr">
        <is>
          <t xml:space="preserve">Significant components of the Company’s deferred tax assets and liabilities are as follows: For the year ended December 31 U.S. Non-U.S. (in thousands) 2023 2022 2023 2022 Deferred tax assets: Accounts receivable, net $ 528 $ 436 $ 1,489 $ 1,300 Inventories 1,608 1,807 1,429 1,111 Incentive compensation 5,843 4,619 1,162 1,333 Property, plant, equipment and intangibles, net — — — 1,892 Pension, post retirement benefits - non-current 6,939 9,141 4,899 — Tax loss carryforwards 110 239 29,811 14,201 Tax credit carryforwards 3,167 2,635 19 — Leases 8,685 7,597 2,463 611 Reserves 877 721 — — Deferred revenue 244 761 — — Other — 47 1,050 1,707 Deferred tax assets before valuation allowance 28,001 28,003 42,322 22,155 Less: valuation allowance (118) (8) (9,730) (9,778) Total deferred tax assets $ 27,883 $ 27,995 $ 32,592 $ 12,377 Deferred tax liabilities: Unrepatriated foreign earnings $ 4,270 $ 5,827 $ — $ — Property, plant, equipment and intangibles, net 8,433 3,084 19,000 — Basis difference in partner capital 1,719 2,161 — — Basis difference in investment 4,192 4,173 — — Derivatives 3,009 5,941 109 — Leases 8,091 11,609 2,331 515 Deferred revenue — — 9,843 6,440 Other 117 — — 515 Total deferred tax liabilities 29,831 32,795 31,283 7,470 Net deferred tax (liability)/asset $ (1,948) $ (4,800) $ 1,309 $ 4,907 </t>
        </is>
      </c>
    </row>
    <row r="7">
      <c r="A7" s="4" t="inlineStr">
        <is>
          <t>Schedule of Operating and Capital Loss and Tax Credit Carryforwards</t>
        </is>
      </c>
      <c r="B7" s="4" t="inlineStr">
        <is>
          <t xml:space="preserve">As of December 31, 2023, the Company's net operating loss, capital loss and tax credit carryforwards were as follows: (in thousands) Expiration Period Net Operating and Capital Loss Carryforwards Tax Credit Carryforwards Jurisdiction U.S. Federal 2025 - 2040 $ — $ 2,626 U.S. State 2027 - 2042 1,889 541 Non-U.S. 2025 - 2033 12,983 — Non-U.S. Indefinite 115,787 — Balance at end of year $ 130,659 $ 3,167 </t>
        </is>
      </c>
    </row>
    <row r="8">
      <c r="A8" s="4" t="inlineStr">
        <is>
          <t>Schedule of Unrecognized Tax Benefits</t>
        </is>
      </c>
      <c r="B8" s="4" t="inlineStr">
        <is>
          <t xml:space="preserve">The following table provides a reconciliation of the beginning and ending amount of unrecognized tax benefits. If recognized, the $2.7 million would impact the effective tax rate as of December 31, 2023 as follows: (in thousands) 2023 2022 2021 Unrecognized tax benefits balance at January 1, $ 792 $ 1,459 $ 5,491 Increase in gross amounts of tax positions related to prior years 2,373 399 278 Decrease in gross amounts of tax positions related to prior years — (929) (4,236) Increase in gross amounts of tax positions related to current years 196 37 — Decrease due to lapse in statute of limitations (656) — (39) Currency translation 36 (174) (35) Unrecognized tax benefits balance at December 31, $ 2,741 $ 792 $ 1,45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 xml:space="preserve">The amounts used in computing earnings per share and the weighted average number of shares of potentially dilutive securities are as follows: Years ended December 31, (in thousands, except market price and earnings per share) 2023 2022 2021 Net income attributable to the Company $ 111,120 $ 95,762 $ 118,478 Weighted average number of shares: Weighted average number of shares used in calculating basic net income per share 31,171 31,339 32,348 Effect of dilutive stock-based compensation plans: Stock options — — 2 Long-term incentive plans 105 116 113 Weighted average number of shares used in calculating diluted net income per share 31,276 31,455 32,463 Net income per share: Basic $ 3.56 $ 3.06 $ 3.66 Diluted $ 3.55 $ 3.04 $ 3.6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AOCI") (Table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The table below presents changes in the components of AOCI from January 1, 2021 to December 31, 2023: (in thousands) Translation adjustments Pension and postretirement liability adjustments Derivative valuation adjustment Total Other Comprehensive Income January 1, 2021 $ (83,203) $ (39,661) $ (9,544) $ (132,408) Other comprehensive income/(loss) before reclassifications (22,677) 1,869 2,812 (17,996) Pension/postretirement plan remeasurement, net of tax — (796) — (796) Interest expense related to swaps reclassified to the Statements of Income, net of tax — — 5,118 5,118 Pension and postretirement liability adjustments reclassified to Statements of Income, net of tax — 98 — 98 Net current period other comprehensive income (22,677) 1,171 7,930 (13,576) December 31, 2021 $ (105,880) $ (38,490) $ (1,614) $ (145,984) Other comprehensive income/(loss) before reclassifications (40,971) — 18,971 (22,000) Pension settlement expense, net of tax — 26,198 — 26,198 Pension/postretirement plan remeasurement, net of tax — (2,663) — (2,663) Interest expense related to swaps reclassified to the Statements of Income, net of tax — — 350 350 Pension and postretirement liability adjustments reclassified to Statements of Income, net of tax — (828) — (828) Net current period other comprehensive income (40,971) 22,707 19,321 1,057 December 31, 2022 $ (146,851) $ (15,783) $ 17,707 $ (144,927) Other comprehensive income/(loss) before reclassifications 21,950 (3,357) 2,623 21,216 Pension/postretirement plan remeasurement, net of tax — 3,629 — 3,629 Interest expense related to swaps reclassified to the Statements of Income, net of tax — — (11,251) (11,251) Pension and postretirement liability adjustments reclassified to Statements of Income, net of tax — (1,835) — (1,835) Net current period other comprehensive income 21,950 (1,563) (8,628) 11,759 December 31, 2023 $ (124,901) $ (17,346) $ 9,079 $ (133,168)</t>
        </is>
      </c>
    </row>
    <row r="5">
      <c r="A5" s="4" t="inlineStr">
        <is>
          <t>Schedule of Items Reclassified to Statement of Income</t>
        </is>
      </c>
      <c r="B5" s="4" t="inlineStr">
        <is>
          <t>The table below presents the expense/(income) amounts reclassified, and the line items of the Statement of Income that were affected for the years ended December 31, 2023, 2022, and 2021. (in thousands) 2023 2022 2021 Pretax Derivative valuation reclassified from Accumulated Other Comprehensive Income: (Income)/Expense related to interest rate swaps included in Income before taxes (a) $ (15,062) $ 468 $ 6,852 Income tax effect 3,811 (118) (1,734) Effect on net income due to items reclassified from Accumulated Other Comprehensive Income $ (11,251) $ 350 $ 5,118 Pretax pension and postretirement liabilities reclassified from Accumulated Other Comprehensive Income: Pension/postretirement settlements and curtailments $ — $ 42,657 $ — Amortization of prior service credit (4,122) (4,497) (4,475) Amortization of net actuarial loss 1,383 3,260 4,625 Total pretax amount reclassified (b) (2,739) 41,420 150 Income tax effect 904 (16,051) (52) Effect on net income due to items reclassified from Accumulated Other Comprehensive Income $ (1,835) $ 25,369 $ 98 ________________________ (a) Reported as Interest expense, net in our Consolidated Statements of Income, are payments related to the interest rate swap agreements and amortization of swap buyouts (see Note 17, Financial Instruments , and Note 18, Fair-Value Measurements , of the Notes to the Consolidated Financial Statements). (b) Reported as Other (income)/expense, net in our Consolidated Statements of Income, the accumulated other comprehensive income components are included in the computation of net periodic pension cost (see Note 4, Pension, Postretirement, and Other Benefit Plans , of the Notes to the Consolidated Financial Statemen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 (Tables)</t>
        </is>
      </c>
      <c r="B1" s="2" t="inlineStr">
        <is>
          <t>12 Months Ended</t>
        </is>
      </c>
    </row>
    <row r="2">
      <c r="B2" s="2" t="inlineStr">
        <is>
          <t>Dec. 31, 2023</t>
        </is>
      </c>
    </row>
    <row r="3">
      <c r="A3" s="3" t="inlineStr">
        <is>
          <t>Noncontrolling Interest [Abstract]</t>
        </is>
      </c>
      <c r="B3" s="4" t="inlineStr">
        <is>
          <t xml:space="preserve"> </t>
        </is>
      </c>
    </row>
    <row r="4">
      <c r="A4" s="4" t="inlineStr">
        <is>
          <t>Schedule of Income Attributable to Noncontrolling Interest and Noncontrolling Equity</t>
        </is>
      </c>
      <c r="B4" s="4" t="inlineStr">
        <is>
          <t xml:space="preserve">The table below presents a reconciliation of income attributable to the noncontrolling interest and noncontrolling equity in the Company’s subsidiaries: ASC Noncontrolling Interest: (in thousands, except percentages) 2023 2022 Net income/(loss) of Albany Safran Composites (ASC) $ 6,036 $ 8,720 Less: Return attributable to the Company's preferred holding 1,300 1,262 Net income/(loss) of ASC available for common ownership $ 4,736 $ 7,458 Ownership percentage of noncontrolling shareholder 10 % 10 % Net income/(loss) attributable to noncontrolling interest $ 474 $ 746 Noncontrolling interest, beginning of year $ 4,494 $ 3,638 Net income/(loss) attributable to noncontrolling interest 474 746 Changes in other comprehensive income attributable to noncontrolling interest 455 110 ASC noncontrolling interest, end of year $ 5,423 $ 4,494 Arcari Noncontrolling Interest: (in thousands, except percentages) 2023 2022 Initial equity related to Noncontrolling interest in Arcari 509 — Net income attributable to noncontrolling interest 16 — Changes in other comprehensive income attributable to noncontrolling interest 4 — Arcari noncontrolling interest, end of year $ 529 $ — Total noncontrolling interest, end of year $ 5,952 $ 4,49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Accounts Receivable (Tables)</t>
        </is>
      </c>
      <c r="B1" s="2" t="inlineStr">
        <is>
          <t>12 Months Ended</t>
        </is>
      </c>
    </row>
    <row r="2">
      <c r="B2" s="2" t="inlineStr">
        <is>
          <t>Dec. 31, 2023</t>
        </is>
      </c>
    </row>
    <row r="3">
      <c r="A3" s="3" t="inlineStr">
        <is>
          <t>Receivables [Abstract]</t>
        </is>
      </c>
      <c r="B3" s="4" t="inlineStr">
        <is>
          <t xml:space="preserve"> </t>
        </is>
      </c>
    </row>
    <row r="4">
      <c r="A4" s="4" t="inlineStr">
        <is>
          <t>Schedule of Accounts Receivable</t>
        </is>
      </c>
      <c r="B4" s="4" t="inlineStr">
        <is>
          <t xml:space="preserve">As of December 31, 2023 and 2022, Accounts receivable consisted of the following: (in thousands) December 31, December 31, Trade and other accounts receivable $ 272,351 $ 179,676 Bank promissory notes 20,690 23,439 Allowance for expected credit losses (5,260) (3,097) Accounts receivable, net $ 287,781 $ 200,018 </t>
        </is>
      </c>
    </row>
    <row r="5">
      <c r="A5" s="4" t="inlineStr">
        <is>
          <t>Schedule of Noncurrent Receivables</t>
        </is>
      </c>
      <c r="B5" s="4" t="inlineStr">
        <is>
          <t xml:space="preserve">In 2023, the payment terms were amended and a portion of the Noncurrent receivables are now included in Trade and other accounts receivable. The remaining Noncurrent receivables is expected to be collected in the first quarter of 2025. As of December 31, 2023 and December 31, 2022, Noncurrent receivables were as follows: (in thousands) December 31, December 31, Noncurrent receivables $ 4,414 $ 28,053 Allowance for expected credit losses (22) (140) Noncurrent receivables, net $ 4,392 $ 27,913 </t>
        </is>
      </c>
    </row>
    <row r="6">
      <c r="A6" s="4" t="inlineStr">
        <is>
          <t>Schedule of Accounts Receivable, Allowance for Credit Loss</t>
        </is>
      </c>
      <c r="B6" s="4" t="inlineStr">
        <is>
          <t>The following tables present the (increases)/decreases in the allowance for credit losses for Accounts receivable: (in thousands) December 31, (Charge)/ benefit Currency Other December 31, Specific customer reserves $ (2,076) $ (424) $ (74) $ 90 $ (2,484) Incremental expected credit losses (1,021) (187) (40) (1,528) (2,776) Accounts receivable expected credit losses $ (3,097) $ (611) $ (114) $ (1,438) $ (5,260) (in thousands) December 31, 2021 (Charge)/ benefit Currency translation Other December 31, 2022 Specific customer reserves $ (1,392) $ (1,331) $ 50 $ 597 $ (2,076) Incremental expected credit losses (953) (93) 25 — (1,021) Accounts receivable expected credit losses $ (2,345) $ (1,424) $ 75 $ 597 $ (3,097) The following tables present the (increases)/decreases in the allowance for credit losses for Noncurrent receivables: (in thousands) December 31, (Charge)/ benefit Currency Other December 31, Noncurrent receivables expected credit losses $ (140) $ 123 $ (5) $ — $ (22) (in thousands) December 31, 2021 (Charge)/ benefit Currency translation Other December 31, 2022 Noncurrent receivables expected credit losses $ (200) $ 62 $ (2) $ — $ (14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tract Assets and Liabiliti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Contract Assets and Contract Liabilities</t>
        </is>
      </c>
      <c r="B4" s="4" t="inlineStr">
        <is>
          <t xml:space="preserve">Contract assets and Contract liabilities (included in Accrued liabilities) are reported in the Consolidated Balance Sheets in a net position, on a contract-by-contract basis at the end of each reporting period. Contract assets and contract liabilities are summarized as follows: (in thousands) December 31, December 31, Contract assets $ 183,189 $ 149,443 Allowance for expected credit losses (908) (748) Contract assets, net $ 182,281 $ 148,695 Contract liabilities $ 7,127 $ 15,176 </t>
        </is>
      </c>
    </row>
    <row r="5">
      <c r="A5" s="4" t="inlineStr">
        <is>
          <t>Schedule of Contract with Customer, Contract Asset, Contract Liability, and Receivable</t>
        </is>
      </c>
      <c r="B5" s="4" t="inlineStr">
        <is>
          <t>The following tables present the (increases)/ decreases in the allowance for credit losses for Contract assets: (in thousands) December 31, (Charge)/ benefit Currency Other December 31, Contract assets expected credit losses $ (748) $ (152) $ (8) $ — $ (908) (in thousands) December 31, 2021 (Charge)/ benefit Currency translation Other December 31, 2022 Contract assets expected credit losses $ (703) $ (45) $ — $ — $ (74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As of December 31, 2023 and 2022, inventories consisted of the following: (in thousands) December 31, 2023 December 31, 2022 Raw materials $ 79,611 $ 74,631 Work in process 67,743 50,516 Finished goods 22,213 13,903 Total inventories $ 169,567 $ 139,05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73420</v>
      </c>
      <c r="C3" s="7" t="n">
        <v>291776</v>
      </c>
    </row>
    <row r="4">
      <c r="A4" s="4" t="inlineStr">
        <is>
          <t>Accounts receivable, net</t>
        </is>
      </c>
      <c r="B4" s="8" t="n">
        <v>287781</v>
      </c>
      <c r="C4" s="8" t="n">
        <v>200018</v>
      </c>
    </row>
    <row r="5">
      <c r="A5" s="4" t="inlineStr">
        <is>
          <t>Contract assets, net</t>
        </is>
      </c>
      <c r="B5" s="8" t="n">
        <v>182281</v>
      </c>
      <c r="C5" s="8" t="n">
        <v>148695</v>
      </c>
    </row>
    <row r="6">
      <c r="A6" s="4" t="inlineStr">
        <is>
          <t>Inventories</t>
        </is>
      </c>
      <c r="B6" s="8" t="n">
        <v>169567</v>
      </c>
      <c r="C6" s="8" t="n">
        <v>139050</v>
      </c>
    </row>
    <row r="7">
      <c r="A7" s="4" t="inlineStr">
        <is>
          <t>Income taxes prepaid and receivable</t>
        </is>
      </c>
      <c r="B7" s="8" t="n">
        <v>11043</v>
      </c>
      <c r="C7" s="8" t="n">
        <v>7938</v>
      </c>
    </row>
    <row r="8">
      <c r="A8" s="4" t="inlineStr">
        <is>
          <t>Prepaid expenses and other current assets</t>
        </is>
      </c>
      <c r="B8" s="8" t="n">
        <v>53872</v>
      </c>
      <c r="C8" s="8" t="n">
        <v>50962</v>
      </c>
    </row>
    <row r="9">
      <c r="A9" s="4" t="inlineStr">
        <is>
          <t>Total current assets</t>
        </is>
      </c>
      <c r="B9" s="8" t="n">
        <v>877964</v>
      </c>
      <c r="C9" s="8" t="n">
        <v>838439</v>
      </c>
    </row>
    <row r="10">
      <c r="A10" s="4" t="inlineStr">
        <is>
          <t>Property, plant and equipment, net</t>
        </is>
      </c>
      <c r="B10" s="8" t="n">
        <v>601989</v>
      </c>
      <c r="C10" s="8" t="n">
        <v>445658</v>
      </c>
    </row>
    <row r="11">
      <c r="A11" s="4" t="inlineStr">
        <is>
          <t>Intangibles, net</t>
        </is>
      </c>
      <c r="B11" s="8" t="n">
        <v>44646</v>
      </c>
      <c r="C11" s="8" t="n">
        <v>33811</v>
      </c>
    </row>
    <row r="12">
      <c r="A12" s="4" t="inlineStr">
        <is>
          <t>Goodwill</t>
        </is>
      </c>
      <c r="B12" s="8" t="n">
        <v>180181</v>
      </c>
      <c r="C12" s="8" t="n">
        <v>178217</v>
      </c>
    </row>
    <row r="13">
      <c r="A13" s="4" t="inlineStr">
        <is>
          <t>Deferred income taxes</t>
        </is>
      </c>
      <c r="B13" s="8" t="n">
        <v>22941</v>
      </c>
      <c r="C13" s="8" t="n">
        <v>15196</v>
      </c>
    </row>
    <row r="14">
      <c r="A14" s="4" t="inlineStr">
        <is>
          <t>Noncurrent receivables, net</t>
        </is>
      </c>
      <c r="B14" s="8" t="n">
        <v>4392</v>
      </c>
      <c r="C14" s="8" t="n">
        <v>27913</v>
      </c>
    </row>
    <row r="15">
      <c r="A15" s="4" t="inlineStr">
        <is>
          <t>Other assets</t>
        </is>
      </c>
      <c r="B15" s="8" t="n">
        <v>102901</v>
      </c>
      <c r="C15" s="8" t="n">
        <v>103021</v>
      </c>
    </row>
    <row r="16">
      <c r="A16" s="4" t="inlineStr">
        <is>
          <t>Total assets</t>
        </is>
      </c>
      <c r="B16" s="8" t="n">
        <v>1835014</v>
      </c>
      <c r="C16" s="8" t="n">
        <v>1642255</v>
      </c>
    </row>
    <row r="17">
      <c r="A17" s="3" t="inlineStr">
        <is>
          <t>Current liabilities:</t>
        </is>
      </c>
      <c r="B17" s="4" t="inlineStr">
        <is>
          <t xml:space="preserve"> </t>
        </is>
      </c>
      <c r="C17" s="4" t="inlineStr">
        <is>
          <t xml:space="preserve"> </t>
        </is>
      </c>
    </row>
    <row r="18">
      <c r="A18" s="4" t="inlineStr">
        <is>
          <t>Accounts payable</t>
        </is>
      </c>
      <c r="B18" s="8" t="n">
        <v>87104</v>
      </c>
      <c r="C18" s="8" t="n">
        <v>69707</v>
      </c>
    </row>
    <row r="19">
      <c r="A19" s="4" t="inlineStr">
        <is>
          <t>Accrued liabilities</t>
        </is>
      </c>
      <c r="B19" s="8" t="n">
        <v>142988</v>
      </c>
      <c r="C19" s="8" t="n">
        <v>126385</v>
      </c>
    </row>
    <row r="20">
      <c r="A20" s="4" t="inlineStr">
        <is>
          <t>Current maturities of long-term debt</t>
        </is>
      </c>
      <c r="B20" s="8" t="n">
        <v>4218</v>
      </c>
      <c r="C20" s="8" t="n">
        <v>0</v>
      </c>
    </row>
    <row r="21">
      <c r="A21" s="4" t="inlineStr">
        <is>
          <t>Income taxes payable</t>
        </is>
      </c>
      <c r="B21" s="8" t="n">
        <v>14369</v>
      </c>
      <c r="C21" s="8" t="n">
        <v>15224</v>
      </c>
    </row>
    <row r="22">
      <c r="A22" s="4" t="inlineStr">
        <is>
          <t>Total current liabilities</t>
        </is>
      </c>
      <c r="B22" s="8" t="n">
        <v>248679</v>
      </c>
      <c r="C22" s="8" t="n">
        <v>211316</v>
      </c>
    </row>
    <row r="23">
      <c r="A23" s="4" t="inlineStr">
        <is>
          <t>Long-term debt</t>
        </is>
      </c>
      <c r="B23" s="8" t="n">
        <v>452667</v>
      </c>
      <c r="C23" s="8" t="n">
        <v>439000</v>
      </c>
    </row>
    <row r="24">
      <c r="A24" s="4" t="inlineStr">
        <is>
          <t>Other noncurrent liabilities</t>
        </is>
      </c>
      <c r="B24" s="8" t="n">
        <v>139385</v>
      </c>
      <c r="C24" s="8" t="n">
        <v>108758</v>
      </c>
    </row>
    <row r="25">
      <c r="A25" s="4" t="inlineStr">
        <is>
          <t>Deferred taxes and other liabilities</t>
        </is>
      </c>
      <c r="B25" s="8" t="n">
        <v>26963</v>
      </c>
      <c r="C25" s="8" t="n">
        <v>15638</v>
      </c>
    </row>
    <row r="26">
      <c r="A26" s="4" t="inlineStr">
        <is>
          <t>Total liabilities</t>
        </is>
      </c>
      <c r="B26" s="8" t="n">
        <v>867694</v>
      </c>
      <c r="C26" s="8" t="n">
        <v>774712</v>
      </c>
    </row>
    <row r="27">
      <c r="A27" s="4" t="inlineStr">
        <is>
          <t>Commitments and Contingencies (Note 21)</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Preferred stock, par value $5.00 per share; authorized 2,000,000 shares; none issued</t>
        </is>
      </c>
      <c r="B29" s="8" t="n">
        <v>0</v>
      </c>
      <c r="C29" s="8" t="n">
        <v>0</v>
      </c>
    </row>
    <row r="30">
      <c r="A30" s="4" t="inlineStr">
        <is>
          <t>Additional paid-in capital</t>
        </is>
      </c>
      <c r="B30" s="8" t="n">
        <v>448218</v>
      </c>
      <c r="C30" s="8" t="n">
        <v>441540</v>
      </c>
    </row>
    <row r="31">
      <c r="A31" s="4" t="inlineStr">
        <is>
          <t>Retained earnings</t>
        </is>
      </c>
      <c r="B31" s="8" t="n">
        <v>1010942</v>
      </c>
      <c r="C31" s="8" t="n">
        <v>931318</v>
      </c>
    </row>
    <row r="32">
      <c r="A32" s="3" t="inlineStr">
        <is>
          <t>Accumulated items of other comprehensive income:</t>
        </is>
      </c>
      <c r="B32" s="4" t="inlineStr">
        <is>
          <t xml:space="preserve"> </t>
        </is>
      </c>
      <c r="C32" s="4" t="inlineStr">
        <is>
          <t xml:space="preserve"> </t>
        </is>
      </c>
    </row>
    <row r="33">
      <c r="A33" s="4" t="inlineStr">
        <is>
          <t>Translation adjustments</t>
        </is>
      </c>
      <c r="B33" s="8" t="n">
        <v>-124901</v>
      </c>
      <c r="C33" s="8" t="n">
        <v>-146851</v>
      </c>
    </row>
    <row r="34">
      <c r="A34" s="4" t="inlineStr">
        <is>
          <t>Pension and postretirement liability adjustments</t>
        </is>
      </c>
      <c r="B34" s="8" t="n">
        <v>-17346</v>
      </c>
      <c r="C34" s="8" t="n">
        <v>-15783</v>
      </c>
    </row>
    <row r="35">
      <c r="A35" s="4" t="inlineStr">
        <is>
          <t>Derivative valuation adjustment</t>
        </is>
      </c>
      <c r="B35" s="8" t="n">
        <v>9079</v>
      </c>
      <c r="C35" s="8" t="n">
        <v>17707</v>
      </c>
    </row>
    <row r="36">
      <c r="A36" s="4" t="inlineStr">
        <is>
          <t>Treasury stock (Class A), at cost; 9,661,845 shares in 2023 and 9,674,542 in 2022</t>
        </is>
      </c>
      <c r="B36" s="8" t="n">
        <v>-364665</v>
      </c>
      <c r="C36" s="8" t="n">
        <v>-364923</v>
      </c>
    </row>
    <row r="37">
      <c r="A37" s="4" t="inlineStr">
        <is>
          <t>Total Company shareholders’ equity</t>
        </is>
      </c>
      <c r="B37" s="8" t="n">
        <v>961368</v>
      </c>
      <c r="C37" s="8" t="n">
        <v>863049</v>
      </c>
    </row>
    <row r="38">
      <c r="A38" s="4" t="inlineStr">
        <is>
          <t>Noncontrolling interest</t>
        </is>
      </c>
      <c r="B38" s="8" t="n">
        <v>5952</v>
      </c>
      <c r="C38" s="8" t="n">
        <v>4494</v>
      </c>
    </row>
    <row r="39">
      <c r="A39" s="4" t="inlineStr">
        <is>
          <t>Total shareholders' equity</t>
        </is>
      </c>
      <c r="B39" s="8" t="n">
        <v>967320</v>
      </c>
      <c r="C39" s="8" t="n">
        <v>867543</v>
      </c>
    </row>
    <row r="40">
      <c r="A40" s="4" t="inlineStr">
        <is>
          <t>Total liabilities and shareholders’ equity</t>
        </is>
      </c>
      <c r="B40" s="7" t="n">
        <v>1835014</v>
      </c>
      <c r="C40" s="7" t="n">
        <v>1642255</v>
      </c>
    </row>
    <row r="41">
      <c r="A41" s="4" t="inlineStr">
        <is>
          <t>Treasury stock, common shares (in shares)</t>
        </is>
      </c>
      <c r="B41" s="8" t="n">
        <v>9661845</v>
      </c>
      <c r="C41" s="8" t="n">
        <v>9674542</v>
      </c>
    </row>
    <row r="42">
      <c r="A42" s="4" t="inlineStr">
        <is>
          <t>Common Class A</t>
        </is>
      </c>
      <c r="B42" s="4" t="inlineStr">
        <is>
          <t xml:space="preserve"> </t>
        </is>
      </c>
      <c r="C42" s="4" t="inlineStr">
        <is>
          <t xml:space="preserve"> </t>
        </is>
      </c>
    </row>
    <row r="43">
      <c r="A43" s="3" t="inlineStr">
        <is>
          <t>Shareholders’ Equity:</t>
        </is>
      </c>
      <c r="B43" s="4" t="inlineStr">
        <is>
          <t xml:space="preserve"> </t>
        </is>
      </c>
      <c r="C43" s="4" t="inlineStr">
        <is>
          <t xml:space="preserve"> </t>
        </is>
      </c>
    </row>
    <row r="44">
      <c r="A44" s="4" t="inlineStr">
        <is>
          <t>Class A Common Stock, par value $0.001 per share; authorized 100,000,000 shares; issued 40,856,910 in 2023 and 40,785,434 in 2022</t>
        </is>
      </c>
      <c r="B44" s="7" t="n">
        <v>41</v>
      </c>
      <c r="C44" s="7" t="n">
        <v>4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The table below sets forth the components of property, plant and equipment as of December 31, 2023 and 2022: (in thousands) 2023 2022 Estimated useful life Land and land improvements $ 29,654 $ 14,059 25 years for improvements Buildings 302,086 247,136 15 to 40 years Machinery and equipment 1,207,504 1,053,700 5 to 15 years Furniture and fixtures 11,409 8,158 5 years Computer and other equipment 24,120 21,570 3 to 10 years Software 69,191 66,794 5 to 8 years Capital expenditures in progress 90,759 92,620 Property, plant and equipment, gross 1,734,723 1,504,037 Accumulated depreciation and amortization (1,132,734) (1,058,379) Property, plant and equipment, net $ 601,989 $ 445,65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Intangible Assets and Goodwill</t>
        </is>
      </c>
      <c r="B4" s="4" t="inlineStr">
        <is>
          <t xml:space="preserve">The changes in intangible assets and goodwill from December 31, 2021 to December 31, 2023, were as follows: (in thousands, except for years) Amortization life in years Balance at December 31, 2022 Acquisition Amortization Currency Translation Balance at December 31, 2023 Finite-lived intangible assets: AEC Trademarks and trade names 6-15 $ 34 $ — $ (12) $ — $ 22 AEC Technology 10-15 3,884 — (567) 109 3,426 AEC Intellectual property 15 994 — (83) — 911 AEC Customer relationships 8-15 28,899 — (3,480) 66 25,485 Heimbach Developed technology 9 — 8,918 (310) 124 8,732 Total Finite-Lived intangible assets, net $ 33,811 $ 8,918 $ (4,452) $ 299 $ 38,576 Indefinite-lived intangible assets: Heimbach Trade name $ — $ 5,982 $ — $ 88 $ 6,070 MC Goodwill 65,441 — — 1,432 66,873 AEC Goodwill 112,776 — — 532 113,308 Total Indefinite-lived intangible assets $ 178,217 $ 5,982 $ — $ 2,052 $ 186,251 (in thousands, except for years) Amortization life in years Balance at December 31, Other Changes Amortization Currency Balance at December 31, Finite-lived intangible assets: AEC Trademarks and trade names 6-15 $ 45 $ — $ (11) $ — $ 34 AEC Technology 10-15 4,712 — (554) (274) 3,884 AEC Intellectual property 15 1,077 — (83) — 994 AEC Customer contracts 6 720 — (720) — — AEC Customer relationships 8-15 32,527 — (3,474) (154) 28,899 Total Finite-Lived intangible assets, net $ 39,081 $ — $ (4,842) $ (428) $ 33,811 Indefinite-lived intangible assets: MC Goodwill $ 68,329 $ — $ — $ (2,888) $ 65,441 AEC Goodwill 113,795 — — (1,019) 112,776 Total Indefinite-lived intangible assets $ 182,124 $ — $ — $ (3,907) $ 178,217 </t>
        </is>
      </c>
    </row>
    <row r="5">
      <c r="A5" s="4" t="inlineStr">
        <is>
          <t>Schedule of Estimated Amortization Expense</t>
        </is>
      </c>
      <c r="B5" s="4" t="inlineStr">
        <is>
          <t xml:space="preserve">Estimated amortization expense of intangibles for the years ending December 31, 2024 through 2028, is as follows: Year Annual amortization (in thousands) 2024 $ 5,200 2025 5,200 2026 5,200 2027 5,100 2028 5,10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Liabilities</t>
        </is>
      </c>
      <c r="B4" s="4" t="inlineStr">
        <is>
          <t xml:space="preserve">Accrued liabilities as of December 31, 2023 and 2022 consist of the following: (in thousands) 2023 2022 Salaries, wages and benefits $ 72,373 $ 57,867 Contract liabilities 7,127 15,176 Returns and allowances 10,232 9,084 Dividends 8,111 7,778 Pension and postretirement 9,356 6,683 Operating and finance lease liabilities 7,335 5,929 Other tax 10,171 10,274 Contract loss reserve 2,721 2,359 Freight 1,979 1,966 Professional fees 3,912 3,439 Other 9,671 5,830 Total accrued liabilities $ 142,988 $ 126,38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inancial Instruments (Tables)</t>
        </is>
      </c>
      <c r="B1" s="2" t="inlineStr">
        <is>
          <t>12 Months Ended</t>
        </is>
      </c>
    </row>
    <row r="2">
      <c r="B2" s="2" t="inlineStr">
        <is>
          <t>Dec. 31, 2023</t>
        </is>
      </c>
    </row>
    <row r="3">
      <c r="A3" s="3" t="inlineStr">
        <is>
          <t>Long-Term Debt and Lease Obligation [Abstract]</t>
        </is>
      </c>
      <c r="B3" s="4" t="inlineStr">
        <is>
          <t xml:space="preserve"> </t>
        </is>
      </c>
    </row>
    <row r="4">
      <c r="A4" s="4" t="inlineStr">
        <is>
          <t>Schedule of Long-Term Debt</t>
        </is>
      </c>
      <c r="B4" s="4" t="inlineStr">
        <is>
          <t xml:space="preserve">The following table represents our outstanding debt as of December 31, 2023 and 2022: (in thousands, except interest rates) 2023 2022 Borrowings under the Amended Credit Agreement (1) $ 446,000 $ 439,000 Foreign bank debt 10,885 — Total bank debt 456,885 439,000 Less: Current maturities of long-term debt 4,218 — Long-term debt $ 452,667 $ 439,000 (1) The credit facility matures in August 2028. At the end of the December 31, 2023 and December 31, 2022, the interest rate in effect was 3.49 percent and 3.16 percent, respectively, including the effect of interest rate hedging transactions, as described below. </t>
        </is>
      </c>
    </row>
    <row r="5">
      <c r="A5" s="4" t="inlineStr">
        <is>
          <t>Schedule Interest Rate for Borrowings</t>
        </is>
      </c>
      <c r="B5" s="4" t="inlineStr">
        <is>
          <t>The applicable interest rate for borrowings under the Amended Credit Agreement is based on Term SOFR plus a spread, which is based on our leverage ratio (as defined in the Amended Credit Agreement) at the time of a borrowing as follows: Leverage Ratio Commitment Fee ABR Spread Term Benchmark/ Daily &lt;1.00:1.00 0.275% 0.500% 1.500% ≥ 1.00:1.00 and &lt; 2.00:1.00 0.300% 0.625% 1.625% ≥ 2.00:1.00 and &lt; 3.00:1.00 0.325% 0.750% 1.750% ≥ 3.00:1.00 0.350% 1.000% 2.0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air-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of Financial Assets and Liabilities</t>
        </is>
      </c>
      <c r="B4" s="4" t="inlineStr">
        <is>
          <t>The following table presents the fair-value hierarchy for our Level 1 and Level 2 financial and non-financial assets and liabilities, which are measured at fair value on a recurring basis: December 31, 2023 December 31, 2022 (in thousands) Quoted prices in active markets (Level 1) Significant other observable inputs (Level 2) Quoted prices in active markets (Level 1) Significant other observable inputs (Level 2) Fair Value Assets: Cash equivalents $ 27,157 $ — $ 6,533 $ — Foreign currency option contracts $ 1,725 — Foreign currency forward contracts 199 — Other Assets: Common stock of unaffiliated foreign public company (a) 682 — 602 — Interest rate swaps — 12,214 — 23,605 _____________________ (a) Original cost basis $0.5 million</t>
        </is>
      </c>
    </row>
    <row r="5">
      <c r="A5" s="4" t="inlineStr">
        <is>
          <t>Schedule of /Gains on Changes in Fair Value of Derivative Instruments</t>
        </is>
      </c>
      <c r="B5" s="4" t="inlineStr">
        <is>
          <t xml:space="preserve">(Gains)/losses related to changes in fair value of derivative instruments that were recognized in Other (income)/expense, net in the Consolidated Statements of Income were as follows: (in thousands) 2023 2022 2021 Derivatives not designated as hedging instruments: Foreign currency options (gains)/losses $ (351) $ (509) $ 16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 (Tables)</t>
        </is>
      </c>
      <c r="B1" s="2" t="inlineStr">
        <is>
          <t>12 Months Ended</t>
        </is>
      </c>
    </row>
    <row r="2">
      <c r="B2" s="2" t="inlineStr">
        <is>
          <t>Dec. 31, 2023</t>
        </is>
      </c>
    </row>
    <row r="3">
      <c r="A3" s="3" t="inlineStr">
        <is>
          <t>Other Liabilities Disclosure [Abstract]</t>
        </is>
      </c>
      <c r="B3" s="4" t="inlineStr">
        <is>
          <t xml:space="preserve"> </t>
        </is>
      </c>
    </row>
    <row r="4">
      <c r="A4" s="4" t="inlineStr">
        <is>
          <t>Schedule of Other Noncurrent Liabilities</t>
        </is>
      </c>
      <c r="B4" s="4" t="inlineStr">
        <is>
          <t xml:space="preserve">As of December 31, 2023 and 2022, Other noncurrent liabilities consisted of the following: (in thousands) 2023 2022 Operating leases $ 50,637 $ 50,190 Postretirement benefits other than pensions 25,876 31,998 Pension liabilities 59,431 23,061 Incentive and deferred compensation 1,957 1,395 Other 1,484 2,114 Total other noncurrent liabilities $ 139,385 $ 108,75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3</t>
        </is>
      </c>
    </row>
    <row r="3">
      <c r="A3" s="3" t="inlineStr">
        <is>
          <t>Lessee Disclosure [Abstract]</t>
        </is>
      </c>
      <c r="B3" s="4" t="inlineStr">
        <is>
          <t xml:space="preserve"> </t>
        </is>
      </c>
    </row>
    <row r="4">
      <c r="A4" s="4" t="inlineStr">
        <is>
          <t>Schedule of Components of Lease Expense</t>
        </is>
      </c>
      <c r="B4" s="4" t="inlineStr">
        <is>
          <t xml:space="preserve">The components of lease expense were as follows: For the years ended (in thousands) December 31, 2023 December 31, 2022 December 31, 2021 Finance lease: Amortization of right-of-use asset $ — $ 416 $ 997 Interest on lease liabilities — 529 1,353 Operating lease: Fixed lease cost 9,591 6,036 5,283 Variable lease cost 108 438 (259) Short-term lease cost 2,060 1,025 1,037 Total lease expense $ 11,759 $ 8,444 $ 8,411 </t>
        </is>
      </c>
    </row>
    <row r="5">
      <c r="A5" s="4" t="inlineStr">
        <is>
          <t>Schedule of Supplemental Cash Flow Information Related to Leases</t>
        </is>
      </c>
      <c r="B5" s="4" t="inlineStr">
        <is>
          <t xml:space="preserve">Supplemental cash flow information related to leases was as follows: For the years ended (in thousands) December 31, 2023 December 31, 2022 December 31, 2021 Cash paid for amounts included in the measurement of lease liabilities: Operating cash outflows from operating leases $ 10,105 $ 6,612 $ 5,233 Operating cash outflows from finance leases — 529 1,353 Financing cash outflows from finance leases — 654 1,438 Right-of-use assets obtained in exchange for lease obligations: Operating leases $ 9,114 $ 38,559 $ 2,189 Finance leases — — — </t>
        </is>
      </c>
    </row>
    <row r="6">
      <c r="A6" s="4" t="inlineStr">
        <is>
          <t>Schedule of Supplemental Balance Sheet Information Related to Leases</t>
        </is>
      </c>
      <c r="B6" s="4" t="inlineStr">
        <is>
          <t xml:space="preserve">Supplemental balance sheet information related to leases was as follows: (in thousands) December 31, 2023 December 31, 2022 Operating leases Right of use assets included in Other assets $ 50,825 $ 48,475 Lease liabilities included in Accrued liabilities $ 7,335 $ 5,929 Other noncurrent liabilities 50,637 50,190 Total operating lease liabilities $ 57,972 $ 56,119 </t>
        </is>
      </c>
    </row>
    <row r="7">
      <c r="A7" s="4" t="inlineStr">
        <is>
          <t>Schedule of Additional Information Related to Leases</t>
        </is>
      </c>
      <c r="B7" s="4" t="inlineStr">
        <is>
          <t>Additional information for leases existing at December 31, 2023 and 2022 was as follows: December 31, 2023 December 31, 2022 Weighted average remaining lease term Operating leases 10 years 11 years Weighted average discount rate Operating leases 5.4 % 5.3 %</t>
        </is>
      </c>
    </row>
    <row r="8">
      <c r="A8" s="4" t="inlineStr">
        <is>
          <t>Schedule of Maturities of Lease Liabilities</t>
        </is>
      </c>
      <c r="B8" s="4" t="inlineStr">
        <is>
          <t xml:space="preserve">Maturities of lease liabilities as of December 31, 2023 were as follows: (in thousands) Operating leases Year ending December 31, 2024 $ 10,627 2025 9,505 2026 8,466 2027 7,691 2028 5,423 Thereafter 32,990 Total lease payments 74,702 Less imputed interest (16,730) Total $ 57,97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Changes in Claims</t>
        </is>
      </c>
      <c r="B4" s="4" t="inlineStr">
        <is>
          <t>The following table sets forth the number of claims filed, the number of claims settled, dismissed or otherwise resolved, and the aggregate settlement amount during the periods presented: Year ended December 31, Opening Number of Claims Claims Dismissed, Settled, or New Claims Closing Number of Claims Amounts Paid (thousands) to 2021 3,615 32 26 3,609 $93 2022 3,609 43 32 3,598 125 2023 3,598 19 27 3,606 74</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s of Executive Management Share-based Compensation Activity</t>
        </is>
      </c>
      <c r="B4" s="4" t="inlineStr">
        <is>
          <t xml:space="preserve">Information with respect to these plans is presented below: (in thousands, except number of shares and weighted average grant date value per share) Number of shares Weighted average grant date value Year-end intrinsic value Shares potentially payable at January 1, 2021 97,840 $ 71.95 $ 7,040 Forfeitures — Payments (31,722) $ 66.25 Shares accrued based on 2021 performance 41,512 $ 78.06 Shares potentially payable at December 31, 2021 107,630 $ 75.99 $ 8,179 Forfeitures — Payments (35,897) $ 84.27 Shares accrued based on 2022 performance 64,208 $ 86.00 Shares potentially payable at December 31, 2022 135,941 $ 79.11 $ 10,754 Forfeitures (9,035) $ 92.02 Payments (112,279) $ 86.35 Shares accrued based on 2023 performance 124,181 $ 92.52 Shares potentially payable at December 31, 2023 138,808 $ 84.41 $ 11,717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12 Months Ended</t>
        </is>
      </c>
    </row>
    <row r="2">
      <c r="B2" s="2" t="inlineStr">
        <is>
          <t>Dec. 31, 2023</t>
        </is>
      </c>
    </row>
    <row r="3">
      <c r="A3" s="3" t="inlineStr">
        <is>
          <t>Stockholders' Equity Note [Abstract]</t>
        </is>
      </c>
      <c r="B3" s="4" t="inlineStr">
        <is>
          <t xml:space="preserve"> </t>
        </is>
      </c>
    </row>
    <row r="4">
      <c r="A4" s="4" t="inlineStr">
        <is>
          <t>Schedule of Stockholders Equity</t>
        </is>
      </c>
      <c r="B4" s="4" t="inlineStr">
        <is>
          <t>Activity in Shareholders’ equity for 2021, 2022, and 2023 is presented below: (in thousands) Class A Common Stock Class B Common Stock Additional paid-in capital Retained earnings Accumulated items of other Class A Treasury Stock Noncontrolling Interest Total Equity Shares Amount Shares Amount Shares Amount January 1, 2021 39,115 $ 39 1,618 $ 2 $ 433,696 $ 770,746 $ (132,408) 8,391 $ (256,009) $ 3,799 $ 819,865 Net income — — — — — 118,478 — — — 290 118,768 Compensation and benefits paid or payable in shares 20 — — — 2,441 — — — — — 2,441 Options exercised 7 — — — 153 — — — — — 153 Shares issued to Directors' — — — — 706 — — (11) 241 — 947 Purchase of Treasury shares (a) — — — — — — — 285 (24,375) — (24,375) Dividends declared Class A Common Stock, $0.81 per share — — — — — (25,520) — — — — (25,520) Class B Common Stock, $0.81 per share — — — — — (647) — — — — (647) Conversion of Class B shares to Class A shares (b) 1,618 2 (1,618) (2) — — — — — — — Cumulative translation adjustments — — — — — — (22,677) — — (451) (23,128) Pension and postretirement liability adjustments — — — — — — 1,171 — — — 1,171 Derivative valuation adjustment — — — — — — 7,930 — — — 7,930 December 31, 2021 40,760 $ 41 — $ — $ 436,996 $ 863,057 $ (145,984) 8,665 $ (280,143) $ 3,638 $ 877,605 (in thousands) Class A Class B Additional paid-in capital Retained earnings Accumulated items of other Class A Noncontrolling Interest Total Equity Shares Amount Shares Amount Shares Amount January 1, 2022 40,760 $ 41 — $ — $ 436,996 $ 863,057 $ (145,984) 8,665 $ (280,143) $ 3,638 $ 877,605 Net income — — — — — 95,762 — — — 746 96,508 Compensation and benefits paid or payable in shares 24 — — — 3,727 — — — — — 3,727 Options exercised 1 — — — 17 — — — — — 17 Shares issued to Directors' — — — — 800 — — (13) 285 — 1,085 Purchase of Treasury shares (c) — — — — — — — 1,023 (85,065) — (85,065) Dividends declared Class A Common Stock, $0.81 per share — — — — — (27,501) — — — — (27,501) Cumulative translation adjustments — — — — — — (40,971) — — 110 (40,861) Pension and postretirement liability adjustments — — — — — — (3,491) — — — (3,491) Settlement of certain pension liabilities — — — — — — 26,198 26,198 Derivative valuation adjustment — — — — — — 19,321 — — — 19,321 December 31, 2022 40,785 $ 41 — $ — $ 441,540 $ 931,318 $ (144,927) 9,675 $ (364,923) $ 4,494 $ 867,543 (in thousands) Class A Common Stock Class B Common Stock Additional paid-in capital Retained earnings Accumulated items of other Class A Treasury Stock Noncontrolling Interest Total Equity Shares Amount Shares Amount Shares Amount January 1, 2023 40,785 $ 41 — $ — $ 441,540 $ 931,318 $ (144,927) 9,675 $ (364,923) $ 4,494 $ 867,543 Net income — — — — — 111,120 — — — 490 111,610 Compensation and benefits paid or payable in shares 71 — — — 5,851 — — — — — 5,851 Shares issued to Directors' — — — — 827 — — (13) 258 — 1,085 Dividends declared Class A Common Stock, $1.01 per share — — — — — (31,496) — — — — (31,496) Initial equity related to Noncontrolling interest in Arcari — — — — — — — — — 509 509 Cumulative translation adjustments — — — — — — 21,950 — — 459 22,409 Pension and postretirement liability adjustments — — — — — — (1,563) — — — (1,563) Derivative valuation adjustment — — — — — — (8,628) — — — (8,628) December 31, 2023 40,856 $ 41 — $ — $ 448,218 $ 1,010,942 $ (133,168) 9,662 $ (364,665) $ 5,952 $ 967,320 (a) On October 25, 2021, the Company's Board of Directors authorized the Company to repurchase shares of up to $200 million through open market purchases, privately negotiated transactions or otherwise, and to determine the prices, times and amounts. In 2021, the Company repurchased 285,286 shares totaling $24.4 million. (b) Class B Stock had a par value of $0.001, was entitled to 10 votes on all matters submitted to shareholders, and received dividends as approved by the Board of Directors. In 2021, Standish Family Holdings, LLC executed a secondary offering of Albany shares. As a result of the offerings, 1.6 million shares of Class B Common Stock previously owned by Standish Family Holdings, LLC were converted to Class A Common Stock and then sold to third parties. Costs associated with the offering were charged directly to Standish Family Holdings, LLC. Since December 31, 2022, there were no Class B Common Stock outstanding nor will any Class B shares be issued. (c)</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Preferred stock, par or stated value per share (in dollars per share)</t>
        </is>
      </c>
      <c r="B2" s="7" t="n">
        <v>5</v>
      </c>
      <c r="C2" s="7" t="n">
        <v>5</v>
      </c>
    </row>
    <row r="3">
      <c r="A3" s="4" t="inlineStr">
        <is>
          <t>Preferred stock, shares authorized (in shares)</t>
        </is>
      </c>
      <c r="B3" s="8" t="n">
        <v>2000000</v>
      </c>
      <c r="C3" s="8" t="n">
        <v>2000000</v>
      </c>
    </row>
    <row r="4">
      <c r="A4" s="4" t="inlineStr">
        <is>
          <t>Preferred stock, shares issued (in shares)</t>
        </is>
      </c>
      <c r="B4" s="8" t="n">
        <v>0</v>
      </c>
      <c r="C4" s="8" t="n">
        <v>0</v>
      </c>
    </row>
    <row r="5">
      <c r="A5" s="4" t="inlineStr">
        <is>
          <t>Common stock, shares, outstanding (in shares)</t>
        </is>
      </c>
      <c r="B5" s="8" t="n">
        <v>31200000</v>
      </c>
      <c r="C5" s="8" t="n">
        <v>31100000</v>
      </c>
    </row>
    <row r="6">
      <c r="A6" s="4" t="inlineStr">
        <is>
          <t>Treasury stock, shares (in shares)</t>
        </is>
      </c>
      <c r="B6" s="8" t="n">
        <v>9661845</v>
      </c>
      <c r="C6" s="8" t="n">
        <v>9674542</v>
      </c>
    </row>
    <row r="7">
      <c r="A7" s="4" t="inlineStr">
        <is>
          <t>Common Class A</t>
        </is>
      </c>
      <c r="B7" s="4" t="inlineStr">
        <is>
          <t xml:space="preserve"> </t>
        </is>
      </c>
      <c r="C7" s="4" t="inlineStr">
        <is>
          <t xml:space="preserve"> </t>
        </is>
      </c>
    </row>
    <row r="8">
      <c r="A8" s="4" t="inlineStr">
        <is>
          <t>Common stock, par or stated value per share (in dollars per share)</t>
        </is>
      </c>
      <c r="B8" s="11" t="n">
        <v>0.001</v>
      </c>
      <c r="C8" s="11" t="n">
        <v>0.001</v>
      </c>
    </row>
    <row r="9">
      <c r="A9" s="4" t="inlineStr">
        <is>
          <t>Common stock, shares authorized (in shares)</t>
        </is>
      </c>
      <c r="B9" s="8" t="n">
        <v>100000000</v>
      </c>
      <c r="C9" s="8" t="n">
        <v>100000000</v>
      </c>
    </row>
    <row r="10">
      <c r="A10" s="4" t="inlineStr">
        <is>
          <t>Common stock, shares, issued (in shares)</t>
        </is>
      </c>
      <c r="B10" s="8" t="n">
        <v>40856910</v>
      </c>
      <c r="C10" s="8" t="n">
        <v>4078543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Business Combination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Total Consideration Paid</t>
        </is>
      </c>
      <c r="B4" s="4" t="inlineStr">
        <is>
          <t xml:space="preserve">The following table summarizes the total consideration paid, excluding debt assumed, for the acquisition of Heimbach: (in thousands) August 31, 2023 Cash consideration $ 145,816 Indemnity release (1,750) Total consideration paid $ 144,066 </t>
        </is>
      </c>
    </row>
    <row r="5">
      <c r="A5" s="4" t="inlineStr">
        <is>
          <t>Schedule of Allocation of Purchase Price</t>
        </is>
      </c>
      <c r="B5" s="4" t="inlineStr">
        <is>
          <t xml:space="preserve">The assets acquired and the liabilities assumed were recorded based on their preliminary fair values at the date of acquisition as follows: (in thousands) August 31, 2023 Assets acquired: Cash and cash equivalents $ 12,347 Accounts receivable 51,569 Inventories 41,864 Property, plant and equipment 125,117 Other intangible assets 14,901 Other current assets 7,745 Other noncurrent assets $ 6,703 Total assets acquired $ 260,246 Liabilities assumed: Assumed debt $ 32,700 Accounts payable 8,243 Accrued liabilities 27,674 Other noncurrent liabilities 35,910 Income taxes payable 288 Deferred tax liabilities 10,856 Total liabilities assumed $ 115,671 Net assets acquired $ 144,575 Noncontrolling interest $ (509) Total consideration $ 144,066 </t>
        </is>
      </c>
    </row>
    <row r="6">
      <c r="A6" s="4" t="inlineStr">
        <is>
          <t>Schedule of Business Acquisition, Pro Forma Information</t>
        </is>
      </c>
      <c r="B6" s="4" t="inlineStr">
        <is>
          <t xml:space="preserve">The following table reflects the unaudited pro forma operating results of the Company for the years ended December 31, 2023 and 2022 which assumes the acquisition of Heimbach occurred on January 1, 2022. The pro forma results are based on assumptions that the Company believes are reasonable under the circumstances. The pro forma results are not necessarily indicative of the operating results that would have occurred had the acquisition of Heimbach been effective January 1, 2022, nor are they intended to be indicative of results that may occur in the future. The underlying pro forma information includes the historical results of the Company and Heimbach adjusted for certain items discussed below. The pro forma information does not include the effects of any synergies, cost reduction initiatives or anticipated integration costs related to the acquisition. Years ended December 31, (in thousands) 2023 2022 Net revenues $ 1,265,379 $ 1,206,420 Net income attributable to the Company $ 109,710 $ 91,583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7" customWidth="1" min="1" max="1"/>
    <col width="37" customWidth="1" min="2" max="2"/>
    <col width="22" customWidth="1" min="3" max="3"/>
    <col width="22" customWidth="1" min="4" max="4"/>
    <col width="22" customWidth="1" min="5" max="5"/>
    <col width="22" customWidth="1" min="6" max="6"/>
  </cols>
  <sheetData>
    <row r="1">
      <c r="A1" s="1" t="inlineStr">
        <is>
          <t>Accounting Policies (Narrative) (Details)</t>
        </is>
      </c>
      <c r="B1" s="2" t="inlineStr">
        <is>
          <t>3 Months Ended</t>
        </is>
      </c>
      <c r="D1" s="2" t="inlineStr">
        <is>
          <t>12 Months Ended</t>
        </is>
      </c>
    </row>
    <row r="2">
      <c r="B2" s="2" t="inlineStr">
        <is>
          <t>Jun. 30, 2023 USD ($) reporting_unit</t>
        </is>
      </c>
      <c r="C2" s="2" t="inlineStr">
        <is>
          <t>Sep. 30, 2021 USD ($)</t>
        </is>
      </c>
      <c r="D2" s="2" t="inlineStr">
        <is>
          <t>Dec. 31, 2023 USD ($)</t>
        </is>
      </c>
      <c r="E2" s="2" t="inlineStr">
        <is>
          <t>Dec. 31, 2022 USD ($)</t>
        </is>
      </c>
      <c r="F2" s="2" t="inlineStr">
        <is>
          <t>Dec. 31, 2021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income Increase (decrease)</t>
        </is>
      </c>
      <c r="B4" s="4" t="inlineStr">
        <is>
          <t xml:space="preserve"> </t>
        </is>
      </c>
      <c r="C4" s="4" t="inlineStr">
        <is>
          <t xml:space="preserve"> </t>
        </is>
      </c>
      <c r="D4" s="7" t="n">
        <v>423718000</v>
      </c>
      <c r="E4" s="7" t="n">
        <v>389782000</v>
      </c>
      <c r="F4" s="7" t="n">
        <v>378391000</v>
      </c>
    </row>
    <row r="5">
      <c r="A5" s="4" t="inlineStr">
        <is>
          <t>General and administrative expense</t>
        </is>
      </c>
      <c r="B5" s="4" t="inlineStr">
        <is>
          <t xml:space="preserve"> </t>
        </is>
      </c>
      <c r="C5" s="4" t="inlineStr">
        <is>
          <t xml:space="preserve"> </t>
        </is>
      </c>
      <c r="D5" s="8" t="n">
        <v>73100000</v>
      </c>
      <c r="E5" s="8" t="n">
        <v>56800000</v>
      </c>
      <c r="F5" s="8" t="n">
        <v>53700000</v>
      </c>
    </row>
    <row r="6">
      <c r="A6" s="4" t="inlineStr">
        <is>
          <t>Global information system expense</t>
        </is>
      </c>
      <c r="B6" s="4" t="inlineStr">
        <is>
          <t xml:space="preserve"> </t>
        </is>
      </c>
      <c r="C6" s="4" t="inlineStr">
        <is>
          <t xml:space="preserve"> </t>
        </is>
      </c>
      <c r="D6" s="8" t="n">
        <v>27300000</v>
      </c>
      <c r="E6" s="8" t="n">
        <v>22700000</v>
      </c>
      <c r="F6" s="8" t="n">
        <v>21200000</v>
      </c>
    </row>
    <row r="7">
      <c r="A7" s="4" t="inlineStr">
        <is>
          <t>Research and development expense</t>
        </is>
      </c>
      <c r="B7" s="4" t="inlineStr">
        <is>
          <t xml:space="preserve"> </t>
        </is>
      </c>
      <c r="C7" s="4" t="inlineStr">
        <is>
          <t xml:space="preserve"> </t>
        </is>
      </c>
      <c r="D7" s="8" t="n">
        <v>40600000</v>
      </c>
      <c r="E7" s="8" t="n">
        <v>39900000</v>
      </c>
      <c r="F7" s="8" t="n">
        <v>38900000</v>
      </c>
    </row>
    <row r="8">
      <c r="A8" s="4" t="inlineStr">
        <is>
          <t>AEC reporting units | reporting_unit</t>
        </is>
      </c>
      <c r="B8" s="8" t="n">
        <v>2</v>
      </c>
      <c r="C8" s="4" t="inlineStr">
        <is>
          <t xml:space="preserve"> </t>
        </is>
      </c>
      <c r="D8" s="4" t="inlineStr">
        <is>
          <t xml:space="preserve"> </t>
        </is>
      </c>
      <c r="E8" s="4" t="inlineStr">
        <is>
          <t xml:space="preserve"> </t>
        </is>
      </c>
      <c r="F8" s="4" t="inlineStr">
        <is>
          <t xml:space="preserve"> </t>
        </is>
      </c>
    </row>
    <row r="9">
      <c r="A9" s="4" t="inlineStr">
        <is>
          <t>Goodwill impairment charges</t>
        </is>
      </c>
      <c r="B9" s="7" t="n">
        <v>0</v>
      </c>
      <c r="C9" s="4" t="inlineStr">
        <is>
          <t xml:space="preserve"> </t>
        </is>
      </c>
      <c r="D9" s="8" t="n">
        <v>0</v>
      </c>
      <c r="E9" s="4" t="inlineStr">
        <is>
          <t xml:space="preserve"> </t>
        </is>
      </c>
      <c r="F9" s="4" t="inlineStr">
        <is>
          <t xml:space="preserve"> </t>
        </is>
      </c>
    </row>
    <row r="10">
      <c r="A10" s="4" t="inlineStr">
        <is>
          <t>Assets for plan benefits, defined benefit plan</t>
        </is>
      </c>
      <c r="B10" s="4" t="inlineStr">
        <is>
          <t xml:space="preserve"> </t>
        </is>
      </c>
      <c r="C10" s="4" t="inlineStr">
        <is>
          <t xml:space="preserve"> </t>
        </is>
      </c>
      <c r="D10" s="8" t="n">
        <v>19300000</v>
      </c>
      <c r="E10" s="8" t="n">
        <v>16200000</v>
      </c>
      <c r="F10" s="4" t="inlineStr">
        <is>
          <t xml:space="preserve"> </t>
        </is>
      </c>
    </row>
    <row r="11">
      <c r="A11" s="4" t="inlineStr">
        <is>
          <t>Government grants</t>
        </is>
      </c>
      <c r="B11" s="4" t="inlineStr">
        <is>
          <t xml:space="preserve"> </t>
        </is>
      </c>
      <c r="C11" s="7" t="n">
        <v>5800000</v>
      </c>
      <c r="D11" s="8" t="n">
        <v>0</v>
      </c>
      <c r="E11" s="8" t="n">
        <v>0</v>
      </c>
      <c r="F11" s="8" t="n">
        <v>5832000</v>
      </c>
    </row>
    <row r="12">
      <c r="A12" s="4" t="inlineStr">
        <is>
          <t>Proceeds from government grant</t>
        </is>
      </c>
      <c r="B12" s="4" t="inlineStr">
        <is>
          <t xml:space="preserve"> </t>
        </is>
      </c>
      <c r="C12" s="4" t="inlineStr">
        <is>
          <t xml:space="preserve"> </t>
        </is>
      </c>
      <c r="D12" s="4" t="inlineStr">
        <is>
          <t xml:space="preserve"> </t>
        </is>
      </c>
      <c r="E12" s="4" t="inlineStr">
        <is>
          <t xml:space="preserve"> </t>
        </is>
      </c>
      <c r="F12" s="8" t="n">
        <v>2900000</v>
      </c>
    </row>
    <row r="13">
      <c r="A13" s="4" t="inlineStr">
        <is>
          <t>Ass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ssets for plan benefits, defined benefit plan</t>
        </is>
      </c>
      <c r="B15" s="4" t="inlineStr">
        <is>
          <t xml:space="preserve"> </t>
        </is>
      </c>
      <c r="C15" s="4" t="inlineStr">
        <is>
          <t xml:space="preserve"> </t>
        </is>
      </c>
      <c r="D15" s="7" t="n">
        <v>700000</v>
      </c>
      <c r="E15" s="8" t="n">
        <v>600000</v>
      </c>
      <c r="F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Vesting period</t>
        </is>
      </c>
      <c r="B18" s="4" t="inlineStr">
        <is>
          <t xml:space="preserve"> </t>
        </is>
      </c>
      <c r="C18" s="4" t="inlineStr">
        <is>
          <t xml:space="preserve"> </t>
        </is>
      </c>
      <c r="D18" s="4" t="inlineStr">
        <is>
          <t>1 year</t>
        </is>
      </c>
      <c r="E18" s="4" t="inlineStr">
        <is>
          <t xml:space="preserve"> </t>
        </is>
      </c>
      <c r="F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Vesting period</t>
        </is>
      </c>
      <c r="B21" s="4" t="inlineStr">
        <is>
          <t xml:space="preserve"> </t>
        </is>
      </c>
      <c r="C21" s="4" t="inlineStr">
        <is>
          <t xml:space="preserve"> </t>
        </is>
      </c>
      <c r="D21" s="4" t="inlineStr">
        <is>
          <t>5 years</t>
        </is>
      </c>
      <c r="E21" s="4" t="inlineStr">
        <is>
          <t xml:space="preserve"> </t>
        </is>
      </c>
      <c r="F21" s="4" t="inlineStr">
        <is>
          <t xml:space="preserve"> </t>
        </is>
      </c>
    </row>
    <row r="22">
      <c r="A22" s="4" t="inlineStr">
        <is>
          <t>Software | 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Useful life</t>
        </is>
      </c>
      <c r="B24" s="4" t="inlineStr">
        <is>
          <t xml:space="preserve"> </t>
        </is>
      </c>
      <c r="C24" s="4" t="inlineStr">
        <is>
          <t xml:space="preserve"> </t>
        </is>
      </c>
      <c r="D24" s="4" t="inlineStr">
        <is>
          <t>5 years</t>
        </is>
      </c>
      <c r="E24" s="4" t="inlineStr">
        <is>
          <t xml:space="preserve"> </t>
        </is>
      </c>
      <c r="F24" s="4" t="inlineStr">
        <is>
          <t xml:space="preserve"> </t>
        </is>
      </c>
    </row>
    <row r="25">
      <c r="A25" s="4" t="inlineStr">
        <is>
          <t>Software | 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Useful life</t>
        </is>
      </c>
      <c r="B27" s="4" t="inlineStr">
        <is>
          <t xml:space="preserve"> </t>
        </is>
      </c>
      <c r="C27" s="4" t="inlineStr">
        <is>
          <t xml:space="preserve"> </t>
        </is>
      </c>
      <c r="D27" s="4" t="inlineStr">
        <is>
          <t>8 years</t>
        </is>
      </c>
      <c r="E27" s="4" t="inlineStr">
        <is>
          <t xml:space="preserve"> </t>
        </is>
      </c>
      <c r="F27" s="4" t="inlineStr">
        <is>
          <t xml:space="preserve"> </t>
        </is>
      </c>
    </row>
    <row r="28">
      <c r="A28" s="4" t="inlineStr">
        <is>
          <t>Long term con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perating income Increase (decrease)</t>
        </is>
      </c>
      <c r="B30" s="4" t="inlineStr">
        <is>
          <t xml:space="preserve"> </t>
        </is>
      </c>
      <c r="C30" s="4" t="inlineStr">
        <is>
          <t xml:space="preserve"> </t>
        </is>
      </c>
      <c r="D30" s="7" t="n">
        <v>-4100000</v>
      </c>
      <c r="E30" s="7" t="n">
        <v>500000</v>
      </c>
      <c r="F30" s="7" t="n">
        <v>6200000</v>
      </c>
    </row>
    <row r="31">
      <c r="A31" s="4" t="inlineStr">
        <is>
          <t>Albany Safran Composites, LLC</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oncontrolling interest, ownership percentage by parent</t>
        </is>
      </c>
      <c r="B33" s="4" t="inlineStr">
        <is>
          <t xml:space="preserve"> </t>
        </is>
      </c>
      <c r="C33" s="4" t="inlineStr">
        <is>
          <t xml:space="preserve"> </t>
        </is>
      </c>
      <c r="D33" s="12" t="n">
        <v>0.9</v>
      </c>
      <c r="E33" s="4" t="inlineStr">
        <is>
          <t xml:space="preserve"> </t>
        </is>
      </c>
      <c r="F33" s="4" t="inlineStr">
        <is>
          <t xml:space="preserve"> </t>
        </is>
      </c>
    </row>
    <row r="34">
      <c r="A34" s="4" t="inlineStr">
        <is>
          <t>Arcari, SRL</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oncontrolling interest, ownership percentage by parent</t>
        </is>
      </c>
      <c r="B36" s="4" t="inlineStr">
        <is>
          <t xml:space="preserve"> </t>
        </is>
      </c>
      <c r="C36" s="4" t="inlineStr">
        <is>
          <t xml:space="preserve"> </t>
        </is>
      </c>
      <c r="D36" s="12" t="n">
        <v>0.85</v>
      </c>
      <c r="E36" s="4" t="inlineStr">
        <is>
          <t xml:space="preserve"> </t>
        </is>
      </c>
      <c r="F36" s="4" t="inlineStr">
        <is>
          <t xml:space="preserve"> </t>
        </is>
      </c>
    </row>
    <row r="37">
      <c r="A37" s="4" t="inlineStr">
        <is>
          <t>Entity In Russia</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oncontrolling interest, ownership percentage by parent</t>
        </is>
      </c>
      <c r="B39" s="4" t="inlineStr">
        <is>
          <t xml:space="preserve"> </t>
        </is>
      </c>
      <c r="C39" s="4" t="inlineStr">
        <is>
          <t xml:space="preserve"> </t>
        </is>
      </c>
      <c r="D39" s="12" t="n">
        <v>0.5</v>
      </c>
      <c r="E39" s="4" t="inlineStr">
        <is>
          <t xml:space="preserve"> </t>
        </is>
      </c>
      <c r="F39" s="4" t="inlineStr">
        <is>
          <t xml:space="preserve"> </t>
        </is>
      </c>
    </row>
  </sheetData>
  <mergeCells count="3">
    <mergeCell ref="A1:A2"/>
    <mergeCell ref="B1:C1"/>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Schedule of Foreign Currency Transaction Gains and Losses) (Details) - USD ($) $ in Thousand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Selling, general, and administrative expenses</t>
        </is>
      </c>
      <c r="B4" s="7" t="n">
        <v>4181</v>
      </c>
      <c r="C4" s="7" t="n">
        <v>-554</v>
      </c>
      <c r="D4" s="7" t="n">
        <v>-263</v>
      </c>
    </row>
    <row r="5">
      <c r="A5" s="4" t="inlineStr">
        <is>
          <t>Other (income)/expense, net</t>
        </is>
      </c>
      <c r="B5" s="8" t="n">
        <v>-2916</v>
      </c>
      <c r="C5" s="8" t="n">
        <v>-9996</v>
      </c>
      <c r="D5" s="8" t="n">
        <v>-1179</v>
      </c>
    </row>
    <row r="6">
      <c r="A6" s="4" t="inlineStr">
        <is>
          <t>Total transaction (gains)/losses</t>
        </is>
      </c>
      <c r="B6" s="7" t="n">
        <v>1265</v>
      </c>
      <c r="C6" s="7" t="n">
        <v>-10550</v>
      </c>
      <c r="D6" s="7" t="n">
        <v>-144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Schedule of Foreign Currency Gains on Long-term Intercompany Loans) (Details) - USD ($) $ in Thousand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Loss/(gain), before tax, on long-term intercompany loan</t>
        </is>
      </c>
      <c r="B4" s="7" t="n">
        <v>0</v>
      </c>
      <c r="C4" s="7" t="n">
        <v>0</v>
      </c>
      <c r="D4" s="7" t="n">
        <v>-6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Schedule of Disaggregate Revenue for Each Business Segment)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net revenues</t>
        </is>
      </c>
      <c r="B4" s="7" t="n">
        <v>1147909</v>
      </c>
      <c r="C4" s="7" t="n">
        <v>1034887</v>
      </c>
      <c r="D4" s="7" t="n">
        <v>929240</v>
      </c>
    </row>
    <row r="5">
      <c r="A5" s="4" t="inlineStr">
        <is>
          <t>Point in Time  Revenue Recognition</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net revenues</t>
        </is>
      </c>
      <c r="B7" s="8" t="n">
        <v>687536</v>
      </c>
      <c r="C7" s="8" t="n">
        <v>625030</v>
      </c>
      <c r="D7" s="8" t="n">
        <v>631528</v>
      </c>
    </row>
    <row r="8">
      <c r="A8" s="4" t="inlineStr">
        <is>
          <t>Over Time  Revenue Recognition</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net revenues</t>
        </is>
      </c>
      <c r="B10" s="8" t="n">
        <v>460373</v>
      </c>
      <c r="C10" s="8" t="n">
        <v>409857</v>
      </c>
      <c r="D10" s="8" t="n">
        <v>297712</v>
      </c>
    </row>
    <row r="11">
      <c r="A11" s="4" t="inlineStr">
        <is>
          <t>Machine Clothing</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net revenues</t>
        </is>
      </c>
      <c r="B13" s="8" t="n">
        <v>670768</v>
      </c>
      <c r="C13" s="8" t="n">
        <v>609461</v>
      </c>
      <c r="D13" s="8" t="n">
        <v>619015</v>
      </c>
    </row>
    <row r="14">
      <c r="A14" s="4" t="inlineStr">
        <is>
          <t>Machine Clothing | Point in Time  Revenue Recognition</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net revenues</t>
        </is>
      </c>
      <c r="B16" s="8" t="n">
        <v>666990</v>
      </c>
      <c r="C16" s="8" t="n">
        <v>605863</v>
      </c>
      <c r="D16" s="8" t="n">
        <v>615556</v>
      </c>
    </row>
    <row r="17">
      <c r="A17" s="4" t="inlineStr">
        <is>
          <t>Machine Clothing | Over Time  Revenue Recognition</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net revenues</t>
        </is>
      </c>
      <c r="B19" s="8" t="n">
        <v>3778</v>
      </c>
      <c r="C19" s="8" t="n">
        <v>3598</v>
      </c>
      <c r="D19" s="8" t="n">
        <v>3459</v>
      </c>
    </row>
    <row r="20">
      <c r="A20" s="4" t="inlineStr">
        <is>
          <t>Albany Engineered Composit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net revenues</t>
        </is>
      </c>
      <c r="B22" s="8" t="n">
        <v>477141</v>
      </c>
      <c r="C22" s="8" t="n">
        <v>425426</v>
      </c>
      <c r="D22" s="8" t="n">
        <v>310225</v>
      </c>
    </row>
    <row r="23">
      <c r="A23" s="4" t="inlineStr">
        <is>
          <t>Albany Engineered Composites | Point in Time  Revenue Recognition</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net revenues</t>
        </is>
      </c>
      <c r="B25" s="8" t="n">
        <v>20546</v>
      </c>
      <c r="C25" s="8" t="n">
        <v>19167</v>
      </c>
      <c r="D25" s="8" t="n">
        <v>15972</v>
      </c>
    </row>
    <row r="26">
      <c r="A26" s="4" t="inlineStr">
        <is>
          <t>Albany Engineered Composites | Over Time  Revenue Recognition</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net revenues</t>
        </is>
      </c>
      <c r="B28" s="8" t="n">
        <v>456595</v>
      </c>
      <c r="C28" s="8" t="n">
        <v>406259</v>
      </c>
      <c r="D28" s="8" t="n">
        <v>294253</v>
      </c>
    </row>
    <row r="29">
      <c r="A29" s="4" t="inlineStr">
        <is>
          <t>ASC</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net revenues</t>
        </is>
      </c>
      <c r="B31" s="8" t="n">
        <v>184184</v>
      </c>
      <c r="C31" s="8" t="n">
        <v>165775</v>
      </c>
      <c r="D31" s="8" t="n">
        <v>109803</v>
      </c>
    </row>
    <row r="32">
      <c r="A32" s="4" t="inlineStr">
        <is>
          <t>ASC | Point in Time  Revenue Recognition</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net revenues</t>
        </is>
      </c>
      <c r="B34" s="8" t="n">
        <v>0</v>
      </c>
      <c r="C34" s="8" t="n">
        <v>0</v>
      </c>
      <c r="D34" s="8" t="n">
        <v>0</v>
      </c>
    </row>
    <row r="35">
      <c r="A35" s="4" t="inlineStr">
        <is>
          <t>ASC | Over Time  Revenue Recognition</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net revenues</t>
        </is>
      </c>
      <c r="B37" s="8" t="n">
        <v>184184</v>
      </c>
      <c r="C37" s="8" t="n">
        <v>165775</v>
      </c>
      <c r="D37" s="8" t="n">
        <v>109803</v>
      </c>
    </row>
    <row r="38">
      <c r="A38" s="4" t="inlineStr">
        <is>
          <t>Other AEC</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net revenues</t>
        </is>
      </c>
      <c r="B40" s="8" t="n">
        <v>292957</v>
      </c>
      <c r="C40" s="8" t="n">
        <v>259651</v>
      </c>
      <c r="D40" s="8" t="n">
        <v>200422</v>
      </c>
    </row>
    <row r="41">
      <c r="A41" s="4" t="inlineStr">
        <is>
          <t>Other AEC | Point in Time  Revenue Recognition</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net revenues</t>
        </is>
      </c>
      <c r="B43" s="8" t="n">
        <v>20546</v>
      </c>
      <c r="C43" s="8" t="n">
        <v>19167</v>
      </c>
      <c r="D43" s="8" t="n">
        <v>15972</v>
      </c>
    </row>
    <row r="44">
      <c r="A44" s="4" t="inlineStr">
        <is>
          <t>Other AEC | Over Time  Revenue Recognition</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net revenues</t>
        </is>
      </c>
      <c r="B46" s="7" t="n">
        <v>272411</v>
      </c>
      <c r="C46" s="7" t="n">
        <v>240484</v>
      </c>
      <c r="D46" s="7" t="n">
        <v>18445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Schedule of Disaggregate MC Segment Revenue by Significant Product or Servic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Machine Clothing net revenues</t>
        </is>
      </c>
      <c r="B4" s="7" t="n">
        <v>1147909</v>
      </c>
      <c r="C4" s="7" t="n">
        <v>1034887</v>
      </c>
      <c r="D4" s="7" t="n">
        <v>929240</v>
      </c>
    </row>
    <row r="5">
      <c r="A5" s="4" t="inlineStr">
        <is>
          <t>Machine Clothing</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Machine Clothing net revenues</t>
        </is>
      </c>
      <c r="B7" s="8" t="n">
        <v>670768</v>
      </c>
      <c r="C7" s="8" t="n">
        <v>609461</v>
      </c>
      <c r="D7" s="8" t="n">
        <v>619015</v>
      </c>
    </row>
    <row r="8">
      <c r="A8" s="4" t="inlineStr">
        <is>
          <t>Machine Clothing | Americas PMC</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Machine Clothing net revenues</t>
        </is>
      </c>
      <c r="B10" s="8" t="n">
        <v>349544</v>
      </c>
      <c r="C10" s="8" t="n">
        <v>321170</v>
      </c>
      <c r="D10" s="8" t="n">
        <v>317907</v>
      </c>
    </row>
    <row r="11">
      <c r="A11" s="4" t="inlineStr">
        <is>
          <t>Machine Clothing | Eurasia PMC</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Machine Clothing net revenues</t>
        </is>
      </c>
      <c r="B13" s="8" t="n">
        <v>250048</v>
      </c>
      <c r="C13" s="8" t="n">
        <v>207115</v>
      </c>
      <c r="D13" s="8" t="n">
        <v>219506</v>
      </c>
    </row>
    <row r="14">
      <c r="A14" s="4" t="inlineStr">
        <is>
          <t>Machine Clothing | Engineered Fabric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Machine Clothing net revenues</t>
        </is>
      </c>
      <c r="B16" s="7" t="n">
        <v>71176</v>
      </c>
      <c r="C16" s="7" t="n">
        <v>81176</v>
      </c>
      <c r="D16" s="7" t="n">
        <v>8160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Narrative) (Details) - USD ($) $ in Millions</t>
        </is>
      </c>
      <c r="B1" s="2" t="inlineStr">
        <is>
          <t>Dec. 31, 2023</t>
        </is>
      </c>
      <c r="C1" s="2" t="inlineStr">
        <is>
          <t>Dec. 31, 2022</t>
        </is>
      </c>
      <c r="D1" s="2" t="inlineStr">
        <is>
          <t>Dec. 31, 2021</t>
        </is>
      </c>
    </row>
    <row r="2">
      <c r="A2" s="3" t="inlineStr">
        <is>
          <t>Revenue from Contract with Customer [Abstract]</t>
        </is>
      </c>
      <c r="B2" s="4" t="inlineStr">
        <is>
          <t xml:space="preserve"> </t>
        </is>
      </c>
      <c r="C2" s="4" t="inlineStr">
        <is>
          <t xml:space="preserve"> </t>
        </is>
      </c>
      <c r="D2" s="4" t="inlineStr">
        <is>
          <t xml:space="preserve"> </t>
        </is>
      </c>
    </row>
    <row r="3">
      <c r="A3" s="4" t="inlineStr">
        <is>
          <t>Revenue, remaining performance obligation, amount</t>
        </is>
      </c>
      <c r="B3" s="7" t="n">
        <v>1200</v>
      </c>
      <c r="C3" s="7" t="n">
        <v>553</v>
      </c>
      <c r="D3" s="7" t="n">
        <v>278</v>
      </c>
    </row>
    <row r="4">
      <c r="A4" s="3" t="inlineStr">
        <is>
          <t>Revenue, Remaining Performance Obligation, Expected Timing of Satisfaction [Line Items]</t>
        </is>
      </c>
      <c r="B4" s="4" t="inlineStr">
        <is>
          <t xml:space="preserve"> </t>
        </is>
      </c>
      <c r="C4" s="4" t="inlineStr">
        <is>
          <t xml:space="preserve"> </t>
        </is>
      </c>
      <c r="D4" s="4" t="inlineStr">
        <is>
          <t xml:space="preserve"> </t>
        </is>
      </c>
    </row>
    <row r="5">
      <c r="A5" s="4" t="inlineStr">
        <is>
          <t>Revenue, remaining performance obligation, amount</t>
        </is>
      </c>
      <c r="B5" s="8" t="n">
        <v>1200</v>
      </c>
      <c r="C5" s="7" t="n">
        <v>553</v>
      </c>
      <c r="D5" s="7" t="n">
        <v>278</v>
      </c>
    </row>
    <row r="6">
      <c r="A6" s="4" t="inlineStr">
        <is>
          <t>Revenue, Remaining Performance Obligation, Expected Timing of Satisfaction, Start Date [Axis]: 2024-01-01</t>
        </is>
      </c>
      <c r="B6" s="4" t="inlineStr">
        <is>
          <t xml:space="preserve"> </t>
        </is>
      </c>
      <c r="C6" s="4" t="inlineStr">
        <is>
          <t xml:space="preserve"> </t>
        </is>
      </c>
      <c r="D6" s="4" t="inlineStr">
        <is>
          <t xml:space="preserve"> </t>
        </is>
      </c>
    </row>
    <row r="7">
      <c r="A7" s="3" t="inlineStr">
        <is>
          <t>Revenue from Contract with Customer [Abstract]</t>
        </is>
      </c>
      <c r="B7" s="4" t="inlineStr">
        <is>
          <t xml:space="preserve"> </t>
        </is>
      </c>
      <c r="C7" s="4" t="inlineStr">
        <is>
          <t xml:space="preserve"> </t>
        </is>
      </c>
      <c r="D7" s="4" t="inlineStr">
        <is>
          <t xml:space="preserve"> </t>
        </is>
      </c>
    </row>
    <row r="8">
      <c r="A8" s="4" t="inlineStr">
        <is>
          <t>Revenue, remaining performance obligation, amount</t>
        </is>
      </c>
      <c r="B8" s="8" t="n">
        <v>179</v>
      </c>
      <c r="C8" s="4" t="inlineStr">
        <is>
          <t xml:space="preserve"> </t>
        </is>
      </c>
      <c r="D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row>
    <row r="10">
      <c r="A10" s="4" t="inlineStr">
        <is>
          <t>Revenue, remaining performance obligation, amount</t>
        </is>
      </c>
      <c r="B10" s="7" t="n">
        <v>179</v>
      </c>
      <c r="C10" s="4" t="inlineStr">
        <is>
          <t xml:space="preserve"> </t>
        </is>
      </c>
      <c r="D10" s="4" t="inlineStr">
        <is>
          <t xml:space="preserve"> </t>
        </is>
      </c>
    </row>
    <row r="11">
      <c r="A11" s="4" t="inlineStr">
        <is>
          <t>Revenue, remaining performance obligation, expected timing of satisfaction, period</t>
        </is>
      </c>
      <c r="B11" s="4" t="inlineStr">
        <is>
          <t>1 year</t>
        </is>
      </c>
      <c r="C11" s="4" t="inlineStr">
        <is>
          <t xml:space="preserve"> </t>
        </is>
      </c>
      <c r="D11" s="4" t="inlineStr">
        <is>
          <t xml:space="preserve"> </t>
        </is>
      </c>
    </row>
    <row r="12">
      <c r="A12" s="4" t="inlineStr">
        <is>
          <t>Revenue, Remaining Performance Obligation, Expected Timing of Satisfaction, Start Date [Axis]: 2025-01-01</t>
        </is>
      </c>
      <c r="B12" s="4" t="inlineStr">
        <is>
          <t xml:space="preserve"> </t>
        </is>
      </c>
      <c r="C12" s="4" t="inlineStr">
        <is>
          <t xml:space="preserve"> </t>
        </is>
      </c>
      <c r="D12" s="4" t="inlineStr">
        <is>
          <t xml:space="preserve"> </t>
        </is>
      </c>
    </row>
    <row r="13">
      <c r="A13" s="3" t="inlineStr">
        <is>
          <t>Revenue from Contract with Customer [Abstract]</t>
        </is>
      </c>
      <c r="B13" s="4" t="inlineStr">
        <is>
          <t xml:space="preserve"> </t>
        </is>
      </c>
      <c r="C13" s="4" t="inlineStr">
        <is>
          <t xml:space="preserve"> </t>
        </is>
      </c>
      <c r="D13" s="4" t="inlineStr">
        <is>
          <t xml:space="preserve"> </t>
        </is>
      </c>
    </row>
    <row r="14">
      <c r="A14" s="4" t="inlineStr">
        <is>
          <t>Revenue, remaining performance obligation, amount</t>
        </is>
      </c>
      <c r="B14" s="7" t="n">
        <v>178</v>
      </c>
      <c r="C14" s="4" t="inlineStr">
        <is>
          <t xml:space="preserve"> </t>
        </is>
      </c>
      <c r="D14" s="4" t="inlineStr">
        <is>
          <t xml:space="preserve"> </t>
        </is>
      </c>
    </row>
    <row r="15">
      <c r="A15" s="3" t="inlineStr">
        <is>
          <t>Revenue, Remaining Performance Obligation, Expected Timing of Satisfaction [Line Items]</t>
        </is>
      </c>
      <c r="B15" s="4" t="inlineStr">
        <is>
          <t xml:space="preserve"> </t>
        </is>
      </c>
      <c r="C15" s="4" t="inlineStr">
        <is>
          <t xml:space="preserve"> </t>
        </is>
      </c>
      <c r="D15" s="4" t="inlineStr">
        <is>
          <t xml:space="preserve"> </t>
        </is>
      </c>
    </row>
    <row r="16">
      <c r="A16" s="4" t="inlineStr">
        <is>
          <t>Revenue, remaining performance obligation, amount</t>
        </is>
      </c>
      <c r="B16" s="7" t="n">
        <v>178</v>
      </c>
      <c r="C16" s="4" t="inlineStr">
        <is>
          <t xml:space="preserve"> </t>
        </is>
      </c>
      <c r="D16" s="4" t="inlineStr">
        <is>
          <t xml:space="preserve"> </t>
        </is>
      </c>
    </row>
    <row r="17">
      <c r="A17" s="4" t="inlineStr">
        <is>
          <t>Revenue, remaining performance obligation, expected timing of satisfaction, period</t>
        </is>
      </c>
      <c r="B17" s="4" t="inlineStr">
        <is>
          <t>1 year</t>
        </is>
      </c>
      <c r="C17" s="4" t="inlineStr">
        <is>
          <t xml:space="preserve"> </t>
        </is>
      </c>
      <c r="D17" s="4" t="inlineStr">
        <is>
          <t xml:space="preserve"> </t>
        </is>
      </c>
    </row>
    <row r="18">
      <c r="A18" s="4" t="inlineStr">
        <is>
          <t>Revenue, Remaining Performance Obligation, Expected Timing of Satisfaction, Start Date [Axis]: 2026-01-01</t>
        </is>
      </c>
      <c r="B18" s="4" t="inlineStr">
        <is>
          <t xml:space="preserve"> </t>
        </is>
      </c>
      <c r="C18" s="4" t="inlineStr">
        <is>
          <t xml:space="preserve"> </t>
        </is>
      </c>
      <c r="D18" s="4" t="inlineStr">
        <is>
          <t xml:space="preserve"> </t>
        </is>
      </c>
    </row>
    <row r="19">
      <c r="A19" s="3" t="inlineStr">
        <is>
          <t>Revenue from Contract with Customer [Abstract]</t>
        </is>
      </c>
      <c r="B19" s="4" t="inlineStr">
        <is>
          <t xml:space="preserve"> </t>
        </is>
      </c>
      <c r="C19" s="4" t="inlineStr">
        <is>
          <t xml:space="preserve"> </t>
        </is>
      </c>
      <c r="D19" s="4" t="inlineStr">
        <is>
          <t xml:space="preserve"> </t>
        </is>
      </c>
    </row>
    <row r="20">
      <c r="A20" s="4" t="inlineStr">
        <is>
          <t>Revenue, remaining performance obligation, amount</t>
        </is>
      </c>
      <c r="B20" s="7" t="n">
        <v>156</v>
      </c>
      <c r="C20" s="4" t="inlineStr">
        <is>
          <t xml:space="preserve"> </t>
        </is>
      </c>
      <c r="D20" s="4" t="inlineStr">
        <is>
          <t xml:space="preserve"> </t>
        </is>
      </c>
    </row>
    <row r="21">
      <c r="A21" s="3" t="inlineStr">
        <is>
          <t>Revenue, Remaining Performance Obligation, Expected Timing of Satisfaction [Line Items]</t>
        </is>
      </c>
      <c r="B21" s="4" t="inlineStr">
        <is>
          <t xml:space="preserve"> </t>
        </is>
      </c>
      <c r="C21" s="4" t="inlineStr">
        <is>
          <t xml:space="preserve"> </t>
        </is>
      </c>
      <c r="D21" s="4" t="inlineStr">
        <is>
          <t xml:space="preserve"> </t>
        </is>
      </c>
    </row>
    <row r="22">
      <c r="A22" s="4" t="inlineStr">
        <is>
          <t>Revenue, remaining performance obligation, amount</t>
        </is>
      </c>
      <c r="B22" s="7" t="n">
        <v>156</v>
      </c>
      <c r="C22" s="4" t="inlineStr">
        <is>
          <t xml:space="preserve"> </t>
        </is>
      </c>
      <c r="D22" s="4" t="inlineStr">
        <is>
          <t xml:space="preserve"> </t>
        </is>
      </c>
    </row>
    <row r="23">
      <c r="A23" s="4" t="inlineStr">
        <is>
          <t>Revenue, remaining performance obligation, expected timing of satisfaction, period</t>
        </is>
      </c>
      <c r="B23" s="4" t="inlineStr">
        <is>
          <t>1 year</t>
        </is>
      </c>
      <c r="C23" s="4" t="inlineStr">
        <is>
          <t xml:space="preserve"> </t>
        </is>
      </c>
      <c r="D23" s="4" t="inlineStr">
        <is>
          <t xml:space="preserve"> </t>
        </is>
      </c>
    </row>
    <row r="24">
      <c r="A24" s="4" t="inlineStr">
        <is>
          <t>Revenue, Remaining Performance Obligation, Expected Timing of Satisfaction, Start Date [Axis]: 2027-01-01</t>
        </is>
      </c>
      <c r="B24" s="4" t="inlineStr">
        <is>
          <t xml:space="preserve"> </t>
        </is>
      </c>
      <c r="C24" s="4" t="inlineStr">
        <is>
          <t xml:space="preserve"> </t>
        </is>
      </c>
      <c r="D24" s="4" t="inlineStr">
        <is>
          <t xml:space="preserve"> </t>
        </is>
      </c>
    </row>
    <row r="25">
      <c r="A25" s="3" t="inlineStr">
        <is>
          <t>Revenue, Remaining Performance Obligation, Expected Timing of Satisfaction [Line Items]</t>
        </is>
      </c>
      <c r="B25" s="4" t="inlineStr">
        <is>
          <t xml:space="preserve"> </t>
        </is>
      </c>
      <c r="C25" s="4" t="inlineStr">
        <is>
          <t xml:space="preserve"> </t>
        </is>
      </c>
      <c r="D25" s="4" t="inlineStr">
        <is>
          <t xml:space="preserve"> </t>
        </is>
      </c>
    </row>
    <row r="26">
      <c r="A26" s="4" t="inlineStr">
        <is>
          <t>Revenue, remaining performance obligation, expected timing of satisfaction, period</t>
        </is>
      </c>
      <c r="B26" s="4" t="inlineStr">
        <is>
          <t xml:space="preserve"> </t>
        </is>
      </c>
      <c r="C26" s="4" t="inlineStr">
        <is>
          <t xml:space="preserve"> </t>
        </is>
      </c>
      <c r="D26"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0" customWidth="1" min="5" max="5"/>
    <col width="22" customWidth="1" min="6" max="6"/>
    <col width="22" customWidth="1" min="7" max="7"/>
    <col width="22" customWidth="1" min="8" max="8"/>
    <col width="14" customWidth="1" min="9" max="9"/>
  </cols>
  <sheetData>
    <row r="1">
      <c r="A1" s="1" t="inlineStr">
        <is>
          <t>Reportable Segments and Geographic Data (Narrative) (Details) $ in Thousands</t>
        </is>
      </c>
      <c r="B1" s="2" t="inlineStr">
        <is>
          <t>3 Months Ended</t>
        </is>
      </c>
      <c r="C1" s="2" t="inlineStr">
        <is>
          <t>4 Months Ended</t>
        </is>
      </c>
      <c r="E1" s="2" t="inlineStr">
        <is>
          <t>12 Months Ended</t>
        </is>
      </c>
    </row>
    <row r="2">
      <c r="B2" s="2" t="inlineStr">
        <is>
          <t>Mar. 31, 2022 USD ($)</t>
        </is>
      </c>
      <c r="C2" s="2" t="inlineStr">
        <is>
          <t>Dec. 31, 2023 USD ($)</t>
        </is>
      </c>
      <c r="D2" s="2" t="inlineStr">
        <is>
          <t>Dec. 31, 2023 USD ($)</t>
        </is>
      </c>
      <c r="E2" s="2" t="inlineStr">
        <is>
          <t>Dec. 31, 2023 USD ($) segment</t>
        </is>
      </c>
      <c r="F2" s="2" t="inlineStr">
        <is>
          <t>Dec. 31, 2022 USD ($)</t>
        </is>
      </c>
      <c r="G2" s="2" t="inlineStr">
        <is>
          <t>Dec. 31, 2021 USD ($)</t>
        </is>
      </c>
      <c r="H2" s="2" t="inlineStr">
        <is>
          <t>Sep. 30, 2022 USD ($)</t>
        </is>
      </c>
      <c r="I2" s="2" t="inlineStr">
        <is>
          <t>Oct. 31, 201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reportable segments | segment</t>
        </is>
      </c>
      <c r="B4" s="4" t="inlineStr">
        <is>
          <t xml:space="preserve"> </t>
        </is>
      </c>
      <c r="C4" s="4" t="inlineStr">
        <is>
          <t xml:space="preserve"> </t>
        </is>
      </c>
      <c r="D4" s="4" t="inlineStr">
        <is>
          <t xml:space="preserve"> </t>
        </is>
      </c>
      <c r="E4" s="8" t="n">
        <v>2</v>
      </c>
      <c r="F4" s="4" t="inlineStr">
        <is>
          <t xml:space="preserve"> </t>
        </is>
      </c>
      <c r="G4" s="4" t="inlineStr">
        <is>
          <t xml:space="preserve"> </t>
        </is>
      </c>
      <c r="H4" s="4" t="inlineStr">
        <is>
          <t xml:space="preserve"> </t>
        </is>
      </c>
      <c r="I4" s="4" t="inlineStr">
        <is>
          <t xml:space="preserve"> </t>
        </is>
      </c>
    </row>
    <row r="5">
      <c r="A5" s="4" t="inlineStr">
        <is>
          <t>Operating lease expense</t>
        </is>
      </c>
      <c r="B5" s="4" t="inlineStr">
        <is>
          <t xml:space="preserve"> </t>
        </is>
      </c>
      <c r="C5" s="4" t="inlineStr">
        <is>
          <t xml:space="preserve"> </t>
        </is>
      </c>
      <c r="D5" s="4" t="inlineStr">
        <is>
          <t xml:space="preserve"> </t>
        </is>
      </c>
      <c r="E5" s="7" t="n">
        <v>9591</v>
      </c>
      <c r="F5" s="7" t="n">
        <v>6036</v>
      </c>
      <c r="G5" s="7" t="n">
        <v>5283</v>
      </c>
      <c r="H5" s="4" t="inlineStr">
        <is>
          <t xml:space="preserve"> </t>
        </is>
      </c>
      <c r="I5" s="4" t="inlineStr">
        <is>
          <t xml:space="preserve"> </t>
        </is>
      </c>
    </row>
    <row r="6">
      <c r="A6" s="4" t="inlineStr">
        <is>
          <t>Net revenues</t>
        </is>
      </c>
      <c r="B6" s="4" t="inlineStr">
        <is>
          <t xml:space="preserve"> </t>
        </is>
      </c>
      <c r="C6" s="4" t="inlineStr">
        <is>
          <t xml:space="preserve"> </t>
        </is>
      </c>
      <c r="D6" s="4" t="inlineStr">
        <is>
          <t xml:space="preserve"> </t>
        </is>
      </c>
      <c r="E6" s="8" t="n">
        <v>1147909</v>
      </c>
      <c r="F6" s="8" t="n">
        <v>1034887</v>
      </c>
      <c r="G6" s="8" t="n">
        <v>929240</v>
      </c>
      <c r="H6" s="4" t="inlineStr">
        <is>
          <t xml:space="preserve"> </t>
        </is>
      </c>
      <c r="I6" s="4" t="inlineStr">
        <is>
          <t xml:space="preserve"> </t>
        </is>
      </c>
    </row>
    <row r="7">
      <c r="A7" s="4" t="inlineStr">
        <is>
          <t>Depreciation</t>
        </is>
      </c>
      <c r="B7" s="4" t="inlineStr">
        <is>
          <t xml:space="preserve"> </t>
        </is>
      </c>
      <c r="C7" s="4" t="inlineStr">
        <is>
          <t xml:space="preserve"> </t>
        </is>
      </c>
      <c r="D7" s="4" t="inlineStr">
        <is>
          <t xml:space="preserve"> </t>
        </is>
      </c>
      <c r="E7" s="8" t="n">
        <v>70374</v>
      </c>
      <c r="F7" s="8" t="n">
        <v>62480</v>
      </c>
      <c r="G7" s="8" t="n">
        <v>65130</v>
      </c>
      <c r="H7" s="4" t="inlineStr">
        <is>
          <t xml:space="preserve"> </t>
        </is>
      </c>
      <c r="I7" s="4" t="inlineStr">
        <is>
          <t xml:space="preserve"> </t>
        </is>
      </c>
    </row>
    <row r="8">
      <c r="A8" s="4" t="inlineStr">
        <is>
          <t>Amortization of intangible assets</t>
        </is>
      </c>
      <c r="B8" s="4" t="inlineStr">
        <is>
          <t xml:space="preserve"> </t>
        </is>
      </c>
      <c r="C8" s="4" t="inlineStr">
        <is>
          <t xml:space="preserve"> </t>
        </is>
      </c>
      <c r="D8" s="4" t="inlineStr">
        <is>
          <t xml:space="preserve"> </t>
        </is>
      </c>
      <c r="E8" s="8" t="n">
        <v>4452</v>
      </c>
      <c r="F8" s="8" t="n">
        <v>4842</v>
      </c>
      <c r="G8" s="4" t="inlineStr">
        <is>
          <t xml:space="preserve"> </t>
        </is>
      </c>
      <c r="H8" s="4" t="inlineStr">
        <is>
          <t xml:space="preserve"> </t>
        </is>
      </c>
      <c r="I8" s="4" t="inlineStr">
        <is>
          <t xml:space="preserve"> </t>
        </is>
      </c>
    </row>
    <row r="9">
      <c r="A9" s="4" t="inlineStr">
        <is>
          <t>Pension charges</t>
        </is>
      </c>
      <c r="B9" s="4" t="inlineStr">
        <is>
          <t xml:space="preserve"> </t>
        </is>
      </c>
      <c r="C9" s="4" t="inlineStr">
        <is>
          <t xml:space="preserve"> </t>
        </is>
      </c>
      <c r="D9" s="4" t="inlineStr">
        <is>
          <t xml:space="preserve"> </t>
        </is>
      </c>
      <c r="E9" s="4" t="inlineStr">
        <is>
          <t xml:space="preserve"> </t>
        </is>
      </c>
      <c r="F9" s="8" t="n">
        <v>49100</v>
      </c>
      <c r="G9" s="4" t="inlineStr">
        <is>
          <t xml:space="preserve"> </t>
        </is>
      </c>
      <c r="H9" s="7" t="n">
        <v>49100</v>
      </c>
      <c r="I9" s="4" t="inlineStr">
        <is>
          <t xml:space="preserve"> </t>
        </is>
      </c>
    </row>
    <row r="10">
      <c r="A10" s="4" t="inlineStr">
        <is>
          <t>Reduction of unfunded pension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6200</v>
      </c>
      <c r="I10" s="4" t="inlineStr">
        <is>
          <t xml:space="preserve"> </t>
        </is>
      </c>
    </row>
    <row r="11">
      <c r="A11" s="4" t="inlineStr">
        <is>
          <t>Reserve for uncollectable receivables and inventory</t>
        </is>
      </c>
      <c r="B11" s="4" t="inlineStr">
        <is>
          <t xml:space="preserve"> </t>
        </is>
      </c>
      <c r="C11" s="4" t="inlineStr">
        <is>
          <t xml:space="preserve"> </t>
        </is>
      </c>
      <c r="D11" s="4" t="inlineStr">
        <is>
          <t xml:space="preserve"> </t>
        </is>
      </c>
      <c r="E11" s="8" t="n">
        <v>611</v>
      </c>
      <c r="F11" s="8" t="n">
        <v>1424</v>
      </c>
      <c r="G11" s="4" t="inlineStr">
        <is>
          <t xml:space="preserve"> </t>
        </is>
      </c>
      <c r="H11" s="4" t="inlineStr">
        <is>
          <t xml:space="preserve"> </t>
        </is>
      </c>
      <c r="I11" s="4" t="inlineStr">
        <is>
          <t xml:space="preserve"> </t>
        </is>
      </c>
    </row>
    <row r="12">
      <c r="A12" s="4" t="inlineStr">
        <is>
          <t>Salt Lake City, Utah | Other Operating Assets and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hange from finance to operating and included a non-cash increase decrease</t>
        </is>
      </c>
      <c r="B14" s="4" t="inlineStr">
        <is>
          <t xml:space="preserve"> </t>
        </is>
      </c>
      <c r="C14" s="4" t="inlineStr">
        <is>
          <t xml:space="preserve"> </t>
        </is>
      </c>
      <c r="D14" s="4" t="inlineStr">
        <is>
          <t xml:space="preserve"> </t>
        </is>
      </c>
      <c r="E14" s="4" t="inlineStr">
        <is>
          <t xml:space="preserve"> </t>
        </is>
      </c>
      <c r="F14" s="8" t="n">
        <v>37100</v>
      </c>
      <c r="G14" s="4" t="inlineStr">
        <is>
          <t xml:space="preserve"> </t>
        </is>
      </c>
      <c r="H14" s="4" t="inlineStr">
        <is>
          <t xml:space="preserve"> </t>
        </is>
      </c>
      <c r="I14" s="4" t="inlineStr">
        <is>
          <t xml:space="preserve"> </t>
        </is>
      </c>
    </row>
    <row r="15">
      <c r="A15" s="4" t="inlineStr">
        <is>
          <t>Machine Cloth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revenues</t>
        </is>
      </c>
      <c r="B17" s="4" t="inlineStr">
        <is>
          <t xml:space="preserve"> </t>
        </is>
      </c>
      <c r="C17" s="4" t="inlineStr">
        <is>
          <t xml:space="preserve"> </t>
        </is>
      </c>
      <c r="D17" s="4" t="inlineStr">
        <is>
          <t xml:space="preserve"> </t>
        </is>
      </c>
      <c r="E17" s="8" t="n">
        <v>670768</v>
      </c>
      <c r="F17" s="8" t="n">
        <v>609461</v>
      </c>
      <c r="G17" s="8" t="n">
        <v>619015</v>
      </c>
      <c r="H17" s="4" t="inlineStr">
        <is>
          <t xml:space="preserve"> </t>
        </is>
      </c>
      <c r="I17" s="4" t="inlineStr">
        <is>
          <t xml:space="preserve"> </t>
        </is>
      </c>
    </row>
    <row r="18">
      <c r="A18" s="4" t="inlineStr">
        <is>
          <t>Machine Clothing | RUSSIAN FEDER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serve for uncollectable receivables and inventory</t>
        </is>
      </c>
      <c r="B20" s="4" t="inlineStr">
        <is>
          <t xml:space="preserve"> </t>
        </is>
      </c>
      <c r="C20" s="4" t="inlineStr">
        <is>
          <t xml:space="preserve"> </t>
        </is>
      </c>
      <c r="D20" s="4" t="inlineStr">
        <is>
          <t xml:space="preserve"> </t>
        </is>
      </c>
      <c r="E20" s="4" t="inlineStr">
        <is>
          <t xml:space="preserve"> </t>
        </is>
      </c>
      <c r="F20" s="8" t="n">
        <v>1500</v>
      </c>
      <c r="G20" s="4" t="inlineStr">
        <is>
          <t xml:space="preserve"> </t>
        </is>
      </c>
      <c r="H20" s="4" t="inlineStr">
        <is>
          <t xml:space="preserve"> </t>
        </is>
      </c>
      <c r="I20" s="4" t="inlineStr">
        <is>
          <t xml:space="preserve"> </t>
        </is>
      </c>
    </row>
    <row r="21">
      <c r="A21" s="4" t="inlineStr">
        <is>
          <t>Impairment of investment</t>
        </is>
      </c>
      <c r="B21" s="7" t="n">
        <v>8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lbany Aerostructures Composites LLC (AA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ceivables</t>
        </is>
      </c>
      <c r="B24" s="4" t="inlineStr">
        <is>
          <t xml:space="preserve"> </t>
        </is>
      </c>
      <c r="C24" s="7" t="n">
        <v>93800</v>
      </c>
      <c r="D24" s="7" t="n">
        <v>93800</v>
      </c>
      <c r="E24" s="8" t="n">
        <v>93800</v>
      </c>
      <c r="F24" s="8" t="n">
        <v>80800</v>
      </c>
      <c r="G24" s="4" t="inlineStr">
        <is>
          <t xml:space="preserve"> </t>
        </is>
      </c>
      <c r="H24" s="4" t="inlineStr">
        <is>
          <t xml:space="preserve"> </t>
        </is>
      </c>
      <c r="I24" s="4" t="inlineStr">
        <is>
          <t xml:space="preserve"> </t>
        </is>
      </c>
    </row>
    <row r="25">
      <c r="A25" s="4" t="inlineStr">
        <is>
          <t>Heimbach</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venue of acquiree since acquisition date, actual</t>
        </is>
      </c>
      <c r="B27" s="4" t="inlineStr">
        <is>
          <t xml:space="preserve"> </t>
        </is>
      </c>
      <c r="C27" s="4" t="inlineStr">
        <is>
          <t xml:space="preserve"> </t>
        </is>
      </c>
      <c r="D27" s="4" t="inlineStr">
        <is>
          <t xml:space="preserve"> </t>
        </is>
      </c>
      <c r="E27" s="8" t="n">
        <v>51200</v>
      </c>
      <c r="F27" s="4" t="inlineStr">
        <is>
          <t xml:space="preserve"> </t>
        </is>
      </c>
      <c r="G27" s="4" t="inlineStr">
        <is>
          <t xml:space="preserve"> </t>
        </is>
      </c>
      <c r="H27" s="4" t="inlineStr">
        <is>
          <t xml:space="preserve"> </t>
        </is>
      </c>
      <c r="I27" s="4" t="inlineStr">
        <is>
          <t xml:space="preserve"> </t>
        </is>
      </c>
    </row>
    <row r="28">
      <c r="A28" s="4" t="inlineStr">
        <is>
          <t>Earnings (loss) of acquiree since acquisition date, actual</t>
        </is>
      </c>
      <c r="B28" s="4" t="inlineStr">
        <is>
          <t xml:space="preserve"> </t>
        </is>
      </c>
      <c r="C28" s="7" t="n">
        <v>6300</v>
      </c>
      <c r="D28" s="4" t="inlineStr">
        <is>
          <t xml:space="preserve"> </t>
        </is>
      </c>
      <c r="E28" s="8" t="n">
        <v>6300</v>
      </c>
      <c r="F28" s="4" t="inlineStr">
        <is>
          <t xml:space="preserve"> </t>
        </is>
      </c>
      <c r="G28" s="4" t="inlineStr">
        <is>
          <t xml:space="preserve"> </t>
        </is>
      </c>
      <c r="H28" s="4" t="inlineStr">
        <is>
          <t xml:space="preserve"> </t>
        </is>
      </c>
      <c r="I28" s="4" t="inlineStr">
        <is>
          <t xml:space="preserve"> </t>
        </is>
      </c>
    </row>
    <row r="29">
      <c r="A29" s="4" t="inlineStr">
        <is>
          <t>Depreciation</t>
        </is>
      </c>
      <c r="B29" s="4" t="inlineStr">
        <is>
          <t xml:space="preserve"> </t>
        </is>
      </c>
      <c r="C29" s="4" t="inlineStr">
        <is>
          <t xml:space="preserve"> </t>
        </is>
      </c>
      <c r="D29" s="7" t="n">
        <v>4000</v>
      </c>
      <c r="E29" s="8" t="n">
        <v>4000</v>
      </c>
      <c r="F29" s="4" t="inlineStr">
        <is>
          <t xml:space="preserve"> </t>
        </is>
      </c>
      <c r="G29" s="4" t="inlineStr">
        <is>
          <t xml:space="preserve"> </t>
        </is>
      </c>
      <c r="H29" s="4" t="inlineStr">
        <is>
          <t xml:space="preserve"> </t>
        </is>
      </c>
      <c r="I29" s="4" t="inlineStr">
        <is>
          <t xml:space="preserve"> </t>
        </is>
      </c>
    </row>
    <row r="30">
      <c r="A30" s="4" t="inlineStr">
        <is>
          <t>Amortization of intangible assets</t>
        </is>
      </c>
      <c r="B30" s="4" t="inlineStr">
        <is>
          <t xml:space="preserve"> </t>
        </is>
      </c>
      <c r="C30" s="4" t="inlineStr">
        <is>
          <t xml:space="preserve"> </t>
        </is>
      </c>
      <c r="D30" s="4" t="inlineStr">
        <is>
          <t xml:space="preserve"> </t>
        </is>
      </c>
      <c r="E30" s="7" t="n">
        <v>300</v>
      </c>
      <c r="F30" s="4" t="inlineStr">
        <is>
          <t xml:space="preserve"> </t>
        </is>
      </c>
      <c r="G30" s="4" t="inlineStr">
        <is>
          <t xml:space="preserve"> </t>
        </is>
      </c>
      <c r="H30" s="4" t="inlineStr">
        <is>
          <t xml:space="preserve"> </t>
        </is>
      </c>
      <c r="I30" s="4" t="inlineStr">
        <is>
          <t xml:space="preserve"> </t>
        </is>
      </c>
    </row>
    <row r="31">
      <c r="A31" s="4" t="inlineStr">
        <is>
          <t>Revenue Benchmark | Product Concentration Risk | US Government Contracts Or Progra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ncentration risk percentage</t>
        </is>
      </c>
      <c r="B33" s="4" t="inlineStr">
        <is>
          <t xml:space="preserve"> </t>
        </is>
      </c>
      <c r="C33" s="4" t="inlineStr">
        <is>
          <t xml:space="preserve"> </t>
        </is>
      </c>
      <c r="D33" s="4" t="inlineStr">
        <is>
          <t xml:space="preserve"> </t>
        </is>
      </c>
      <c r="E33" s="12" t="n">
        <v>0.39</v>
      </c>
      <c r="F33" s="4" t="inlineStr">
        <is>
          <t xml:space="preserve"> </t>
        </is>
      </c>
      <c r="G33" s="4" t="inlineStr">
        <is>
          <t xml:space="preserve"> </t>
        </is>
      </c>
      <c r="H33" s="4" t="inlineStr">
        <is>
          <t xml:space="preserve"> </t>
        </is>
      </c>
      <c r="I33" s="4" t="inlineStr">
        <is>
          <t xml:space="preserve"> </t>
        </is>
      </c>
    </row>
    <row r="34">
      <c r="A34" s="4" t="inlineStr">
        <is>
          <t>SAFRAN Group | Revenue Benchmark | Customer Concentration Ris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ncentration risk percentage</t>
        </is>
      </c>
      <c r="B36" s="4" t="inlineStr">
        <is>
          <t xml:space="preserve"> </t>
        </is>
      </c>
      <c r="C36" s="4" t="inlineStr">
        <is>
          <t xml:space="preserve"> </t>
        </is>
      </c>
      <c r="D36" s="4" t="inlineStr">
        <is>
          <t xml:space="preserve"> </t>
        </is>
      </c>
      <c r="E36" s="12" t="n">
        <v>0.16</v>
      </c>
      <c r="F36" s="4" t="inlineStr">
        <is>
          <t xml:space="preserve"> </t>
        </is>
      </c>
      <c r="G36" s="4" t="inlineStr">
        <is>
          <t xml:space="preserve"> </t>
        </is>
      </c>
      <c r="H36" s="4" t="inlineStr">
        <is>
          <t xml:space="preserve"> </t>
        </is>
      </c>
      <c r="I36" s="4" t="inlineStr">
        <is>
          <t xml:space="preserve"> </t>
        </is>
      </c>
    </row>
    <row r="37">
      <c r="A37" s="4" t="inlineStr">
        <is>
          <t>Safr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Operating lease expense</t>
        </is>
      </c>
      <c r="B39" s="4" t="inlineStr">
        <is>
          <t xml:space="preserve"> </t>
        </is>
      </c>
      <c r="C39" s="4" t="inlineStr">
        <is>
          <t xml:space="preserve"> </t>
        </is>
      </c>
      <c r="D39" s="4" t="inlineStr">
        <is>
          <t xml:space="preserve"> </t>
        </is>
      </c>
      <c r="E39" s="7" t="n">
        <v>1000</v>
      </c>
      <c r="F39" s="8" t="n">
        <v>900</v>
      </c>
      <c r="G39" s="4" t="inlineStr">
        <is>
          <t xml:space="preserve"> </t>
        </is>
      </c>
      <c r="H39" s="4" t="inlineStr">
        <is>
          <t xml:space="preserve"> </t>
        </is>
      </c>
      <c r="I39" s="4" t="inlineStr">
        <is>
          <t xml:space="preserve"> </t>
        </is>
      </c>
    </row>
    <row r="40">
      <c r="A40" s="4" t="inlineStr">
        <is>
          <t>Net revenues</t>
        </is>
      </c>
      <c r="B40" s="4" t="inlineStr">
        <is>
          <t xml:space="preserve"> </t>
        </is>
      </c>
      <c r="C40" s="4" t="inlineStr">
        <is>
          <t xml:space="preserve"> </t>
        </is>
      </c>
      <c r="D40" s="4" t="inlineStr">
        <is>
          <t xml:space="preserve"> </t>
        </is>
      </c>
      <c r="E40" s="7" t="n">
        <v>187600</v>
      </c>
      <c r="F40" s="7" t="n">
        <v>169300</v>
      </c>
      <c r="G40" s="7" t="n">
        <v>111600</v>
      </c>
      <c r="H40" s="4" t="inlineStr">
        <is>
          <t xml:space="preserve"> </t>
        </is>
      </c>
      <c r="I40" s="4" t="inlineStr">
        <is>
          <t xml:space="preserve"> </t>
        </is>
      </c>
    </row>
    <row r="41">
      <c r="A41" s="4" t="inlineStr">
        <is>
          <t>Safran | Albany Safran Composites, LL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Ownership percentage of noncontrolling shareholder</t>
        </is>
      </c>
      <c r="B43" s="4" t="inlineStr">
        <is>
          <t xml:space="preserve"> </t>
        </is>
      </c>
      <c r="C43" s="12" t="n">
        <v>0.1</v>
      </c>
      <c r="D43" s="12" t="n">
        <v>0.1</v>
      </c>
      <c r="E43" s="12" t="n">
        <v>0.1</v>
      </c>
      <c r="F43" s="12" t="n">
        <v>0.1</v>
      </c>
      <c r="G43" s="4" t="inlineStr">
        <is>
          <t xml:space="preserve"> </t>
        </is>
      </c>
      <c r="H43" s="4" t="inlineStr">
        <is>
          <t xml:space="preserve"> </t>
        </is>
      </c>
      <c r="I43" s="12" t="n">
        <v>0.1</v>
      </c>
    </row>
  </sheetData>
  <mergeCells count="3">
    <mergeCell ref="A1:A2"/>
    <mergeCell ref="C1:D1"/>
    <mergeCell ref="E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portable Segments and Geographic Data (Schedule of Financial Data by Reporting Segment) (Details) - USD ($) $ in Thousands</t>
        </is>
      </c>
      <c r="B1" s="2" t="inlineStr">
        <is>
          <t>3 Months Ended</t>
        </is>
      </c>
      <c r="C1" s="2" t="inlineStr">
        <is>
          <t>12 Months Ended</t>
        </is>
      </c>
    </row>
    <row r="2">
      <c r="B2" s="2" t="inlineStr">
        <is>
          <t>Sep. 30, 2021</t>
        </is>
      </c>
      <c r="C2" s="2" t="inlineStr">
        <is>
          <t>Dec. 31, 2023</t>
        </is>
      </c>
      <c r="D2" s="2" t="inlineStr">
        <is>
          <t>Dec. 31, 2022</t>
        </is>
      </c>
      <c r="E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revenues</t>
        </is>
      </c>
      <c r="B4" s="4" t="inlineStr">
        <is>
          <t xml:space="preserve"> </t>
        </is>
      </c>
      <c r="C4" s="7" t="n">
        <v>1147909</v>
      </c>
      <c r="D4" s="7" t="n">
        <v>1034887</v>
      </c>
      <c r="E4" s="7" t="n">
        <v>929240</v>
      </c>
    </row>
    <row r="5">
      <c r="A5" s="4" t="inlineStr">
        <is>
          <t>Depreciation and amortization</t>
        </is>
      </c>
      <c r="B5" s="4" t="inlineStr">
        <is>
          <t xml:space="preserve"> </t>
        </is>
      </c>
      <c r="C5" s="8" t="n">
        <v>76733</v>
      </c>
      <c r="D5" s="8" t="n">
        <v>69049</v>
      </c>
      <c r="E5" s="8" t="n">
        <v>74255</v>
      </c>
    </row>
    <row r="6">
      <c r="A6" s="4" t="inlineStr">
        <is>
          <t>Operating income/(loss)</t>
        </is>
      </c>
      <c r="B6" s="4" t="inlineStr">
        <is>
          <t xml:space="preserve"> </t>
        </is>
      </c>
      <c r="C6" s="8" t="n">
        <v>167894</v>
      </c>
      <c r="D6" s="8" t="n">
        <v>181022</v>
      </c>
      <c r="E6" s="8" t="n">
        <v>178011</v>
      </c>
    </row>
    <row r="7">
      <c r="A7" s="4" t="inlineStr">
        <is>
          <t>Interest income</t>
        </is>
      </c>
      <c r="B7" s="4" t="inlineStr">
        <is>
          <t xml:space="preserve"> </t>
        </is>
      </c>
      <c r="C7" s="8" t="n">
        <v>-6566</v>
      </c>
      <c r="D7" s="8" t="n">
        <v>-3835</v>
      </c>
      <c r="E7" s="8" t="n">
        <v>-2500</v>
      </c>
    </row>
    <row r="8">
      <c r="A8" s="4" t="inlineStr">
        <is>
          <t>Interest expense</t>
        </is>
      </c>
      <c r="B8" s="4" t="inlineStr">
        <is>
          <t xml:space="preserve"> </t>
        </is>
      </c>
      <c r="C8" s="8" t="n">
        <v>20167</v>
      </c>
      <c r="D8" s="8" t="n">
        <v>17835</v>
      </c>
      <c r="E8" s="8" t="n">
        <v>17391</v>
      </c>
    </row>
    <row r="9">
      <c r="A9" s="4" t="inlineStr">
        <is>
          <t>Pension settlement expense</t>
        </is>
      </c>
      <c r="B9" s="4" t="inlineStr">
        <is>
          <t xml:space="preserve"> </t>
        </is>
      </c>
      <c r="C9" s="8" t="n">
        <v>0</v>
      </c>
      <c r="D9" s="8" t="n">
        <v>49128</v>
      </c>
      <c r="E9" s="8" t="n">
        <v>0</v>
      </c>
    </row>
    <row r="10">
      <c r="A10" s="4" t="inlineStr">
        <is>
          <t>AMJP grant</t>
        </is>
      </c>
      <c r="B10" s="7" t="n">
        <v>-5800</v>
      </c>
      <c r="C10" s="8" t="n">
        <v>0</v>
      </c>
      <c r="D10" s="8" t="n">
        <v>0</v>
      </c>
      <c r="E10" s="8" t="n">
        <v>-5832</v>
      </c>
    </row>
    <row r="11">
      <c r="A11" s="4" t="inlineStr">
        <is>
          <t>Other (income)/expense, net</t>
        </is>
      </c>
      <c r="B11" s="4" t="inlineStr">
        <is>
          <t xml:space="preserve"> </t>
        </is>
      </c>
      <c r="C11" s="8" t="n">
        <v>-6163</v>
      </c>
      <c r="D11" s="8" t="n">
        <v>-14086</v>
      </c>
      <c r="E11" s="8" t="n">
        <v>3021</v>
      </c>
    </row>
    <row r="12">
      <c r="A12" s="4" t="inlineStr">
        <is>
          <t>Income before income taxes</t>
        </is>
      </c>
      <c r="B12" s="4" t="inlineStr">
        <is>
          <t xml:space="preserve"> </t>
        </is>
      </c>
      <c r="C12" s="8" t="n">
        <v>160456</v>
      </c>
      <c r="D12" s="8" t="n">
        <v>131980</v>
      </c>
      <c r="E12" s="8" t="n">
        <v>165931</v>
      </c>
    </row>
    <row r="13">
      <c r="A13" s="4" t="inlineStr">
        <is>
          <t>Corporate</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Depreciation and amortization</t>
        </is>
      </c>
      <c r="B15" s="4" t="inlineStr">
        <is>
          <t xml:space="preserve"> </t>
        </is>
      </c>
      <c r="C15" s="8" t="n">
        <v>3812</v>
      </c>
      <c r="D15" s="8" t="n">
        <v>3364</v>
      </c>
      <c r="E15" s="8" t="n">
        <v>3662</v>
      </c>
    </row>
    <row r="16">
      <c r="A16" s="4" t="inlineStr">
        <is>
          <t>Operating income/(loss)</t>
        </is>
      </c>
      <c r="B16" s="4" t="inlineStr">
        <is>
          <t xml:space="preserve"> </t>
        </is>
      </c>
      <c r="C16" s="8" t="n">
        <v>-73071</v>
      </c>
      <c r="D16" s="8" t="n">
        <v>-56771</v>
      </c>
      <c r="E16" s="8" t="n">
        <v>-53803</v>
      </c>
    </row>
    <row r="17">
      <c r="A17" s="4" t="inlineStr">
        <is>
          <t>Reconciling item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Interest income</t>
        </is>
      </c>
      <c r="B19" s="4" t="inlineStr">
        <is>
          <t xml:space="preserve"> </t>
        </is>
      </c>
      <c r="C19" s="8" t="n">
        <v>-6566</v>
      </c>
      <c r="D19" s="8" t="n">
        <v>-3835</v>
      </c>
      <c r="E19" s="8" t="n">
        <v>-2500</v>
      </c>
    </row>
    <row r="20">
      <c r="A20" s="4" t="inlineStr">
        <is>
          <t>Interest expense</t>
        </is>
      </c>
      <c r="B20" s="4" t="inlineStr">
        <is>
          <t xml:space="preserve"> </t>
        </is>
      </c>
      <c r="C20" s="8" t="n">
        <v>20167</v>
      </c>
      <c r="D20" s="8" t="n">
        <v>17835</v>
      </c>
      <c r="E20" s="8" t="n">
        <v>17391</v>
      </c>
    </row>
    <row r="21">
      <c r="A21" s="4" t="inlineStr">
        <is>
          <t>Pension settlement expense</t>
        </is>
      </c>
      <c r="B21" s="4" t="inlineStr">
        <is>
          <t xml:space="preserve"> </t>
        </is>
      </c>
      <c r="C21" s="8" t="n">
        <v>0</v>
      </c>
      <c r="D21" s="8" t="n">
        <v>49128</v>
      </c>
      <c r="E21" s="8" t="n">
        <v>0</v>
      </c>
    </row>
    <row r="22">
      <c r="A22" s="4" t="inlineStr">
        <is>
          <t>AMJP grant</t>
        </is>
      </c>
      <c r="B22" s="4" t="inlineStr">
        <is>
          <t xml:space="preserve"> </t>
        </is>
      </c>
      <c r="C22" s="8" t="n">
        <v>0</v>
      </c>
      <c r="D22" s="8" t="n">
        <v>0</v>
      </c>
      <c r="E22" s="8" t="n">
        <v>-5832</v>
      </c>
    </row>
    <row r="23">
      <c r="A23" s="4" t="inlineStr">
        <is>
          <t>Other (income)/expense, net</t>
        </is>
      </c>
      <c r="B23" s="4" t="inlineStr">
        <is>
          <t xml:space="preserve"> </t>
        </is>
      </c>
      <c r="C23" s="8" t="n">
        <v>-6163</v>
      </c>
      <c r="D23" s="8" t="n">
        <v>-14086</v>
      </c>
      <c r="E23" s="8" t="n">
        <v>3021</v>
      </c>
    </row>
    <row r="24">
      <c r="A24" s="4" t="inlineStr">
        <is>
          <t>Machine Clothing</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Net revenues</t>
        </is>
      </c>
      <c r="B26" s="4" t="inlineStr">
        <is>
          <t xml:space="preserve"> </t>
        </is>
      </c>
      <c r="C26" s="8" t="n">
        <v>670768</v>
      </c>
      <c r="D26" s="8" t="n">
        <v>609461</v>
      </c>
      <c r="E26" s="8" t="n">
        <v>619015</v>
      </c>
    </row>
    <row r="27">
      <c r="A27" s="4" t="inlineStr">
        <is>
          <t>Machine Clothing | Operating segments</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Net revenues</t>
        </is>
      </c>
      <c r="B29" s="4" t="inlineStr">
        <is>
          <t xml:space="preserve"> </t>
        </is>
      </c>
      <c r="C29" s="8" t="n">
        <v>670768</v>
      </c>
      <c r="D29" s="8" t="n">
        <v>609461</v>
      </c>
      <c r="E29" s="8" t="n">
        <v>619015</v>
      </c>
    </row>
    <row r="30">
      <c r="A30" s="4" t="inlineStr">
        <is>
          <t>Depreciation and amortization</t>
        </is>
      </c>
      <c r="B30" s="4" t="inlineStr">
        <is>
          <t xml:space="preserve"> </t>
        </is>
      </c>
      <c r="C30" s="8" t="n">
        <v>23891</v>
      </c>
      <c r="D30" s="8" t="n">
        <v>19483</v>
      </c>
      <c r="E30" s="8" t="n">
        <v>20191</v>
      </c>
    </row>
    <row r="31">
      <c r="A31" s="4" t="inlineStr">
        <is>
          <t>Operating income/(loss)</t>
        </is>
      </c>
      <c r="B31" s="4" t="inlineStr">
        <is>
          <t xml:space="preserve"> </t>
        </is>
      </c>
      <c r="C31" s="8" t="n">
        <v>199378</v>
      </c>
      <c r="D31" s="8" t="n">
        <v>206214</v>
      </c>
      <c r="E31" s="8" t="n">
        <v>215654</v>
      </c>
    </row>
    <row r="32">
      <c r="A32" s="4" t="inlineStr">
        <is>
          <t>Albany Engineered Composite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Net revenues</t>
        </is>
      </c>
      <c r="B34" s="4" t="inlineStr">
        <is>
          <t xml:space="preserve"> </t>
        </is>
      </c>
      <c r="C34" s="8" t="n">
        <v>477141</v>
      </c>
      <c r="D34" s="8" t="n">
        <v>425426</v>
      </c>
      <c r="E34" s="8" t="n">
        <v>310225</v>
      </c>
    </row>
    <row r="35">
      <c r="A35" s="4" t="inlineStr">
        <is>
          <t>Albany Engineered Composites | Operating segments</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Net revenues</t>
        </is>
      </c>
      <c r="B37" s="4" t="inlineStr">
        <is>
          <t xml:space="preserve"> </t>
        </is>
      </c>
      <c r="C37" s="8" t="n">
        <v>477141</v>
      </c>
      <c r="D37" s="8" t="n">
        <v>425426</v>
      </c>
      <c r="E37" s="8" t="n">
        <v>310225</v>
      </c>
    </row>
    <row r="38">
      <c r="A38" s="4" t="inlineStr">
        <is>
          <t>Depreciation and amortization</t>
        </is>
      </c>
      <c r="B38" s="4" t="inlineStr">
        <is>
          <t xml:space="preserve"> </t>
        </is>
      </c>
      <c r="C38" s="8" t="n">
        <v>49030</v>
      </c>
      <c r="D38" s="8" t="n">
        <v>46202</v>
      </c>
      <c r="E38" s="8" t="n">
        <v>50402</v>
      </c>
    </row>
    <row r="39">
      <c r="A39" s="4" t="inlineStr">
        <is>
          <t>Operating income/(loss)</t>
        </is>
      </c>
      <c r="B39" s="4" t="inlineStr">
        <is>
          <t xml:space="preserve"> </t>
        </is>
      </c>
      <c r="C39" s="7" t="n">
        <v>41587</v>
      </c>
      <c r="D39" s="7" t="n">
        <v>31579</v>
      </c>
      <c r="E39" s="7" t="n">
        <v>16160</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and Geographic Data (Schedule of Restructuring Costs by Reporting Segment) (Details) - USD ($) $ in Thousands</t>
        </is>
      </c>
      <c r="B1" s="2" t="inlineStr">
        <is>
          <t>12 Months Ended</t>
        </is>
      </c>
    </row>
    <row r="2">
      <c r="B2" s="2" t="inlineStr">
        <is>
          <t>Dec. 31, 2023</t>
        </is>
      </c>
      <c r="C2" s="2" t="inlineStr">
        <is>
          <t>Dec. 31, 2022</t>
        </is>
      </c>
      <c r="D2" s="2" t="inlineStr">
        <is>
          <t>Dec. 31, 2021</t>
        </is>
      </c>
    </row>
    <row r="3">
      <c r="A3" s="3" t="inlineStr">
        <is>
          <t>Restructuring expenses, net</t>
        </is>
      </c>
      <c r="B3" s="4" t="inlineStr">
        <is>
          <t xml:space="preserve"> </t>
        </is>
      </c>
      <c r="C3" s="4" t="inlineStr">
        <is>
          <t xml:space="preserve"> </t>
        </is>
      </c>
      <c r="D3" s="4" t="inlineStr">
        <is>
          <t xml:space="preserve"> </t>
        </is>
      </c>
    </row>
    <row r="4">
      <c r="A4" s="4" t="inlineStr">
        <is>
          <t>Total restructuring expenses, net</t>
        </is>
      </c>
      <c r="B4" s="7" t="n">
        <v>282</v>
      </c>
      <c r="C4" s="7" t="n">
        <v>106</v>
      </c>
      <c r="D4" s="7" t="n">
        <v>1331</v>
      </c>
    </row>
    <row r="5">
      <c r="A5" s="4" t="inlineStr">
        <is>
          <t>Corporate</t>
        </is>
      </c>
      <c r="B5" s="4" t="inlineStr">
        <is>
          <t xml:space="preserve"> </t>
        </is>
      </c>
      <c r="C5" s="4" t="inlineStr">
        <is>
          <t xml:space="preserve"> </t>
        </is>
      </c>
      <c r="D5" s="4" t="inlineStr">
        <is>
          <t xml:space="preserve"> </t>
        </is>
      </c>
    </row>
    <row r="6">
      <c r="A6" s="3" t="inlineStr">
        <is>
          <t>Restructuring expenses, net</t>
        </is>
      </c>
      <c r="B6" s="4" t="inlineStr">
        <is>
          <t xml:space="preserve"> </t>
        </is>
      </c>
      <c r="C6" s="4" t="inlineStr">
        <is>
          <t xml:space="preserve"> </t>
        </is>
      </c>
      <c r="D6" s="4" t="inlineStr">
        <is>
          <t xml:space="preserve"> </t>
        </is>
      </c>
    </row>
    <row r="7">
      <c r="A7" s="4" t="inlineStr">
        <is>
          <t>Total restructuring expenses, net</t>
        </is>
      </c>
      <c r="B7" s="8" t="n">
        <v>0</v>
      </c>
      <c r="C7" s="8" t="n">
        <v>14</v>
      </c>
      <c r="D7" s="8" t="n">
        <v>97</v>
      </c>
    </row>
    <row r="8">
      <c r="A8" s="4" t="inlineStr">
        <is>
          <t>Machine Clothing | Operating segments</t>
        </is>
      </c>
      <c r="B8" s="4" t="inlineStr">
        <is>
          <t xml:space="preserve"> </t>
        </is>
      </c>
      <c r="C8" s="4" t="inlineStr">
        <is>
          <t xml:space="preserve"> </t>
        </is>
      </c>
      <c r="D8" s="4" t="inlineStr">
        <is>
          <t xml:space="preserve"> </t>
        </is>
      </c>
    </row>
    <row r="9">
      <c r="A9" s="3" t="inlineStr">
        <is>
          <t>Restructuring expenses, net</t>
        </is>
      </c>
      <c r="B9" s="4" t="inlineStr">
        <is>
          <t xml:space="preserve"> </t>
        </is>
      </c>
      <c r="C9" s="4" t="inlineStr">
        <is>
          <t xml:space="preserve"> </t>
        </is>
      </c>
      <c r="D9" s="4" t="inlineStr">
        <is>
          <t xml:space="preserve"> </t>
        </is>
      </c>
    </row>
    <row r="10">
      <c r="A10" s="4" t="inlineStr">
        <is>
          <t>Total restructuring expenses, net</t>
        </is>
      </c>
      <c r="B10" s="8" t="n">
        <v>282</v>
      </c>
      <c r="C10" s="8" t="n">
        <v>92</v>
      </c>
      <c r="D10" s="8" t="n">
        <v>1202</v>
      </c>
    </row>
    <row r="11">
      <c r="A11" s="4" t="inlineStr">
        <is>
          <t>Albany Engineered Composites | Operating segments</t>
        </is>
      </c>
      <c r="B11" s="4" t="inlineStr">
        <is>
          <t xml:space="preserve"> </t>
        </is>
      </c>
      <c r="C11" s="4" t="inlineStr">
        <is>
          <t xml:space="preserve"> </t>
        </is>
      </c>
      <c r="D11" s="4" t="inlineStr">
        <is>
          <t xml:space="preserve"> </t>
        </is>
      </c>
    </row>
    <row r="12">
      <c r="A12" s="3" t="inlineStr">
        <is>
          <t>Restructuring expenses, net</t>
        </is>
      </c>
      <c r="B12" s="4" t="inlineStr">
        <is>
          <t xml:space="preserve"> </t>
        </is>
      </c>
      <c r="C12" s="4" t="inlineStr">
        <is>
          <t xml:space="preserve"> </t>
        </is>
      </c>
      <c r="D12" s="4" t="inlineStr">
        <is>
          <t xml:space="preserve"> </t>
        </is>
      </c>
    </row>
    <row r="13">
      <c r="A13" s="4" t="inlineStr">
        <is>
          <t>Total restructuring expenses, net</t>
        </is>
      </c>
      <c r="B13" s="7" t="n">
        <v>0</v>
      </c>
      <c r="C13" s="7" t="n">
        <v>0</v>
      </c>
      <c r="D13" s="7" t="n">
        <v>3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111610</v>
      </c>
      <c r="C4" s="7" t="n">
        <v>96508</v>
      </c>
      <c r="D4" s="7" t="n">
        <v>11876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8" t="n">
        <v>70374</v>
      </c>
      <c r="C6" s="8" t="n">
        <v>62480</v>
      </c>
      <c r="D6" s="8" t="n">
        <v>65130</v>
      </c>
    </row>
    <row r="7">
      <c r="A7" s="4" t="inlineStr">
        <is>
          <t>Amortization</t>
        </is>
      </c>
      <c r="B7" s="8" t="n">
        <v>6359</v>
      </c>
      <c r="C7" s="8" t="n">
        <v>6569</v>
      </c>
      <c r="D7" s="8" t="n">
        <v>9125</v>
      </c>
    </row>
    <row r="8">
      <c r="A8" s="4" t="inlineStr">
        <is>
          <t>Change in deferred taxes and other liabilities</t>
        </is>
      </c>
      <c r="B8" s="8" t="n">
        <v>-2046</v>
      </c>
      <c r="C8" s="8" t="n">
        <v>-8496</v>
      </c>
      <c r="D8" s="8" t="n">
        <v>12181</v>
      </c>
    </row>
    <row r="9">
      <c r="A9" s="4" t="inlineStr">
        <is>
          <t>Impairment of property, plant, equipment, and inventory</t>
        </is>
      </c>
      <c r="B9" s="8" t="n">
        <v>1773</v>
      </c>
      <c r="C9" s="8" t="n">
        <v>1808</v>
      </c>
      <c r="D9" s="8" t="n">
        <v>856</v>
      </c>
    </row>
    <row r="10">
      <c r="A10" s="4" t="inlineStr">
        <is>
          <t>Non-cash interest expense</t>
        </is>
      </c>
      <c r="B10" s="8" t="n">
        <v>1404</v>
      </c>
      <c r="C10" s="8" t="n">
        <v>1118</v>
      </c>
      <c r="D10" s="8" t="n">
        <v>875</v>
      </c>
    </row>
    <row r="11">
      <c r="A11" s="4" t="inlineStr">
        <is>
          <t>Non-cash portion of pension settlement expense</t>
        </is>
      </c>
      <c r="B11" s="8" t="n">
        <v>0</v>
      </c>
      <c r="C11" s="8" t="n">
        <v>42657</v>
      </c>
      <c r="D11" s="8" t="n">
        <v>0</v>
      </c>
    </row>
    <row r="12">
      <c r="A12" s="4" t="inlineStr">
        <is>
          <t>Compensation and benefits paid or payable in Class A Common Stock</t>
        </is>
      </c>
      <c r="B12" s="8" t="n">
        <v>6936</v>
      </c>
      <c r="C12" s="8" t="n">
        <v>4527</v>
      </c>
      <c r="D12" s="8" t="n">
        <v>3146</v>
      </c>
    </row>
    <row r="13">
      <c r="A13" s="4" t="inlineStr">
        <is>
          <t>Provision/(recovery) for credit losses from uncollected receivables and contract assets</t>
        </is>
      </c>
      <c r="B13" s="8" t="n">
        <v>640</v>
      </c>
      <c r="C13" s="8" t="n">
        <v>1408</v>
      </c>
      <c r="D13" s="8" t="n">
        <v>-1299</v>
      </c>
    </row>
    <row r="14">
      <c r="A14" s="4" t="inlineStr">
        <is>
          <t>Foreign currency remeasurement (gain)/loss on intercompany loans</t>
        </is>
      </c>
      <c r="B14" s="8" t="n">
        <v>-2831</v>
      </c>
      <c r="C14" s="8" t="n">
        <v>-4434</v>
      </c>
      <c r="D14" s="8" t="n">
        <v>-3150</v>
      </c>
    </row>
    <row r="15">
      <c r="A15" s="4" t="inlineStr">
        <is>
          <t>Fair value adjustment on foreign currency options</t>
        </is>
      </c>
      <c r="B15" s="8" t="n">
        <v>-139</v>
      </c>
      <c r="C15" s="8" t="n">
        <v>-509</v>
      </c>
      <c r="D15" s="8" t="n">
        <v>169</v>
      </c>
    </row>
    <row r="16">
      <c r="A16" s="3" t="inlineStr">
        <is>
          <t>Changes in operating assets and liabilities that provided/(used) cash, net of impact of business acquisition:</t>
        </is>
      </c>
      <c r="B16" s="4" t="inlineStr">
        <is>
          <t xml:space="preserve"> </t>
        </is>
      </c>
      <c r="C16" s="4" t="inlineStr">
        <is>
          <t xml:space="preserve"> </t>
        </is>
      </c>
      <c r="D16" s="4" t="inlineStr">
        <is>
          <t xml:space="preserve"> </t>
        </is>
      </c>
    </row>
    <row r="17">
      <c r="A17" s="4" t="inlineStr">
        <is>
          <t>Accounts receivable</t>
        </is>
      </c>
      <c r="B17" s="8" t="n">
        <v>-11038</v>
      </c>
      <c r="C17" s="8" t="n">
        <v>-14301</v>
      </c>
      <c r="D17" s="8" t="n">
        <v>-7734</v>
      </c>
    </row>
    <row r="18">
      <c r="A18" s="4" t="inlineStr">
        <is>
          <t>Contract assets</t>
        </is>
      </c>
      <c r="B18" s="8" t="n">
        <v>-32156</v>
      </c>
      <c r="C18" s="8" t="n">
        <v>-36434</v>
      </c>
      <c r="D18" s="8" t="n">
        <v>25446</v>
      </c>
    </row>
    <row r="19">
      <c r="A19" s="4" t="inlineStr">
        <is>
          <t>Inventories</t>
        </is>
      </c>
      <c r="B19" s="8" t="n">
        <v>15093</v>
      </c>
      <c r="C19" s="8" t="n">
        <v>-24541</v>
      </c>
      <c r="D19" s="8" t="n">
        <v>-9942</v>
      </c>
    </row>
    <row r="20">
      <c r="A20" s="4" t="inlineStr">
        <is>
          <t>Prepaid expenses and other current assets</t>
        </is>
      </c>
      <c r="B20" s="8" t="n">
        <v>1530</v>
      </c>
      <c r="C20" s="8" t="n">
        <v>-4134</v>
      </c>
      <c r="D20" s="8" t="n">
        <v>-998</v>
      </c>
    </row>
    <row r="21">
      <c r="A21" s="4" t="inlineStr">
        <is>
          <t>Income taxes prepaid and receivable</t>
        </is>
      </c>
      <c r="B21" s="8" t="n">
        <v>-2897</v>
      </c>
      <c r="C21" s="8" t="n">
        <v>-6005</v>
      </c>
      <c r="D21" s="8" t="n">
        <v>3944</v>
      </c>
    </row>
    <row r="22">
      <c r="A22" s="4" t="inlineStr">
        <is>
          <t>Accounts payable</t>
        </is>
      </c>
      <c r="B22" s="8" t="n">
        <v>-5672</v>
      </c>
      <c r="C22" s="8" t="n">
        <v>8572</v>
      </c>
      <c r="D22" s="8" t="n">
        <v>9492</v>
      </c>
    </row>
    <row r="23">
      <c r="A23" s="4" t="inlineStr">
        <is>
          <t>Accrued liabilities</t>
        </is>
      </c>
      <c r="B23" s="8" t="n">
        <v>-10441</v>
      </c>
      <c r="C23" s="8" t="n">
        <v>3226</v>
      </c>
      <c r="D23" s="8" t="n">
        <v>-774</v>
      </c>
    </row>
    <row r="24">
      <c r="A24" s="4" t="inlineStr">
        <is>
          <t>Income taxes payable</t>
        </is>
      </c>
      <c r="B24" s="8" t="n">
        <v>-1988</v>
      </c>
      <c r="C24" s="8" t="n">
        <v>183</v>
      </c>
      <c r="D24" s="8" t="n">
        <v>-477</v>
      </c>
    </row>
    <row r="25">
      <c r="A25" s="4" t="inlineStr">
        <is>
          <t>Noncurrent receivables</t>
        </is>
      </c>
      <c r="B25" s="8" t="n">
        <v>3723</v>
      </c>
      <c r="C25" s="8" t="n">
        <v>3911</v>
      </c>
      <c r="D25" s="8" t="n">
        <v>4355</v>
      </c>
    </row>
    <row r="26">
      <c r="A26" s="4" t="inlineStr">
        <is>
          <t>Other noncurrent liabilities</t>
        </is>
      </c>
      <c r="B26" s="8" t="n">
        <v>-9783</v>
      </c>
      <c r="C26" s="8" t="n">
        <v>-10133</v>
      </c>
      <c r="D26" s="8" t="n">
        <v>-13713</v>
      </c>
    </row>
    <row r="27">
      <c r="A27" s="4" t="inlineStr">
        <is>
          <t>Other, net</t>
        </is>
      </c>
      <c r="B27" s="8" t="n">
        <v>7605</v>
      </c>
      <c r="C27" s="8" t="n">
        <v>4234</v>
      </c>
      <c r="D27" s="8" t="n">
        <v>2075</v>
      </c>
    </row>
    <row r="28">
      <c r="A28" s="4" t="inlineStr">
        <is>
          <t>Net cash provided by operating activities</t>
        </is>
      </c>
      <c r="B28" s="8" t="n">
        <v>148056</v>
      </c>
      <c r="C28" s="8" t="n">
        <v>128214</v>
      </c>
      <c r="D28" s="8" t="n">
        <v>217475</v>
      </c>
    </row>
    <row r="29">
      <c r="A29" s="3" t="inlineStr">
        <is>
          <t>INVESTING ACTIVITIES</t>
        </is>
      </c>
      <c r="B29" s="4" t="inlineStr">
        <is>
          <t xml:space="preserve"> </t>
        </is>
      </c>
      <c r="C29" s="4" t="inlineStr">
        <is>
          <t xml:space="preserve"> </t>
        </is>
      </c>
      <c r="D29" s="4" t="inlineStr">
        <is>
          <t xml:space="preserve"> </t>
        </is>
      </c>
    </row>
    <row r="30">
      <c r="A30" s="4" t="inlineStr">
        <is>
          <t>Purchase of business, net of cash acquired</t>
        </is>
      </c>
      <c r="B30" s="8" t="n">
        <v>-133470</v>
      </c>
      <c r="C30" s="8" t="n">
        <v>0</v>
      </c>
      <c r="D30" s="8" t="n">
        <v>0</v>
      </c>
    </row>
    <row r="31">
      <c r="A31" s="4" t="inlineStr">
        <is>
          <t>Purchases of property, plant and equipment</t>
        </is>
      </c>
      <c r="B31" s="8" t="n">
        <v>-83560</v>
      </c>
      <c r="C31" s="8" t="n">
        <v>-93675</v>
      </c>
      <c r="D31" s="8" t="n">
        <v>-52793</v>
      </c>
    </row>
    <row r="32">
      <c r="A32" s="4" t="inlineStr">
        <is>
          <t>Purchased software</t>
        </is>
      </c>
      <c r="B32" s="8" t="n">
        <v>-869</v>
      </c>
      <c r="C32" s="8" t="n">
        <v>-2673</v>
      </c>
      <c r="D32" s="8" t="n">
        <v>-906</v>
      </c>
    </row>
    <row r="33">
      <c r="A33" s="4" t="inlineStr">
        <is>
          <t>Net cash used in investing activities</t>
        </is>
      </c>
      <c r="B33" s="8" t="n">
        <v>-217899</v>
      </c>
      <c r="C33" s="8" t="n">
        <v>-96348</v>
      </c>
      <c r="D33" s="8" t="n">
        <v>-53699</v>
      </c>
    </row>
    <row r="34">
      <c r="A34" s="3" t="inlineStr">
        <is>
          <t>FINANCING ACTIVITIES</t>
        </is>
      </c>
      <c r="B34" s="4" t="inlineStr">
        <is>
          <t xml:space="preserve"> </t>
        </is>
      </c>
      <c r="C34" s="4" t="inlineStr">
        <is>
          <t xml:space="preserve"> </t>
        </is>
      </c>
      <c r="D34" s="4" t="inlineStr">
        <is>
          <t xml:space="preserve"> </t>
        </is>
      </c>
    </row>
    <row r="35">
      <c r="A35" s="4" t="inlineStr">
        <is>
          <t>Proceeds from borrowings</t>
        </is>
      </c>
      <c r="B35" s="8" t="n">
        <v>78040</v>
      </c>
      <c r="C35" s="8" t="n">
        <v>162000</v>
      </c>
      <c r="D35" s="8" t="n">
        <v>8000</v>
      </c>
    </row>
    <row r="36">
      <c r="A36" s="4" t="inlineStr">
        <is>
          <t>Principal payments on debt</t>
        </is>
      </c>
      <c r="B36" s="8" t="n">
        <v>-92274</v>
      </c>
      <c r="C36" s="8" t="n">
        <v>-73000</v>
      </c>
      <c r="D36" s="8" t="n">
        <v>-56009</v>
      </c>
    </row>
    <row r="37">
      <c r="A37" s="4" t="inlineStr">
        <is>
          <t>Principal payments on finance lease liabilities</t>
        </is>
      </c>
      <c r="B37" s="8" t="n">
        <v>0</v>
      </c>
      <c r="C37" s="8" t="n">
        <v>-654</v>
      </c>
      <c r="D37" s="8" t="n">
        <v>-1438</v>
      </c>
    </row>
    <row r="38">
      <c r="A38" s="4" t="inlineStr">
        <is>
          <t>Debt acquisition costs</t>
        </is>
      </c>
      <c r="B38" s="8" t="n">
        <v>-4108</v>
      </c>
      <c r="C38" s="8" t="n">
        <v>0</v>
      </c>
      <c r="D38" s="8" t="n">
        <v>0</v>
      </c>
    </row>
    <row r="39">
      <c r="A39" s="4" t="inlineStr">
        <is>
          <t>Purchase of Treasury shares</t>
        </is>
      </c>
      <c r="B39" s="8" t="n">
        <v>0</v>
      </c>
      <c r="C39" s="8" t="n">
        <v>-84780</v>
      </c>
      <c r="D39" s="8" t="n">
        <v>-23449</v>
      </c>
    </row>
    <row r="40">
      <c r="A40" s="4" t="inlineStr">
        <is>
          <t>Taxes paid in lieu of share issuance</t>
        </is>
      </c>
      <c r="B40" s="8" t="n">
        <v>-3136</v>
      </c>
      <c r="C40" s="8" t="n">
        <v>-770</v>
      </c>
      <c r="D40" s="8" t="n">
        <v>-998</v>
      </c>
    </row>
    <row r="41">
      <c r="A41" s="4" t="inlineStr">
        <is>
          <t>Proceeds from options exercised</t>
        </is>
      </c>
      <c r="B41" s="8" t="n">
        <v>0</v>
      </c>
      <c r="C41" s="8" t="n">
        <v>17</v>
      </c>
      <c r="D41" s="8" t="n">
        <v>153</v>
      </c>
    </row>
    <row r="42">
      <c r="A42" s="4" t="inlineStr">
        <is>
          <t>Dividends paid</t>
        </is>
      </c>
      <c r="B42" s="8" t="n">
        <v>-31163</v>
      </c>
      <c r="C42" s="8" t="n">
        <v>-26465</v>
      </c>
      <c r="D42" s="8" t="n">
        <v>-25894</v>
      </c>
    </row>
    <row r="43">
      <c r="A43" s="4" t="inlineStr">
        <is>
          <t>Net cash used in financing activities</t>
        </is>
      </c>
      <c r="B43" s="8" t="n">
        <v>-52641</v>
      </c>
      <c r="C43" s="8" t="n">
        <v>-23652</v>
      </c>
      <c r="D43" s="8" t="n">
        <v>-99635</v>
      </c>
    </row>
    <row r="44">
      <c r="A44" s="4" t="inlineStr">
        <is>
          <t>Effect of exchange rate changes on cash and cash equivalents</t>
        </is>
      </c>
      <c r="B44" s="8" t="n">
        <v>4128</v>
      </c>
      <c r="C44" s="8" t="n">
        <v>-18474</v>
      </c>
      <c r="D44" s="8" t="n">
        <v>-3421</v>
      </c>
    </row>
    <row r="45">
      <c r="A45" s="4" t="inlineStr">
        <is>
          <t>Increase/(decrease) in cash and cash equivalents</t>
        </is>
      </c>
      <c r="B45" s="8" t="n">
        <v>-118356</v>
      </c>
      <c r="C45" s="8" t="n">
        <v>-10260</v>
      </c>
      <c r="D45" s="8" t="n">
        <v>60720</v>
      </c>
    </row>
    <row r="46">
      <c r="A46" s="4" t="inlineStr">
        <is>
          <t>Cash and cash equivalents at beginning of period</t>
        </is>
      </c>
      <c r="B46" s="8" t="n">
        <v>291776</v>
      </c>
      <c r="C46" s="8" t="n">
        <v>302036</v>
      </c>
      <c r="D46" s="8" t="n">
        <v>241316</v>
      </c>
    </row>
    <row r="47">
      <c r="A47" s="4" t="inlineStr">
        <is>
          <t>Cash and cash equivalents at end of period</t>
        </is>
      </c>
      <c r="B47" s="7" t="n">
        <v>173420</v>
      </c>
      <c r="C47" s="7" t="n">
        <v>291776</v>
      </c>
      <c r="D47" s="7" t="n">
        <v>30203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and Geographic Data (Schedule of Operating Assets and Capital Expenditures by Reporting Segment) (Details) - USD ($) $ in Thousands</t>
        </is>
      </c>
      <c r="B1" s="2" t="inlineStr">
        <is>
          <t>12 Months Ended</t>
        </is>
      </c>
    </row>
    <row r="2">
      <c r="B2" s="2" t="inlineStr">
        <is>
          <t>Dec. 31, 2023</t>
        </is>
      </c>
      <c r="C2" s="2" t="inlineStr">
        <is>
          <t>Dec. 31, 2022</t>
        </is>
      </c>
      <c r="D2" s="2" t="inlineStr">
        <is>
          <t>Dec. 31, 2021</t>
        </is>
      </c>
    </row>
    <row r="3">
      <c r="A3" s="3" t="inlineStr">
        <is>
          <t>Segment Reporting, Asset Reconciling Item [Line Items]</t>
        </is>
      </c>
      <c r="B3" s="4" t="inlineStr">
        <is>
          <t xml:space="preserve"> </t>
        </is>
      </c>
      <c r="C3" s="4" t="inlineStr">
        <is>
          <t xml:space="preserve"> </t>
        </is>
      </c>
      <c r="D3" s="4" t="inlineStr">
        <is>
          <t xml:space="preserve"> </t>
        </is>
      </c>
    </row>
    <row r="4">
      <c r="A4" s="4" t="inlineStr">
        <is>
          <t>Segment assets</t>
        </is>
      </c>
      <c r="B4" s="7" t="n">
        <v>1835014</v>
      </c>
      <c r="C4" s="7" t="n">
        <v>1642255</v>
      </c>
      <c r="D4" s="7" t="n">
        <v>1556064</v>
      </c>
    </row>
    <row r="5">
      <c r="A5" s="4" t="inlineStr">
        <is>
          <t>Cash</t>
        </is>
      </c>
      <c r="B5" s="8" t="n">
        <v>173420</v>
      </c>
      <c r="C5" s="8" t="n">
        <v>291776</v>
      </c>
      <c r="D5" s="4" t="inlineStr">
        <is>
          <t xml:space="preserve"> </t>
        </is>
      </c>
    </row>
    <row r="6">
      <c r="A6" s="4" t="inlineStr">
        <is>
          <t>Capital expenditures and purchased software</t>
        </is>
      </c>
      <c r="B6" s="8" t="n">
        <v>84429</v>
      </c>
      <c r="C6" s="8" t="n">
        <v>96348</v>
      </c>
      <c r="D6" s="8" t="n">
        <v>53699</v>
      </c>
    </row>
    <row r="7">
      <c r="A7" s="4" t="inlineStr">
        <is>
          <t>Reconciling items:</t>
        </is>
      </c>
      <c r="B7" s="4" t="inlineStr">
        <is>
          <t xml:space="preserve"> </t>
        </is>
      </c>
      <c r="C7" s="4" t="inlineStr">
        <is>
          <t xml:space="preserve"> </t>
        </is>
      </c>
      <c r="D7" s="4" t="inlineStr">
        <is>
          <t xml:space="preserve"> </t>
        </is>
      </c>
    </row>
    <row r="8">
      <c r="A8" s="3" t="inlineStr">
        <is>
          <t>Segment Reporting, Asset Reconciling Item [Line Items]</t>
        </is>
      </c>
      <c r="B8" s="4" t="inlineStr">
        <is>
          <t xml:space="preserve"> </t>
        </is>
      </c>
      <c r="C8" s="4" t="inlineStr">
        <is>
          <t xml:space="preserve"> </t>
        </is>
      </c>
      <c r="D8" s="4" t="inlineStr">
        <is>
          <t xml:space="preserve"> </t>
        </is>
      </c>
    </row>
    <row r="9">
      <c r="A9" s="4" t="inlineStr">
        <is>
          <t>Cash</t>
        </is>
      </c>
      <c r="B9" s="8" t="n">
        <v>173420</v>
      </c>
      <c r="C9" s="8" t="n">
        <v>291776</v>
      </c>
      <c r="D9" s="8" t="n">
        <v>302036</v>
      </c>
    </row>
    <row r="10">
      <c r="A10" s="4" t="inlineStr">
        <is>
          <t>Income taxes prepaid, receivable and deferred</t>
        </is>
      </c>
      <c r="B10" s="8" t="n">
        <v>33984</v>
      </c>
      <c r="C10" s="8" t="n">
        <v>23134</v>
      </c>
      <c r="D10" s="8" t="n">
        <v>28334</v>
      </c>
    </row>
    <row r="11">
      <c r="A11" s="4" t="inlineStr">
        <is>
          <t>Prepaid and Other assets</t>
        </is>
      </c>
      <c r="B11" s="8" t="n">
        <v>156772</v>
      </c>
      <c r="C11" s="8" t="n">
        <v>153983</v>
      </c>
      <c r="D11" s="8" t="n">
        <v>113810</v>
      </c>
    </row>
    <row r="12">
      <c r="A12" s="4" t="inlineStr">
        <is>
          <t>Corporate</t>
        </is>
      </c>
      <c r="B12" s="4" t="inlineStr">
        <is>
          <t xml:space="preserve"> </t>
        </is>
      </c>
      <c r="C12" s="4" t="inlineStr">
        <is>
          <t xml:space="preserve"> </t>
        </is>
      </c>
      <c r="D12" s="4" t="inlineStr">
        <is>
          <t xml:space="preserve"> </t>
        </is>
      </c>
    </row>
    <row r="13">
      <c r="A13" s="3" t="inlineStr">
        <is>
          <t>Segment Reporting, Asset Reconciling Item [Line Items]</t>
        </is>
      </c>
      <c r="B13" s="4" t="inlineStr">
        <is>
          <t xml:space="preserve"> </t>
        </is>
      </c>
      <c r="C13" s="4" t="inlineStr">
        <is>
          <t xml:space="preserve"> </t>
        </is>
      </c>
      <c r="D13" s="4" t="inlineStr">
        <is>
          <t xml:space="preserve"> </t>
        </is>
      </c>
    </row>
    <row r="14">
      <c r="A14" s="4" t="inlineStr">
        <is>
          <t>Capital expenditures and purchased software</t>
        </is>
      </c>
      <c r="B14" s="8" t="n">
        <v>2385</v>
      </c>
      <c r="C14" s="8" t="n">
        <v>2641</v>
      </c>
      <c r="D14" s="8" t="n">
        <v>2510</v>
      </c>
    </row>
    <row r="15">
      <c r="A15" s="4" t="inlineStr">
        <is>
          <t>Machine Clothing | Operating segments</t>
        </is>
      </c>
      <c r="B15" s="4" t="inlineStr">
        <is>
          <t xml:space="preserve"> </t>
        </is>
      </c>
      <c r="C15" s="4" t="inlineStr">
        <is>
          <t xml:space="preserve"> </t>
        </is>
      </c>
      <c r="D15" s="4" t="inlineStr">
        <is>
          <t xml:space="preserve"> </t>
        </is>
      </c>
    </row>
    <row r="16">
      <c r="A16" s="3" t="inlineStr">
        <is>
          <t>Segment Reporting, Asset Reconciling Item [Line Items]</t>
        </is>
      </c>
      <c r="B16" s="4" t="inlineStr">
        <is>
          <t xml:space="preserve"> </t>
        </is>
      </c>
      <c r="C16" s="4" t="inlineStr">
        <is>
          <t xml:space="preserve"> </t>
        </is>
      </c>
      <c r="D16" s="4" t="inlineStr">
        <is>
          <t xml:space="preserve"> </t>
        </is>
      </c>
    </row>
    <row r="17">
      <c r="A17" s="4" t="inlineStr">
        <is>
          <t>Segment assets</t>
        </is>
      </c>
      <c r="B17" s="8" t="n">
        <v>669907</v>
      </c>
      <c r="C17" s="8" t="n">
        <v>455390</v>
      </c>
      <c r="D17" s="8" t="n">
        <v>459182</v>
      </c>
    </row>
    <row r="18">
      <c r="A18" s="4" t="inlineStr">
        <is>
          <t>Capital expenditures and purchased software</t>
        </is>
      </c>
      <c r="B18" s="8" t="n">
        <v>25258</v>
      </c>
      <c r="C18" s="8" t="n">
        <v>20093</v>
      </c>
      <c r="D18" s="8" t="n">
        <v>20177</v>
      </c>
    </row>
    <row r="19">
      <c r="A19" s="4" t="inlineStr">
        <is>
          <t>Albany Engineered Composites | Operating segments</t>
        </is>
      </c>
      <c r="B19" s="4" t="inlineStr">
        <is>
          <t xml:space="preserve"> </t>
        </is>
      </c>
      <c r="C19" s="4" t="inlineStr">
        <is>
          <t xml:space="preserve"> </t>
        </is>
      </c>
      <c r="D19" s="4" t="inlineStr">
        <is>
          <t xml:space="preserve"> </t>
        </is>
      </c>
    </row>
    <row r="20">
      <c r="A20" s="3" t="inlineStr">
        <is>
          <t>Segment Reporting, Asset Reconciling Item [Line Items]</t>
        </is>
      </c>
      <c r="B20" s="4" t="inlineStr">
        <is>
          <t xml:space="preserve"> </t>
        </is>
      </c>
      <c r="C20" s="4" t="inlineStr">
        <is>
          <t xml:space="preserve"> </t>
        </is>
      </c>
      <c r="D20" s="4" t="inlineStr">
        <is>
          <t xml:space="preserve"> </t>
        </is>
      </c>
    </row>
    <row r="21">
      <c r="A21" s="4" t="inlineStr">
        <is>
          <t>Segment assets</t>
        </is>
      </c>
      <c r="B21" s="8" t="n">
        <v>800931</v>
      </c>
      <c r="C21" s="8" t="n">
        <v>717972</v>
      </c>
      <c r="D21" s="8" t="n">
        <v>652702</v>
      </c>
    </row>
    <row r="22">
      <c r="A22" s="4" t="inlineStr">
        <is>
          <t>Capital expenditures and purchased software</t>
        </is>
      </c>
      <c r="B22" s="7" t="n">
        <v>56786</v>
      </c>
      <c r="C22" s="7" t="n">
        <v>73614</v>
      </c>
      <c r="D22" s="7" t="n">
        <v>3101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and Geographic Data (Schedule of Net Sales and Property, Plant, And Equipment by Geographic Area) (Details) - USD ($) $ in Thousand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net revenues</t>
        </is>
      </c>
      <c r="B4" s="7" t="n">
        <v>1147909</v>
      </c>
      <c r="C4" s="7" t="n">
        <v>1034887</v>
      </c>
      <c r="D4" s="7" t="n">
        <v>929240</v>
      </c>
    </row>
    <row r="5">
      <c r="A5" s="4" t="inlineStr">
        <is>
          <t>Total Property, plant and equipment, net</t>
        </is>
      </c>
      <c r="B5" s="8" t="n">
        <v>601989</v>
      </c>
      <c r="C5" s="8" t="n">
        <v>445658</v>
      </c>
      <c r="D5" s="8" t="n">
        <v>436417</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Total net revenues</t>
        </is>
      </c>
      <c r="B8" s="8" t="n">
        <v>649500</v>
      </c>
      <c r="C8" s="8" t="n">
        <v>586779</v>
      </c>
      <c r="D8" s="8" t="n">
        <v>497231</v>
      </c>
    </row>
    <row r="9">
      <c r="A9" s="4" t="inlineStr">
        <is>
          <t>Total Property, plant and equipment, net</t>
        </is>
      </c>
      <c r="B9" s="8" t="n">
        <v>303578</v>
      </c>
      <c r="C9" s="8" t="n">
        <v>278500</v>
      </c>
      <c r="D9" s="8" t="n">
        <v>258453</v>
      </c>
    </row>
    <row r="10">
      <c r="A10" s="4" t="inlineStr">
        <is>
          <t>Switzerland</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Total net revenues</t>
        </is>
      </c>
      <c r="B12" s="8" t="n">
        <v>115207</v>
      </c>
      <c r="C12" s="8" t="n">
        <v>119069</v>
      </c>
      <c r="D12" s="8" t="n">
        <v>128698</v>
      </c>
    </row>
    <row r="13">
      <c r="A13" s="4" t="inlineStr">
        <is>
          <t>France</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Total net revenues</t>
        </is>
      </c>
      <c r="B15" s="8" t="n">
        <v>77573</v>
      </c>
      <c r="C15" s="8" t="n">
        <v>76826</v>
      </c>
      <c r="D15" s="8" t="n">
        <v>68929</v>
      </c>
    </row>
    <row r="16">
      <c r="A16" s="4" t="inlineStr">
        <is>
          <t>Total Property, plant and equipment, net</t>
        </is>
      </c>
      <c r="B16" s="8" t="n">
        <v>31069</v>
      </c>
      <c r="C16" s="8" t="n">
        <v>31382</v>
      </c>
      <c r="D16" s="8" t="n">
        <v>33802</v>
      </c>
    </row>
    <row r="17">
      <c r="A17" s="4" t="inlineStr">
        <is>
          <t>Brazil</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Total net revenues</t>
        </is>
      </c>
      <c r="B19" s="8" t="n">
        <v>69527</v>
      </c>
      <c r="C19" s="8" t="n">
        <v>66175</v>
      </c>
      <c r="D19" s="8" t="n">
        <v>62925</v>
      </c>
    </row>
    <row r="20">
      <c r="A20" s="4" t="inlineStr">
        <is>
          <t>China</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Total net revenues</t>
        </is>
      </c>
      <c r="B22" s="8" t="n">
        <v>65135</v>
      </c>
      <c r="C22" s="8" t="n">
        <v>63914</v>
      </c>
      <c r="D22" s="8" t="n">
        <v>67098</v>
      </c>
    </row>
    <row r="23">
      <c r="A23" s="4" t="inlineStr">
        <is>
          <t>Total Property, plant and equipment, net</t>
        </is>
      </c>
      <c r="B23" s="8" t="n">
        <v>57070</v>
      </c>
      <c r="C23" s="8" t="n">
        <v>33432</v>
      </c>
      <c r="D23" s="8" t="n">
        <v>41039</v>
      </c>
    </row>
    <row r="24">
      <c r="A24" s="4" t="inlineStr">
        <is>
          <t>Mexico</t>
        </is>
      </c>
      <c r="B24" s="4" t="inlineStr">
        <is>
          <t xml:space="preserve"> </t>
        </is>
      </c>
      <c r="C24" s="4" t="inlineStr">
        <is>
          <t xml:space="preserve"> </t>
        </is>
      </c>
      <c r="D24" s="4" t="inlineStr">
        <is>
          <t xml:space="preserve"> </t>
        </is>
      </c>
    </row>
    <row r="25">
      <c r="A25" s="3" t="inlineStr">
        <is>
          <t>Revenues from External Customers and Long-Lived Assets [Line Items]</t>
        </is>
      </c>
      <c r="B25" s="4" t="inlineStr">
        <is>
          <t xml:space="preserve"> </t>
        </is>
      </c>
      <c r="C25" s="4" t="inlineStr">
        <is>
          <t xml:space="preserve"> </t>
        </is>
      </c>
      <c r="D25" s="4" t="inlineStr">
        <is>
          <t xml:space="preserve"> </t>
        </is>
      </c>
    </row>
    <row r="26">
      <c r="A26" s="4" t="inlineStr">
        <is>
          <t>Total net revenues</t>
        </is>
      </c>
      <c r="B26" s="8" t="n">
        <v>58874</v>
      </c>
      <c r="C26" s="8" t="n">
        <v>58519</v>
      </c>
      <c r="D26" s="8" t="n">
        <v>37547</v>
      </c>
    </row>
    <row r="27">
      <c r="A27" s="4" t="inlineStr">
        <is>
          <t>Total Property, plant and equipment, net</t>
        </is>
      </c>
      <c r="B27" s="8" t="n">
        <v>46759</v>
      </c>
      <c r="C27" s="8" t="n">
        <v>42320</v>
      </c>
      <c r="D27" s="8" t="n">
        <v>40699</v>
      </c>
    </row>
    <row r="28">
      <c r="A28" s="4" t="inlineStr">
        <is>
          <t>Germany</t>
        </is>
      </c>
      <c r="B28" s="4" t="inlineStr">
        <is>
          <t xml:space="preserve"> </t>
        </is>
      </c>
      <c r="C28" s="4" t="inlineStr">
        <is>
          <t xml:space="preserve"> </t>
        </is>
      </c>
      <c r="D28" s="4" t="inlineStr">
        <is>
          <t xml:space="preserve"> </t>
        </is>
      </c>
    </row>
    <row r="29">
      <c r="A29" s="3" t="inlineStr">
        <is>
          <t>Revenues from External Customers and Long-Lived Assets [Line Items]</t>
        </is>
      </c>
      <c r="B29" s="4" t="inlineStr">
        <is>
          <t xml:space="preserve"> </t>
        </is>
      </c>
      <c r="C29" s="4" t="inlineStr">
        <is>
          <t xml:space="preserve"> </t>
        </is>
      </c>
      <c r="D29" s="4" t="inlineStr">
        <is>
          <t xml:space="preserve"> </t>
        </is>
      </c>
    </row>
    <row r="30">
      <c r="A30" s="4" t="inlineStr">
        <is>
          <t>Total net revenues</t>
        </is>
      </c>
      <c r="B30" s="8" t="n">
        <v>32239</v>
      </c>
      <c r="C30" s="8" t="n">
        <v>4461</v>
      </c>
      <c r="D30" s="8" t="n">
        <v>5308</v>
      </c>
    </row>
    <row r="31">
      <c r="A31" s="4" t="inlineStr">
        <is>
          <t>Total Property, plant and equipment, net</t>
        </is>
      </c>
      <c r="B31" s="8" t="n">
        <v>52934</v>
      </c>
      <c r="C31" s="8" t="n">
        <v>9562</v>
      </c>
      <c r="D31" s="8" t="n">
        <v>9652</v>
      </c>
    </row>
    <row r="32">
      <c r="A32" s="4" t="inlineStr">
        <is>
          <t>United Kingdom</t>
        </is>
      </c>
      <c r="B32" s="4" t="inlineStr">
        <is>
          <t xml:space="preserve"> </t>
        </is>
      </c>
      <c r="C32" s="4" t="inlineStr">
        <is>
          <t xml:space="preserve"> </t>
        </is>
      </c>
      <c r="D32" s="4" t="inlineStr">
        <is>
          <t xml:space="preserve"> </t>
        </is>
      </c>
    </row>
    <row r="33">
      <c r="A33" s="3" t="inlineStr">
        <is>
          <t>Revenues from External Customers and Long-Lived Assets [Line Items]</t>
        </is>
      </c>
      <c r="B33" s="4" t="inlineStr">
        <is>
          <t xml:space="preserve"> </t>
        </is>
      </c>
      <c r="C33" s="4" t="inlineStr">
        <is>
          <t xml:space="preserve"> </t>
        </is>
      </c>
      <c r="D33" s="4" t="inlineStr">
        <is>
          <t xml:space="preserve"> </t>
        </is>
      </c>
    </row>
    <row r="34">
      <c r="A34" s="4" t="inlineStr">
        <is>
          <t>Total Property, plant and equipment, net</t>
        </is>
      </c>
      <c r="B34" s="8" t="n">
        <v>18306</v>
      </c>
      <c r="C34" s="8" t="n">
        <v>9699</v>
      </c>
      <c r="D34" s="8" t="n">
        <v>10156</v>
      </c>
    </row>
    <row r="35">
      <c r="A35" s="4" t="inlineStr">
        <is>
          <t>Canada</t>
        </is>
      </c>
      <c r="B35" s="4" t="inlineStr">
        <is>
          <t xml:space="preserve"> </t>
        </is>
      </c>
      <c r="C35" s="4" t="inlineStr">
        <is>
          <t xml:space="preserve"> </t>
        </is>
      </c>
      <c r="D35" s="4" t="inlineStr">
        <is>
          <t xml:space="preserve"> </t>
        </is>
      </c>
    </row>
    <row r="36">
      <c r="A36" s="3" t="inlineStr">
        <is>
          <t>Revenues from External Customers and Long-Lived Assets [Line Items]</t>
        </is>
      </c>
      <c r="B36" s="4" t="inlineStr">
        <is>
          <t xml:space="preserve"> </t>
        </is>
      </c>
      <c r="C36" s="4" t="inlineStr">
        <is>
          <t xml:space="preserve"> </t>
        </is>
      </c>
      <c r="D36" s="4" t="inlineStr">
        <is>
          <t xml:space="preserve"> </t>
        </is>
      </c>
    </row>
    <row r="37">
      <c r="A37" s="4" t="inlineStr">
        <is>
          <t>Total Property, plant and equipment, net</t>
        </is>
      </c>
      <c r="B37" s="8" t="n">
        <v>15318</v>
      </c>
      <c r="C37" s="8" t="n">
        <v>14264</v>
      </c>
      <c r="D37" s="8" t="n">
        <v>14139</v>
      </c>
    </row>
    <row r="38">
      <c r="A38" s="4" t="inlineStr">
        <is>
          <t>Spain</t>
        </is>
      </c>
      <c r="B38" s="4" t="inlineStr">
        <is>
          <t xml:space="preserve"> </t>
        </is>
      </c>
      <c r="C38" s="4" t="inlineStr">
        <is>
          <t xml:space="preserve"> </t>
        </is>
      </c>
      <c r="D38" s="4" t="inlineStr">
        <is>
          <t xml:space="preserve"> </t>
        </is>
      </c>
    </row>
    <row r="39">
      <c r="A39" s="3" t="inlineStr">
        <is>
          <t>Revenues from External Customers and Long-Lived Assets [Line Items]</t>
        </is>
      </c>
      <c r="B39" s="4" t="inlineStr">
        <is>
          <t xml:space="preserve"> </t>
        </is>
      </c>
      <c r="C39" s="4" t="inlineStr">
        <is>
          <t xml:space="preserve"> </t>
        </is>
      </c>
      <c r="D39" s="4" t="inlineStr">
        <is>
          <t xml:space="preserve"> </t>
        </is>
      </c>
    </row>
    <row r="40">
      <c r="A40" s="4" t="inlineStr">
        <is>
          <t>Total Property, plant and equipment, net</t>
        </is>
      </c>
      <c r="B40" s="8" t="n">
        <v>14804</v>
      </c>
      <c r="C40" s="8" t="n">
        <v>0</v>
      </c>
      <c r="D40" s="8" t="n">
        <v>0</v>
      </c>
    </row>
    <row r="41">
      <c r="A41" s="4" t="inlineStr">
        <is>
          <t>Other countries</t>
        </is>
      </c>
      <c r="B41" s="4" t="inlineStr">
        <is>
          <t xml:space="preserve"> </t>
        </is>
      </c>
      <c r="C41" s="4" t="inlineStr">
        <is>
          <t xml:space="preserve"> </t>
        </is>
      </c>
      <c r="D41" s="4" t="inlineStr">
        <is>
          <t xml:space="preserve"> </t>
        </is>
      </c>
    </row>
    <row r="42">
      <c r="A42" s="3" t="inlineStr">
        <is>
          <t>Revenues from External Customers and Long-Lived Assets [Line Items]</t>
        </is>
      </c>
      <c r="B42" s="4" t="inlineStr">
        <is>
          <t xml:space="preserve"> </t>
        </is>
      </c>
      <c r="C42" s="4" t="inlineStr">
        <is>
          <t xml:space="preserve"> </t>
        </is>
      </c>
      <c r="D42" s="4" t="inlineStr">
        <is>
          <t xml:space="preserve"> </t>
        </is>
      </c>
    </row>
    <row r="43">
      <c r="A43" s="4" t="inlineStr">
        <is>
          <t>Total net revenues</t>
        </is>
      </c>
      <c r="B43" s="8" t="n">
        <v>79854</v>
      </c>
      <c r="C43" s="8" t="n">
        <v>59144</v>
      </c>
      <c r="D43" s="8" t="n">
        <v>61504</v>
      </c>
    </row>
    <row r="44">
      <c r="A44" s="4" t="inlineStr">
        <is>
          <t>Total Property, plant and equipment, net</t>
        </is>
      </c>
      <c r="B44" s="7" t="n">
        <v>62151</v>
      </c>
      <c r="C44" s="7" t="n">
        <v>26499</v>
      </c>
      <c r="D44" s="7" t="n">
        <v>2847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ension, Postretirement, and Other Benefit Plans (Narrative) (Details) - USD ($) $ in Thousands</t>
        </is>
      </c>
      <c r="B1" s="2" t="inlineStr">
        <is>
          <t>12 Months Ended</t>
        </is>
      </c>
    </row>
    <row r="2">
      <c r="B2" s="2" t="inlineStr">
        <is>
          <t>Dec. 31, 2023</t>
        </is>
      </c>
      <c r="C2" s="2" t="inlineStr">
        <is>
          <t>Dec. 31, 2022</t>
        </is>
      </c>
      <c r="D2" s="2" t="inlineStr">
        <is>
          <t>Dec. 31, 2021</t>
        </is>
      </c>
      <c r="E2" s="2" t="inlineStr">
        <is>
          <t>Sep. 30,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Pension charges</t>
        </is>
      </c>
      <c r="B4" s="4" t="inlineStr">
        <is>
          <t xml:space="preserve"> </t>
        </is>
      </c>
      <c r="C4" s="7" t="n">
        <v>49100</v>
      </c>
      <c r="D4" s="4" t="inlineStr">
        <is>
          <t xml:space="preserve"> </t>
        </is>
      </c>
      <c r="E4" s="7" t="n">
        <v>49100</v>
      </c>
    </row>
    <row r="5">
      <c r="A5" s="4" t="inlineStr">
        <is>
          <t>Benefit obligation, employer contributions</t>
        </is>
      </c>
      <c r="B5" s="4" t="inlineStr">
        <is>
          <t xml:space="preserve"> </t>
        </is>
      </c>
      <c r="C5" s="8" t="n">
        <v>7900</v>
      </c>
      <c r="D5" s="4" t="inlineStr">
        <is>
          <t xml:space="preserve"> </t>
        </is>
      </c>
      <c r="E5" s="4" t="inlineStr">
        <is>
          <t xml:space="preserve"> </t>
        </is>
      </c>
    </row>
    <row r="6">
      <c r="A6" s="4" t="inlineStr">
        <is>
          <t>Pension plans</t>
        </is>
      </c>
      <c r="B6" s="4" t="inlineStr">
        <is>
          <t xml:space="preserve"> </t>
        </is>
      </c>
      <c r="C6" s="4" t="inlineStr">
        <is>
          <t xml:space="preserve"> </t>
        </is>
      </c>
      <c r="D6" s="4" t="inlineStr">
        <is>
          <t xml:space="preserve"> </t>
        </is>
      </c>
      <c r="E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row>
    <row r="8">
      <c r="A8" s="4" t="inlineStr">
        <is>
          <t>Deferred compensation expense</t>
        </is>
      </c>
      <c r="B8" s="7" t="n">
        <v>7300</v>
      </c>
      <c r="C8" s="8" t="n">
        <v>6600</v>
      </c>
      <c r="D8" s="7" t="n">
        <v>6200</v>
      </c>
      <c r="E8" s="4" t="inlineStr">
        <is>
          <t xml:space="preserve"> </t>
        </is>
      </c>
    </row>
    <row r="9">
      <c r="A9" s="4" t="inlineStr">
        <is>
          <t>Benefit obligation period increase (decrease)</t>
        </is>
      </c>
      <c r="B9" s="8" t="n">
        <v>74600</v>
      </c>
      <c r="C9" s="8" t="n">
        <v>-147000</v>
      </c>
      <c r="D9" s="4" t="inlineStr">
        <is>
          <t xml:space="preserve"> </t>
        </is>
      </c>
      <c r="E9" s="4" t="inlineStr">
        <is>
          <t xml:space="preserve"> </t>
        </is>
      </c>
    </row>
    <row r="10">
      <c r="A10" s="4" t="inlineStr">
        <is>
          <t>Acquisition</t>
        </is>
      </c>
      <c r="B10" s="8" t="n">
        <v>64947</v>
      </c>
      <c r="C10" s="8" t="n">
        <v>0</v>
      </c>
      <c r="D10" s="4" t="inlineStr">
        <is>
          <t xml:space="preserve"> </t>
        </is>
      </c>
      <c r="E10" s="4" t="inlineStr">
        <is>
          <t xml:space="preserve"> </t>
        </is>
      </c>
    </row>
    <row r="11">
      <c r="A11" s="4" t="inlineStr">
        <is>
          <t>Actuarial (gain)/loss</t>
        </is>
      </c>
      <c r="B11" s="8" t="n">
        <v>6317</v>
      </c>
      <c r="C11" s="8" t="n">
        <v>-46995</v>
      </c>
      <c r="D11" s="4" t="inlineStr">
        <is>
          <t xml:space="preserve"> </t>
        </is>
      </c>
      <c r="E11" s="4" t="inlineStr">
        <is>
          <t xml:space="preserve"> </t>
        </is>
      </c>
    </row>
    <row r="12">
      <c r="A12" s="4" t="inlineStr">
        <is>
          <t>Benefit obligation, settlement</t>
        </is>
      </c>
      <c r="B12" s="4" t="inlineStr">
        <is>
          <t xml:space="preserve"> </t>
        </is>
      </c>
      <c r="C12" s="8" t="n">
        <v>91600</v>
      </c>
      <c r="D12" s="4" t="inlineStr">
        <is>
          <t xml:space="preserve"> </t>
        </is>
      </c>
      <c r="E12" s="4" t="inlineStr">
        <is>
          <t xml:space="preserve"> </t>
        </is>
      </c>
    </row>
    <row r="13">
      <c r="A13" s="4" t="inlineStr">
        <is>
          <t>Profit sharing plan</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Deferred compensation expense</t>
        </is>
      </c>
      <c r="B15" s="8" t="n">
        <v>4900</v>
      </c>
      <c r="C15" s="8" t="n">
        <v>4600</v>
      </c>
      <c r="D15" s="7" t="n">
        <v>4800</v>
      </c>
      <c r="E15" s="4" t="inlineStr">
        <is>
          <t xml:space="preserve"> </t>
        </is>
      </c>
    </row>
    <row r="16">
      <c r="A16" s="4" t="inlineStr">
        <is>
          <t>Other postretirement benefits</t>
        </is>
      </c>
      <c r="B16" s="4" t="inlineStr">
        <is>
          <t xml:space="preserve"> </t>
        </is>
      </c>
      <c r="C16" s="4" t="inlineStr">
        <is>
          <t xml:space="preserve"> </t>
        </is>
      </c>
      <c r="D16" s="4" t="inlineStr">
        <is>
          <t xml:space="preserve"> </t>
        </is>
      </c>
      <c r="E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row>
    <row r="18">
      <c r="A18" s="4" t="inlineStr">
        <is>
          <t>Benefit obligation period increase (decrease)</t>
        </is>
      </c>
      <c r="B18" s="8" t="n">
        <v>-7000</v>
      </c>
      <c r="C18" s="8" t="n">
        <v>-9200</v>
      </c>
      <c r="D18" s="4" t="inlineStr">
        <is>
          <t xml:space="preserve"> </t>
        </is>
      </c>
      <c r="E18" s="4" t="inlineStr">
        <is>
          <t xml:space="preserve"> </t>
        </is>
      </c>
    </row>
    <row r="19">
      <c r="A19" s="4" t="inlineStr">
        <is>
          <t>Acquisition</t>
        </is>
      </c>
      <c r="B19" s="8" t="n">
        <v>0</v>
      </c>
      <c r="C19" s="8" t="n">
        <v>0</v>
      </c>
      <c r="D19" s="4" t="inlineStr">
        <is>
          <t xml:space="preserve"> </t>
        </is>
      </c>
      <c r="E19" s="4" t="inlineStr">
        <is>
          <t xml:space="preserve"> </t>
        </is>
      </c>
    </row>
    <row r="20">
      <c r="A20" s="4" t="inlineStr">
        <is>
          <t>Actuarial (gain)/loss</t>
        </is>
      </c>
      <c r="B20" s="7" t="n">
        <v>-6131</v>
      </c>
      <c r="C20" s="7" t="n">
        <v>-6658</v>
      </c>
      <c r="D20" s="4" t="inlineStr">
        <is>
          <t xml:space="preserve"> </t>
        </is>
      </c>
      <c r="E20" s="4" t="inlineStr">
        <is>
          <t xml:space="preserve"> </t>
        </is>
      </c>
    </row>
    <row r="21">
      <c r="A21" s="4" t="inlineStr">
        <is>
          <t>Minimum | Pension plans</t>
        </is>
      </c>
      <c r="B21" s="4" t="inlineStr">
        <is>
          <t xml:space="preserve"> </t>
        </is>
      </c>
      <c r="C21" s="4" t="inlineStr">
        <is>
          <t xml:space="preserve"> </t>
        </is>
      </c>
      <c r="D21" s="4" t="inlineStr">
        <is>
          <t xml:space="preserve"> </t>
        </is>
      </c>
      <c r="E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row>
    <row r="23">
      <c r="A23" s="4" t="inlineStr">
        <is>
          <t>Employer matching contribution, percent of match</t>
        </is>
      </c>
      <c r="B23" s="12" t="n">
        <v>0.5</v>
      </c>
      <c r="C23" s="4" t="inlineStr">
        <is>
          <t xml:space="preserve"> </t>
        </is>
      </c>
      <c r="D23" s="4" t="inlineStr">
        <is>
          <t xml:space="preserve"> </t>
        </is>
      </c>
      <c r="E23" s="4" t="inlineStr">
        <is>
          <t xml:space="preserve"> </t>
        </is>
      </c>
    </row>
    <row r="24">
      <c r="A24" s="4" t="inlineStr">
        <is>
          <t>Maximum | Pension plans</t>
        </is>
      </c>
      <c r="B24" s="4" t="inlineStr">
        <is>
          <t xml:space="preserve"> </t>
        </is>
      </c>
      <c r="C24" s="4" t="inlineStr">
        <is>
          <t xml:space="preserve"> </t>
        </is>
      </c>
      <c r="D24" s="4" t="inlineStr">
        <is>
          <t xml:space="preserve"> </t>
        </is>
      </c>
      <c r="E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row>
    <row r="26">
      <c r="A26" s="4" t="inlineStr">
        <is>
          <t>Employer matching contribution, percent of match</t>
        </is>
      </c>
      <c r="B26" s="12" t="n">
        <v>1</v>
      </c>
      <c r="C26" s="4" t="inlineStr">
        <is>
          <t xml:space="preserve"> </t>
        </is>
      </c>
      <c r="D26" s="4" t="inlineStr">
        <is>
          <t xml:space="preserve"> </t>
        </is>
      </c>
      <c r="E26"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ostretirement, and Other Benefit Plans (Schedule of Plan Benefit Obligations) (Details) - USD ($) $ in Thousands</t>
        </is>
      </c>
      <c r="B1" s="2" t="inlineStr">
        <is>
          <t>12 Months Ended</t>
        </is>
      </c>
    </row>
    <row r="2">
      <c r="B2" s="2" t="inlineStr">
        <is>
          <t>Dec. 31, 2023</t>
        </is>
      </c>
      <c r="C2" s="2" t="inlineStr">
        <is>
          <t>Dec. 31, 2022</t>
        </is>
      </c>
      <c r="D2" s="2" t="inlineStr">
        <is>
          <t>Dec. 31, 2021</t>
        </is>
      </c>
    </row>
    <row r="3">
      <c r="A3" s="4" t="inlineStr">
        <is>
          <t>Pension plans</t>
        </is>
      </c>
      <c r="B3" s="4" t="inlineStr">
        <is>
          <t xml:space="preserve"> </t>
        </is>
      </c>
      <c r="C3" s="4" t="inlineStr">
        <is>
          <t xml:space="preserve"> </t>
        </is>
      </c>
      <c r="D3" s="4" t="inlineStr">
        <is>
          <t xml:space="preserve"> </t>
        </is>
      </c>
    </row>
    <row r="4">
      <c r="A4" s="3" t="inlineStr">
        <is>
          <t>Defined Benefit Plan, Change in Benefit Obligation [Roll Forward]</t>
        </is>
      </c>
      <c r="B4" s="4" t="inlineStr">
        <is>
          <t xml:space="preserve"> </t>
        </is>
      </c>
      <c r="C4" s="4" t="inlineStr">
        <is>
          <t xml:space="preserve"> </t>
        </is>
      </c>
      <c r="D4" s="4" t="inlineStr">
        <is>
          <t xml:space="preserve"> </t>
        </is>
      </c>
    </row>
    <row r="5">
      <c r="A5" s="4" t="inlineStr">
        <is>
          <t>Benefit obligation, beginning of year</t>
        </is>
      </c>
      <c r="B5" s="7" t="n">
        <v>83730</v>
      </c>
      <c r="C5" s="7" t="n">
        <v>230790</v>
      </c>
      <c r="D5" s="4" t="inlineStr">
        <is>
          <t xml:space="preserve"> </t>
        </is>
      </c>
    </row>
    <row r="6">
      <c r="A6" s="4" t="inlineStr">
        <is>
          <t>Service cost</t>
        </is>
      </c>
      <c r="B6" s="8" t="n">
        <v>1478</v>
      </c>
      <c r="C6" s="8" t="n">
        <v>1371</v>
      </c>
      <c r="D6" s="7" t="n">
        <v>2192</v>
      </c>
    </row>
    <row r="7">
      <c r="A7" s="4" t="inlineStr">
        <is>
          <t>Interest cost</t>
        </is>
      </c>
      <c r="B7" s="8" t="n">
        <v>5151</v>
      </c>
      <c r="C7" s="8" t="n">
        <v>4917</v>
      </c>
      <c r="D7" s="4" t="inlineStr">
        <is>
          <t xml:space="preserve"> </t>
        </is>
      </c>
    </row>
    <row r="8">
      <c r="A8" s="4" t="inlineStr">
        <is>
          <t>Plan participants' contributions</t>
        </is>
      </c>
      <c r="B8" s="8" t="n">
        <v>281</v>
      </c>
      <c r="C8" s="8" t="n">
        <v>132</v>
      </c>
      <c r="D8" s="4" t="inlineStr">
        <is>
          <t xml:space="preserve"> </t>
        </is>
      </c>
    </row>
    <row r="9">
      <c r="A9" s="4" t="inlineStr">
        <is>
          <t>Actuarial (gain)/loss</t>
        </is>
      </c>
      <c r="B9" s="8" t="n">
        <v>6317</v>
      </c>
      <c r="C9" s="8" t="n">
        <v>-46995</v>
      </c>
      <c r="D9" s="4" t="inlineStr">
        <is>
          <t xml:space="preserve"> </t>
        </is>
      </c>
    </row>
    <row r="10">
      <c r="A10" s="4" t="inlineStr">
        <is>
          <t>Benefits paid</t>
        </is>
      </c>
      <c r="B10" s="8" t="n">
        <v>-6388</v>
      </c>
      <c r="C10" s="8" t="n">
        <v>-7946</v>
      </c>
      <c r="D10" s="4" t="inlineStr">
        <is>
          <t xml:space="preserve"> </t>
        </is>
      </c>
    </row>
    <row r="11">
      <c r="A11" s="4" t="inlineStr">
        <is>
          <t>Acquisitions</t>
        </is>
      </c>
      <c r="B11" s="8" t="n">
        <v>64947</v>
      </c>
      <c r="C11" s="8" t="n">
        <v>0</v>
      </c>
      <c r="D11" s="4" t="inlineStr">
        <is>
          <t xml:space="preserve"> </t>
        </is>
      </c>
    </row>
    <row r="12">
      <c r="A12" s="4" t="inlineStr">
        <is>
          <t>Settlements and curtailments</t>
        </is>
      </c>
      <c r="B12" s="8" t="n">
        <v>0</v>
      </c>
      <c r="C12" s="8" t="n">
        <v>-90568</v>
      </c>
      <c r="D12" s="4" t="inlineStr">
        <is>
          <t xml:space="preserve"> </t>
        </is>
      </c>
    </row>
    <row r="13">
      <c r="A13" s="4" t="inlineStr">
        <is>
          <t>Plan amendments and other</t>
        </is>
      </c>
      <c r="B13" s="8" t="n">
        <v>-1985</v>
      </c>
      <c r="C13" s="8" t="n">
        <v>-25</v>
      </c>
      <c r="D13" s="4" t="inlineStr">
        <is>
          <t xml:space="preserve"> </t>
        </is>
      </c>
    </row>
    <row r="14">
      <c r="A14" s="4" t="inlineStr">
        <is>
          <t>Foreign currency changes</t>
        </is>
      </c>
      <c r="B14" s="8" t="n">
        <v>4792</v>
      </c>
      <c r="C14" s="8" t="n">
        <v>-7946</v>
      </c>
      <c r="D14" s="4" t="inlineStr">
        <is>
          <t xml:space="preserve"> </t>
        </is>
      </c>
    </row>
    <row r="15">
      <c r="A15" s="4" t="inlineStr">
        <is>
          <t>Benefit obligation, end of year</t>
        </is>
      </c>
      <c r="B15" s="8" t="n">
        <v>158323</v>
      </c>
      <c r="C15" s="8" t="n">
        <v>83730</v>
      </c>
      <c r="D15" s="8" t="n">
        <v>230790</v>
      </c>
    </row>
    <row r="16">
      <c r="A16" s="4" t="inlineStr">
        <is>
          <t>Accumulated benefit obligation</t>
        </is>
      </c>
      <c r="B16" s="7" t="n">
        <v>151001</v>
      </c>
      <c r="C16" s="7" t="n">
        <v>78153</v>
      </c>
      <c r="D16" s="4" t="inlineStr">
        <is>
          <t xml:space="preserve"> </t>
        </is>
      </c>
    </row>
    <row r="17">
      <c r="A17" s="4" t="inlineStr">
        <is>
          <t>Pension plans | United States</t>
        </is>
      </c>
      <c r="B17" s="4" t="inlineStr">
        <is>
          <t xml:space="preserve"> </t>
        </is>
      </c>
      <c r="C17" s="4" t="inlineStr">
        <is>
          <t xml:space="preserve"> </t>
        </is>
      </c>
      <c r="D17" s="4" t="inlineStr">
        <is>
          <t xml:space="preserve"> </t>
        </is>
      </c>
    </row>
    <row r="18">
      <c r="A18" s="3" t="inlineStr">
        <is>
          <t>Weighted average assumptions used to determine benefit obligations, end of year:</t>
        </is>
      </c>
      <c r="B18" s="4" t="inlineStr">
        <is>
          <t xml:space="preserve"> </t>
        </is>
      </c>
      <c r="C18" s="4" t="inlineStr">
        <is>
          <t xml:space="preserve"> </t>
        </is>
      </c>
      <c r="D18" s="4" t="inlineStr">
        <is>
          <t xml:space="preserve"> </t>
        </is>
      </c>
    </row>
    <row r="19">
      <c r="A19" s="4" t="inlineStr">
        <is>
          <t>Discount rate</t>
        </is>
      </c>
      <c r="B19" s="13" t="n">
        <v>0.0515</v>
      </c>
      <c r="C19" s="13" t="n">
        <v>0.0549</v>
      </c>
      <c r="D19" s="4" t="inlineStr">
        <is>
          <t xml:space="preserve"> </t>
        </is>
      </c>
    </row>
    <row r="20">
      <c r="A20" s="4" t="inlineStr">
        <is>
          <t>Pension plans | Foreign Plan</t>
        </is>
      </c>
      <c r="B20" s="4" t="inlineStr">
        <is>
          <t xml:space="preserve"> </t>
        </is>
      </c>
      <c r="C20" s="4" t="inlineStr">
        <is>
          <t xml:space="preserve"> </t>
        </is>
      </c>
      <c r="D20" s="4" t="inlineStr">
        <is>
          <t xml:space="preserve"> </t>
        </is>
      </c>
    </row>
    <row r="21">
      <c r="A21" s="3" t="inlineStr">
        <is>
          <t>Weighted average assumptions used to determine benefit obligations, end of year:</t>
        </is>
      </c>
      <c r="B21" s="4" t="inlineStr">
        <is>
          <t xml:space="preserve"> </t>
        </is>
      </c>
      <c r="C21" s="4" t="inlineStr">
        <is>
          <t xml:space="preserve"> </t>
        </is>
      </c>
      <c r="D21" s="4" t="inlineStr">
        <is>
          <t xml:space="preserve"> </t>
        </is>
      </c>
    </row>
    <row r="22">
      <c r="A22" s="4" t="inlineStr">
        <is>
          <t>Discount rate</t>
        </is>
      </c>
      <c r="B22" s="13" t="n">
        <v>0.0405</v>
      </c>
      <c r="C22" s="13" t="n">
        <v>0.0515</v>
      </c>
      <c r="D22" s="4" t="inlineStr">
        <is>
          <t xml:space="preserve"> </t>
        </is>
      </c>
    </row>
    <row r="23">
      <c r="A23" s="4" t="inlineStr">
        <is>
          <t>Compensation increase</t>
        </is>
      </c>
      <c r="B23" s="13" t="n">
        <v>0.0289</v>
      </c>
      <c r="C23" s="13" t="n">
        <v>0.0308</v>
      </c>
      <c r="D23" s="4" t="inlineStr">
        <is>
          <t xml:space="preserve"> </t>
        </is>
      </c>
    </row>
    <row r="24">
      <c r="A24" s="4" t="inlineStr">
        <is>
          <t>Pension plans | Switzerland</t>
        </is>
      </c>
      <c r="B24" s="4" t="inlineStr">
        <is>
          <t xml:space="preserve"> </t>
        </is>
      </c>
      <c r="C24" s="4" t="inlineStr">
        <is>
          <t xml:space="preserve"> </t>
        </is>
      </c>
      <c r="D24" s="4" t="inlineStr">
        <is>
          <t xml:space="preserve"> </t>
        </is>
      </c>
    </row>
    <row r="25">
      <c r="A25" s="3" t="inlineStr">
        <is>
          <t>Weighted average assumptions used to determine benefit obligations, end of year:</t>
        </is>
      </c>
      <c r="B25" s="4" t="inlineStr">
        <is>
          <t xml:space="preserve"> </t>
        </is>
      </c>
      <c r="C25" s="4" t="inlineStr">
        <is>
          <t xml:space="preserve"> </t>
        </is>
      </c>
      <c r="D25" s="4" t="inlineStr">
        <is>
          <t xml:space="preserve"> </t>
        </is>
      </c>
    </row>
    <row r="26">
      <c r="A26" s="4" t="inlineStr">
        <is>
          <t>Cash balance interest crediting rate</t>
        </is>
      </c>
      <c r="B26" s="13" t="n">
        <v>0.013</v>
      </c>
      <c r="C26" s="13" t="n">
        <v>0.0215</v>
      </c>
      <c r="D26" s="4" t="inlineStr">
        <is>
          <t xml:space="preserve"> </t>
        </is>
      </c>
    </row>
    <row r="27">
      <c r="A27" s="4" t="inlineStr">
        <is>
          <t>Other postretirement benefits</t>
        </is>
      </c>
      <c r="B27" s="4" t="inlineStr">
        <is>
          <t xml:space="preserve"> </t>
        </is>
      </c>
      <c r="C27" s="4" t="inlineStr">
        <is>
          <t xml:space="preserve"> </t>
        </is>
      </c>
      <c r="D27" s="4" t="inlineStr">
        <is>
          <t xml:space="preserve"> </t>
        </is>
      </c>
    </row>
    <row r="28">
      <c r="A28" s="3" t="inlineStr">
        <is>
          <t>Defined Benefit Plan, Change in Benefit Obligation [Roll Forward]</t>
        </is>
      </c>
      <c r="B28" s="4" t="inlineStr">
        <is>
          <t xml:space="preserve"> </t>
        </is>
      </c>
      <c r="C28" s="4" t="inlineStr">
        <is>
          <t xml:space="preserve"> </t>
        </is>
      </c>
      <c r="D28" s="4" t="inlineStr">
        <is>
          <t xml:space="preserve"> </t>
        </is>
      </c>
    </row>
    <row r="29">
      <c r="A29" s="4" t="inlineStr">
        <is>
          <t>Benefit obligation, beginning of year</t>
        </is>
      </c>
      <c r="B29" s="7" t="n">
        <v>35658</v>
      </c>
      <c r="C29" s="7" t="n">
        <v>44884</v>
      </c>
      <c r="D29" s="4" t="inlineStr">
        <is>
          <t xml:space="preserve"> </t>
        </is>
      </c>
    </row>
    <row r="30">
      <c r="A30" s="4" t="inlineStr">
        <is>
          <t>Service cost</t>
        </is>
      </c>
      <c r="B30" s="8" t="n">
        <v>60</v>
      </c>
      <c r="C30" s="8" t="n">
        <v>114</v>
      </c>
      <c r="D30" s="8" t="n">
        <v>132</v>
      </c>
    </row>
    <row r="31">
      <c r="A31" s="4" t="inlineStr">
        <is>
          <t>Interest cost</t>
        </is>
      </c>
      <c r="B31" s="8" t="n">
        <v>1874</v>
      </c>
      <c r="C31" s="8" t="n">
        <v>1221</v>
      </c>
      <c r="D31" s="4" t="inlineStr">
        <is>
          <t xml:space="preserve"> </t>
        </is>
      </c>
    </row>
    <row r="32">
      <c r="A32" s="4" t="inlineStr">
        <is>
          <t>Plan participants' contributions</t>
        </is>
      </c>
      <c r="B32" s="8" t="n">
        <v>0</v>
      </c>
      <c r="C32" s="8" t="n">
        <v>0</v>
      </c>
      <c r="D32" s="4" t="inlineStr">
        <is>
          <t xml:space="preserve"> </t>
        </is>
      </c>
    </row>
    <row r="33">
      <c r="A33" s="4" t="inlineStr">
        <is>
          <t>Actuarial (gain)/loss</t>
        </is>
      </c>
      <c r="B33" s="8" t="n">
        <v>-6131</v>
      </c>
      <c r="C33" s="8" t="n">
        <v>-6658</v>
      </c>
      <c r="D33" s="4" t="inlineStr">
        <is>
          <t xml:space="preserve"> </t>
        </is>
      </c>
    </row>
    <row r="34">
      <c r="A34" s="4" t="inlineStr">
        <is>
          <t>Benefits paid</t>
        </is>
      </c>
      <c r="B34" s="8" t="n">
        <v>-2795</v>
      </c>
      <c r="C34" s="8" t="n">
        <v>-3234</v>
      </c>
      <c r="D34" s="4" t="inlineStr">
        <is>
          <t xml:space="preserve"> </t>
        </is>
      </c>
    </row>
    <row r="35">
      <c r="A35" s="4" t="inlineStr">
        <is>
          <t>Acquisitions</t>
        </is>
      </c>
      <c r="B35" s="8" t="n">
        <v>0</v>
      </c>
      <c r="C35" s="8" t="n">
        <v>0</v>
      </c>
      <c r="D35" s="4" t="inlineStr">
        <is>
          <t xml:space="preserve"> </t>
        </is>
      </c>
    </row>
    <row r="36">
      <c r="A36" s="4" t="inlineStr">
        <is>
          <t>Settlements and curtailments</t>
        </is>
      </c>
      <c r="B36" s="8" t="n">
        <v>0</v>
      </c>
      <c r="C36" s="8" t="n">
        <v>0</v>
      </c>
      <c r="D36" s="4" t="inlineStr">
        <is>
          <t xml:space="preserve"> </t>
        </is>
      </c>
    </row>
    <row r="37">
      <c r="A37" s="4" t="inlineStr">
        <is>
          <t>Plan amendments and other</t>
        </is>
      </c>
      <c r="B37" s="4" t="inlineStr">
        <is>
          <t xml:space="preserve"> </t>
        </is>
      </c>
      <c r="C37" s="8" t="n">
        <v>-605</v>
      </c>
      <c r="D37" s="4" t="inlineStr">
        <is>
          <t xml:space="preserve"> </t>
        </is>
      </c>
    </row>
    <row r="38">
      <c r="A38" s="4" t="inlineStr">
        <is>
          <t>Foreign currency changes</t>
        </is>
      </c>
      <c r="B38" s="8" t="n">
        <v>18</v>
      </c>
      <c r="C38" s="8" t="n">
        <v>-64</v>
      </c>
      <c r="D38" s="4" t="inlineStr">
        <is>
          <t xml:space="preserve"> </t>
        </is>
      </c>
    </row>
    <row r="39">
      <c r="A39" s="4" t="inlineStr">
        <is>
          <t>Benefit obligation, end of year</t>
        </is>
      </c>
      <c r="B39" s="8" t="n">
        <v>28684</v>
      </c>
      <c r="C39" s="8" t="n">
        <v>35658</v>
      </c>
      <c r="D39" s="7" t="n">
        <v>44884</v>
      </c>
    </row>
    <row r="40">
      <c r="A40" s="4" t="inlineStr">
        <is>
          <t>Accumulated benefit obligation</t>
        </is>
      </c>
      <c r="B40" s="7" t="n">
        <v>0</v>
      </c>
      <c r="C40" s="7" t="n">
        <v>0</v>
      </c>
      <c r="D40" s="4" t="inlineStr">
        <is>
          <t xml:space="preserve"> </t>
        </is>
      </c>
    </row>
    <row r="41">
      <c r="A41" s="4" t="inlineStr">
        <is>
          <t>Other postretirement benefits | United States</t>
        </is>
      </c>
      <c r="B41" s="4" t="inlineStr">
        <is>
          <t xml:space="preserve"> </t>
        </is>
      </c>
      <c r="C41" s="4" t="inlineStr">
        <is>
          <t xml:space="preserve"> </t>
        </is>
      </c>
      <c r="D41" s="4" t="inlineStr">
        <is>
          <t xml:space="preserve"> </t>
        </is>
      </c>
    </row>
    <row r="42">
      <c r="A42" s="3" t="inlineStr">
        <is>
          <t>Weighted average assumptions used to determine benefit obligations, end of year:</t>
        </is>
      </c>
      <c r="B42" s="4" t="inlineStr">
        <is>
          <t xml:space="preserve"> </t>
        </is>
      </c>
      <c r="C42" s="4" t="inlineStr">
        <is>
          <t xml:space="preserve"> </t>
        </is>
      </c>
      <c r="D42" s="4" t="inlineStr">
        <is>
          <t xml:space="preserve"> </t>
        </is>
      </c>
    </row>
    <row r="43">
      <c r="A43" s="4" t="inlineStr">
        <is>
          <t>Discount rate</t>
        </is>
      </c>
      <c r="B43" s="13" t="n">
        <v>0.0521</v>
      </c>
      <c r="C43" s="13" t="n">
        <v>0.0555</v>
      </c>
      <c r="D43" s="4" t="inlineStr">
        <is>
          <t xml:space="preserve"> </t>
        </is>
      </c>
    </row>
    <row r="44">
      <c r="A44" s="4" t="inlineStr">
        <is>
          <t>Other postretirement benefits | Foreign Plan</t>
        </is>
      </c>
      <c r="B44" s="4" t="inlineStr">
        <is>
          <t xml:space="preserve"> </t>
        </is>
      </c>
      <c r="C44" s="4" t="inlineStr">
        <is>
          <t xml:space="preserve"> </t>
        </is>
      </c>
      <c r="D44" s="4" t="inlineStr">
        <is>
          <t xml:space="preserve"> </t>
        </is>
      </c>
    </row>
    <row r="45">
      <c r="A45" s="3" t="inlineStr">
        <is>
          <t>Weighted average assumptions used to determine benefit obligations, end of year:</t>
        </is>
      </c>
      <c r="B45" s="4" t="inlineStr">
        <is>
          <t xml:space="preserve"> </t>
        </is>
      </c>
      <c r="C45" s="4" t="inlineStr">
        <is>
          <t xml:space="preserve"> </t>
        </is>
      </c>
      <c r="D45" s="4" t="inlineStr">
        <is>
          <t xml:space="preserve"> </t>
        </is>
      </c>
    </row>
    <row r="46">
      <c r="A46" s="4" t="inlineStr">
        <is>
          <t>Discount rate</t>
        </is>
      </c>
      <c r="B46" s="13" t="n">
        <v>0.047</v>
      </c>
      <c r="C46" s="13" t="n">
        <v>0.052</v>
      </c>
      <c r="D46" s="4" t="inlineStr">
        <is>
          <t xml:space="preserve"> </t>
        </is>
      </c>
    </row>
    <row r="47">
      <c r="A47" s="4" t="inlineStr">
        <is>
          <t>Compensation increase</t>
        </is>
      </c>
      <c r="B47" s="13" t="n">
        <v>0.0275</v>
      </c>
      <c r="C47" s="13" t="n">
        <v>0.0275</v>
      </c>
      <c r="D47" s="4" t="inlineStr">
        <is>
          <t xml:space="preserve"> </t>
        </is>
      </c>
    </row>
    <row r="48">
      <c r="A48" s="4" t="inlineStr">
        <is>
          <t>Other postretirement benefits | Switzerland</t>
        </is>
      </c>
      <c r="B48" s="4" t="inlineStr">
        <is>
          <t xml:space="preserve"> </t>
        </is>
      </c>
      <c r="C48" s="4" t="inlineStr">
        <is>
          <t xml:space="preserve"> </t>
        </is>
      </c>
      <c r="D48" s="4" t="inlineStr">
        <is>
          <t xml:space="preserve"> </t>
        </is>
      </c>
    </row>
    <row r="49">
      <c r="A49" s="3" t="inlineStr">
        <is>
          <t>Weighted average assumptions used to determine benefit obligations, end of year:</t>
        </is>
      </c>
      <c r="B49" s="4" t="inlineStr">
        <is>
          <t xml:space="preserve"> </t>
        </is>
      </c>
      <c r="C49" s="4" t="inlineStr">
        <is>
          <t xml:space="preserve"> </t>
        </is>
      </c>
      <c r="D49" s="4" t="inlineStr">
        <is>
          <t xml:space="preserve"> </t>
        </is>
      </c>
    </row>
    <row r="50">
      <c r="A50" s="4" t="inlineStr">
        <is>
          <t>Cash balance interest crediting rate</t>
        </is>
      </c>
      <c r="B50" s="12" t="n">
        <v>0</v>
      </c>
      <c r="C50" s="12" t="n">
        <v>0</v>
      </c>
      <c r="D50"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ostretirement, and Other Benefit Plans (Schedule of Plan Assets) (Details) - USD ($) $ in Thousands</t>
        </is>
      </c>
      <c r="B1" s="2" t="inlineStr">
        <is>
          <t>12 Months Ended</t>
        </is>
      </c>
    </row>
    <row r="2">
      <c r="B2" s="2" t="inlineStr">
        <is>
          <t>Dec. 31, 2023</t>
        </is>
      </c>
      <c r="C2" s="2" t="inlineStr">
        <is>
          <t>Dec. 31, 2022</t>
        </is>
      </c>
    </row>
    <row r="3">
      <c r="A3" s="4" t="inlineStr">
        <is>
          <t>Pension plans</t>
        </is>
      </c>
      <c r="B3" s="4" t="inlineStr">
        <is>
          <t xml:space="preserve"> </t>
        </is>
      </c>
      <c r="C3" s="4" t="inlineStr">
        <is>
          <t xml:space="preserve"> </t>
        </is>
      </c>
    </row>
    <row r="4">
      <c r="A4" s="3" t="inlineStr">
        <is>
          <t>Defined Benefit Plan, Change in Fair Value of Plan Assets [Roll Forward]</t>
        </is>
      </c>
      <c r="B4" s="4" t="inlineStr">
        <is>
          <t xml:space="preserve"> </t>
        </is>
      </c>
      <c r="C4" s="4" t="inlineStr">
        <is>
          <t xml:space="preserve"> </t>
        </is>
      </c>
    </row>
    <row r="5">
      <c r="A5" s="4" t="inlineStr">
        <is>
          <t>Fair value of plan assets, beginning of year</t>
        </is>
      </c>
      <c r="B5" s="7" t="n">
        <v>74929</v>
      </c>
      <c r="C5" s="7" t="n">
        <v>225327</v>
      </c>
    </row>
    <row r="6">
      <c r="A6" s="4" t="inlineStr">
        <is>
          <t>Actual return on plan assets, net of expenses</t>
        </is>
      </c>
      <c r="B6" s="8" t="n">
        <v>6285</v>
      </c>
      <c r="C6" s="8" t="n">
        <v>-57868</v>
      </c>
    </row>
    <row r="7">
      <c r="A7" s="4" t="inlineStr">
        <is>
          <t>Employer contributions</t>
        </is>
      </c>
      <c r="B7" s="8" t="n">
        <v>3629</v>
      </c>
      <c r="C7" s="8" t="n">
        <v>15071</v>
      </c>
    </row>
    <row r="8">
      <c r="A8" s="4" t="inlineStr">
        <is>
          <t>Plan participants' contributions</t>
        </is>
      </c>
      <c r="B8" s="8" t="n">
        <v>281</v>
      </c>
      <c r="C8" s="8" t="n">
        <v>132</v>
      </c>
    </row>
    <row r="9">
      <c r="A9" s="4" t="inlineStr">
        <is>
          <t>Benefits paid</t>
        </is>
      </c>
      <c r="B9" s="8" t="n">
        <v>-6388</v>
      </c>
      <c r="C9" s="8" t="n">
        <v>-7946</v>
      </c>
    </row>
    <row r="10">
      <c r="A10" s="4" t="inlineStr">
        <is>
          <t>Acquisitions</t>
        </is>
      </c>
      <c r="B10" s="8" t="n">
        <v>30941</v>
      </c>
      <c r="C10" s="8" t="n">
        <v>0</v>
      </c>
    </row>
    <row r="11">
      <c r="A11" s="4" t="inlineStr">
        <is>
          <t>Settlements</t>
        </is>
      </c>
      <c r="B11" s="8" t="n">
        <v>0</v>
      </c>
      <c r="C11" s="8" t="n">
        <v>-90568</v>
      </c>
    </row>
    <row r="12">
      <c r="A12" s="4" t="inlineStr">
        <is>
          <t>Other</t>
        </is>
      </c>
      <c r="B12" s="8" t="n">
        <v>-832</v>
      </c>
      <c r="C12" s="8" t="n">
        <v>0</v>
      </c>
    </row>
    <row r="13">
      <c r="A13" s="4" t="inlineStr">
        <is>
          <t>Foreign currency changes</t>
        </is>
      </c>
      <c r="B13" s="8" t="n">
        <v>3843</v>
      </c>
      <c r="C13" s="8" t="n">
        <v>-9219</v>
      </c>
    </row>
    <row r="14">
      <c r="A14" s="4" t="inlineStr">
        <is>
          <t>Fair value of plan assets, end of year</t>
        </is>
      </c>
      <c r="B14" s="8" t="n">
        <v>112688</v>
      </c>
      <c r="C14" s="8" t="n">
        <v>74929</v>
      </c>
    </row>
    <row r="15">
      <c r="A15" s="4" t="inlineStr">
        <is>
          <t>Other postretirement benefits</t>
        </is>
      </c>
      <c r="B15" s="4" t="inlineStr">
        <is>
          <t xml:space="preserve"> </t>
        </is>
      </c>
      <c r="C15" s="4" t="inlineStr">
        <is>
          <t xml:space="preserve"> </t>
        </is>
      </c>
    </row>
    <row r="16">
      <c r="A16" s="3" t="inlineStr">
        <is>
          <t>Defined Benefit Plan, Change in Fair Value of Plan Assets [Roll Forward]</t>
        </is>
      </c>
      <c r="B16" s="4" t="inlineStr">
        <is>
          <t xml:space="preserve"> </t>
        </is>
      </c>
      <c r="C16" s="4" t="inlineStr">
        <is>
          <t xml:space="preserve"> </t>
        </is>
      </c>
    </row>
    <row r="17">
      <c r="A17" s="4" t="inlineStr">
        <is>
          <t>Fair value of plan assets, beginning of year</t>
        </is>
      </c>
      <c r="B17" s="8" t="n">
        <v>0</v>
      </c>
      <c r="C17" s="8" t="n">
        <v>0</v>
      </c>
    </row>
    <row r="18">
      <c r="A18" s="4" t="inlineStr">
        <is>
          <t>Actual return on plan assets, net of expenses</t>
        </is>
      </c>
      <c r="B18" s="8" t="n">
        <v>0</v>
      </c>
      <c r="C18" s="8" t="n">
        <v>0</v>
      </c>
    </row>
    <row r="19">
      <c r="A19" s="4" t="inlineStr">
        <is>
          <t>Employer contributions</t>
        </is>
      </c>
      <c r="B19" s="8" t="n">
        <v>2795</v>
      </c>
      <c r="C19" s="8" t="n">
        <v>3234</v>
      </c>
    </row>
    <row r="20">
      <c r="A20" s="4" t="inlineStr">
        <is>
          <t>Plan participants' contributions</t>
        </is>
      </c>
      <c r="B20" s="8" t="n">
        <v>0</v>
      </c>
      <c r="C20" s="8" t="n">
        <v>0</v>
      </c>
    </row>
    <row r="21">
      <c r="A21" s="4" t="inlineStr">
        <is>
          <t>Benefits paid</t>
        </is>
      </c>
      <c r="B21" s="8" t="n">
        <v>-2795</v>
      </c>
      <c r="C21" s="8" t="n">
        <v>-3234</v>
      </c>
    </row>
    <row r="22">
      <c r="A22" s="4" t="inlineStr">
        <is>
          <t>Acquisitions</t>
        </is>
      </c>
      <c r="B22" s="8" t="n">
        <v>0</v>
      </c>
      <c r="C22" s="8" t="n">
        <v>0</v>
      </c>
    </row>
    <row r="23">
      <c r="A23" s="4" t="inlineStr">
        <is>
          <t>Settlements</t>
        </is>
      </c>
      <c r="B23" s="8" t="n">
        <v>0</v>
      </c>
      <c r="C23" s="8" t="n">
        <v>0</v>
      </c>
    </row>
    <row r="24">
      <c r="A24" s="4" t="inlineStr">
        <is>
          <t>Other</t>
        </is>
      </c>
      <c r="B24" s="8" t="n">
        <v>0</v>
      </c>
      <c r="C24" s="8" t="n">
        <v>0</v>
      </c>
    </row>
    <row r="25">
      <c r="A25" s="4" t="inlineStr">
        <is>
          <t>Foreign currency changes</t>
        </is>
      </c>
      <c r="B25" s="8" t="n">
        <v>0</v>
      </c>
      <c r="C25" s="8" t="n">
        <v>0</v>
      </c>
    </row>
    <row r="26">
      <c r="A26" s="4" t="inlineStr">
        <is>
          <t>Fair value of plan assets, end of year</t>
        </is>
      </c>
      <c r="B26" s="7" t="n">
        <v>0</v>
      </c>
      <c r="C26" s="7"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ension, Postretirement, and Other Benefit Plans (Schedule of Funded Status of Plans and Composition of Accrued Pension Cost) (Details) - USD ($) $ in Thousands</t>
        </is>
      </c>
      <c r="B1" s="2" t="inlineStr">
        <is>
          <t>Dec. 31, 2023</t>
        </is>
      </c>
      <c r="C1" s="2" t="inlineStr">
        <is>
          <t>Dec. 31, 2022</t>
        </is>
      </c>
      <c r="D1" s="2" t="inlineStr">
        <is>
          <t>Sep. 30, 2022</t>
        </is>
      </c>
      <c r="E1" s="2" t="inlineStr">
        <is>
          <t>Dec. 31, 2021</t>
        </is>
      </c>
    </row>
    <row r="2">
      <c r="A2" s="3" t="inlineStr">
        <is>
          <t>Defined Benefit Plan Disclosure [Line Items]</t>
        </is>
      </c>
      <c r="B2" s="4" t="inlineStr">
        <is>
          <t xml:space="preserve"> </t>
        </is>
      </c>
      <c r="C2" s="4" t="inlineStr">
        <is>
          <t xml:space="preserve"> </t>
        </is>
      </c>
      <c r="D2" s="4" t="inlineStr">
        <is>
          <t xml:space="preserve"> </t>
        </is>
      </c>
      <c r="E2" s="4" t="inlineStr">
        <is>
          <t xml:space="preserve"> </t>
        </is>
      </c>
    </row>
    <row r="3">
      <c r="A3" s="4" t="inlineStr">
        <is>
          <t>Funded status</t>
        </is>
      </c>
      <c r="B3" s="4" t="inlineStr">
        <is>
          <t xml:space="preserve"> </t>
        </is>
      </c>
      <c r="C3" s="4" t="inlineStr">
        <is>
          <t xml:space="preserve"> </t>
        </is>
      </c>
      <c r="D3" s="7" t="n">
        <v>6200</v>
      </c>
      <c r="E3" s="4" t="inlineStr">
        <is>
          <t xml:space="preserve"> </t>
        </is>
      </c>
    </row>
    <row r="4">
      <c r="A4" s="4" t="inlineStr">
        <is>
          <t>Noncurrent asset</t>
        </is>
      </c>
      <c r="B4" s="7" t="n">
        <v>19300</v>
      </c>
      <c r="C4" s="7" t="n">
        <v>16200</v>
      </c>
      <c r="D4" s="4" t="inlineStr">
        <is>
          <t xml:space="preserve"> </t>
        </is>
      </c>
      <c r="E4" s="4" t="inlineStr">
        <is>
          <t xml:space="preserve"> </t>
        </is>
      </c>
    </row>
    <row r="5">
      <c r="A5" s="4" t="inlineStr">
        <is>
          <t>Pension plans</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Fair value of plan assets</t>
        </is>
      </c>
      <c r="B7" s="8" t="n">
        <v>112688</v>
      </c>
      <c r="C7" s="8" t="n">
        <v>74929</v>
      </c>
      <c r="D7" s="4" t="inlineStr">
        <is>
          <t xml:space="preserve"> </t>
        </is>
      </c>
      <c r="E7" s="7" t="n">
        <v>225327</v>
      </c>
    </row>
    <row r="8">
      <c r="A8" s="4" t="inlineStr">
        <is>
          <t>Benefit obligation</t>
        </is>
      </c>
      <c r="B8" s="8" t="n">
        <v>158323</v>
      </c>
      <c r="C8" s="8" t="n">
        <v>83730</v>
      </c>
      <c r="D8" s="4" t="inlineStr">
        <is>
          <t xml:space="preserve"> </t>
        </is>
      </c>
      <c r="E8" s="8" t="n">
        <v>230790</v>
      </c>
    </row>
    <row r="9">
      <c r="A9" s="4" t="inlineStr">
        <is>
          <t>Funded status</t>
        </is>
      </c>
      <c r="B9" s="8" t="n">
        <v>-45635</v>
      </c>
      <c r="C9" s="8" t="n">
        <v>-8801</v>
      </c>
      <c r="D9" s="4" t="inlineStr">
        <is>
          <t xml:space="preserve"> </t>
        </is>
      </c>
      <c r="E9" s="4" t="inlineStr">
        <is>
          <t xml:space="preserve"> </t>
        </is>
      </c>
    </row>
    <row r="10">
      <c r="A10" s="4" t="inlineStr">
        <is>
          <t>Noncurrent asset</t>
        </is>
      </c>
      <c r="B10" s="8" t="n">
        <v>19296</v>
      </c>
      <c r="C10" s="8" t="n">
        <v>16234</v>
      </c>
      <c r="D10" s="4" t="inlineStr">
        <is>
          <t xml:space="preserve"> </t>
        </is>
      </c>
      <c r="E10" s="4" t="inlineStr">
        <is>
          <t xml:space="preserve"> </t>
        </is>
      </c>
    </row>
    <row r="11">
      <c r="A11" s="4" t="inlineStr">
        <is>
          <t>Current liability</t>
        </is>
      </c>
      <c r="B11" s="8" t="n">
        <v>-5500</v>
      </c>
      <c r="C11" s="8" t="n">
        <v>-1974</v>
      </c>
      <c r="D11" s="4" t="inlineStr">
        <is>
          <t xml:space="preserve"> </t>
        </is>
      </c>
      <c r="E11" s="4" t="inlineStr">
        <is>
          <t xml:space="preserve"> </t>
        </is>
      </c>
    </row>
    <row r="12">
      <c r="A12" s="4" t="inlineStr">
        <is>
          <t>Noncurrent liability</t>
        </is>
      </c>
      <c r="B12" s="8" t="n">
        <v>-59431</v>
      </c>
      <c r="C12" s="8" t="n">
        <v>-23061</v>
      </c>
      <c r="D12" s="4" t="inlineStr">
        <is>
          <t xml:space="preserve"> </t>
        </is>
      </c>
      <c r="E12" s="4" t="inlineStr">
        <is>
          <t xml:space="preserve"> </t>
        </is>
      </c>
    </row>
    <row r="13">
      <c r="A13" s="4" t="inlineStr">
        <is>
          <t>Net amount recognized</t>
        </is>
      </c>
      <c r="B13" s="8" t="n">
        <v>-45635</v>
      </c>
      <c r="C13" s="8" t="n">
        <v>-8801</v>
      </c>
      <c r="D13" s="4" t="inlineStr">
        <is>
          <t xml:space="preserve"> </t>
        </is>
      </c>
      <c r="E13" s="4" t="inlineStr">
        <is>
          <t xml:space="preserve"> </t>
        </is>
      </c>
    </row>
    <row r="14">
      <c r="A14" s="4" t="inlineStr">
        <is>
          <t>Net actuarial loss</t>
        </is>
      </c>
      <c r="B14" s="8" t="n">
        <v>22512</v>
      </c>
      <c r="C14" s="8" t="n">
        <v>17915</v>
      </c>
      <c r="D14" s="4" t="inlineStr">
        <is>
          <t xml:space="preserve"> </t>
        </is>
      </c>
      <c r="E14" s="4" t="inlineStr">
        <is>
          <t xml:space="preserve"> </t>
        </is>
      </c>
    </row>
    <row r="15">
      <c r="A15" s="4" t="inlineStr">
        <is>
          <t>Prior service cost/(credit)</t>
        </is>
      </c>
      <c r="B15" s="8" t="n">
        <v>-132</v>
      </c>
      <c r="C15" s="8" t="n">
        <v>-134</v>
      </c>
      <c r="D15" s="4" t="inlineStr">
        <is>
          <t xml:space="preserve"> </t>
        </is>
      </c>
      <c r="E15" s="4" t="inlineStr">
        <is>
          <t xml:space="preserve"> </t>
        </is>
      </c>
    </row>
    <row r="16">
      <c r="A16" s="4" t="inlineStr">
        <is>
          <t>Net amount recognized</t>
        </is>
      </c>
      <c r="B16" s="8" t="n">
        <v>22380</v>
      </c>
      <c r="C16" s="8" t="n">
        <v>17781</v>
      </c>
      <c r="D16" s="4" t="inlineStr">
        <is>
          <t xml:space="preserve"> </t>
        </is>
      </c>
      <c r="E16" s="4" t="inlineStr">
        <is>
          <t xml:space="preserve"> </t>
        </is>
      </c>
    </row>
    <row r="17">
      <c r="A17" s="4" t="inlineStr">
        <is>
          <t>Other postretirement benefits</t>
        </is>
      </c>
      <c r="B17" s="4" t="inlineStr">
        <is>
          <t xml:space="preserve"> </t>
        </is>
      </c>
      <c r="C17" s="4" t="inlineStr">
        <is>
          <t xml:space="preserve"> </t>
        </is>
      </c>
      <c r="D17" s="4" t="inlineStr">
        <is>
          <t xml:space="preserve"> </t>
        </is>
      </c>
      <c r="E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row>
    <row r="19">
      <c r="A19" s="4" t="inlineStr">
        <is>
          <t>Fair value of plan assets</t>
        </is>
      </c>
      <c r="B19" s="8" t="n">
        <v>0</v>
      </c>
      <c r="C19" s="8" t="n">
        <v>0</v>
      </c>
      <c r="D19" s="4" t="inlineStr">
        <is>
          <t xml:space="preserve"> </t>
        </is>
      </c>
      <c r="E19" s="8" t="n">
        <v>0</v>
      </c>
    </row>
    <row r="20">
      <c r="A20" s="4" t="inlineStr">
        <is>
          <t>Benefit obligation</t>
        </is>
      </c>
      <c r="B20" s="8" t="n">
        <v>28684</v>
      </c>
      <c r="C20" s="8" t="n">
        <v>35658</v>
      </c>
      <c r="D20" s="4" t="inlineStr">
        <is>
          <t xml:space="preserve"> </t>
        </is>
      </c>
      <c r="E20" s="7" t="n">
        <v>44884</v>
      </c>
    </row>
    <row r="21">
      <c r="A21" s="4" t="inlineStr">
        <is>
          <t>Funded status</t>
        </is>
      </c>
      <c r="B21" s="8" t="n">
        <v>-28684</v>
      </c>
      <c r="C21" s="8" t="n">
        <v>-35658</v>
      </c>
      <c r="D21" s="4" t="inlineStr">
        <is>
          <t xml:space="preserve"> </t>
        </is>
      </c>
      <c r="E21" s="4" t="inlineStr">
        <is>
          <t xml:space="preserve"> </t>
        </is>
      </c>
    </row>
    <row r="22">
      <c r="A22" s="4" t="inlineStr">
        <is>
          <t>Noncurrent asset</t>
        </is>
      </c>
      <c r="B22" s="8" t="n">
        <v>0</v>
      </c>
      <c r="C22" s="8" t="n">
        <v>0</v>
      </c>
      <c r="D22" s="4" t="inlineStr">
        <is>
          <t xml:space="preserve"> </t>
        </is>
      </c>
      <c r="E22" s="4" t="inlineStr">
        <is>
          <t xml:space="preserve"> </t>
        </is>
      </c>
    </row>
    <row r="23">
      <c r="A23" s="4" t="inlineStr">
        <is>
          <t>Current liability</t>
        </is>
      </c>
      <c r="B23" s="8" t="n">
        <v>-2808</v>
      </c>
      <c r="C23" s="8" t="n">
        <v>-3660</v>
      </c>
      <c r="D23" s="4" t="inlineStr">
        <is>
          <t xml:space="preserve"> </t>
        </is>
      </c>
      <c r="E23" s="4" t="inlineStr">
        <is>
          <t xml:space="preserve"> </t>
        </is>
      </c>
    </row>
    <row r="24">
      <c r="A24" s="4" t="inlineStr">
        <is>
          <t>Noncurrent liability</t>
        </is>
      </c>
      <c r="B24" s="8" t="n">
        <v>-25876</v>
      </c>
      <c r="C24" s="8" t="n">
        <v>-31998</v>
      </c>
      <c r="D24" s="4" t="inlineStr">
        <is>
          <t xml:space="preserve"> </t>
        </is>
      </c>
      <c r="E24" s="4" t="inlineStr">
        <is>
          <t xml:space="preserve"> </t>
        </is>
      </c>
    </row>
    <row r="25">
      <c r="A25" s="4" t="inlineStr">
        <is>
          <t>Net amount recognized</t>
        </is>
      </c>
      <c r="B25" s="8" t="n">
        <v>-28684</v>
      </c>
      <c r="C25" s="8" t="n">
        <v>-35658</v>
      </c>
      <c r="D25" s="4" t="inlineStr">
        <is>
          <t xml:space="preserve"> </t>
        </is>
      </c>
      <c r="E25" s="4" t="inlineStr">
        <is>
          <t xml:space="preserve"> </t>
        </is>
      </c>
    </row>
    <row r="26">
      <c r="A26" s="4" t="inlineStr">
        <is>
          <t>Net actuarial loss</t>
        </is>
      </c>
      <c r="B26" s="8" t="n">
        <v>1991</v>
      </c>
      <c r="C26" s="8" t="n">
        <v>8958</v>
      </c>
      <c r="D26" s="4" t="inlineStr">
        <is>
          <t xml:space="preserve"> </t>
        </is>
      </c>
      <c r="E26" s="4" t="inlineStr">
        <is>
          <t xml:space="preserve"> </t>
        </is>
      </c>
    </row>
    <row r="27">
      <c r="A27" s="4" t="inlineStr">
        <is>
          <t>Prior service cost/(credit)</t>
        </is>
      </c>
      <c r="B27" s="8" t="n">
        <v>-484</v>
      </c>
      <c r="C27" s="8" t="n">
        <v>-4574</v>
      </c>
      <c r="D27" s="4" t="inlineStr">
        <is>
          <t xml:space="preserve"> </t>
        </is>
      </c>
      <c r="E27" s="4" t="inlineStr">
        <is>
          <t xml:space="preserve"> </t>
        </is>
      </c>
    </row>
    <row r="28">
      <c r="A28" s="4" t="inlineStr">
        <is>
          <t>Net amount recognized</t>
        </is>
      </c>
      <c r="B28" s="7" t="n">
        <v>1507</v>
      </c>
      <c r="C28" s="7" t="n">
        <v>4384</v>
      </c>
      <c r="D28" s="4" t="inlineStr">
        <is>
          <t xml:space="preserve"> </t>
        </is>
      </c>
      <c r="E28"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ostretirement, and Other Benefit Plans (Schedule of Net Pension Plan Funded Status) (Details) - Pension plans - USD ($) $ in Thousand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Pension plans with pension assets</t>
        </is>
      </c>
      <c r="B3" s="7" t="n">
        <v>19296</v>
      </c>
      <c r="C3" s="4" t="inlineStr">
        <is>
          <t xml:space="preserve"> </t>
        </is>
      </c>
    </row>
    <row r="4">
      <c r="A4" s="4" t="inlineStr">
        <is>
          <t>Pension plans without pension assets</t>
        </is>
      </c>
      <c r="B4" s="8" t="n">
        <v>-64931</v>
      </c>
      <c r="C4" s="4" t="inlineStr">
        <is>
          <t xml:space="preserve"> </t>
        </is>
      </c>
    </row>
    <row r="5">
      <c r="A5" s="4" t="inlineStr">
        <is>
          <t>Net amount recognized</t>
        </is>
      </c>
      <c r="B5" s="8" t="n">
        <v>-45635</v>
      </c>
      <c r="C5" s="7" t="n">
        <v>-8801</v>
      </c>
    </row>
    <row r="6">
      <c r="A6" s="4" t="inlineStr">
        <is>
          <t>United State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Pension plans with pension assets</t>
        </is>
      </c>
      <c r="B8" s="8" t="n">
        <v>0</v>
      </c>
      <c r="C8" s="4" t="inlineStr">
        <is>
          <t xml:space="preserve"> </t>
        </is>
      </c>
    </row>
    <row r="9">
      <c r="A9" s="4" t="inlineStr">
        <is>
          <t>Pension plans without pension assets</t>
        </is>
      </c>
      <c r="B9" s="8" t="n">
        <v>-3799</v>
      </c>
      <c r="C9" s="4" t="inlineStr">
        <is>
          <t xml:space="preserve"> </t>
        </is>
      </c>
    </row>
    <row r="10">
      <c r="A10" s="4" t="inlineStr">
        <is>
          <t>Net amount recognized</t>
        </is>
      </c>
      <c r="B10" s="8" t="n">
        <v>-3799</v>
      </c>
      <c r="C10" s="4" t="inlineStr">
        <is>
          <t xml:space="preserve"> </t>
        </is>
      </c>
    </row>
    <row r="11">
      <c r="A11" s="4" t="inlineStr">
        <is>
          <t>Foreign Plan</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Pension plans with pension assets</t>
        </is>
      </c>
      <c r="B13" s="8" t="n">
        <v>19296</v>
      </c>
      <c r="C13" s="4" t="inlineStr">
        <is>
          <t xml:space="preserve"> </t>
        </is>
      </c>
    </row>
    <row r="14">
      <c r="A14" s="4" t="inlineStr">
        <is>
          <t>Pension plans without pension assets</t>
        </is>
      </c>
      <c r="B14" s="8" t="n">
        <v>-61132</v>
      </c>
      <c r="C14" s="4" t="inlineStr">
        <is>
          <t xml:space="preserve"> </t>
        </is>
      </c>
    </row>
    <row r="15">
      <c r="A15" s="4" t="inlineStr">
        <is>
          <t>Net amount recognized</t>
        </is>
      </c>
      <c r="B15" s="7" t="n">
        <v>-41836</v>
      </c>
      <c r="C15"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ostretirement, and Other Benefit Plans (Schedule of Net Periodic Benefit Plan Cost) (Details) - USD ($) $ in Thousands</t>
        </is>
      </c>
      <c r="B1" s="2" t="inlineStr">
        <is>
          <t>12 Months Ended</t>
        </is>
      </c>
    </row>
    <row r="2">
      <c r="B2" s="2" t="inlineStr">
        <is>
          <t>Dec. 31, 2023</t>
        </is>
      </c>
      <c r="C2" s="2" t="inlineStr">
        <is>
          <t>Dec. 31, 2022</t>
        </is>
      </c>
      <c r="D2" s="2" t="inlineStr">
        <is>
          <t>Dec. 31, 2021</t>
        </is>
      </c>
    </row>
    <row r="3">
      <c r="A3" s="4" t="inlineStr">
        <is>
          <t>Pension plans</t>
        </is>
      </c>
      <c r="B3" s="4" t="inlineStr">
        <is>
          <t xml:space="preserve"> </t>
        </is>
      </c>
      <c r="C3" s="4" t="inlineStr">
        <is>
          <t xml:space="preserve"> </t>
        </is>
      </c>
      <c r="D3" s="4" t="inlineStr">
        <is>
          <t xml:space="preserve"> </t>
        </is>
      </c>
    </row>
    <row r="4">
      <c r="A4" s="3" t="inlineStr">
        <is>
          <t>Components of net periodic benefit cost:</t>
        </is>
      </c>
      <c r="B4" s="4" t="inlineStr">
        <is>
          <t xml:space="preserve"> </t>
        </is>
      </c>
      <c r="C4" s="4" t="inlineStr">
        <is>
          <t xml:space="preserve"> </t>
        </is>
      </c>
      <c r="D4" s="4" t="inlineStr">
        <is>
          <t xml:space="preserve"> </t>
        </is>
      </c>
    </row>
    <row r="5">
      <c r="A5" s="4" t="inlineStr">
        <is>
          <t>Service cost</t>
        </is>
      </c>
      <c r="B5" s="7" t="n">
        <v>1478</v>
      </c>
      <c r="C5" s="7" t="n">
        <v>1371</v>
      </c>
      <c r="D5" s="7" t="n">
        <v>2192</v>
      </c>
    </row>
    <row r="6">
      <c r="A6" s="4" t="inlineStr">
        <is>
          <t>Interest cost</t>
        </is>
      </c>
      <c r="B6" s="8" t="n">
        <v>5151</v>
      </c>
      <c r="C6" s="8" t="n">
        <v>4917</v>
      </c>
      <c r="D6" s="8" t="n">
        <v>5467</v>
      </c>
    </row>
    <row r="7">
      <c r="A7" s="4" t="inlineStr">
        <is>
          <t>Expected return on assets</t>
        </is>
      </c>
      <c r="B7" s="8" t="n">
        <v>-4347</v>
      </c>
      <c r="C7" s="8" t="n">
        <v>-5979</v>
      </c>
      <c r="D7" s="8" t="n">
        <v>-6564</v>
      </c>
    </row>
    <row r="8">
      <c r="A8" s="4" t="inlineStr">
        <is>
          <t>Amortization of prior service cost/(credit)</t>
        </is>
      </c>
      <c r="B8" s="8" t="n">
        <v>-32</v>
      </c>
      <c r="C8" s="8" t="n">
        <v>-8</v>
      </c>
      <c r="D8" s="8" t="n">
        <v>13</v>
      </c>
    </row>
    <row r="9">
      <c r="A9" s="4" t="inlineStr">
        <is>
          <t>Amortization of net actuarial loss</t>
        </is>
      </c>
      <c r="B9" s="8" t="n">
        <v>555</v>
      </c>
      <c r="C9" s="8" t="n">
        <v>1377</v>
      </c>
      <c r="D9" s="8" t="n">
        <v>2365</v>
      </c>
    </row>
    <row r="10">
      <c r="A10" s="4" t="inlineStr">
        <is>
          <t>Settlement</t>
        </is>
      </c>
      <c r="B10" s="8" t="n">
        <v>0</v>
      </c>
      <c r="C10" s="8" t="n">
        <v>49128</v>
      </c>
      <c r="D10" s="8" t="n">
        <v>0</v>
      </c>
    </row>
    <row r="11">
      <c r="A11" s="4" t="inlineStr">
        <is>
          <t>Curtailment (gain)/loss</t>
        </is>
      </c>
      <c r="B11" s="8" t="n">
        <v>0</v>
      </c>
      <c r="C11" s="8" t="n">
        <v>0</v>
      </c>
      <c r="D11" s="8" t="n">
        <v>0</v>
      </c>
    </row>
    <row r="12">
      <c r="A12" s="4" t="inlineStr">
        <is>
          <t>Net periodic benefit cost</t>
        </is>
      </c>
      <c r="B12" s="7" t="n">
        <v>2805</v>
      </c>
      <c r="C12" s="7" t="n">
        <v>50806</v>
      </c>
      <c r="D12" s="7" t="n">
        <v>3473</v>
      </c>
    </row>
    <row r="13">
      <c r="A13" s="4" t="inlineStr">
        <is>
          <t>Pension plans | United States</t>
        </is>
      </c>
      <c r="B13" s="4" t="inlineStr">
        <is>
          <t xml:space="preserve"> </t>
        </is>
      </c>
      <c r="C13" s="4" t="inlineStr">
        <is>
          <t xml:space="preserve"> </t>
        </is>
      </c>
      <c r="D13" s="4" t="inlineStr">
        <is>
          <t xml:space="preserve"> </t>
        </is>
      </c>
    </row>
    <row r="14">
      <c r="A14" s="3" t="inlineStr">
        <is>
          <t>Weighted average assumptions used to determine net cost:</t>
        </is>
      </c>
      <c r="B14" s="4" t="inlineStr">
        <is>
          <t xml:space="preserve"> </t>
        </is>
      </c>
      <c r="C14" s="4" t="inlineStr">
        <is>
          <t xml:space="preserve"> </t>
        </is>
      </c>
      <c r="D14" s="4" t="inlineStr">
        <is>
          <t xml:space="preserve"> </t>
        </is>
      </c>
    </row>
    <row r="15">
      <c r="A15" s="4" t="inlineStr">
        <is>
          <t>Discount rate</t>
        </is>
      </c>
      <c r="B15" s="13" t="n">
        <v>0.0549</v>
      </c>
      <c r="C15" s="13" t="n">
        <v>0.0263</v>
      </c>
      <c r="D15" s="13" t="n">
        <v>0.0265</v>
      </c>
    </row>
    <row r="16">
      <c r="A16" s="4" t="inlineStr">
        <is>
          <t>Expected return on plan assets</t>
        </is>
      </c>
      <c r="B16" s="4" t="inlineStr">
        <is>
          <t xml:space="preserve"> </t>
        </is>
      </c>
      <c r="C16" s="13" t="n">
        <v>0.0307</v>
      </c>
      <c r="D16" s="13" t="n">
        <v>0.0274</v>
      </c>
    </row>
    <row r="17">
      <c r="A17" s="4" t="inlineStr">
        <is>
          <t>Pension plans | Foreign Plan</t>
        </is>
      </c>
      <c r="B17" s="4" t="inlineStr">
        <is>
          <t xml:space="preserve"> </t>
        </is>
      </c>
      <c r="C17" s="4" t="inlineStr">
        <is>
          <t xml:space="preserve"> </t>
        </is>
      </c>
      <c r="D17" s="4" t="inlineStr">
        <is>
          <t xml:space="preserve"> </t>
        </is>
      </c>
    </row>
    <row r="18">
      <c r="A18" s="3" t="inlineStr">
        <is>
          <t>Weighted average assumptions used to determine net cost:</t>
        </is>
      </c>
      <c r="B18" s="4" t="inlineStr">
        <is>
          <t xml:space="preserve"> </t>
        </is>
      </c>
      <c r="C18" s="4" t="inlineStr">
        <is>
          <t xml:space="preserve"> </t>
        </is>
      </c>
      <c r="D18" s="4" t="inlineStr">
        <is>
          <t xml:space="preserve"> </t>
        </is>
      </c>
    </row>
    <row r="19">
      <c r="A19" s="4" t="inlineStr">
        <is>
          <t>Discount rate</t>
        </is>
      </c>
      <c r="B19" s="13" t="n">
        <v>0.0515</v>
      </c>
      <c r="C19" s="13" t="n">
        <v>0.0241</v>
      </c>
      <c r="D19" s="13" t="n">
        <v>0.0191</v>
      </c>
    </row>
    <row r="20">
      <c r="A20" s="4" t="inlineStr">
        <is>
          <t>Expected return on plan assets</t>
        </is>
      </c>
      <c r="B20" s="13" t="n">
        <v>0.0521</v>
      </c>
      <c r="C20" s="13" t="n">
        <v>0.0331</v>
      </c>
      <c r="D20" s="13" t="n">
        <v>0.0289</v>
      </c>
    </row>
    <row r="21">
      <c r="A21" s="4" t="inlineStr">
        <is>
          <t>Rate of compensation increase</t>
        </is>
      </c>
      <c r="B21" s="13" t="n">
        <v>0.0308</v>
      </c>
      <c r="C21" s="13" t="n">
        <v>0.027</v>
      </c>
      <c r="D21" s="13" t="n">
        <v>0.0271</v>
      </c>
    </row>
    <row r="22">
      <c r="A22" s="4" t="inlineStr">
        <is>
          <t>Pension plans | Switzerland</t>
        </is>
      </c>
      <c r="B22" s="4" t="inlineStr">
        <is>
          <t xml:space="preserve"> </t>
        </is>
      </c>
      <c r="C22" s="4" t="inlineStr">
        <is>
          <t xml:space="preserve"> </t>
        </is>
      </c>
      <c r="D22" s="4" t="inlineStr">
        <is>
          <t xml:space="preserve"> </t>
        </is>
      </c>
    </row>
    <row r="23">
      <c r="A23" s="3" t="inlineStr">
        <is>
          <t>Weighted average assumptions used to determine net cost:</t>
        </is>
      </c>
      <c r="B23" s="4" t="inlineStr">
        <is>
          <t xml:space="preserve"> </t>
        </is>
      </c>
      <c r="C23" s="4" t="inlineStr">
        <is>
          <t xml:space="preserve"> </t>
        </is>
      </c>
      <c r="D23" s="4" t="inlineStr">
        <is>
          <t xml:space="preserve"> </t>
        </is>
      </c>
    </row>
    <row r="24">
      <c r="A24" s="4" t="inlineStr">
        <is>
          <t>Cash balance interest crediting rate</t>
        </is>
      </c>
      <c r="B24" s="13" t="n">
        <v>0.0215</v>
      </c>
      <c r="C24" s="13" t="n">
        <v>0.0025</v>
      </c>
      <c r="D24" s="13" t="n">
        <v>0.0005</v>
      </c>
    </row>
    <row r="25">
      <c r="A25" s="4" t="inlineStr">
        <is>
          <t>Other postretirement benefits</t>
        </is>
      </c>
      <c r="B25" s="4" t="inlineStr">
        <is>
          <t xml:space="preserve"> </t>
        </is>
      </c>
      <c r="C25" s="4" t="inlineStr">
        <is>
          <t xml:space="preserve"> </t>
        </is>
      </c>
      <c r="D25" s="4" t="inlineStr">
        <is>
          <t xml:space="preserve"> </t>
        </is>
      </c>
    </row>
    <row r="26">
      <c r="A26" s="3" t="inlineStr">
        <is>
          <t>Components of net periodic benefit cost:</t>
        </is>
      </c>
      <c r="B26" s="4" t="inlineStr">
        <is>
          <t xml:space="preserve"> </t>
        </is>
      </c>
      <c r="C26" s="4" t="inlineStr">
        <is>
          <t xml:space="preserve"> </t>
        </is>
      </c>
      <c r="D26" s="4" t="inlineStr">
        <is>
          <t xml:space="preserve"> </t>
        </is>
      </c>
    </row>
    <row r="27">
      <c r="A27" s="4" t="inlineStr">
        <is>
          <t>Service cost</t>
        </is>
      </c>
      <c r="B27" s="7" t="n">
        <v>60</v>
      </c>
      <c r="C27" s="7" t="n">
        <v>114</v>
      </c>
      <c r="D27" s="7" t="n">
        <v>132</v>
      </c>
    </row>
    <row r="28">
      <c r="A28" s="4" t="inlineStr">
        <is>
          <t>Interest cost</t>
        </is>
      </c>
      <c r="B28" s="8" t="n">
        <v>1874</v>
      </c>
      <c r="C28" s="8" t="n">
        <v>1221</v>
      </c>
      <c r="D28" s="8" t="n">
        <v>1103</v>
      </c>
    </row>
    <row r="29">
      <c r="A29" s="4" t="inlineStr">
        <is>
          <t>Expected return on assets</t>
        </is>
      </c>
      <c r="B29" s="8" t="n">
        <v>0</v>
      </c>
      <c r="C29" s="8" t="n">
        <v>0</v>
      </c>
      <c r="D29" s="8" t="n">
        <v>0</v>
      </c>
    </row>
    <row r="30">
      <c r="A30" s="4" t="inlineStr">
        <is>
          <t>Amortization of prior service cost/(credit)</t>
        </is>
      </c>
      <c r="B30" s="8" t="n">
        <v>-4090</v>
      </c>
      <c r="C30" s="8" t="n">
        <v>-4488</v>
      </c>
      <c r="D30" s="8" t="n">
        <v>-4488</v>
      </c>
    </row>
    <row r="31">
      <c r="A31" s="4" t="inlineStr">
        <is>
          <t>Amortization of net actuarial loss</t>
        </is>
      </c>
      <c r="B31" s="8" t="n">
        <v>828</v>
      </c>
      <c r="C31" s="8" t="n">
        <v>1883</v>
      </c>
      <c r="D31" s="8" t="n">
        <v>2260</v>
      </c>
    </row>
    <row r="32">
      <c r="A32" s="4" t="inlineStr">
        <is>
          <t>Settlement</t>
        </is>
      </c>
      <c r="B32" s="8" t="n">
        <v>0</v>
      </c>
      <c r="C32" s="8" t="n">
        <v>0</v>
      </c>
      <c r="D32" s="8" t="n">
        <v>0</v>
      </c>
    </row>
    <row r="33">
      <c r="A33" s="4" t="inlineStr">
        <is>
          <t>Curtailment (gain)/loss</t>
        </is>
      </c>
      <c r="B33" s="8" t="n">
        <v>0</v>
      </c>
      <c r="C33" s="8" t="n">
        <v>0</v>
      </c>
      <c r="D33" s="8" t="n">
        <v>0</v>
      </c>
    </row>
    <row r="34">
      <c r="A34" s="4" t="inlineStr">
        <is>
          <t>Net periodic benefit cost</t>
        </is>
      </c>
      <c r="B34" s="7" t="n">
        <v>-1328</v>
      </c>
      <c r="C34" s="7" t="n">
        <v>-1270</v>
      </c>
      <c r="D34" s="7" t="n">
        <v>-993</v>
      </c>
    </row>
    <row r="35">
      <c r="A35" s="4" t="inlineStr">
        <is>
          <t>Other postretirement benefits | United States</t>
        </is>
      </c>
      <c r="B35" s="4" t="inlineStr">
        <is>
          <t xml:space="preserve"> </t>
        </is>
      </c>
      <c r="C35" s="4" t="inlineStr">
        <is>
          <t xml:space="preserve"> </t>
        </is>
      </c>
      <c r="D35" s="4" t="inlineStr">
        <is>
          <t xml:space="preserve"> </t>
        </is>
      </c>
    </row>
    <row r="36">
      <c r="A36" s="3" t="inlineStr">
        <is>
          <t>Weighted average assumptions used to determine net cost:</t>
        </is>
      </c>
      <c r="B36" s="4" t="inlineStr">
        <is>
          <t xml:space="preserve"> </t>
        </is>
      </c>
      <c r="C36" s="4" t="inlineStr">
        <is>
          <t xml:space="preserve"> </t>
        </is>
      </c>
      <c r="D36" s="4" t="inlineStr">
        <is>
          <t xml:space="preserve"> </t>
        </is>
      </c>
    </row>
    <row r="37">
      <c r="A37" s="4" t="inlineStr">
        <is>
          <t>Discount rate</t>
        </is>
      </c>
      <c r="B37" s="13" t="n">
        <v>0.0555</v>
      </c>
      <c r="C37" s="13" t="n">
        <v>0.0283</v>
      </c>
      <c r="D37" s="13" t="n">
        <v>0.0238</v>
      </c>
    </row>
    <row r="38">
      <c r="A38" s="4" t="inlineStr">
        <is>
          <t>Other postretirement benefits | Foreign Plan</t>
        </is>
      </c>
      <c r="B38" s="4" t="inlineStr">
        <is>
          <t xml:space="preserve"> </t>
        </is>
      </c>
      <c r="C38" s="4" t="inlineStr">
        <is>
          <t xml:space="preserve"> </t>
        </is>
      </c>
      <c r="D38" s="4" t="inlineStr">
        <is>
          <t xml:space="preserve"> </t>
        </is>
      </c>
    </row>
    <row r="39">
      <c r="A39" s="3" t="inlineStr">
        <is>
          <t>Weighted average assumptions used to determine net cost:</t>
        </is>
      </c>
      <c r="B39" s="4" t="inlineStr">
        <is>
          <t xml:space="preserve"> </t>
        </is>
      </c>
      <c r="C39" s="4" t="inlineStr">
        <is>
          <t xml:space="preserve"> </t>
        </is>
      </c>
      <c r="D39" s="4" t="inlineStr">
        <is>
          <t xml:space="preserve"> </t>
        </is>
      </c>
    </row>
    <row r="40">
      <c r="A40" s="4" t="inlineStr">
        <is>
          <t>Discount rate</t>
        </is>
      </c>
      <c r="B40" s="13" t="n">
        <v>0.052</v>
      </c>
      <c r="C40" s="13" t="n">
        <v>0.0305</v>
      </c>
      <c r="D40" s="13" t="n">
        <v>0.0275</v>
      </c>
    </row>
    <row r="41">
      <c r="A41" s="4" t="inlineStr">
        <is>
          <t>Rate of compensation increase</t>
        </is>
      </c>
      <c r="B41" s="13" t="n">
        <v>0.0275</v>
      </c>
      <c r="C41" s="13" t="n">
        <v>0.0275</v>
      </c>
      <c r="D41" s="13" t="n">
        <v>0.0275</v>
      </c>
    </row>
    <row r="42">
      <c r="A42" s="4" t="inlineStr">
        <is>
          <t>Other postretirement benefits | Switzerland</t>
        </is>
      </c>
      <c r="B42" s="4" t="inlineStr">
        <is>
          <t xml:space="preserve"> </t>
        </is>
      </c>
      <c r="C42" s="4" t="inlineStr">
        <is>
          <t xml:space="preserve"> </t>
        </is>
      </c>
      <c r="D42" s="4" t="inlineStr">
        <is>
          <t xml:space="preserve"> </t>
        </is>
      </c>
    </row>
    <row r="43">
      <c r="A43" s="3" t="inlineStr">
        <is>
          <t>Weighted average assumptions used to determine net cost:</t>
        </is>
      </c>
      <c r="B43" s="4" t="inlineStr">
        <is>
          <t xml:space="preserve"> </t>
        </is>
      </c>
      <c r="C43" s="4" t="inlineStr">
        <is>
          <t xml:space="preserve"> </t>
        </is>
      </c>
      <c r="D43" s="4" t="inlineStr">
        <is>
          <t xml:space="preserve"> </t>
        </is>
      </c>
    </row>
    <row r="44">
      <c r="A44" s="4" t="inlineStr">
        <is>
          <t>Cash balance interest crediting rate</t>
        </is>
      </c>
      <c r="B44" s="12" t="n">
        <v>0</v>
      </c>
      <c r="C44" s="12" t="n">
        <v>0</v>
      </c>
      <c r="D44" s="12"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ostretirement, and Other Benefit Plans (Schedule of (Gains)/Losses Recognized in Other Comprehensive Income) (Details) - USD ($) $ in Thousands</t>
        </is>
      </c>
      <c r="B1" s="2" t="inlineStr">
        <is>
          <t>12 Months Ended</t>
        </is>
      </c>
    </row>
    <row r="2">
      <c r="B2" s="2" t="inlineStr">
        <is>
          <t>Dec. 31, 2023</t>
        </is>
      </c>
      <c r="C2" s="2" t="inlineStr">
        <is>
          <t>Dec. 31, 2022</t>
        </is>
      </c>
      <c r="D2" s="2" t="inlineStr">
        <is>
          <t>Dec. 31, 2021</t>
        </is>
      </c>
    </row>
    <row r="3">
      <c r="A3" s="3" t="inlineStr">
        <is>
          <t>Other Comprehensive (Income) Loss, Defined Benefit Plan, after Reclassification Adjustment, before Tax [Abstract]</t>
        </is>
      </c>
      <c r="B3" s="4" t="inlineStr">
        <is>
          <t xml:space="preserve"> </t>
        </is>
      </c>
      <c r="C3" s="4" t="inlineStr">
        <is>
          <t xml:space="preserve"> </t>
        </is>
      </c>
      <c r="D3" s="4" t="inlineStr">
        <is>
          <t xml:space="preserve"> </t>
        </is>
      </c>
    </row>
    <row r="4">
      <c r="A4" s="4" t="inlineStr">
        <is>
          <t>Settlements/curtailments</t>
        </is>
      </c>
      <c r="B4" s="7" t="n">
        <v>0</v>
      </c>
      <c r="C4" s="7" t="n">
        <v>-42657</v>
      </c>
      <c r="D4" s="7" t="n">
        <v>0</v>
      </c>
    </row>
    <row r="5">
      <c r="A5" s="4" t="inlineStr">
        <is>
          <t>Asset/liability loss/(gain)</t>
        </is>
      </c>
      <c r="B5" s="8" t="n">
        <v>-4302</v>
      </c>
      <c r="C5" s="8" t="n">
        <v>2292</v>
      </c>
      <c r="D5" s="8" t="n">
        <v>2259</v>
      </c>
    </row>
    <row r="6">
      <c r="A6" s="4" t="inlineStr">
        <is>
          <t>Amortization of actuarial (loss)</t>
        </is>
      </c>
      <c r="B6" s="8" t="n">
        <v>-1383</v>
      </c>
      <c r="C6" s="8" t="n">
        <v>-3260</v>
      </c>
      <c r="D6" s="8" t="n">
        <v>-4625</v>
      </c>
    </row>
    <row r="7">
      <c r="A7" s="4" t="inlineStr">
        <is>
          <t>Amortization of prior service cost/(credit)</t>
        </is>
      </c>
      <c r="B7" s="8" t="n">
        <v>4122</v>
      </c>
      <c r="C7" s="8" t="n">
        <v>4497</v>
      </c>
      <c r="D7" s="8" t="n">
        <v>4475</v>
      </c>
    </row>
    <row r="8">
      <c r="A8" s="4" t="inlineStr">
        <is>
          <t>Pension plans</t>
        </is>
      </c>
      <c r="B8" s="4" t="inlineStr">
        <is>
          <t xml:space="preserve"> </t>
        </is>
      </c>
      <c r="C8" s="4" t="inlineStr">
        <is>
          <t xml:space="preserve"> </t>
        </is>
      </c>
      <c r="D8" s="4" t="inlineStr">
        <is>
          <t xml:space="preserve"> </t>
        </is>
      </c>
    </row>
    <row r="9">
      <c r="A9" s="3" t="inlineStr">
        <is>
          <t>Other Comprehensive (Income) Loss, Defined Benefit Plan, after Reclassification Adjustment, before Tax [Abstract]</t>
        </is>
      </c>
      <c r="B9" s="4" t="inlineStr">
        <is>
          <t xml:space="preserve"> </t>
        </is>
      </c>
      <c r="C9" s="4" t="inlineStr">
        <is>
          <t xml:space="preserve"> </t>
        </is>
      </c>
      <c r="D9" s="4" t="inlineStr">
        <is>
          <t xml:space="preserve"> </t>
        </is>
      </c>
    </row>
    <row r="10">
      <c r="A10" s="4" t="inlineStr">
        <is>
          <t>Settlements/curtailments</t>
        </is>
      </c>
      <c r="B10" s="8" t="n">
        <v>0</v>
      </c>
      <c r="C10" s="8" t="n">
        <v>-49128</v>
      </c>
      <c r="D10" s="8" t="n">
        <v>0</v>
      </c>
    </row>
    <row r="11">
      <c r="A11" s="4" t="inlineStr">
        <is>
          <t>Asset/liability loss/(gain)</t>
        </is>
      </c>
      <c r="B11" s="8" t="n">
        <v>4365</v>
      </c>
      <c r="C11" s="8" t="n">
        <v>16828</v>
      </c>
      <c r="D11" s="8" t="n">
        <v>1927</v>
      </c>
    </row>
    <row r="12">
      <c r="A12" s="4" t="inlineStr">
        <is>
          <t>Amortization of actuarial (loss)</t>
        </is>
      </c>
      <c r="B12" s="8" t="n">
        <v>-554</v>
      </c>
      <c r="C12" s="8" t="n">
        <v>-1377</v>
      </c>
      <c r="D12" s="8" t="n">
        <v>-2365</v>
      </c>
    </row>
    <row r="13">
      <c r="A13" s="4" t="inlineStr">
        <is>
          <t>Amortization of prior service cost/(credit)</t>
        </is>
      </c>
      <c r="B13" s="8" t="n">
        <v>32</v>
      </c>
      <c r="C13" s="8" t="n">
        <v>8</v>
      </c>
      <c r="D13" s="8" t="n">
        <v>-13</v>
      </c>
    </row>
    <row r="14">
      <c r="A14" s="4" t="inlineStr">
        <is>
          <t>Other</t>
        </is>
      </c>
      <c r="B14" s="8" t="n">
        <v>0</v>
      </c>
      <c r="C14" s="8" t="n">
        <v>0</v>
      </c>
      <c r="D14" s="8" t="n">
        <v>0</v>
      </c>
    </row>
    <row r="15">
      <c r="A15" s="4" t="inlineStr">
        <is>
          <t>Currency impact</t>
        </is>
      </c>
      <c r="B15" s="8" t="n">
        <v>757</v>
      </c>
      <c r="C15" s="8" t="n">
        <v>-944</v>
      </c>
      <c r="D15" s="8" t="n">
        <v>-612</v>
      </c>
    </row>
    <row r="16">
      <c r="A16" s="4" t="inlineStr">
        <is>
          <t>Cost/(benefit) in Other comprehensive income</t>
        </is>
      </c>
      <c r="B16" s="8" t="n">
        <v>4600</v>
      </c>
      <c r="C16" s="8" t="n">
        <v>-34613</v>
      </c>
      <c r="D16" s="8" t="n">
        <v>-1063</v>
      </c>
    </row>
    <row r="17">
      <c r="A17" s="4" t="inlineStr">
        <is>
          <t>Other postretirement benefits</t>
        </is>
      </c>
      <c r="B17" s="4" t="inlineStr">
        <is>
          <t xml:space="preserve"> </t>
        </is>
      </c>
      <c r="C17" s="4" t="inlineStr">
        <is>
          <t xml:space="preserve"> </t>
        </is>
      </c>
      <c r="D17" s="4" t="inlineStr">
        <is>
          <t xml:space="preserve"> </t>
        </is>
      </c>
    </row>
    <row r="18">
      <c r="A18" s="3" t="inlineStr">
        <is>
          <t>Other Comprehensive (Income) Loss, Defined Benefit Plan, after Reclassification Adjustment, before Tax [Abstract]</t>
        </is>
      </c>
      <c r="B18" s="4" t="inlineStr">
        <is>
          <t xml:space="preserve"> </t>
        </is>
      </c>
      <c r="C18" s="4" t="inlineStr">
        <is>
          <t xml:space="preserve"> </t>
        </is>
      </c>
      <c r="D18" s="4" t="inlineStr">
        <is>
          <t xml:space="preserve"> </t>
        </is>
      </c>
    </row>
    <row r="19">
      <c r="A19" s="4" t="inlineStr">
        <is>
          <t>Settlements/curtailments</t>
        </is>
      </c>
      <c r="B19" s="8" t="n">
        <v>0</v>
      </c>
      <c r="C19" s="8" t="n">
        <v>0</v>
      </c>
      <c r="D19" s="8" t="n">
        <v>0</v>
      </c>
    </row>
    <row r="20">
      <c r="A20" s="4" t="inlineStr">
        <is>
          <t>Asset/liability loss/(gain)</t>
        </is>
      </c>
      <c r="B20" s="8" t="n">
        <v>-6131</v>
      </c>
      <c r="C20" s="8" t="n">
        <v>-6658</v>
      </c>
      <c r="D20" s="8" t="n">
        <v>-995</v>
      </c>
    </row>
    <row r="21">
      <c r="A21" s="4" t="inlineStr">
        <is>
          <t>Amortization of actuarial (loss)</t>
        </is>
      </c>
      <c r="B21" s="8" t="n">
        <v>-828</v>
      </c>
      <c r="C21" s="8" t="n">
        <v>-1883</v>
      </c>
      <c r="D21" s="8" t="n">
        <v>-2260</v>
      </c>
    </row>
    <row r="22">
      <c r="A22" s="4" t="inlineStr">
        <is>
          <t>Amortization of prior service cost/(credit)</t>
        </is>
      </c>
      <c r="B22" s="8" t="n">
        <v>4090</v>
      </c>
      <c r="C22" s="8" t="n">
        <v>3884</v>
      </c>
      <c r="D22" s="8" t="n">
        <v>4488</v>
      </c>
    </row>
    <row r="23">
      <c r="A23" s="4" t="inlineStr">
        <is>
          <t>Other</t>
        </is>
      </c>
      <c r="B23" s="8" t="n">
        <v>0</v>
      </c>
      <c r="C23" s="8" t="n">
        <v>0</v>
      </c>
      <c r="D23" s="8" t="n">
        <v>0</v>
      </c>
    </row>
    <row r="24">
      <c r="A24" s="4" t="inlineStr">
        <is>
          <t>Currency impact</t>
        </is>
      </c>
      <c r="B24" s="8" t="n">
        <v>-8</v>
      </c>
      <c r="C24" s="8" t="n">
        <v>15</v>
      </c>
      <c r="D24" s="8" t="n">
        <v>2</v>
      </c>
    </row>
    <row r="25">
      <c r="A25" s="4" t="inlineStr">
        <is>
          <t>Cost/(benefit) in Other comprehensive income</t>
        </is>
      </c>
      <c r="B25" s="7" t="n">
        <v>-2877</v>
      </c>
      <c r="C25" s="7" t="n">
        <v>-4642</v>
      </c>
      <c r="D25" s="7" t="n">
        <v>123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Postretirement, and Other Benefit Plans (Schedule of Fair Value of Plan Assets) (Details) - Pension plans - USD ($) $ in Thousands</t>
        </is>
      </c>
      <c r="B1" s="2" t="inlineStr">
        <is>
          <t>Dec. 31, 2023</t>
        </is>
      </c>
      <c r="C1" s="2" t="inlineStr">
        <is>
          <t>Dec. 31,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7" t="n">
        <v>112688</v>
      </c>
      <c r="C3" s="7" t="n">
        <v>74929</v>
      </c>
      <c r="D3" s="7" t="n">
        <v>225327</v>
      </c>
    </row>
    <row r="4">
      <c r="A4" s="4" t="inlineStr">
        <is>
          <t>Fair Value, Recurring</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t>
        </is>
      </c>
      <c r="B6" s="8" t="n">
        <v>112688</v>
      </c>
      <c r="C6" s="8" t="n">
        <v>74929</v>
      </c>
      <c r="D6" s="4" t="inlineStr">
        <is>
          <t xml:space="preserve"> </t>
        </is>
      </c>
    </row>
    <row r="7">
      <c r="A7" s="4" t="inlineStr">
        <is>
          <t>Fair Value, Inputs, Level 1 | Fair Value, Recurring</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t>
        </is>
      </c>
      <c r="B9" s="8" t="n">
        <v>5740</v>
      </c>
      <c r="C9" s="8" t="n">
        <v>548</v>
      </c>
      <c r="D9" s="4" t="inlineStr">
        <is>
          <t xml:space="preserve"> </t>
        </is>
      </c>
    </row>
    <row r="10">
      <c r="A10" s="4" t="inlineStr">
        <is>
          <t>Fair Value, Inputs, Level 2 | Fair Value, Recurring</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t>
        </is>
      </c>
      <c r="B12" s="8" t="n">
        <v>60997</v>
      </c>
      <c r="C12" s="8" t="n">
        <v>37234</v>
      </c>
      <c r="D12" s="4" t="inlineStr">
        <is>
          <t xml:space="preserve"> </t>
        </is>
      </c>
    </row>
    <row r="13">
      <c r="A13" s="4" t="inlineStr">
        <is>
          <t>Fair Value, Inputs, Level 3 | Fair Value, Recurring</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t>
        </is>
      </c>
      <c r="B15" s="8" t="n">
        <v>7597</v>
      </c>
      <c r="C15" s="8" t="n">
        <v>2418</v>
      </c>
      <c r="D15" s="4" t="inlineStr">
        <is>
          <t xml:space="preserve"> </t>
        </is>
      </c>
    </row>
    <row r="16">
      <c r="A16" s="4" t="inlineStr">
        <is>
          <t>Fair Value, Inputs, Level 1, 2 and 3 | Fair Value, Recurring</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t>
        </is>
      </c>
      <c r="B18" s="8" t="n">
        <v>74334</v>
      </c>
      <c r="C18" s="8" t="n">
        <v>40200</v>
      </c>
      <c r="D18" s="4" t="inlineStr">
        <is>
          <t xml:space="preserve"> </t>
        </is>
      </c>
    </row>
    <row r="19">
      <c r="A19" s="4" t="inlineStr">
        <is>
          <t>Common Stocks and equity funds | Fair Value, Inputs, Level 1 | Fair Value, Recurring</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t>
        </is>
      </c>
      <c r="B21" s="8" t="n">
        <v>0</v>
      </c>
      <c r="C21" s="8" t="n">
        <v>0</v>
      </c>
      <c r="D21" s="4" t="inlineStr">
        <is>
          <t xml:space="preserve"> </t>
        </is>
      </c>
    </row>
    <row r="22">
      <c r="A22" s="4" t="inlineStr">
        <is>
          <t>Common Stocks and equity funds | Fair Value, Inputs, Level 2 | Fair Value, Recurring</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t>
        </is>
      </c>
      <c r="B24" s="8" t="n">
        <v>4159</v>
      </c>
      <c r="C24" s="8" t="n">
        <v>0</v>
      </c>
      <c r="D24" s="4" t="inlineStr">
        <is>
          <t xml:space="preserve"> </t>
        </is>
      </c>
    </row>
    <row r="25">
      <c r="A25" s="4" t="inlineStr">
        <is>
          <t>Common Stocks and equity funds | Fair Value, Inputs, Level 3 | Fair Value, Recurring</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 assets</t>
        </is>
      </c>
      <c r="B27" s="8" t="n">
        <v>0</v>
      </c>
      <c r="C27" s="8" t="n">
        <v>0</v>
      </c>
      <c r="D27" s="4" t="inlineStr">
        <is>
          <t xml:space="preserve"> </t>
        </is>
      </c>
    </row>
    <row r="28">
      <c r="A28" s="4" t="inlineStr">
        <is>
          <t>Common Stocks and equity funds | Fair Value, Inputs, Level 1, 2 and 3 | Fair Value, Recurring</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lan assets</t>
        </is>
      </c>
      <c r="B30" s="8" t="n">
        <v>4159</v>
      </c>
      <c r="C30" s="8" t="n">
        <v>0</v>
      </c>
      <c r="D30" s="4" t="inlineStr">
        <is>
          <t xml:space="preserve"> </t>
        </is>
      </c>
    </row>
    <row r="31">
      <c r="A31" s="4" t="inlineStr">
        <is>
          <t>Common Stocks and equity funds | Fair Value Measured at Net Asset Value Per Share | Fair Value, Recurring</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lan assets</t>
        </is>
      </c>
      <c r="B33" s="8" t="n">
        <v>12608</v>
      </c>
      <c r="C33" s="8" t="n">
        <v>13069</v>
      </c>
      <c r="D33" s="4" t="inlineStr">
        <is>
          <t xml:space="preserve"> </t>
        </is>
      </c>
    </row>
    <row r="34">
      <c r="A34" s="4" t="inlineStr">
        <is>
          <t>Debt securities | Fair Value, Inputs, Level 1 | Fair Value, Recurring</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lan assets</t>
        </is>
      </c>
      <c r="B36" s="8" t="n">
        <v>0</v>
      </c>
      <c r="C36" s="8" t="n">
        <v>0</v>
      </c>
      <c r="D36" s="4" t="inlineStr">
        <is>
          <t xml:space="preserve"> </t>
        </is>
      </c>
    </row>
    <row r="37">
      <c r="A37" s="4" t="inlineStr">
        <is>
          <t>Debt securities | Fair Value, Inputs, Level 2 | Fair Value, Recurring</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plan assets</t>
        </is>
      </c>
      <c r="B39" s="8" t="n">
        <v>56838</v>
      </c>
      <c r="C39" s="8" t="n">
        <v>37234</v>
      </c>
      <c r="D39" s="4" t="inlineStr">
        <is>
          <t xml:space="preserve"> </t>
        </is>
      </c>
    </row>
    <row r="40">
      <c r="A40" s="4" t="inlineStr">
        <is>
          <t>Debt securities | Fair Value, Inputs, Level 3 | Fair Value, Recurring</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of plan assets</t>
        </is>
      </c>
      <c r="B42" s="8" t="n">
        <v>0</v>
      </c>
      <c r="C42" s="8" t="n">
        <v>0</v>
      </c>
      <c r="D42" s="4" t="inlineStr">
        <is>
          <t xml:space="preserve"> </t>
        </is>
      </c>
    </row>
    <row r="43">
      <c r="A43" s="4" t="inlineStr">
        <is>
          <t>Debt securities | Fair Value, Inputs, Level 1, 2 and 3 | Fair Value, Recurring</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of plan assets</t>
        </is>
      </c>
      <c r="B45" s="8" t="n">
        <v>56838</v>
      </c>
      <c r="C45" s="8" t="n">
        <v>37234</v>
      </c>
      <c r="D45" s="4" t="inlineStr">
        <is>
          <t xml:space="preserve"> </t>
        </is>
      </c>
    </row>
    <row r="46">
      <c r="A46" s="4" t="inlineStr">
        <is>
          <t>Insurance contracts | Fair Value, Inputs, Level 1 | Fair Value, Recurring</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 of plan assets</t>
        </is>
      </c>
      <c r="B48" s="8" t="n">
        <v>0</v>
      </c>
      <c r="C48" s="8" t="n">
        <v>0</v>
      </c>
      <c r="D48" s="4" t="inlineStr">
        <is>
          <t xml:space="preserve"> </t>
        </is>
      </c>
    </row>
    <row r="49">
      <c r="A49" s="4" t="inlineStr">
        <is>
          <t>Insurance contracts | Fair Value, Inputs, Level 2 | Fair Value, Recurring</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Fair value of plan assets</t>
        </is>
      </c>
      <c r="B51" s="8" t="n">
        <v>0</v>
      </c>
      <c r="C51" s="8" t="n">
        <v>0</v>
      </c>
      <c r="D51" s="4" t="inlineStr">
        <is>
          <t xml:space="preserve"> </t>
        </is>
      </c>
    </row>
    <row r="52">
      <c r="A52" s="4" t="inlineStr">
        <is>
          <t>Insurance contracts | Fair Value, Inputs, Level 3</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Fair value of plan assets</t>
        </is>
      </c>
      <c r="B54" s="8" t="n">
        <v>7597</v>
      </c>
      <c r="C54" s="8" t="n">
        <v>2418</v>
      </c>
      <c r="D54" s="7" t="n">
        <v>3861</v>
      </c>
    </row>
    <row r="55">
      <c r="A55" s="4" t="inlineStr">
        <is>
          <t>Insurance contracts | Fair Value, Inputs, Level 3 | Fair Value, Recurring</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Fair value of plan assets</t>
        </is>
      </c>
      <c r="B57" s="8" t="n">
        <v>3478</v>
      </c>
      <c r="C57" s="8" t="n">
        <v>2418</v>
      </c>
      <c r="D57" s="4" t="inlineStr">
        <is>
          <t xml:space="preserve"> </t>
        </is>
      </c>
    </row>
    <row r="58">
      <c r="A58" s="4" t="inlineStr">
        <is>
          <t>Insurance contracts | Fair Value, Inputs, Level 1, 2 and 3 | Fair Value, Recurring</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Fair value of plan assets</t>
        </is>
      </c>
      <c r="B60" s="8" t="n">
        <v>3478</v>
      </c>
      <c r="C60" s="8" t="n">
        <v>2418</v>
      </c>
      <c r="D60" s="4" t="inlineStr">
        <is>
          <t xml:space="preserve"> </t>
        </is>
      </c>
    </row>
    <row r="61">
      <c r="A61" s="4" t="inlineStr">
        <is>
          <t>Real Estate | Fair Value, Inputs, Level 1 | Fair Value, Recurring</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Fair value of plan assets</t>
        </is>
      </c>
      <c r="B63" s="8" t="n">
        <v>0</v>
      </c>
      <c r="C63" s="8" t="n">
        <v>0</v>
      </c>
      <c r="D63" s="4" t="inlineStr">
        <is>
          <t xml:space="preserve"> </t>
        </is>
      </c>
    </row>
    <row r="64">
      <c r="A64" s="4" t="inlineStr">
        <is>
          <t>Real Estate | Fair Value, Inputs, Level 2 | Fair Value, Recurring</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Fair value of plan assets</t>
        </is>
      </c>
      <c r="B66" s="8" t="n">
        <v>0</v>
      </c>
      <c r="C66" s="8" t="n">
        <v>0</v>
      </c>
      <c r="D66" s="4" t="inlineStr">
        <is>
          <t xml:space="preserve"> </t>
        </is>
      </c>
    </row>
    <row r="67">
      <c r="A67" s="4" t="inlineStr">
        <is>
          <t>Real Estate | Fair Value, Inputs, Level 3 | Fair Value, Recurring</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Fair value of plan assets</t>
        </is>
      </c>
      <c r="B69" s="8" t="n">
        <v>3451</v>
      </c>
      <c r="C69" s="8" t="n">
        <v>0</v>
      </c>
      <c r="D69" s="4" t="inlineStr">
        <is>
          <t xml:space="preserve"> </t>
        </is>
      </c>
    </row>
    <row r="70">
      <c r="A70" s="4" t="inlineStr">
        <is>
          <t>Real Estate | Fair Value, Inputs, Level 1, 2 and 3 | Fair Value, Recurring</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Fair value of plan assets</t>
        </is>
      </c>
      <c r="B72" s="8" t="n">
        <v>3451</v>
      </c>
      <c r="C72" s="8" t="n">
        <v>0</v>
      </c>
      <c r="D72" s="4" t="inlineStr">
        <is>
          <t xml:space="preserve"> </t>
        </is>
      </c>
    </row>
    <row r="73">
      <c r="A73" s="4" t="inlineStr">
        <is>
          <t>Hedge Funds | Fair Value, Inputs, Level 1 | Fair Value, Recurring</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Fair value of plan assets</t>
        </is>
      </c>
      <c r="B75" s="8" t="n">
        <v>0</v>
      </c>
      <c r="C75" s="8" t="n">
        <v>0</v>
      </c>
      <c r="D75" s="4" t="inlineStr">
        <is>
          <t xml:space="preserve"> </t>
        </is>
      </c>
    </row>
    <row r="76">
      <c r="A76" s="4" t="inlineStr">
        <is>
          <t>Hedge Funds | Fair Value, Inputs, Level 2 | Fair Value, Recurring</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Fair value of plan assets</t>
        </is>
      </c>
      <c r="B78" s="8" t="n">
        <v>0</v>
      </c>
      <c r="C78" s="8" t="n">
        <v>0</v>
      </c>
      <c r="D78" s="4" t="inlineStr">
        <is>
          <t xml:space="preserve"> </t>
        </is>
      </c>
    </row>
    <row r="79">
      <c r="A79" s="4" t="inlineStr">
        <is>
          <t>Hedge Funds | Fair Value, Inputs, Level 3 | Fair Value, Recurring</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Fair value of plan assets</t>
        </is>
      </c>
      <c r="B81" s="8" t="n">
        <v>668</v>
      </c>
      <c r="C81" s="8" t="n">
        <v>0</v>
      </c>
      <c r="D81" s="4" t="inlineStr">
        <is>
          <t xml:space="preserve"> </t>
        </is>
      </c>
    </row>
    <row r="82">
      <c r="A82" s="4" t="inlineStr">
        <is>
          <t>Hedge Funds | Fair Value, Inputs, Level 1, 2 and 3 | Fair Value, Recurring</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Fair value of plan assets</t>
        </is>
      </c>
      <c r="B84" s="8" t="n">
        <v>668</v>
      </c>
      <c r="C84" s="8" t="n">
        <v>0</v>
      </c>
      <c r="D84" s="4" t="inlineStr">
        <is>
          <t xml:space="preserve"> </t>
        </is>
      </c>
    </row>
    <row r="85">
      <c r="A85" s="4" t="inlineStr">
        <is>
          <t>Cash and short-term investments | Fair Value, Inputs, Level 1 | Fair Value, Recurring</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Fair value of plan assets</t>
        </is>
      </c>
      <c r="B87" s="8" t="n">
        <v>5740</v>
      </c>
      <c r="C87" s="8" t="n">
        <v>548</v>
      </c>
      <c r="D87" s="4" t="inlineStr">
        <is>
          <t xml:space="preserve"> </t>
        </is>
      </c>
    </row>
    <row r="88">
      <c r="A88" s="4" t="inlineStr">
        <is>
          <t>Cash and short-term investments | Fair Value, Inputs, Level 2 | Fair Value, Recurring</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Fair value of plan assets</t>
        </is>
      </c>
      <c r="B90" s="8" t="n">
        <v>0</v>
      </c>
      <c r="C90" s="8" t="n">
        <v>0</v>
      </c>
      <c r="D90" s="4" t="inlineStr">
        <is>
          <t xml:space="preserve"> </t>
        </is>
      </c>
    </row>
    <row r="91">
      <c r="A91" s="4" t="inlineStr">
        <is>
          <t>Cash and short-term investments | Fair Value, Inputs, Level 3 | Fair Value, Recurring</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Fair value of plan assets</t>
        </is>
      </c>
      <c r="B93" s="8" t="n">
        <v>0</v>
      </c>
      <c r="C93" s="8" t="n">
        <v>0</v>
      </c>
      <c r="D93" s="4" t="inlineStr">
        <is>
          <t xml:space="preserve"> </t>
        </is>
      </c>
    </row>
    <row r="94">
      <c r="A94" s="4" t="inlineStr">
        <is>
          <t>Cash and short-term investments | Fair Value, Inputs, Level 1, 2 and 3 | Fair Value, Recurring</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Fair value of plan assets</t>
        </is>
      </c>
      <c r="B96" s="8" t="n">
        <v>5740</v>
      </c>
      <c r="C96" s="8" t="n">
        <v>548</v>
      </c>
      <c r="D96" s="4" t="inlineStr">
        <is>
          <t xml:space="preserve"> </t>
        </is>
      </c>
    </row>
    <row r="97">
      <c r="A97" s="4" t="inlineStr">
        <is>
          <t>Fixed income funds | Fair Value Measured at Net Asset Value Per Share | Fair Value, Recurring</t>
        </is>
      </c>
      <c r="B97" s="4" t="inlineStr">
        <is>
          <t xml:space="preserve"> </t>
        </is>
      </c>
      <c r="C97" s="4" t="inlineStr">
        <is>
          <t xml:space="preserve"> </t>
        </is>
      </c>
      <c r="D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row>
    <row r="99">
      <c r="A99" s="4" t="inlineStr">
        <is>
          <t>Fair value of plan assets</t>
        </is>
      </c>
      <c r="B99" s="8" t="n">
        <v>25746</v>
      </c>
      <c r="C99" s="8" t="n">
        <v>21660</v>
      </c>
      <c r="D99" s="4" t="inlineStr">
        <is>
          <t xml:space="preserve"> </t>
        </is>
      </c>
    </row>
    <row r="100">
      <c r="A100" s="4" t="inlineStr">
        <is>
          <t>Limited partnerships | Fair Value Measured at Net Asset Value Per Share | Fair Value, Recurring</t>
        </is>
      </c>
      <c r="B100" s="4" t="inlineStr">
        <is>
          <t xml:space="preserve"> </t>
        </is>
      </c>
      <c r="C100" s="4" t="inlineStr">
        <is>
          <t xml:space="preserve"> </t>
        </is>
      </c>
      <c r="D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row>
    <row r="102">
      <c r="A102" s="4" t="inlineStr">
        <is>
          <t>Fair value of plan assets</t>
        </is>
      </c>
      <c r="B102" s="7" t="n">
        <v>0</v>
      </c>
      <c r="C102" s="7" t="n">
        <v>0</v>
      </c>
      <c r="D10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3</t>
        </is>
      </c>
    </row>
    <row r="3">
      <c r="A3" s="3" t="inlineStr">
        <is>
          <t>Accounting Policies [Abstract]</t>
        </is>
      </c>
      <c r="B3" s="4" t="inlineStr">
        <is>
          <t xml:space="preserve"> </t>
        </is>
      </c>
    </row>
    <row r="4">
      <c r="A4" s="4" t="inlineStr">
        <is>
          <t>Accounting Policies</t>
        </is>
      </c>
      <c r="B4" s="4" t="inlineStr">
        <is>
          <t>Accounting Policies Basis of Consolidation The consolidated financial statements include the accounts of Albany International Corp. and its subsidiaries (the Company, Albany, we, us, or our) after elimination of intercompany transactions. On August 31, 2023, the Company completed the acquisition of Heimbach GmbH ("Heimbach"), a privately-held manufacturer of paper machine clothing and technical textiles, as further described in Note 24, Business Combination , of the Notes to the Consolidated Financial Statements . The financial results of the acquired company are included in the Machine Clothing reportable segment since the date of the acquisition. The Company owns 90 percent of the common equity of Albany Safran Composites, LLC ("ASC") which is reported within the AEC segment. The Company also owns 85 percent of Arcari, SRL ("Arcari"), a manufacturer of textile and plastic industrial technical products and conveyor belts, which is a subsidiary of Heimbach GmbH, the paper machine clothing manufacturer recently acquired by the Company and reported within the MC segment. Additional information regarding noncontrolling interest is included in Note 10, Noncontrolling Interest , of the Notes to the Consolidated Financial Statements. A subsidiary within our Machine Clothing segment has held a 50 percent interest as partner in a joint venture (“JV”) that supplies paper machine clothing products to local papermakers in Russia. Our consolidated financial statements included our original investment in the entity, plus our share of undistributed earnings or losses, in the account “Other Assets.” In March 2022, we ceased doing business in Russia, including providing notice to our JV partner of our intent to exit the venture, resulting in the full write-off of the net book value of our investment. Estimates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Estimates are used in the accounting for, among others, revenue recognition, contract profitability, allowances for doubtful accounts, rebates and sales allowances, inventory allowances, financial instruments, including derivatives, pension and other postretirement benefits, goodwill and intangible assets, contingencies, income taxes, and other accruals. Our estimates are based on historical experience and on various other assumptions, which are believed to be reasonable under the circumstances. Due to the inherent uncertainty involved in making estimates, actual results reported in future periods may differ from those estimates. Estimates and assumptions are reviewed periodically, and the effects of any revisions are reflected in the consolidated financial statements in the period they are determined to be necessary. Revenue Recognition In our MC business segment, we recognize revenue at the point in time when we satisfy our performance obligations related to the manufacture and delivery of products. In our AEC business segment, revenue from most long-term contracts is generally recognized over time using an input method as the measure of progress. The classification of revenue in excess of progress billings on long-term contracts is included in Contract assets, net, which are rights to consideration that are conditional on something other than the passage of time, such as completion of remaining performance obligations. We are required to limit our estimate of contract values to the period of the legally enforceable contract. While certain contracts are expected to be profitable over the course of the program life when including expected renewals, our estimate of contract revenues and costs is limited to the estimated value of enforceable rights and obligations, excluding anticipated renewals. This contract period may result in a loss contract provision at contract inception. Expected losses on projects include losses on contract options that are probable of exercise, excluding profitable options that often follow. For contracts with anticipated losses, a provision for the entire amount of the estimated remaining loss is charged against income in the period in which the loss becomes known. Contract losses are determined considering all direct and indirect contract costs, exclusive of any selling, general or administrative cost allocations, which are treated as period expenses. Products and services provided under long-term contracts represent a significant portion of Net revenues in the AEC segment. We have a contract with a major customer for which revenue is recognized under a cost-plus-fee agreement. We also have fixed price long-term contracts, for which we use the percentage of completion (incurred cost to total estimated cost) method. That method requires significant judgment and estimation, which could be considerably different if the underlying circumstances were to change. When adjustments in estimated contract revenues or costs are required, any changes from prior estimates are included in earnings in the period the change occurs. The sum of net adjustments to the estimated profitability of long-term contracts decreased AEC Operating income by $4.1 million in 2023, and increased AEC Operating income by $0.5 million and $6.2 million in 2022 and 2021, respectively. The unfavorable effects in 2023 related to additional reserves taken on certain contracts and inflationary factors decreasing anticipated margins. The favorable effects in 2022 and 2021 were largely due to changes in customer demand and to a lesser extent, efficiency improvements during the ramp-up of several programs. Additional accounting policies related to revenue from contracts with customers are set forth in Note 2, Revenue Recognition , of the Notes to the Consolidated Financial Statements. We limit the concentration of credit risk in receivables by closely monitoring credit and collection policies. We record allowances for sales returns as a deduction in the computation of Net revenues. Such provisions are recorded on the basis of written communication with customers and/or historical experience. Any value added taxes that are imposed on sales transactions are excluded from Net revenues. Cost of Goods Sold Cost of goods sold includes the cost of materials, provisions for obsolete inventories, labor and supplies, shipping and handling costs, depreciation of manufacturing facilities and equipment, purchasing, receiving, warehousing, and other expenses. Cost of goods sold also includes provisions for loss contracts and charges for the write-off of inventories that result from an exit activity. Selling, General, and Administrative (SG&amp;A) Expenses Selling, general, and administrative expenses are primarily comprised of wages, incentive compensation, benefits, travel, professional fees, revaluation of trade foreign currency balances, information system costs, and other costs, and are expensed as incurred. Selling expense includes costs related to contract acquisition and provisions for expected credit losses on financial assets measured at amortized cost. General and administrative expenses include corporate expenses of $73.1 million in 2023, $56.8 million in 2022 and $53.7 million in 2021. Corporate expenses include global information system costs of $27.3 million in 2023, $22.7 million in 2022 and $21.2 million in 2021. Technical and Research Expenses Technical and research expenses are charged to operations as incurred and consist primarily of compensation, supplies, and professional fees incurred in connection with intellectual property. Total company technical and research expense was $40.6 million in 2023, $39.9 million in 2022, and $38.9 million in 2021. The AEC segment participates in both company-sponsored, and customer-funded research and development. Some customer-funded research and development may be on a cost-sharing basis and considered to be a collaborative arrangement, in which case both parties are active participants and are exposed to the risks and rewards dependent on the success of the activity. In such cases, amounts charged to the collaborating entity are credited against research and development expense. For customer-funded research and development in which we anticipate funding to exceed expenses, we include amounts charged to the customer in Net revenues, while expenses are included in Cost of goods sold. Restructuring Expense We may incur expenses related to exiting a line of business or restructuring of our operations or organizational structure, which could include employee termination costs, costs to consolidate or close facilities, or costs to terminate contractual relationships. Restructuring expenses may also include impairment of Property, plant and equipment, as described below under “Property, Plant and Equipment”. Employee termination costs include severance pay and social costs for periods after employee service is completed. Termination costs related to an ongoing benefit arrangement are recognized when the amount becomes probable and estimable. Termination costs related to a one-time benefit arrangement are recognized at the communication date to employees. Costs related to contract termination, relocation of employees, outplacement and the consolidation or the closure of facilities, are recognized when incurred. Income Taxes Deferred income taxes are recognized for the tax consequences of temporary differences and tax attributes by applying enacted statutory tax rates applicable for future years to differences between existing assets and liabilities for financial reporting and income tax return purposes. The effect of tax rate changes on deferred taxes is recognized in the income tax provision in the period that includes the enactment date. A valuation allowance is established, as needed, to reduce net deferred tax assets to the amount expected to be realized. In the event it becomes more likely than not that some or all of the deferred tax asset valuation allowances will not be needed, the valuation allowance will be adjusted. In the ordinary course of business there is inherent uncertainty in quantifying our income tax positions. We assess our income tax positions and record tax benefits for all years subject to examination based upon management’s evaluation of the facts, circumstances, and information available at the reporting date. For those tax positions where it is more likely than not that a tax benefit will be sustained, we have determined the amount of the tax benefit to be recognized by estimating the largest amount of tax benefit that has a greater than 50 percent likelihood of being realized upon ultimate settlement with a taxing authority that has full knowledge of all relevant information. For those income tax positions where it is not more-likely-than-not that a tax benefit will be sustained, no tax benefit has been recognized in the financial statements. Where applicable, associated interest and penalties have also been recognized. We recognize accrued interest and penalties related to unrecognized tax benefits as a component of income tax expense. We have not elected to reclassify stranded tax effects from Accumulated items of other comprehensive income (AOCI) to retained earnings. Earnings Per Share Basic net income or loss per share is computed using the weighted average number of shares of Class A Common Stock outstanding during each year. Diluted net income per share includes the effect of all potentially dilutive securities. If we report a net loss from continuing operations, the diluted loss per share is equal to the basic earnings per share calculation. Translation of Financial Statements Assets and liabilities of non-U.S. operations are translated at year-end rates of exchange, and the income statement accounts are translated at average monthly exchange rates. Gains or losses resulting from translating non-U.S. currency financial statements into U.S. dollars are recorded in other comprehensive income and accumulated in Shareholders’ equity in the caption “Translation adjustments”. Selling, general, and administrative expenses include foreign currency gains and losses resulting from third party balances, such as receivables and payables, which are denominated in a currency other than the entity’s functional currency. Gains or losses resulting from cash and short-term intercompany loans and balances denominated in a currency other than the entity’s functional currency, and foreign currency options are generally included in Other expense, net. Gains and losses on long-term intercompany loans not intended to be repaid in the foreseeable future are recorded in other comprehensive income. The following table summarizes foreign currency transaction gains and losses recognized in the income statement: Years ended December 31, (in thousands) 2023 2022 2021 (Gains)/losses included in: Selling, general, and administrative expenses $ 4,181 $ (554) $ (263) Other (income)/expense, net (2,916) (9,996) (1,179) Total transaction (gains)/losses $ 1,265 $ (10,550) $ (1,442) The following table presents foreign currency gains on long-term intercompany loans that were recognized in Other comprehensive income: (in thousands) 2023 2022 2021 Loss/(gain), before tax, on long-term intercompany loan $ — $ — $ (66) Cash and Cash Equivalents Cash and cash equivalents consist of cash and highly liquid short-term investments with original maturities of three months or less. Accounts Receivable Accounts receivable includes trade receivables and bank promissory notes. In connection with certain sales in Asia Pacific, the Company accepts a bank promissory note as customer payment. The notes may be presented for payment at maturity, which is less than one year. In accordance with ASC 326, Current Expected Credit Losses ("CECL"), the Company recognizes an allowance for expected credit losses on financial assets measured at amortized cost, such as Accounts receivable, Contract assets and Noncurrent receivables. The allowance is determined using a CECL model that is based on an historical average three-year loss rate and is measured by financial asset type on a collective (pool) basis when similar risk characteristics exist, at an amount equal to lifetime expected credit losses. The estimate reflects the risk of loss due to credit default, even when the risk is remote, and considers available relevant information about the collectability of cash flows, including information about past events, current conditions, and reasonable and supportable expected future economic conditions. The Company also has Noncurrent receivables in the AEC segment that represent revenue earned which have extended payment terms. See additional information set forth in Note 11, Accounts Receivable , of the Notes to the Consolidated Financial Statements. Contract Assets and Contract Liabilities Contract assets includes unbilled amounts typically resulting from sales under contracts when the cost-to-cost method of revenue recognition is utilized, and revenue recognized exceeds the amount billed to the customer. Contract assets are transferred to Accounts receivable, net, when the entitlement to payment becomes unconditional. Contract liabilities include advance payments and billings in excess of revenue recognized. Contract liabilities are included in Accrued liabilities in the Consolidated Balance Sheet. See additional information set forth in Note 12, Contract Assets and Liabilities , of the Notes to the Consolidated Financial Statements. Inventories Costs included in inventories are raw materials, labor, supplies and allocable depreciation and overhead. Raw materials inventory is valued on an average cost basis. Other inventory cost elements are valued at cost, using the first-in, first-out method. The Company writes down the inventories for estimated obsolescence, and to lower of cost or net realizable value based upon assumptions about future demand and market conditions. Write-downs of inventories are charged to Cost of goods sold. If actual demand or market conditions are less favorable than those projected by the Company, additional inventory write-downs may be required. Once established, the original cost of the inventory less the related write-down represents the new cost basis of such inventories. See additional information set forth in Note 2, Revenue Recognition , and Note 13, Inventories , of the Notes to the Consolidated Financial Statements. Leases We determine if an arrangement is a lease at inception. A contract is, or contains a lease if the contract conveys the right to control the use of an identified asset for a period of time in exchange for consideration. To assess whether a contract conveys the right to control the use of an identified asset, we assess whether: • The contract involves the use of an identified asset. This may be specified explicitly or implicitly, and should be physically distinct or represent substantially all of the capacity of a physically distinct asset, • The lessee has the right to obtain substantially all of the economic benefits from use of the asset throughout the period of use, and • The lessee has the right to direct the use of the asset, which is demonstrated when the lessee has decision-making rights that are most relevant to changing how and for what purpose the asset is used. Judgment is required in the determination of whether a contract contains a lease, the appropriate classification, allocation of consideration, and the determination of the discount rate for the lease. Key estimates and judgments include how the Company determines (1) the discount rate it uses to discount the unpaid lease payments to present value, (2) lease term and (3) lease payments. We have certain lease agreements with lease and non-lease components. For most of these leases, we account for the lease and non-lease components as a single lease component, in accordance with the practical expedient that is available for ongoing accounting. Additionally, for certain other leases, such as for vehicles, we apply a portfolio approach. Such new leases are classified as finance or operating, with classification affecting the pattern and classification of expense recognition in the income statement. Expenses related to operating leases are recognized on a straight-line basis, while those determined to be finance leases are recognized following a front-loaded expense profile, in which interest and amortization are presented separately in the income statement. Operating lease right of use asset ("ROU") assets are included in Other assets in the Consolidated Balance Sheets, while finance lease ROU assets are included in Property, plant, and equipment, net. Lease liabilities for both operating and finance leases are included in Accrued liabilities and Other noncurrent liabilities in the Consolidated Balance Sheets. See additional information set forth in Note 20, Leases , of the Notes to the Consolidated Financial Statements. Debt The Company relies on bank financing as an important source of liquidity for business activities. Outstanding debt is classified as current or long-term based on the maturity of the of the Company's financing arrangements. See additional information set forth in Note 17, Financial Instruments , of the Notes to the Consolidated Financial Statements. Property, Plant and Equipment Property, plant and equipment are recorded at cost, or if acquired as part of a business combination, at fair value. Depreciation is recorded using the straight-line method over the estimated useful lives of the assets for financial reporting purposes. In some cases, accelerated methods are used for income tax purposes. Significant additions or improvements extending assets’ useful lives are capitalized; normal maintenance and repair costs are expensed as incurred. The cost of fully depreciated assets remaining in use is included in the respective asset and accumulated depreciation accounts. When items are sold or retired, related gains or losses are included in Net income. Computer software purchased for internal use, at cost, is amortized on a straight-line basis over five We capitalize internal and external costs incurred related to the software development stage. Capitalized salaries, travel, and consulting costs related to the software development were not material in 2023 and 2022. We review the carrying value of property, plant and equipment and other long-lived assets for impairment whenever events and circumstances indicate that the carrying value of an asset group may not be recoverable from the estimated future cash flows expected to result from its use and eventual disposition. See additional information set forth in Note 14, Property, Plant and Equipment, Net , of the Notes to the Consolidated Financial Statements. Business Combinations The total purchase consideration for an acquisition is measured at the fair value of the assets acquired and liabilities assumed as of the acquisition date. Costs that are directly attributable to the acquisition are expensed as incurred. Identifiable assets acquired, liabilities assumed, and noncontrolling interests in an acquisition are measured initially at their fair values at the acquisition date. We recognize goodwill if the fair value of the total purchase consideration and any noncontrolling interest is in excess of the net fair value of the identifiable assets acquired and the liabilities assumed. We include the results of operations of the acquired business in the consolidated financial statements beginning on the acquisition date. Goodwill, Intangibles, and Other Assets Goodwill represents the excess of the purchase price over the fair value of the net tangible and identifiable intangible assets acquired in each business combination. Intangible assets from acquired businesses are recognized at fair value on the acquisition date and consist of customer relationships, customer contracts, technology, intellectual property and other intangible assets. Goodwill and intangible assets with indefinite useful lives are not amortized, but are tested for impairment at least annually. We perform an impairment test of our goodwill at least annually in the second quarter or more frequently whenever events or changes in circumstances indicate the carrying value of goodwill may be impaired. Such events or changes in circumstances may include a significant deterioration in overall economic conditions, changes in the business climate of our industry, a decline in our market capitalization, operating performance indicators, competition, reorganizations of our business, or the disposal of all or a portion of a reporting unit. Our goodwill has been allocated to and is tested for impairment at a level referred to as the reporting unit, which is our business segment level or a level below the business segment. The level at which we test goodwill for impairment requires us to determine whether the operations below the business segment constitute a self-sustaining business for which discrete financial information is available and segment management regularly reviews the operating results. We may use qualitative or quantitative approaches when testing goodwill for impairment. When we use the qualitative approach, we perform a qualitative evaluation of events and circumstances impacting the reporting unit to determine the likelihood of goodwill impairment. Based on that qualitative evaluation, if we determine it is more likely than not that the fair value of a reporting unit exceeds its carrying amount, no further evaluation is necessary. Otherwise, we perform a quantitative impairment test. To perform the quantitative impairment test, we compare the fair value of a reporting unit to its carrying value, including goodwill. If the fair value of a reporting unit exceeds its carrying value, goodwill of the reporting unit is not impaired. If the carrying value of the reporting unit, including goodwill, exceeds its fair value, a goodwill impairment loss is recognized in an amount equal to that excess. Determining the fair value of a reporting unit requires the use of significant estimates and assumptions, including revenue growth rates, operating margins, discount rates, and future market conditions, among others. To determine fair value, we utilize two market-based approaches and an income approach. Under the market-based approaches, we utilize information regarding the Company, as well as publicly available industry information, to determine earnings multiples. Under the income approach, we determine fair value based on estimated future cash flows of each reporting unit, discounted by an estimated weighted-average cost of capital, which reflects the overall level of inherent risk of a reporting unit and the rate of return an outside investor would expect to earn. In the second quarter of 2023, management applied the qualitative assessment approach in performing its annual evaluation of goodwill for the Company's MC reporting unit and two AEC reporting units and concluded that each reporting unit’s fair value continued to exceed its carrying value by a significant margin. In addition, there were no amounts at risk due to the estimated excess between the fair and carrying values. Accordingly, no impairment charges were recorded. Impairment assessments inherently involve management judgments regarding a number of assumptions such as those described above. Due to the many variables inherent in the estimation of a reporting unit’s fair value and the relative size of our recorded goodwill, differences in assumptions could have a material effect on the estimated fair value of one or more of our reporting units and could result in a goodwill impairment charge in a future period. See additional information set forth in Note 15, Goodwill and Other Intangible Assets , of the Notes to the Consolidated Financial Statements. For some AEC contracts, we perform pre-production or nonrecurring engineering services. These costs are normally considered a fulfillment activity, rather than a performance obligation. Fulfillment activities that create resources that will be used in satisfying performance obligations in the future, and are expected to be recovered, are capitalized to Other assets, which is classified as a noncurrent asset in the Consolidated Balance Sheets. The capitalized costs are amortized into Cost of goods sold over the period over which the asset is expected to contribute to future cash flows, which includes anticipated renewal periods. Included in Other assets is $19.3 million in 2023 and $16.2 million in 2022 for defined benefit pension plans where plan assets exceed the projected benefit obligations. Other assets also include financial assets of $0.7 million in 2023 and $0.6 million in 2022. See additional information set forth in Note 18, Fair-Value Measurements , of the Notes to the Consolidated Financial Statements. Stock-Based Compensation We have incentive compensation plans that authorize the issuance of stock-based awards for key employees, which are designed to reward short and long-term contributions and provide incentives for recipients to remain with the Company. We issue stock-based awards in the form of restricted stock units and performance stock units that generally vest between one Stock-Based Compensation , of the Notes to the Consolidated Financial Statements. Derivatives From time to time, we use derivatives to mitigate potentially large adverse effects from changes in currency exchange rates and interest rates. We monitor our exposure to these risks and evaluate, on an ongoing basis, the risk of potentially large adverse effects versus the costs associated with hedging such risks. We may use interest rate swaps in the management of interest rate exposures and foreign currency derivatives to manage foreign currency exposure related to assets and liabilities (including net investments in subsidiaries located outside the U.S.) denominated in foreign currencies. When we enter into a derivative contract, we make a determination whether the transaction is deemed to be a hedge for accounting purposes. For those contracts deemed to be a hedge, we formally document the relationship between the derivative instrument and the risk being hedged. In this documentation, we specifically identify the asset, liability, forecasted transaction, cash flow, or net investment that has been designated as the hedged item, and evaluate whether the derivative instrument is expected to reduce the risks associated with the hedged item. To the extent these criteria are not met, we do not use hedge accounting for the derivative. All derivative contracts are recorded at fair value, as a net asset or a net liability on the Consolidated Balance Sheets. The changes in fair values of derivative contracts are recorded each period in earnings or accumulated other comprehensive income, depending on whether a derivative is effective as part of the hedged transaction. Gains and losses on derivative contracts reported in accumulated other comprehensive income are subsequently included in earnings in the periods in which earnings are affected by the hedged item. For transactions that are designated as an effective hedge, we perform an evaluation of the effectiveness of the hedge on the date of inception and on an ongoing basis. The related gains and losses of derivative instruments, including those designated in hedge accounting relationships, are included as operating activities in the Consolidated Statements of Cash Flows. For derivatives that are designated and qualify as hedges of net investments in subsidiaries located outside the U.S., changes in the fair value of derivatives are reported in other comprehensive income as part of Translation adjustments. The Company does not engage in derivative instruments for speculative or trading purposes. See Note 17, Financial Instruments, of the Notes to the Consolidated Financial Statements for additional information. Pension, Postretirement, and Other Benefit Plans As described in Note 4, Pension, Postretirement, and Other Benefit Plans , of the Notes to the Consolidated Financial Statements, we have pension and postretirement benefit plans covering substantially all employees. The pension plans are generally trusteed or insured, and accrued amounts are funded as required in accordance with governing laws and regulations. The annual expense and liabilities recognized for defined benefit pension plans and postretirement benefit plans are developed from actuarial valuations. Inherent in these valuations are key assumptions, including discount rates and expected return on plan assets, which are updated on an annual basis. We consider current market conditions, including changes in interest rates, in determining these assumptions. Discount rate assumptions are based on the population of plan participants and a mixture of high-quality fixed-income investments with durations that match expected future payments. The assumption for expected return on plan assets is based on historical and expected returns on various categories of plan assets. Government Grants The Company recognizes government grants only when there is reasonable assurance that we will comply with the conditions attached to them and the grants will be received. Government grants are recognized in the Consolidated Statements of Income on a systematic basis over the periods in which we recognize as expenses the related costs for which the grants are intended to compensate. A government grant that becomes receivable as compensation for expenses or losses already incurred or for the purpose of giving immediate financial support with no future related costs is recognized in the Consolidated Statements of Income of the period in which it becomes receivable. During the third quarter of 2021, the Company was awarded an Aviation Manufacturing Jobs Protection Program ("AMJP") grant of $5.8 million, under the American Rescue Plan of the U.S. Department of Transportation. The AMJP grant is an income related grant, the purpose of which is to provide payroll assistance to eligible U.S. aircraft manufacturing/repair businesses who were impacted due to the COVID-19 pandemic downturn during 2020. In order to receive the grant, AEC was required to make several commitments, including a commitment that the Company would not involu</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ostretirement, and Other Benefit Plans (Reconciliation of Level 3 Assets) (Details) - Pension plans - USD ($) $ in Thousands</t>
        </is>
      </c>
      <c r="B1" s="2" t="inlineStr">
        <is>
          <t>12 Months Ended</t>
        </is>
      </c>
    </row>
    <row r="2">
      <c r="B2" s="2" t="inlineStr">
        <is>
          <t>Dec. 31, 2023</t>
        </is>
      </c>
      <c r="C2" s="2" t="inlineStr">
        <is>
          <t>Dec. 31, 2022</t>
        </is>
      </c>
    </row>
    <row r="3">
      <c r="A3" s="3" t="inlineStr">
        <is>
          <t>Defined Benefit Plan, Change in Fair Value of Plan Assets [Roll Forward]</t>
        </is>
      </c>
      <c r="B3" s="4" t="inlineStr">
        <is>
          <t xml:space="preserve"> </t>
        </is>
      </c>
      <c r="C3" s="4" t="inlineStr">
        <is>
          <t xml:space="preserve"> </t>
        </is>
      </c>
    </row>
    <row r="4">
      <c r="A4" s="4" t="inlineStr">
        <is>
          <t>Fair value of plan assets, beginning of year</t>
        </is>
      </c>
      <c r="B4" s="7" t="n">
        <v>74929</v>
      </c>
      <c r="C4" s="7" t="n">
        <v>225327</v>
      </c>
    </row>
    <row r="5">
      <c r="A5" s="4" t="inlineStr">
        <is>
          <t>Fair value of plan assets, end of year</t>
        </is>
      </c>
      <c r="B5" s="8" t="n">
        <v>112688</v>
      </c>
      <c r="C5" s="8" t="n">
        <v>74929</v>
      </c>
    </row>
    <row r="6">
      <c r="A6" s="4" t="inlineStr">
        <is>
          <t>Insurance contracts | Fair Value, Inputs, Level 3</t>
        </is>
      </c>
      <c r="B6" s="4" t="inlineStr">
        <is>
          <t xml:space="preserve"> </t>
        </is>
      </c>
      <c r="C6" s="4" t="inlineStr">
        <is>
          <t xml:space="preserve"> </t>
        </is>
      </c>
    </row>
    <row r="7">
      <c r="A7" s="3" t="inlineStr">
        <is>
          <t>Defined Benefit Plan, Change in Fair Value of Plan Assets [Roll Forward]</t>
        </is>
      </c>
      <c r="B7" s="4" t="inlineStr">
        <is>
          <t xml:space="preserve"> </t>
        </is>
      </c>
      <c r="C7" s="4" t="inlineStr">
        <is>
          <t xml:space="preserve"> </t>
        </is>
      </c>
    </row>
    <row r="8">
      <c r="A8" s="4" t="inlineStr">
        <is>
          <t>Fair value of plan assets, beginning of year</t>
        </is>
      </c>
      <c r="B8" s="8" t="n">
        <v>2418</v>
      </c>
      <c r="C8" s="8" t="n">
        <v>3861</v>
      </c>
    </row>
    <row r="9">
      <c r="A9" s="4" t="inlineStr">
        <is>
          <t>Net realized gains</t>
        </is>
      </c>
      <c r="B9" s="8" t="n">
        <v>0</v>
      </c>
      <c r="C9" s="8" t="n">
        <v>0</v>
      </c>
    </row>
    <row r="10">
      <c r="A10" s="4" t="inlineStr">
        <is>
          <t>Net unrealized gains</t>
        </is>
      </c>
      <c r="B10" s="8" t="n">
        <v>18</v>
      </c>
      <c r="C10" s="8" t="n">
        <v>20</v>
      </c>
    </row>
    <row r="11">
      <c r="A11" s="4" t="inlineStr">
        <is>
          <t>Net purchases, issuances and settlements</t>
        </is>
      </c>
      <c r="B11" s="8" t="n">
        <v>5161</v>
      </c>
      <c r="C11" s="8" t="n">
        <v>-1463</v>
      </c>
    </row>
    <row r="12">
      <c r="A12" s="4" t="inlineStr">
        <is>
          <t>Net transfers (out of) Level 3</t>
        </is>
      </c>
      <c r="B12" s="8" t="n">
        <v>0</v>
      </c>
      <c r="C12" s="8" t="n">
        <v>0</v>
      </c>
    </row>
    <row r="13">
      <c r="A13" s="4" t="inlineStr">
        <is>
          <t>Fair value of plan assets, end of year</t>
        </is>
      </c>
      <c r="B13" s="7" t="n">
        <v>7597</v>
      </c>
      <c r="C13" s="7" t="n">
        <v>241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ostretirement, and Other Benefit Plans (Schedule of Asset Allocation) (Details)</t>
        </is>
      </c>
      <c r="B1" s="2" t="inlineStr">
        <is>
          <t>Dec. 31, 2023</t>
        </is>
      </c>
      <c r="C1" s="2" t="inlineStr">
        <is>
          <t>Dec. 31, 2022</t>
        </is>
      </c>
    </row>
    <row r="2">
      <c r="A2" s="4" t="inlineStr">
        <is>
          <t>United State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Target Allocation</t>
        </is>
      </c>
      <c r="B4" s="12" t="n">
        <v>0</v>
      </c>
      <c r="C4" s="4" t="inlineStr">
        <is>
          <t xml:space="preserve"> </t>
        </is>
      </c>
    </row>
    <row r="5">
      <c r="A5" s="4" t="inlineStr">
        <is>
          <t>Percentage of plan assets at plan measurement date</t>
        </is>
      </c>
      <c r="B5" s="12" t="n">
        <v>0</v>
      </c>
      <c r="C5" s="12" t="n">
        <v>0</v>
      </c>
    </row>
    <row r="6">
      <c r="A6" s="4" t="inlineStr">
        <is>
          <t>Foreign Plan</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Target Allocation</t>
        </is>
      </c>
      <c r="B8" s="12" t="n">
        <v>1</v>
      </c>
      <c r="C8" s="4" t="inlineStr">
        <is>
          <t xml:space="preserve"> </t>
        </is>
      </c>
    </row>
    <row r="9">
      <c r="A9" s="4" t="inlineStr">
        <is>
          <t>Percentage of plan assets at plan measurement date</t>
        </is>
      </c>
      <c r="B9" s="12" t="n">
        <v>1</v>
      </c>
      <c r="C9" s="12" t="n">
        <v>1</v>
      </c>
    </row>
    <row r="10">
      <c r="A10" s="4" t="inlineStr">
        <is>
          <t>Foreign Plan | Equity securitie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Target Allocation</t>
        </is>
      </c>
      <c r="B12" s="12" t="n">
        <v>0.14</v>
      </c>
      <c r="C12" s="4" t="inlineStr">
        <is>
          <t xml:space="preserve"> </t>
        </is>
      </c>
    </row>
    <row r="13">
      <c r="A13" s="4" t="inlineStr">
        <is>
          <t>Percentage of plan assets at plan measurement date</t>
        </is>
      </c>
      <c r="B13" s="12" t="n">
        <v>0.13</v>
      </c>
      <c r="C13" s="12" t="n">
        <v>0.15</v>
      </c>
    </row>
    <row r="14">
      <c r="A14" s="4" t="inlineStr">
        <is>
          <t>Foreign Plan | Debt securities</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Target Allocation</t>
        </is>
      </c>
      <c r="B16" s="12" t="n">
        <v>0.71</v>
      </c>
      <c r="C16" s="4" t="inlineStr">
        <is>
          <t xml:space="preserve"> </t>
        </is>
      </c>
    </row>
    <row r="17">
      <c r="A17" s="4" t="inlineStr">
        <is>
          <t>Percentage of plan assets at plan measurement date</t>
        </is>
      </c>
      <c r="B17" s="12" t="n">
        <v>0.73</v>
      </c>
      <c r="C17" s="12" t="n">
        <v>0.76</v>
      </c>
    </row>
    <row r="18">
      <c r="A18" s="4" t="inlineStr">
        <is>
          <t>Foreign Plan | Real estate</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Target Allocation</t>
        </is>
      </c>
      <c r="B20" s="12" t="n">
        <v>0.03</v>
      </c>
      <c r="C20" s="4" t="inlineStr">
        <is>
          <t xml:space="preserve"> </t>
        </is>
      </c>
    </row>
    <row r="21">
      <c r="A21" s="4" t="inlineStr">
        <is>
          <t>Percentage of plan assets at plan measurement date</t>
        </is>
      </c>
      <c r="B21" s="12" t="n">
        <v>0.03</v>
      </c>
      <c r="C21" s="12" t="n">
        <v>0.01</v>
      </c>
    </row>
    <row r="22">
      <c r="A22" s="4" t="inlineStr">
        <is>
          <t>Foreign Plan | Other</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Target Allocation</t>
        </is>
      </c>
      <c r="B24" s="12" t="n">
        <v>0.12</v>
      </c>
      <c r="C24" s="4" t="inlineStr">
        <is>
          <t xml:space="preserve"> </t>
        </is>
      </c>
    </row>
    <row r="25">
      <c r="A25" s="4" t="inlineStr">
        <is>
          <t>Percentage of plan assets at plan measurement date</t>
        </is>
      </c>
      <c r="B25" s="12" t="n">
        <v>0.11</v>
      </c>
      <c r="C25" s="12" t="n">
        <v>0.0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ostretirement, and Other Benefit Plans (Schedule of Pension Plans with Projected Benefit Obligation and Accumulated Benefit Obligation in Excess of Plan Assets) (Details) - USD ($) $ in Thousands</t>
        </is>
      </c>
      <c r="B1" s="2" t="inlineStr">
        <is>
          <t>Dec. 31, 2023</t>
        </is>
      </c>
      <c r="C1" s="2" t="inlineStr">
        <is>
          <t>Dec. 31, 2022</t>
        </is>
      </c>
    </row>
    <row r="2">
      <c r="A2" s="3" t="inlineStr">
        <is>
          <t>Defined Benefit Plan, Pension Plan with Project Benefit Obligation in Excess of Plan Assets [Abstract]</t>
        </is>
      </c>
      <c r="B2" s="4" t="inlineStr">
        <is>
          <t xml:space="preserve"> </t>
        </is>
      </c>
      <c r="C2" s="4" t="inlineStr">
        <is>
          <t xml:space="preserve"> </t>
        </is>
      </c>
    </row>
    <row r="3">
      <c r="A3" s="4" t="inlineStr">
        <is>
          <t>Projected benefit obligation</t>
        </is>
      </c>
      <c r="B3" s="7" t="n">
        <v>81972</v>
      </c>
      <c r="C3" s="7" t="n">
        <v>28458</v>
      </c>
    </row>
    <row r="4">
      <c r="A4" s="4" t="inlineStr">
        <is>
          <t>Fair value of plan assets</t>
        </is>
      </c>
      <c r="B4" s="8" t="n">
        <v>17041</v>
      </c>
      <c r="C4" s="8" t="n">
        <v>3422</v>
      </c>
    </row>
    <row r="5">
      <c r="A5" s="3" t="inlineStr">
        <is>
          <t>Defined Benefit Plan, Plan with Accumulated Benefit Obligation in Excess of Plan Assets [Abstract]</t>
        </is>
      </c>
      <c r="B5" s="4" t="inlineStr">
        <is>
          <t xml:space="preserve"> </t>
        </is>
      </c>
      <c r="C5" s="4" t="inlineStr">
        <is>
          <t xml:space="preserve"> </t>
        </is>
      </c>
    </row>
    <row r="6">
      <c r="A6" s="4" t="inlineStr">
        <is>
          <t>Accumulated benefit obligation</t>
        </is>
      </c>
      <c r="B6" s="8" t="n">
        <v>77688</v>
      </c>
      <c r="C6" s="8" t="n">
        <v>25941</v>
      </c>
    </row>
    <row r="7">
      <c r="A7" s="4" t="inlineStr">
        <is>
          <t>Fair value of plan assets</t>
        </is>
      </c>
      <c r="B7" s="7" t="n">
        <v>17041</v>
      </c>
      <c r="C7" s="7" t="n">
        <v>342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Pension, Postretirement, and Other Benefit Plans (Schedule of Expected Cash Flows) (Details) $ in Thousands</t>
        </is>
      </c>
      <c r="B1" s="2" t="inlineStr">
        <is>
          <t>Dec. 31, 2023 USD ($)</t>
        </is>
      </c>
    </row>
    <row r="2">
      <c r="A2" s="4" t="inlineStr">
        <is>
          <t>Pension plans</t>
        </is>
      </c>
      <c r="B2" s="4" t="inlineStr">
        <is>
          <t xml:space="preserve"> </t>
        </is>
      </c>
    </row>
    <row r="3">
      <c r="A3" s="3" t="inlineStr">
        <is>
          <t>Defined Benefit Plan Disclosure [Line Items]</t>
        </is>
      </c>
      <c r="B3" s="4" t="inlineStr">
        <is>
          <t xml:space="preserve"> </t>
        </is>
      </c>
    </row>
    <row r="4">
      <c r="A4" s="4" t="inlineStr">
        <is>
          <t>Expected employer contributions and direct employer payments in the next fiscal year</t>
        </is>
      </c>
      <c r="B4" s="7" t="n">
        <v>6335</v>
      </c>
    </row>
    <row r="5">
      <c r="A5" s="4" t="inlineStr">
        <is>
          <t>2024</t>
        </is>
      </c>
      <c r="B5" s="8" t="n">
        <v>10716</v>
      </c>
    </row>
    <row r="6">
      <c r="A6" s="4" t="inlineStr">
        <is>
          <t>2025</t>
        </is>
      </c>
      <c r="B6" s="8" t="n">
        <v>10972</v>
      </c>
    </row>
    <row r="7">
      <c r="A7" s="4" t="inlineStr">
        <is>
          <t>2026</t>
        </is>
      </c>
      <c r="B7" s="8" t="n">
        <v>10938</v>
      </c>
    </row>
    <row r="8">
      <c r="A8" s="4" t="inlineStr">
        <is>
          <t>2027</t>
        </is>
      </c>
      <c r="B8" s="8" t="n">
        <v>10089</v>
      </c>
    </row>
    <row r="9">
      <c r="A9" s="4" t="inlineStr">
        <is>
          <t>2028</t>
        </is>
      </c>
      <c r="B9" s="8" t="n">
        <v>10333</v>
      </c>
    </row>
    <row r="10">
      <c r="A10" s="4" t="inlineStr">
        <is>
          <t>2029 to 2033</t>
        </is>
      </c>
      <c r="B10" s="8" t="n">
        <v>50314</v>
      </c>
    </row>
    <row r="11">
      <c r="A11" s="4" t="inlineStr">
        <is>
          <t>Other postretirement benefits</t>
        </is>
      </c>
      <c r="B11" s="4" t="inlineStr">
        <is>
          <t xml:space="preserve"> </t>
        </is>
      </c>
    </row>
    <row r="12">
      <c r="A12" s="3" t="inlineStr">
        <is>
          <t>Defined Benefit Plan Disclosure [Line Items]</t>
        </is>
      </c>
      <c r="B12" s="4" t="inlineStr">
        <is>
          <t xml:space="preserve"> </t>
        </is>
      </c>
    </row>
    <row r="13">
      <c r="A13" s="4" t="inlineStr">
        <is>
          <t>Expected employer contributions and direct employer payments in the next fiscal year</t>
        </is>
      </c>
      <c r="B13" s="8" t="n">
        <v>2808</v>
      </c>
    </row>
    <row r="14">
      <c r="A14" s="4" t="inlineStr">
        <is>
          <t>2024</t>
        </is>
      </c>
      <c r="B14" s="8" t="n">
        <v>2808</v>
      </c>
    </row>
    <row r="15">
      <c r="A15" s="4" t="inlineStr">
        <is>
          <t>2025</t>
        </is>
      </c>
      <c r="B15" s="8" t="n">
        <v>2714</v>
      </c>
    </row>
    <row r="16">
      <c r="A16" s="4" t="inlineStr">
        <is>
          <t>2026</t>
        </is>
      </c>
      <c r="B16" s="8" t="n">
        <v>2626</v>
      </c>
    </row>
    <row r="17">
      <c r="A17" s="4" t="inlineStr">
        <is>
          <t>2027</t>
        </is>
      </c>
      <c r="B17" s="8" t="n">
        <v>2538</v>
      </c>
    </row>
    <row r="18">
      <c r="A18" s="4" t="inlineStr">
        <is>
          <t>2028</t>
        </is>
      </c>
      <c r="B18" s="8" t="n">
        <v>2448</v>
      </c>
    </row>
    <row r="19">
      <c r="A19" s="4" t="inlineStr">
        <is>
          <t>2029 to 2033</t>
        </is>
      </c>
      <c r="B19" s="7" t="n">
        <v>1087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Schedule of Restructuring Charges) (Details) - USD ($) $ in Thousands</t>
        </is>
      </c>
      <c r="B1" s="2" t="inlineStr">
        <is>
          <t>12 Months Ended</t>
        </is>
      </c>
    </row>
    <row r="2">
      <c r="B2" s="2" t="inlineStr">
        <is>
          <t>Dec. 31, 2023</t>
        </is>
      </c>
      <c r="C2" s="2" t="inlineStr">
        <is>
          <t>Dec. 31, 2022</t>
        </is>
      </c>
      <c r="D2" s="2" t="inlineStr">
        <is>
          <t>Dec. 31, 2021</t>
        </is>
      </c>
    </row>
    <row r="3">
      <c r="A3" s="3" t="inlineStr">
        <is>
          <t>Restructuring expenses, net</t>
        </is>
      </c>
      <c r="B3" s="4" t="inlineStr">
        <is>
          <t xml:space="preserve"> </t>
        </is>
      </c>
      <c r="C3" s="4" t="inlineStr">
        <is>
          <t xml:space="preserve"> </t>
        </is>
      </c>
      <c r="D3" s="4" t="inlineStr">
        <is>
          <t xml:space="preserve"> </t>
        </is>
      </c>
    </row>
    <row r="4">
      <c r="A4" s="4" t="inlineStr">
        <is>
          <t>Total restructuring expenses, net</t>
        </is>
      </c>
      <c r="B4" s="7" t="n">
        <v>282</v>
      </c>
      <c r="C4" s="7" t="n">
        <v>106</v>
      </c>
      <c r="D4" s="7" t="n">
        <v>1331</v>
      </c>
    </row>
    <row r="5">
      <c r="A5" s="4" t="inlineStr">
        <is>
          <t>Termination and other costs</t>
        </is>
      </c>
      <c r="B5" s="4" t="inlineStr">
        <is>
          <t xml:space="preserve"> </t>
        </is>
      </c>
      <c r="C5" s="4" t="inlineStr">
        <is>
          <t xml:space="preserve"> </t>
        </is>
      </c>
      <c r="D5" s="4" t="inlineStr">
        <is>
          <t xml:space="preserve"> </t>
        </is>
      </c>
    </row>
    <row r="6">
      <c r="A6" s="3" t="inlineStr">
        <is>
          <t>Restructuring expenses, net</t>
        </is>
      </c>
      <c r="B6" s="4" t="inlineStr">
        <is>
          <t xml:space="preserve"> </t>
        </is>
      </c>
      <c r="C6" s="4" t="inlineStr">
        <is>
          <t xml:space="preserve"> </t>
        </is>
      </c>
      <c r="D6" s="4" t="inlineStr">
        <is>
          <t xml:space="preserve"> </t>
        </is>
      </c>
    </row>
    <row r="7">
      <c r="A7" s="4" t="inlineStr">
        <is>
          <t>Total restructuring expenses, net</t>
        </is>
      </c>
      <c r="B7" s="8" t="n">
        <v>282</v>
      </c>
      <c r="C7" s="8" t="n">
        <v>106</v>
      </c>
      <c r="D7" s="8" t="n">
        <v>1331</v>
      </c>
    </row>
    <row r="8">
      <c r="A8" s="4" t="inlineStr">
        <is>
          <t>Impairment of assets</t>
        </is>
      </c>
      <c r="B8" s="4" t="inlineStr">
        <is>
          <t xml:space="preserve"> </t>
        </is>
      </c>
      <c r="C8" s="4" t="inlineStr">
        <is>
          <t xml:space="preserve"> </t>
        </is>
      </c>
      <c r="D8" s="4" t="inlineStr">
        <is>
          <t xml:space="preserve"> </t>
        </is>
      </c>
    </row>
    <row r="9">
      <c r="A9" s="3" t="inlineStr">
        <is>
          <t>Restructuring expenses, net</t>
        </is>
      </c>
      <c r="B9" s="4" t="inlineStr">
        <is>
          <t xml:space="preserve"> </t>
        </is>
      </c>
      <c r="C9" s="4" t="inlineStr">
        <is>
          <t xml:space="preserve"> </t>
        </is>
      </c>
      <c r="D9" s="4" t="inlineStr">
        <is>
          <t xml:space="preserve"> </t>
        </is>
      </c>
    </row>
    <row r="10">
      <c r="A10" s="4" t="inlineStr">
        <is>
          <t>Total restructuring expenses, net</t>
        </is>
      </c>
      <c r="B10" s="8" t="n">
        <v>0</v>
      </c>
      <c r="C10" s="8" t="n">
        <v>0</v>
      </c>
      <c r="D10" s="8" t="n">
        <v>0</v>
      </c>
    </row>
    <row r="11">
      <c r="A11" s="4" t="inlineStr">
        <is>
          <t>Operating segments | Machine Clothing</t>
        </is>
      </c>
      <c r="B11" s="4" t="inlineStr">
        <is>
          <t xml:space="preserve"> </t>
        </is>
      </c>
      <c r="C11" s="4" t="inlineStr">
        <is>
          <t xml:space="preserve"> </t>
        </is>
      </c>
      <c r="D11" s="4" t="inlineStr">
        <is>
          <t xml:space="preserve"> </t>
        </is>
      </c>
    </row>
    <row r="12">
      <c r="A12" s="3" t="inlineStr">
        <is>
          <t>Restructuring expenses, net</t>
        </is>
      </c>
      <c r="B12" s="4" t="inlineStr">
        <is>
          <t xml:space="preserve"> </t>
        </is>
      </c>
      <c r="C12" s="4" t="inlineStr">
        <is>
          <t xml:space="preserve"> </t>
        </is>
      </c>
      <c r="D12" s="4" t="inlineStr">
        <is>
          <t xml:space="preserve"> </t>
        </is>
      </c>
    </row>
    <row r="13">
      <c r="A13" s="4" t="inlineStr">
        <is>
          <t>Total restructuring expenses, net</t>
        </is>
      </c>
      <c r="B13" s="8" t="n">
        <v>282</v>
      </c>
      <c r="C13" s="8" t="n">
        <v>92</v>
      </c>
      <c r="D13" s="8" t="n">
        <v>1202</v>
      </c>
    </row>
    <row r="14">
      <c r="A14" s="4" t="inlineStr">
        <is>
          <t>Operating segments | Albany Engineered Composites</t>
        </is>
      </c>
      <c r="B14" s="4" t="inlineStr">
        <is>
          <t xml:space="preserve"> </t>
        </is>
      </c>
      <c r="C14" s="4" t="inlineStr">
        <is>
          <t xml:space="preserve"> </t>
        </is>
      </c>
      <c r="D14" s="4" t="inlineStr">
        <is>
          <t xml:space="preserve"> </t>
        </is>
      </c>
    </row>
    <row r="15">
      <c r="A15" s="3" t="inlineStr">
        <is>
          <t>Restructuring expenses, net</t>
        </is>
      </c>
      <c r="B15" s="4" t="inlineStr">
        <is>
          <t xml:space="preserve"> </t>
        </is>
      </c>
      <c r="C15" s="4" t="inlineStr">
        <is>
          <t xml:space="preserve"> </t>
        </is>
      </c>
      <c r="D15" s="4" t="inlineStr">
        <is>
          <t xml:space="preserve"> </t>
        </is>
      </c>
    </row>
    <row r="16">
      <c r="A16" s="4" t="inlineStr">
        <is>
          <t>Total restructuring expenses, net</t>
        </is>
      </c>
      <c r="B16" s="8" t="n">
        <v>0</v>
      </c>
      <c r="C16" s="8" t="n">
        <v>0</v>
      </c>
      <c r="D16" s="8" t="n">
        <v>32</v>
      </c>
    </row>
    <row r="17">
      <c r="A17" s="4" t="inlineStr">
        <is>
          <t>Operating segments | Termination and other costs | Machine Clothing</t>
        </is>
      </c>
      <c r="B17" s="4" t="inlineStr">
        <is>
          <t xml:space="preserve"> </t>
        </is>
      </c>
      <c r="C17" s="4" t="inlineStr">
        <is>
          <t xml:space="preserve"> </t>
        </is>
      </c>
      <c r="D17" s="4" t="inlineStr">
        <is>
          <t xml:space="preserve"> </t>
        </is>
      </c>
    </row>
    <row r="18">
      <c r="A18" s="3" t="inlineStr">
        <is>
          <t>Restructuring expenses, net</t>
        </is>
      </c>
      <c r="B18" s="4" t="inlineStr">
        <is>
          <t xml:space="preserve"> </t>
        </is>
      </c>
      <c r="C18" s="4" t="inlineStr">
        <is>
          <t xml:space="preserve"> </t>
        </is>
      </c>
      <c r="D18" s="4" t="inlineStr">
        <is>
          <t xml:space="preserve"> </t>
        </is>
      </c>
    </row>
    <row r="19">
      <c r="A19" s="4" t="inlineStr">
        <is>
          <t>Total restructuring expenses, net</t>
        </is>
      </c>
      <c r="B19" s="8" t="n">
        <v>282</v>
      </c>
      <c r="C19" s="8" t="n">
        <v>92</v>
      </c>
      <c r="D19" s="8" t="n">
        <v>1202</v>
      </c>
    </row>
    <row r="20">
      <c r="A20" s="4" t="inlineStr">
        <is>
          <t>Operating segments | Termination and other costs | Albany Engineered Composites</t>
        </is>
      </c>
      <c r="B20" s="4" t="inlineStr">
        <is>
          <t xml:space="preserve"> </t>
        </is>
      </c>
      <c r="C20" s="4" t="inlineStr">
        <is>
          <t xml:space="preserve"> </t>
        </is>
      </c>
      <c r="D20" s="4" t="inlineStr">
        <is>
          <t xml:space="preserve"> </t>
        </is>
      </c>
    </row>
    <row r="21">
      <c r="A21" s="3" t="inlineStr">
        <is>
          <t>Restructuring expenses, net</t>
        </is>
      </c>
      <c r="B21" s="4" t="inlineStr">
        <is>
          <t xml:space="preserve"> </t>
        </is>
      </c>
      <c r="C21" s="4" t="inlineStr">
        <is>
          <t xml:space="preserve"> </t>
        </is>
      </c>
      <c r="D21" s="4" t="inlineStr">
        <is>
          <t xml:space="preserve"> </t>
        </is>
      </c>
    </row>
    <row r="22">
      <c r="A22" s="4" t="inlineStr">
        <is>
          <t>Total restructuring expenses, net</t>
        </is>
      </c>
      <c r="B22" s="8" t="n">
        <v>0</v>
      </c>
      <c r="C22" s="8" t="n">
        <v>0</v>
      </c>
      <c r="D22" s="8" t="n">
        <v>32</v>
      </c>
    </row>
    <row r="23">
      <c r="A23" s="4" t="inlineStr">
        <is>
          <t>Operating segments | Impairment of assets | Machine Clothing</t>
        </is>
      </c>
      <c r="B23" s="4" t="inlineStr">
        <is>
          <t xml:space="preserve"> </t>
        </is>
      </c>
      <c r="C23" s="4" t="inlineStr">
        <is>
          <t xml:space="preserve"> </t>
        </is>
      </c>
      <c r="D23" s="4" t="inlineStr">
        <is>
          <t xml:space="preserve"> </t>
        </is>
      </c>
    </row>
    <row r="24">
      <c r="A24" s="3" t="inlineStr">
        <is>
          <t>Restructuring expenses, net</t>
        </is>
      </c>
      <c r="B24" s="4" t="inlineStr">
        <is>
          <t xml:space="preserve"> </t>
        </is>
      </c>
      <c r="C24" s="4" t="inlineStr">
        <is>
          <t xml:space="preserve"> </t>
        </is>
      </c>
      <c r="D24" s="4" t="inlineStr">
        <is>
          <t xml:space="preserve"> </t>
        </is>
      </c>
    </row>
    <row r="25">
      <c r="A25" s="4" t="inlineStr">
        <is>
          <t>Total restructuring expenses, net</t>
        </is>
      </c>
      <c r="B25" s="8" t="n">
        <v>0</v>
      </c>
      <c r="C25" s="8" t="n">
        <v>0</v>
      </c>
      <c r="D25" s="8" t="n">
        <v>0</v>
      </c>
    </row>
    <row r="26">
      <c r="A26" s="4" t="inlineStr">
        <is>
          <t>Operating segments | Impairment of assets | Albany Engineered Composites</t>
        </is>
      </c>
      <c r="B26" s="4" t="inlineStr">
        <is>
          <t xml:space="preserve"> </t>
        </is>
      </c>
      <c r="C26" s="4" t="inlineStr">
        <is>
          <t xml:space="preserve"> </t>
        </is>
      </c>
      <c r="D26" s="4" t="inlineStr">
        <is>
          <t xml:space="preserve"> </t>
        </is>
      </c>
    </row>
    <row r="27">
      <c r="A27" s="3" t="inlineStr">
        <is>
          <t>Restructuring expenses, net</t>
        </is>
      </c>
      <c r="B27" s="4" t="inlineStr">
        <is>
          <t xml:space="preserve"> </t>
        </is>
      </c>
      <c r="C27" s="4" t="inlineStr">
        <is>
          <t xml:space="preserve"> </t>
        </is>
      </c>
      <c r="D27" s="4" t="inlineStr">
        <is>
          <t xml:space="preserve"> </t>
        </is>
      </c>
    </row>
    <row r="28">
      <c r="A28" s="4" t="inlineStr">
        <is>
          <t>Total restructuring expenses, net</t>
        </is>
      </c>
      <c r="B28" s="8" t="n">
        <v>0</v>
      </c>
      <c r="C28" s="8" t="n">
        <v>0</v>
      </c>
      <c r="D28" s="8" t="n">
        <v>0</v>
      </c>
    </row>
    <row r="29">
      <c r="A29" s="4" t="inlineStr">
        <is>
          <t>Corporate</t>
        </is>
      </c>
      <c r="B29" s="4" t="inlineStr">
        <is>
          <t xml:space="preserve"> </t>
        </is>
      </c>
      <c r="C29" s="4" t="inlineStr">
        <is>
          <t xml:space="preserve"> </t>
        </is>
      </c>
      <c r="D29" s="4" t="inlineStr">
        <is>
          <t xml:space="preserve"> </t>
        </is>
      </c>
    </row>
    <row r="30">
      <c r="A30" s="3" t="inlineStr">
        <is>
          <t>Restructuring expenses, net</t>
        </is>
      </c>
      <c r="B30" s="4" t="inlineStr">
        <is>
          <t xml:space="preserve"> </t>
        </is>
      </c>
      <c r="C30" s="4" t="inlineStr">
        <is>
          <t xml:space="preserve"> </t>
        </is>
      </c>
      <c r="D30" s="4" t="inlineStr">
        <is>
          <t xml:space="preserve"> </t>
        </is>
      </c>
    </row>
    <row r="31">
      <c r="A31" s="4" t="inlineStr">
        <is>
          <t>Total restructuring expenses, net</t>
        </is>
      </c>
      <c r="B31" s="8" t="n">
        <v>0</v>
      </c>
      <c r="C31" s="8" t="n">
        <v>14</v>
      </c>
      <c r="D31" s="8" t="n">
        <v>97</v>
      </c>
    </row>
    <row r="32">
      <c r="A32" s="4" t="inlineStr">
        <is>
          <t>Corporate | Termination and other costs</t>
        </is>
      </c>
      <c r="B32" s="4" t="inlineStr">
        <is>
          <t xml:space="preserve"> </t>
        </is>
      </c>
      <c r="C32" s="4" t="inlineStr">
        <is>
          <t xml:space="preserve"> </t>
        </is>
      </c>
      <c r="D32" s="4" t="inlineStr">
        <is>
          <t xml:space="preserve"> </t>
        </is>
      </c>
    </row>
    <row r="33">
      <c r="A33" s="3" t="inlineStr">
        <is>
          <t>Restructuring expenses, net</t>
        </is>
      </c>
      <c r="B33" s="4" t="inlineStr">
        <is>
          <t xml:space="preserve"> </t>
        </is>
      </c>
      <c r="C33" s="4" t="inlineStr">
        <is>
          <t xml:space="preserve"> </t>
        </is>
      </c>
      <c r="D33" s="4" t="inlineStr">
        <is>
          <t xml:space="preserve"> </t>
        </is>
      </c>
    </row>
    <row r="34">
      <c r="A34" s="4" t="inlineStr">
        <is>
          <t>Total restructuring expenses, net</t>
        </is>
      </c>
      <c r="B34" s="8" t="n">
        <v>0</v>
      </c>
      <c r="C34" s="8" t="n">
        <v>14</v>
      </c>
      <c r="D34" s="8" t="n">
        <v>97</v>
      </c>
    </row>
    <row r="35">
      <c r="A35" s="4" t="inlineStr">
        <is>
          <t>Corporate | Impairment of assets</t>
        </is>
      </c>
      <c r="B35" s="4" t="inlineStr">
        <is>
          <t xml:space="preserve"> </t>
        </is>
      </c>
      <c r="C35" s="4" t="inlineStr">
        <is>
          <t xml:space="preserve"> </t>
        </is>
      </c>
      <c r="D35" s="4" t="inlineStr">
        <is>
          <t xml:space="preserve"> </t>
        </is>
      </c>
    </row>
    <row r="36">
      <c r="A36" s="3" t="inlineStr">
        <is>
          <t>Restructuring expenses, net</t>
        </is>
      </c>
      <c r="B36" s="4" t="inlineStr">
        <is>
          <t xml:space="preserve"> </t>
        </is>
      </c>
      <c r="C36" s="4" t="inlineStr">
        <is>
          <t xml:space="preserve"> </t>
        </is>
      </c>
      <c r="D36" s="4" t="inlineStr">
        <is>
          <t xml:space="preserve"> </t>
        </is>
      </c>
    </row>
    <row r="37">
      <c r="A37" s="4" t="inlineStr">
        <is>
          <t>Total restructuring expenses, net</t>
        </is>
      </c>
      <c r="B37" s="7" t="n">
        <v>0</v>
      </c>
      <c r="C37" s="7" t="n">
        <v>0</v>
      </c>
      <c r="D37" s="7"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structuring (Schedule of Restructuring Liability) (Details) - USD ($)</t>
        </is>
      </c>
      <c r="B1" s="2" t="inlineStr">
        <is>
          <t>12 Months Ended</t>
        </is>
      </c>
    </row>
    <row r="2">
      <c r="B2" s="2" t="inlineStr">
        <is>
          <t>Dec. 31, 2023</t>
        </is>
      </c>
      <c r="C2" s="2" t="inlineStr">
        <is>
          <t>Dec. 31, 2022</t>
        </is>
      </c>
      <c r="D2" s="2" t="inlineStr">
        <is>
          <t>Dec. 31, 2021</t>
        </is>
      </c>
    </row>
    <row r="3">
      <c r="A3" s="3" t="inlineStr">
        <is>
          <t>Restructuring Reserve [Roll Forward]</t>
        </is>
      </c>
      <c r="B3" s="4" t="inlineStr">
        <is>
          <t xml:space="preserve"> </t>
        </is>
      </c>
      <c r="C3" s="4" t="inlineStr">
        <is>
          <t xml:space="preserve"> </t>
        </is>
      </c>
      <c r="D3" s="4" t="inlineStr">
        <is>
          <t xml:space="preserve"> </t>
        </is>
      </c>
    </row>
    <row r="4">
      <c r="A4" s="4" t="inlineStr">
        <is>
          <t>Restructuring charges accrued</t>
        </is>
      </c>
      <c r="B4" s="7" t="n">
        <v>282000</v>
      </c>
      <c r="C4" s="7" t="n">
        <v>106000</v>
      </c>
      <c r="D4" s="7" t="n">
        <v>1331000</v>
      </c>
    </row>
    <row r="5">
      <c r="A5" s="4" t="inlineStr">
        <is>
          <t>Ending balance</t>
        </is>
      </c>
      <c r="B5" s="8" t="n">
        <v>0</v>
      </c>
      <c r="C5" s="4" t="inlineStr">
        <is>
          <t xml:space="preserve"> </t>
        </is>
      </c>
      <c r="D5" s="4" t="inlineStr">
        <is>
          <t xml:space="preserve"> </t>
        </is>
      </c>
    </row>
    <row r="6">
      <c r="A6" s="4" t="inlineStr">
        <is>
          <t>Employee Severance</t>
        </is>
      </c>
      <c r="B6" s="4" t="inlineStr">
        <is>
          <t xml:space="preserve"> </t>
        </is>
      </c>
      <c r="C6" s="4" t="inlineStr">
        <is>
          <t xml:space="preserve"> </t>
        </is>
      </c>
      <c r="D6" s="4" t="inlineStr">
        <is>
          <t xml:space="preserve"> </t>
        </is>
      </c>
    </row>
    <row r="7">
      <c r="A7" s="3" t="inlineStr">
        <is>
          <t>Restructuring Reserve [Roll Forward]</t>
        </is>
      </c>
      <c r="B7" s="4" t="inlineStr">
        <is>
          <t xml:space="preserve"> </t>
        </is>
      </c>
      <c r="C7" s="4" t="inlineStr">
        <is>
          <t xml:space="preserve"> </t>
        </is>
      </c>
      <c r="D7" s="4" t="inlineStr">
        <is>
          <t xml:space="preserve"> </t>
        </is>
      </c>
    </row>
    <row r="8">
      <c r="A8" s="4" t="inlineStr">
        <is>
          <t>Beginning balance</t>
        </is>
      </c>
      <c r="B8" s="8" t="n">
        <v>0</v>
      </c>
      <c r="C8" s="8" t="n">
        <v>1045000</v>
      </c>
      <c r="D8" s="4" t="inlineStr">
        <is>
          <t xml:space="preserve"> </t>
        </is>
      </c>
    </row>
    <row r="9">
      <c r="A9" s="4" t="inlineStr">
        <is>
          <t>Restructuring charges accrued</t>
        </is>
      </c>
      <c r="B9" s="8" t="n">
        <v>282000</v>
      </c>
      <c r="C9" s="8" t="n">
        <v>106000</v>
      </c>
      <c r="D9" s="4" t="inlineStr">
        <is>
          <t xml:space="preserve"> </t>
        </is>
      </c>
    </row>
    <row r="10">
      <c r="A10" s="4" t="inlineStr">
        <is>
          <t>Payments</t>
        </is>
      </c>
      <c r="B10" s="8" t="n">
        <v>-285000</v>
      </c>
      <c r="C10" s="8" t="n">
        <v>-1079000</v>
      </c>
      <c r="D10" s="4" t="inlineStr">
        <is>
          <t xml:space="preserve"> </t>
        </is>
      </c>
    </row>
    <row r="11">
      <c r="A11" s="4" t="inlineStr">
        <is>
          <t>Currency translation/other</t>
        </is>
      </c>
      <c r="B11" s="8" t="n">
        <v>3000</v>
      </c>
      <c r="C11" s="8" t="n">
        <v>-72000</v>
      </c>
      <c r="D11" s="4" t="inlineStr">
        <is>
          <t xml:space="preserve"> </t>
        </is>
      </c>
    </row>
    <row r="12">
      <c r="A12" s="4" t="inlineStr">
        <is>
          <t>Ending balance</t>
        </is>
      </c>
      <c r="B12" s="7" t="n">
        <v>0</v>
      </c>
      <c r="C12" s="7" t="n">
        <v>0</v>
      </c>
      <c r="D12" s="7" t="n">
        <v>1045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expense, net (Schedule of Other (Income)/ Expense) (Details) - USD ($) $ in Thousands</t>
        </is>
      </c>
      <c r="B1" s="2" t="inlineStr">
        <is>
          <t>12 Months Ended</t>
        </is>
      </c>
    </row>
    <row r="2">
      <c r="B2" s="2" t="inlineStr">
        <is>
          <t>Dec. 31, 2023</t>
        </is>
      </c>
      <c r="C2" s="2" t="inlineStr">
        <is>
          <t>Dec. 31, 2022</t>
        </is>
      </c>
      <c r="D2" s="2" t="inlineStr">
        <is>
          <t>Dec. 31, 2021</t>
        </is>
      </c>
    </row>
    <row r="3">
      <c r="A3" s="3" t="inlineStr">
        <is>
          <t>Other Income and Expenses [Abstract]</t>
        </is>
      </c>
      <c r="B3" s="4" t="inlineStr">
        <is>
          <t xml:space="preserve"> </t>
        </is>
      </c>
      <c r="C3" s="4" t="inlineStr">
        <is>
          <t xml:space="preserve"> </t>
        </is>
      </c>
      <c r="D3" s="4" t="inlineStr">
        <is>
          <t xml:space="preserve"> </t>
        </is>
      </c>
    </row>
    <row r="4">
      <c r="A4" s="4" t="inlineStr">
        <is>
          <t>Currency transactions</t>
        </is>
      </c>
      <c r="B4" s="7" t="n">
        <v>-2916</v>
      </c>
      <c r="C4" s="7" t="n">
        <v>-9996</v>
      </c>
      <c r="D4" s="7" t="n">
        <v>-1179</v>
      </c>
    </row>
    <row r="5">
      <c r="A5" s="4" t="inlineStr">
        <is>
          <t>Sale of IP addresses</t>
        </is>
      </c>
      <c r="B5" s="8" t="n">
        <v>0</v>
      </c>
      <c r="C5" s="8" t="n">
        <v>-3420</v>
      </c>
      <c r="D5" s="8" t="n">
        <v>0</v>
      </c>
    </row>
    <row r="6">
      <c r="A6" s="4" t="inlineStr">
        <is>
          <t>Bank fees and amortization of debt issuance costs</t>
        </is>
      </c>
      <c r="B6" s="8" t="n">
        <v>180</v>
      </c>
      <c r="C6" s="8" t="n">
        <v>313</v>
      </c>
      <c r="D6" s="8" t="n">
        <v>373</v>
      </c>
    </row>
    <row r="7">
      <c r="A7" s="4" t="inlineStr">
        <is>
          <t>Components of net periodic pension and postretirement cost other than service</t>
        </is>
      </c>
      <c r="B7" s="8" t="n">
        <v>-61</v>
      </c>
      <c r="C7" s="8" t="n">
        <v>-1077</v>
      </c>
      <c r="D7" s="8" t="n">
        <v>156</v>
      </c>
    </row>
    <row r="8">
      <c r="A8" s="4" t="inlineStr">
        <is>
          <t>Other</t>
        </is>
      </c>
      <c r="B8" s="8" t="n">
        <v>-3366</v>
      </c>
      <c r="C8" s="8" t="n">
        <v>94</v>
      </c>
      <c r="D8" s="8" t="n">
        <v>3671</v>
      </c>
    </row>
    <row r="9">
      <c r="A9" s="4" t="inlineStr">
        <is>
          <t>Total other (income)/expense, net</t>
        </is>
      </c>
      <c r="B9" s="7" t="n">
        <v>-6163</v>
      </c>
      <c r="C9" s="7" t="n">
        <v>-14086</v>
      </c>
      <c r="D9" s="7" t="n">
        <v>302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Other (income)/expense, net (Narrative) (Details) - USD ($) $ in Thousands</t>
        </is>
      </c>
      <c r="B1" s="2" t="inlineStr">
        <is>
          <t>12 Months Ended</t>
        </is>
      </c>
    </row>
    <row r="2">
      <c r="B2" s="2" t="inlineStr">
        <is>
          <t>Dec. 31, 2023</t>
        </is>
      </c>
      <c r="C2" s="2" t="inlineStr">
        <is>
          <t>Dec. 31, 2022</t>
        </is>
      </c>
      <c r="D2" s="2" t="inlineStr">
        <is>
          <t>Dec. 31, 2021</t>
        </is>
      </c>
    </row>
    <row r="3">
      <c r="A3" s="3" t="inlineStr">
        <is>
          <t>Other Income and Expenses [Abstract]</t>
        </is>
      </c>
      <c r="B3" s="4" t="inlineStr">
        <is>
          <t xml:space="preserve"> </t>
        </is>
      </c>
      <c r="C3" s="4" t="inlineStr">
        <is>
          <t xml:space="preserve"> </t>
        </is>
      </c>
      <c r="D3" s="4" t="inlineStr">
        <is>
          <t xml:space="preserve"> </t>
        </is>
      </c>
    </row>
    <row r="4">
      <c r="A4" s="4" t="inlineStr">
        <is>
          <t>Current transactions</t>
        </is>
      </c>
      <c r="B4" s="7" t="n">
        <v>2916</v>
      </c>
      <c r="C4" s="7" t="n">
        <v>9996</v>
      </c>
      <c r="D4" s="7" t="n">
        <v>1179</v>
      </c>
    </row>
    <row r="5">
      <c r="A5" s="4" t="inlineStr">
        <is>
          <t>Gain on sale of IP address</t>
        </is>
      </c>
      <c r="B5" s="4" t="inlineStr">
        <is>
          <t xml:space="preserve"> </t>
        </is>
      </c>
      <c r="C5" s="7" t="n">
        <v>3400</v>
      </c>
      <c r="D5"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Loss) From Continuing Operation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loss) before income taxes, U.S.</t>
        </is>
      </c>
      <c r="B4" s="7" t="n">
        <v>68872</v>
      </c>
      <c r="C4" s="7" t="n">
        <v>20422</v>
      </c>
      <c r="D4" s="7" t="n">
        <v>63708</v>
      </c>
    </row>
    <row r="5">
      <c r="A5" s="4" t="inlineStr">
        <is>
          <t>Income/(loss) before income taxes, Non-U.S.</t>
        </is>
      </c>
      <c r="B5" s="8" t="n">
        <v>91584</v>
      </c>
      <c r="C5" s="8" t="n">
        <v>111558</v>
      </c>
      <c r="D5" s="8" t="n">
        <v>102223</v>
      </c>
    </row>
    <row r="6">
      <c r="A6" s="4" t="inlineStr">
        <is>
          <t>Income before income taxes</t>
        </is>
      </c>
      <c r="B6" s="8" t="n">
        <v>160456</v>
      </c>
      <c r="C6" s="8" t="n">
        <v>131980</v>
      </c>
      <c r="D6" s="8" t="n">
        <v>165931</v>
      </c>
    </row>
    <row r="7">
      <c r="A7" s="3" t="inlineStr">
        <is>
          <t>Current:</t>
        </is>
      </c>
      <c r="B7" s="4" t="inlineStr">
        <is>
          <t xml:space="preserve"> </t>
        </is>
      </c>
      <c r="C7" s="4" t="inlineStr">
        <is>
          <t xml:space="preserve"> </t>
        </is>
      </c>
      <c r="D7" s="4" t="inlineStr">
        <is>
          <t xml:space="preserve"> </t>
        </is>
      </c>
    </row>
    <row r="8">
      <c r="A8" s="4" t="inlineStr">
        <is>
          <t>Federal</t>
        </is>
      </c>
      <c r="B8" s="8" t="n">
        <v>17005</v>
      </c>
      <c r="C8" s="8" t="n">
        <v>9781</v>
      </c>
      <c r="D8" s="8" t="n">
        <v>3348</v>
      </c>
    </row>
    <row r="9">
      <c r="A9" s="4" t="inlineStr">
        <is>
          <t>State</t>
        </is>
      </c>
      <c r="B9" s="8" t="n">
        <v>2030</v>
      </c>
      <c r="C9" s="8" t="n">
        <v>5126</v>
      </c>
      <c r="D9" s="8" t="n">
        <v>2663</v>
      </c>
    </row>
    <row r="10">
      <c r="A10" s="4" t="inlineStr">
        <is>
          <t>Non-U.S.</t>
        </is>
      </c>
      <c r="B10" s="8" t="n">
        <v>34110</v>
      </c>
      <c r="C10" s="8" t="n">
        <v>28605</v>
      </c>
      <c r="D10" s="8" t="n">
        <v>29319</v>
      </c>
    </row>
    <row r="11">
      <c r="A11" s="4" t="inlineStr">
        <is>
          <t>Current income tax provision</t>
        </is>
      </c>
      <c r="B11" s="8" t="n">
        <v>53145</v>
      </c>
      <c r="C11" s="8" t="n">
        <v>43512</v>
      </c>
      <c r="D11" s="8" t="n">
        <v>35330</v>
      </c>
    </row>
    <row r="12">
      <c r="A12" s="3" t="inlineStr">
        <is>
          <t>Deferred:</t>
        </is>
      </c>
      <c r="B12" s="4" t="inlineStr">
        <is>
          <t xml:space="preserve"> </t>
        </is>
      </c>
      <c r="C12" s="4" t="inlineStr">
        <is>
          <t xml:space="preserve"> </t>
        </is>
      </c>
      <c r="D12" s="4" t="inlineStr">
        <is>
          <t xml:space="preserve"> </t>
        </is>
      </c>
    </row>
    <row r="13">
      <c r="A13" s="4" t="inlineStr">
        <is>
          <t>Federal</t>
        </is>
      </c>
      <c r="B13" s="8" t="n">
        <v>-1700</v>
      </c>
      <c r="C13" s="8" t="n">
        <v>-9592</v>
      </c>
      <c r="D13" s="8" t="n">
        <v>9911</v>
      </c>
    </row>
    <row r="14">
      <c r="A14" s="4" t="inlineStr">
        <is>
          <t>State</t>
        </is>
      </c>
      <c r="B14" s="8" t="n">
        <v>863</v>
      </c>
      <c r="C14" s="8" t="n">
        <v>-1866</v>
      </c>
      <c r="D14" s="8" t="n">
        <v>-24</v>
      </c>
    </row>
    <row r="15">
      <c r="A15" s="4" t="inlineStr">
        <is>
          <t>Non-U.S.</t>
        </is>
      </c>
      <c r="B15" s="8" t="n">
        <v>-3462</v>
      </c>
      <c r="C15" s="8" t="n">
        <v>3418</v>
      </c>
      <c r="D15" s="8" t="n">
        <v>1946</v>
      </c>
    </row>
    <row r="16">
      <c r="A16" s="4" t="inlineStr">
        <is>
          <t>Deferred income tax provision</t>
        </is>
      </c>
      <c r="B16" s="8" t="n">
        <v>-4299</v>
      </c>
      <c r="C16" s="8" t="n">
        <v>-8040</v>
      </c>
      <c r="D16" s="8" t="n">
        <v>11833</v>
      </c>
    </row>
    <row r="17">
      <c r="A17" s="4" t="inlineStr">
        <is>
          <t>Total income tax expense</t>
        </is>
      </c>
      <c r="B17" s="7" t="n">
        <v>48846</v>
      </c>
      <c r="C17" s="7" t="n">
        <v>35472</v>
      </c>
      <c r="D17" s="7" t="n">
        <v>4716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Income Taxes (Narrative) (Details) $ in Millions</t>
        </is>
      </c>
      <c r="B1" s="2" t="inlineStr">
        <is>
          <t>12 Months Ended</t>
        </is>
      </c>
    </row>
    <row r="2">
      <c r="B2" s="2" t="inlineStr">
        <is>
          <t>Dec. 31, 2023 USD ($) country</t>
        </is>
      </c>
      <c r="C2" s="2" t="inlineStr">
        <is>
          <t>Dec. 31, 2022 USD ($)</t>
        </is>
      </c>
      <c r="D2" s="2" t="inlineStr">
        <is>
          <t>Dec. 31, 2021 USD ($)</t>
        </is>
      </c>
    </row>
    <row r="3">
      <c r="A3" s="3" t="inlineStr">
        <is>
          <t>Income Tax Disclosure [Line Items]</t>
        </is>
      </c>
      <c r="B3" s="4" t="inlineStr">
        <is>
          <t xml:space="preserve"> </t>
        </is>
      </c>
      <c r="C3" s="4" t="inlineStr">
        <is>
          <t xml:space="preserve"> </t>
        </is>
      </c>
      <c r="D3" s="4" t="inlineStr">
        <is>
          <t xml:space="preserve"> </t>
        </is>
      </c>
    </row>
    <row r="4">
      <c r="A4" s="4" t="inlineStr">
        <is>
          <t>Net tax benefit</t>
        </is>
      </c>
      <c r="B4" s="7" t="n">
        <v>0</v>
      </c>
      <c r="C4" s="5" t="n">
        <v>5.2</v>
      </c>
      <c r="D4" s="4" t="inlineStr">
        <is>
          <t xml:space="preserve"> </t>
        </is>
      </c>
    </row>
    <row r="5">
      <c r="A5" s="4" t="inlineStr">
        <is>
          <t>Number of countries outside the United States which constitute a taxable presence | country</t>
        </is>
      </c>
      <c r="B5" s="8" t="n">
        <v>22</v>
      </c>
      <c r="C5" s="4" t="inlineStr">
        <is>
          <t xml:space="preserve"> </t>
        </is>
      </c>
      <c r="D5" s="4" t="inlineStr">
        <is>
          <t xml:space="preserve"> </t>
        </is>
      </c>
    </row>
    <row r="6">
      <c r="A6" s="4" t="inlineStr">
        <is>
          <t>U.S. federal statutory tax rate</t>
        </is>
      </c>
      <c r="B6" s="12" t="n">
        <v>0.21</v>
      </c>
      <c r="C6" s="12" t="n">
        <v>0.21</v>
      </c>
      <c r="D6" s="12" t="n">
        <v>0.21</v>
      </c>
    </row>
    <row r="7">
      <c r="A7" s="4" t="inlineStr">
        <is>
          <t>Cash payments for taxes</t>
        </is>
      </c>
      <c r="B7" s="5" t="n">
        <v>54.5</v>
      </c>
      <c r="C7" s="7" t="n">
        <v>50</v>
      </c>
      <c r="D7" s="5" t="n">
        <v>32.5</v>
      </c>
    </row>
    <row r="8">
      <c r="A8" s="4" t="inlineStr">
        <is>
          <t>Current year and prior year earnings of Company's foreign operations</t>
        </is>
      </c>
      <c r="B8" s="6" t="n">
        <v>160.8</v>
      </c>
      <c r="C8" s="4" t="inlineStr">
        <is>
          <t xml:space="preserve"> </t>
        </is>
      </c>
      <c r="D8" s="4" t="inlineStr">
        <is>
          <t xml:space="preserve"> </t>
        </is>
      </c>
    </row>
    <row r="9">
      <c r="A9" s="4" t="inlineStr">
        <is>
          <t>Foreign withholding taxes</t>
        </is>
      </c>
      <c r="B9" s="6" t="n">
        <v>3.6</v>
      </c>
      <c r="C9" s="4" t="inlineStr">
        <is>
          <t xml:space="preserve"> </t>
        </is>
      </c>
      <c r="D9" s="4" t="inlineStr">
        <is>
          <t xml:space="preserve"> </t>
        </is>
      </c>
    </row>
    <row r="10">
      <c r="A10" s="4" t="inlineStr">
        <is>
          <t>Reduction in provisional transition tax</t>
        </is>
      </c>
      <c r="B10" s="6" t="n">
        <v>0.6</v>
      </c>
      <c r="C10" s="4" t="inlineStr">
        <is>
          <t xml:space="preserve"> </t>
        </is>
      </c>
      <c r="D10" s="4" t="inlineStr">
        <is>
          <t xml:space="preserve"> </t>
        </is>
      </c>
    </row>
    <row r="11">
      <c r="A11" s="4" t="inlineStr">
        <is>
          <t>Undistributed earnings of foreign subsidiaries</t>
        </is>
      </c>
      <c r="B11" s="6" t="n">
        <v>154.8</v>
      </c>
      <c r="C11" s="4" t="inlineStr">
        <is>
          <t xml:space="preserve"> </t>
        </is>
      </c>
      <c r="D11" s="4" t="inlineStr">
        <is>
          <t xml:space="preserve"> </t>
        </is>
      </c>
    </row>
    <row r="12">
      <c r="A12" s="4" t="inlineStr">
        <is>
          <t>Unrecognized tax benefit that would impact the effective tax rate</t>
        </is>
      </c>
      <c r="B12" s="6" t="n">
        <v>2.7</v>
      </c>
      <c r="C12" s="4" t="inlineStr">
        <is>
          <t xml:space="preserve"> </t>
        </is>
      </c>
      <c r="D12" s="4" t="inlineStr">
        <is>
          <t xml:space="preserve"> </t>
        </is>
      </c>
    </row>
    <row r="13">
      <c r="A13" s="4" t="inlineStr">
        <is>
          <t>Unrecognized tax benefit, increase resulting from acquisition</t>
        </is>
      </c>
      <c r="B13" s="6" t="n">
        <v>1.3</v>
      </c>
      <c r="C13" s="4" t="inlineStr">
        <is>
          <t xml:space="preserve"> </t>
        </is>
      </c>
      <c r="D13" s="4" t="inlineStr">
        <is>
          <t xml:space="preserve"> </t>
        </is>
      </c>
    </row>
    <row r="14">
      <c r="A14" s="4" t="inlineStr">
        <is>
          <t>Interest and penalties related to the unrecognized tax benefits</t>
        </is>
      </c>
      <c r="B14" s="6" t="n">
        <v>0.5</v>
      </c>
      <c r="C14" s="5" t="n">
        <v>0.1</v>
      </c>
      <c r="D14" s="5" t="n">
        <v>0.1</v>
      </c>
    </row>
    <row r="15">
      <c r="A15" s="4" t="inlineStr">
        <is>
          <t>Decrease reasonably possible</t>
        </is>
      </c>
      <c r="B15" s="5" t="n">
        <v>0.7</v>
      </c>
      <c r="C15" s="4" t="inlineStr">
        <is>
          <t xml:space="preserve"> </t>
        </is>
      </c>
      <c r="D15" s="4" t="inlineStr">
        <is>
          <t xml:space="preserve"> </t>
        </is>
      </c>
    </row>
    <row r="16">
      <c r="A16" s="4" t="inlineStr">
        <is>
          <t>Brazil</t>
        </is>
      </c>
      <c r="B16" s="4" t="inlineStr">
        <is>
          <t xml:space="preserve"> </t>
        </is>
      </c>
      <c r="C16" s="4" t="inlineStr">
        <is>
          <t xml:space="preserve"> </t>
        </is>
      </c>
      <c r="D16" s="4" t="inlineStr">
        <is>
          <t xml:space="preserve"> </t>
        </is>
      </c>
    </row>
    <row r="17">
      <c r="A17" s="3" t="inlineStr">
        <is>
          <t>Income Tax Disclosure [Line Items]</t>
        </is>
      </c>
      <c r="B17" s="4" t="inlineStr">
        <is>
          <t xml:space="preserve"> </t>
        </is>
      </c>
      <c r="C17" s="4" t="inlineStr">
        <is>
          <t xml:space="preserve"> </t>
        </is>
      </c>
      <c r="D17" s="4" t="inlineStr">
        <is>
          <t xml:space="preserve"> </t>
        </is>
      </c>
    </row>
    <row r="18">
      <c r="A18" s="4" t="inlineStr">
        <is>
          <t>U.S. federal statutory tax rate</t>
        </is>
      </c>
      <c r="B18" s="12" t="n">
        <v>0.34</v>
      </c>
      <c r="C18" s="4" t="inlineStr">
        <is>
          <t xml:space="preserve"> </t>
        </is>
      </c>
      <c r="D18" s="4" t="inlineStr">
        <is>
          <t xml:space="preserve"> </t>
        </is>
      </c>
    </row>
    <row r="19">
      <c r="A19" s="4" t="inlineStr">
        <is>
          <t>China</t>
        </is>
      </c>
      <c r="B19" s="4" t="inlineStr">
        <is>
          <t xml:space="preserve"> </t>
        </is>
      </c>
      <c r="C19" s="4" t="inlineStr">
        <is>
          <t xml:space="preserve"> </t>
        </is>
      </c>
      <c r="D19" s="4" t="inlineStr">
        <is>
          <t xml:space="preserve"> </t>
        </is>
      </c>
    </row>
    <row r="20">
      <c r="A20" s="3" t="inlineStr">
        <is>
          <t>Income Tax Disclosure [Line Items]</t>
        </is>
      </c>
      <c r="B20" s="4" t="inlineStr">
        <is>
          <t xml:space="preserve"> </t>
        </is>
      </c>
      <c r="C20" s="4" t="inlineStr">
        <is>
          <t xml:space="preserve"> </t>
        </is>
      </c>
      <c r="D20" s="4" t="inlineStr">
        <is>
          <t xml:space="preserve"> </t>
        </is>
      </c>
    </row>
    <row r="21">
      <c r="A21" s="4" t="inlineStr">
        <is>
          <t>U.S. federal statutory tax rate</t>
        </is>
      </c>
      <c r="B21" s="12" t="n">
        <v>0.25</v>
      </c>
      <c r="C21" s="4" t="inlineStr">
        <is>
          <t xml:space="preserve"> </t>
        </is>
      </c>
      <c r="D21" s="4" t="inlineStr">
        <is>
          <t xml:space="preserve"> </t>
        </is>
      </c>
    </row>
    <row r="22">
      <c r="A22" s="4" t="inlineStr">
        <is>
          <t>Mexico</t>
        </is>
      </c>
      <c r="B22" s="4" t="inlineStr">
        <is>
          <t xml:space="preserve"> </t>
        </is>
      </c>
      <c r="C22" s="4" t="inlineStr">
        <is>
          <t xml:space="preserve"> </t>
        </is>
      </c>
      <c r="D22" s="4" t="inlineStr">
        <is>
          <t xml:space="preserve"> </t>
        </is>
      </c>
    </row>
    <row r="23">
      <c r="A23" s="3" t="inlineStr">
        <is>
          <t>Income Tax Disclosure [Line Items]</t>
        </is>
      </c>
      <c r="B23" s="4" t="inlineStr">
        <is>
          <t xml:space="preserve"> </t>
        </is>
      </c>
      <c r="C23" s="4" t="inlineStr">
        <is>
          <t xml:space="preserve"> </t>
        </is>
      </c>
      <c r="D23" s="4" t="inlineStr">
        <is>
          <t xml:space="preserve"> </t>
        </is>
      </c>
    </row>
    <row r="24">
      <c r="A24" s="4" t="inlineStr">
        <is>
          <t>U.S. federal statutory tax rate</t>
        </is>
      </c>
      <c r="B24" s="12" t="n">
        <v>0.3</v>
      </c>
      <c r="C24" s="4" t="inlineStr">
        <is>
          <t xml:space="preserve"> </t>
        </is>
      </c>
      <c r="D24" s="4" t="inlineStr">
        <is>
          <t xml:space="preserve"> </t>
        </is>
      </c>
    </row>
    <row r="25">
      <c r="A25" s="4" t="inlineStr">
        <is>
          <t>Switzerland</t>
        </is>
      </c>
      <c r="B25" s="4" t="inlineStr">
        <is>
          <t xml:space="preserve"> </t>
        </is>
      </c>
      <c r="C25" s="4" t="inlineStr">
        <is>
          <t xml:space="preserve"> </t>
        </is>
      </c>
      <c r="D25" s="4" t="inlineStr">
        <is>
          <t xml:space="preserve"> </t>
        </is>
      </c>
    </row>
    <row r="26">
      <c r="A26" s="3" t="inlineStr">
        <is>
          <t>Income Tax Disclosure [Line Items]</t>
        </is>
      </c>
      <c r="B26" s="4" t="inlineStr">
        <is>
          <t xml:space="preserve"> </t>
        </is>
      </c>
      <c r="C26" s="4" t="inlineStr">
        <is>
          <t xml:space="preserve"> </t>
        </is>
      </c>
      <c r="D26" s="4" t="inlineStr">
        <is>
          <t xml:space="preserve"> </t>
        </is>
      </c>
    </row>
    <row r="27">
      <c r="A27" s="4" t="inlineStr">
        <is>
          <t>U.S. federal statutory tax rate</t>
        </is>
      </c>
      <c r="B27" s="13" t="n">
        <v>0.152</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Revenue Recognition We account for a contract when it has approval and commitment from both parties, the rights of the parties are identified, payment terms are identified, the contract has commercial substance, and collectability of consideration is probable. Revenue is measured based on the consideration specified in the contract with the customer, and excludes any amounts collected on behalf of third parties. We recognize revenue when we satisfy a performance obligation by transferring control over a product or service, or a series of distinct goods or services, to the customer which occurs either at a point in time, or over time, depending on the performance obligation in the contract. A performance obligation is a promise in the contract to transfer a distinct good or service to the customer, and is the unit of account. “Control” refers to the ability to direct the use of, and obtain substantially all of the remaining benefits from the product. A contract’s transaction price is allocated to each material distinct performance obligation and is recognized as revenue when, or as, the performance obligation is satisfied. In our MC segment, our primary performance obligation in most contracts is to provide solution-based, custom-designed fabrics and belts to the customer. We satisfy this performance obligation upon transferring control of the product to the customer at a specific point in time. Contracts with customers in the MC segment have various terms that can affect the point in time when revenue is recognized. Generally, the customer obtains control when the product has been received at the location specified by the customer, at which time the only remaining obligations under the contract may be fulfillment costs, in the form of shipping and handling, which are accrued when control of the product is transferred. In the MC segment, contracts with certain customers may also obligate us to provide various product-related services at no additional cost to the customer. When this obligation is material in the context of the contract with the customer, we recognize a separate performance obligation and allocate revenue to those services on a relative estimated standalone selling price basis. The standalone selling price for these services is determined based upon an analysis of the services offered and an assessment of the price we might charge for such services as a separate offering. As we typically provide such services on a stand-ready basis, we recognize this revenue over time. Revenue allocated to such service performance obligations is the only MC revenue that is recognized over time. In our AEC segment, we primarily enter into contracts to manufacture and deliver highly engineered advanced composite products to our customers. A significant portion of AEC revenue is earned under short duration, firm-fixed-price orders that are placed under a master agreement containing general terms and conditions applicable to all orders placed under the master agreement. We assess each contract at its inception to determine whether it should be combined with other contracts. When making this determination we consider factors such as whether two or more contracts were negotiated and executed at or near the same time or were negotiated with an overall profit objective. If combined, we treat the combined contracts as a single contract for revenue recognition purposes. We evaluate the products or services promised in each contract at inception to determine whether the contract should be accounted for as having one or more performance obligations. For most AEC contracts, the nature of our promise (or our performance obligation) to the customer is to provide a significant service of integrating a complex set of tasks and components into a single project or capability, which will often result in the delivery of multiple highly interdependent and interrelated units. At the inception of a contract, we determine the transaction price based on the consideration we expect to receive for the products or services being provided under the contract. For contracts where a portion of the price may vary, we estimate variable consideration at the most likely amount, which is included in the transaction price to the extent it is probable that a significant reversal of cumulative revenue recognized will not occur. We analyze the risk of a significant revenue reversal and if necessary constrain the amount of variable consideration recognized in order to mitigate this risk. We estimate the transaction price based on our current rights, and do not contemplate future modifications (including unexercised options) or follow-on contracts until they become legally enforceable. Many AEC contracts are subsequently modified to include changes in specifications, requirements or price, which may create new or change existing enforceable rights and obligations. Depending on the nature of the modification, we consider whether to account for the modification as an adjustment to the existing contract or as a separate contract. Generally, we are able to conclude that such modifications are not distinct from the existing contract, due to the significant integration of the obligations, and the interrelated nature of tasks, provided for in the modification and the existing contract. Therefore, such modifications are accounted for as if they were part of the existing contract, and we accumulate the values of such modifications in our estimates of contract value. Revenue is recognized over time for substantially all of our contracts in AEC as most of our contracts have provisions that are deemed to transfer control to the customer over time. Revenue is recognized based on the extent of progress towards completion of the performance obligation. The selection of the method to measure progress toward completion requires judgment and is based on the nature of the products or services to be provided. We generally use the cost-to-cost measure of progress for our contracts because it best depicts the transfer of assets to the customer which occurs as we incur costs to produce the contract deliverables. Under the cost-to-cost measure of progress, the extent of progress toward completion is measured based on the ratio of costs incurred to date to the total estimated costs at completion of the performance obligation. Revenue, including profit, is recorded proportionally as costs are incurred. Accounting for long-term contracts requires significant judgment and estimation, which could be considerably different if the underlying circumstances were to change. When any adjustments of estimated contract revenue or costs are required, any changes from prior estimates are included in revenues or earnings in the period in which the change occurs. In other AEC contracts, revenue is recognized at a point in time because the products are offered to multiple customers, or we do not have an enforceable right to payment until the product is shipped or delivered to the location specified by the customer in the contract. AEC’s largest source of revenue is derived from the LEAP contract (see Note 10, Noncontrolling Interest , of the Notes to the Consolidated Financial Statements) under a cost-plus-fee agreement. The fee may vary within a narrow range based on our success in achieving certain cost targets. Revenue is recognized over time as costs are incurred. Under this contract, there is judgment involved in determining applicable contract costs and expected margin, and therefore, in determining the amount of revenue to be recognized. Payment terms granted to MC and AEC customers reflect general competitive practices. Terms vary with product, competitive conditions, and the country of operation. The following table provides a summary of the composition of each business segment: Segment Reporting Unit Principal Product or Service Principal Locations Machine Clothing (MC) Machine Clothing Paper machine clothing: Permeable and impermeable belts used in the manufacture of paper, paperboard, tissue and towel, and pulp World-wide Albany Engineered Composites (AEC) Albany Safran Composites (ASC) Airframe and engine Components (Other AEC) 3D-woven, injected composite components for aircraft engines Rochester, NH Commercy, France Queretaro, Mexico We disaggregate revenue earned from contracts with customers for each of our business segments and product groups based on the timing of revenue recognition, and groupings used for internal review purposes. The following table presents disaggregated revenue for each product group by timing of revenue recognition: For the year ended December 31, 2023 (in thousands) Point in Time Revenue Recognition Over Time Revenue Recognition Total Machine Clothing $ 666,990 $ 3,778 $ 670,768 Albany Engineered Composites ASC — 184,184 184,184 Other AEC 20,546 272,411 292,957 Total Albany Engineered Composites 20,546 456,595 477,141 Total net revenues $ 687,536 $ 460,373 $ 1,147,909 For the year ended December 31, 2022 (in thousands) Point in Time Revenue Recognition Over Time Revenue Recognition Total Machine Clothing $ 605,863 $ 3,598 $ 609,461 Albany Engineered Composites ASC — 165,775 165,775 Other AEC 19,167 240,484 259,651 Total Albany Engineered Composites 19,167 406,259 425,426 Total net revenues $ 625,030 $ 409,857 $ 1,034,887 For the year ended December 31, 2021 (in thousands) Point in Time Revenue Recognition Over Time Revenue Recognition Total Machine Clothing $ 615,556 $ 3,459 $ 619,015 Albany Engineered Composites ASC — 109,803 109,803 Other AEC 15,972 184,450 200,422 Total Albany Engineered Composites 15,972 294,253 310,225 Total net revenues $ 631,528 $ 297,712 $ 929,240 The following table disaggregates MC segment revenue by significant product groupings (paper machine clothing (PMC) and engineered fabrics), and, for PMC, the geographical region to which the paper machine clothing was sold: Years ended December 31, (in thousands) 2023 2022 2021 Americas PMC $ 349,544 $ 321,170 $ 317,907 Eurasia PMC 250,048 207,115 219,506 Engineered Fabrics 71,176 81,176 81,602 Total Machine Clothing net revenues $ 670,768 $ 609,461 $ 619,015 We do not disclose the value of unsatisfied performance obligations for contracts with an original expected duration of one year or less. Contracts in the MC segment are generally for periods of less than a year. Most contracts in the AEC segment are short duration firm-fixed-price orders representing performance obligations with an original maturity of less than one year. Remaining performance obligations on contracts that had an original duration of greater than one year totaled $1.2 billion as of December 31, 2023, $553 million as of December 31, 2022, and $278 million as of December 31, 2021, and related primarily to firm contracts in the AEC segment. Of the remaining performance obligations as of December 31, 2023 we expect to recognize as revenue approximately $179 million during 2024, $178 million during 2025, $156 million during 2026, and the remainder thereafte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the U.S. Federal Statutory Tax Rate to the Company's Effective Income Tax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tax rate</t>
        </is>
      </c>
      <c r="B4" s="12" t="n">
        <v>0.21</v>
      </c>
      <c r="C4" s="12" t="n">
        <v>0.21</v>
      </c>
      <c r="D4" s="12" t="n">
        <v>0.21</v>
      </c>
    </row>
    <row r="5">
      <c r="A5" s="4" t="inlineStr">
        <is>
          <t>State taxes, net of federal benefit</t>
        </is>
      </c>
      <c r="B5" s="13" t="n">
        <v>0.019</v>
      </c>
      <c r="C5" s="13" t="n">
        <v>0.025</v>
      </c>
      <c r="D5" s="13" t="n">
        <v>0.018</v>
      </c>
    </row>
    <row r="6">
      <c r="A6" s="4" t="inlineStr">
        <is>
          <t>Non-U.S. local income taxes</t>
        </is>
      </c>
      <c r="B6" s="13" t="n">
        <v>0.014</v>
      </c>
      <c r="C6" s="13" t="n">
        <v>0.038</v>
      </c>
      <c r="D6" s="13" t="n">
        <v>0.025</v>
      </c>
    </row>
    <row r="7">
      <c r="A7" s="4" t="inlineStr">
        <is>
          <t>U.S. permanent adjustments</t>
        </is>
      </c>
      <c r="B7" s="13" t="n">
        <v>0.008</v>
      </c>
      <c r="C7" s="13" t="n">
        <v>0.014</v>
      </c>
      <c r="D7" s="13" t="n">
        <v>0.011</v>
      </c>
    </row>
    <row r="8">
      <c r="A8" s="4" t="inlineStr">
        <is>
          <t>Foreign permanent adjustments</t>
        </is>
      </c>
      <c r="B8" s="13" t="n">
        <v>0.007</v>
      </c>
      <c r="C8" s="4" t="inlineStr">
        <is>
          <t>(2.10%)</t>
        </is>
      </c>
      <c r="D8" s="13" t="n">
        <v>0.003</v>
      </c>
    </row>
    <row r="9">
      <c r="A9" s="4" t="inlineStr">
        <is>
          <t>Foreign rate differential</t>
        </is>
      </c>
      <c r="B9" s="12" t="n">
        <v>0.02</v>
      </c>
      <c r="C9" s="13" t="n">
        <v>0.031</v>
      </c>
      <c r="D9" s="13" t="n">
        <v>0.012</v>
      </c>
    </row>
    <row r="10">
      <c r="A10" s="4" t="inlineStr">
        <is>
          <t>Net U.S. tax on non-U.S. earnings and foreign withholdings</t>
        </is>
      </c>
      <c r="B10" s="13" t="n">
        <v>0.051</v>
      </c>
      <c r="C10" s="13" t="n">
        <v>0.035</v>
      </c>
      <c r="D10" s="13" t="n">
        <v>0.021</v>
      </c>
    </row>
    <row r="11">
      <c r="A11" s="4" t="inlineStr">
        <is>
          <t>Provision for/(resolution) of tax audits and contingencies, net</t>
        </is>
      </c>
      <c r="B11" s="13" t="n">
        <v>0.003</v>
      </c>
      <c r="C11" s="13" t="n">
        <v>0.003</v>
      </c>
      <c r="D11" s="13" t="n">
        <v>0.001</v>
      </c>
    </row>
    <row r="12">
      <c r="A12" s="4" t="inlineStr">
        <is>
          <t>U.S. Pension Settlement - Release of Residual Tax Effect</t>
        </is>
      </c>
      <c r="B12" s="12" t="n">
        <v>0</v>
      </c>
      <c r="C12" s="4" t="inlineStr">
        <is>
          <t>(4.00%)</t>
        </is>
      </c>
      <c r="D12" s="12" t="n">
        <v>0</v>
      </c>
    </row>
    <row r="13">
      <c r="A13" s="4" t="inlineStr">
        <is>
          <t>Change in valuation allowances</t>
        </is>
      </c>
      <c r="B13" s="4" t="inlineStr">
        <is>
          <t>(1.20%)</t>
        </is>
      </c>
      <c r="C13" s="4" t="inlineStr">
        <is>
          <t>(0.60%)</t>
        </is>
      </c>
      <c r="D13" s="13" t="n">
        <v>0.006</v>
      </c>
    </row>
    <row r="14">
      <c r="A14" s="4" t="inlineStr">
        <is>
          <t>Impact of amended tax returns</t>
        </is>
      </c>
      <c r="B14" s="12" t="n">
        <v>0</v>
      </c>
      <c r="C14" s="4" t="inlineStr">
        <is>
          <t>(0.10%)</t>
        </is>
      </c>
      <c r="D14" s="4" t="inlineStr">
        <is>
          <t>(1.30%)</t>
        </is>
      </c>
    </row>
    <row r="15">
      <c r="A15" s="4" t="inlineStr">
        <is>
          <t>Return to provision</t>
        </is>
      </c>
      <c r="B15" s="4" t="inlineStr">
        <is>
          <t>(1.20%)</t>
        </is>
      </c>
      <c r="C15" s="4" t="inlineStr">
        <is>
          <t>(1.10%)</t>
        </is>
      </c>
      <c r="D15" s="4" t="inlineStr">
        <is>
          <t>(1.40%)</t>
        </is>
      </c>
    </row>
    <row r="16">
      <c r="A16" s="4" t="inlineStr">
        <is>
          <t>Other adjustments</t>
        </is>
      </c>
      <c r="B16" s="4" t="inlineStr">
        <is>
          <t>(0.40%)</t>
        </is>
      </c>
      <c r="C16" s="4" t="inlineStr">
        <is>
          <t>(0.80%)</t>
        </is>
      </c>
      <c r="D16" s="13" t="n">
        <v>0.004</v>
      </c>
    </row>
    <row r="17">
      <c r="A17" s="4" t="inlineStr">
        <is>
          <t>Effective income tax rate</t>
        </is>
      </c>
      <c r="B17" s="13" t="n">
        <v>0.304</v>
      </c>
      <c r="C17" s="13" t="n">
        <v>0.269</v>
      </c>
      <c r="D17" s="13" t="n">
        <v>0.28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3</t>
        </is>
      </c>
      <c r="C1" s="2" t="inlineStr">
        <is>
          <t>Dec. 31, 2022</t>
        </is>
      </c>
    </row>
    <row r="2">
      <c r="A2" s="4" t="inlineStr">
        <is>
          <t>U.S.</t>
        </is>
      </c>
      <c r="B2" s="4" t="inlineStr">
        <is>
          <t xml:space="preserve"> </t>
        </is>
      </c>
      <c r="C2" s="4" t="inlineStr">
        <is>
          <t xml:space="preserve"> </t>
        </is>
      </c>
    </row>
    <row r="3">
      <c r="A3" s="3" t="inlineStr">
        <is>
          <t>Income Tax Disclosure [Line Items]</t>
        </is>
      </c>
      <c r="B3" s="4" t="inlineStr">
        <is>
          <t xml:space="preserve"> </t>
        </is>
      </c>
      <c r="C3" s="4" t="inlineStr">
        <is>
          <t xml:space="preserve"> </t>
        </is>
      </c>
    </row>
    <row r="4">
      <c r="A4" s="4" t="inlineStr">
        <is>
          <t>Net deferred tax (liability)/asset</t>
        </is>
      </c>
      <c r="B4" s="7" t="n">
        <v>-1948</v>
      </c>
      <c r="C4" s="7" t="n">
        <v>-4800</v>
      </c>
    </row>
    <row r="5">
      <c r="A5" s="4" t="inlineStr">
        <is>
          <t>Non-U.S.</t>
        </is>
      </c>
      <c r="B5" s="4" t="inlineStr">
        <is>
          <t xml:space="preserve"> </t>
        </is>
      </c>
      <c r="C5" s="4" t="inlineStr">
        <is>
          <t xml:space="preserve"> </t>
        </is>
      </c>
    </row>
    <row r="6">
      <c r="A6" s="3" t="inlineStr">
        <is>
          <t>Income Tax Disclosure [Line Items]</t>
        </is>
      </c>
      <c r="B6" s="4" t="inlineStr">
        <is>
          <t xml:space="preserve"> </t>
        </is>
      </c>
      <c r="C6" s="4" t="inlineStr">
        <is>
          <t xml:space="preserve"> </t>
        </is>
      </c>
    </row>
    <row r="7">
      <c r="A7" s="4" t="inlineStr">
        <is>
          <t>Net deferred tax (liability)/asset</t>
        </is>
      </c>
      <c r="B7" s="8" t="n">
        <v>1309</v>
      </c>
      <c r="C7" s="8" t="n">
        <v>4907</v>
      </c>
    </row>
    <row r="8">
      <c r="A8" s="4" t="inlineStr">
        <is>
          <t>Deferred tax assets: | U.S.</t>
        </is>
      </c>
      <c r="B8" s="4" t="inlineStr">
        <is>
          <t xml:space="preserve"> </t>
        </is>
      </c>
      <c r="C8" s="4" t="inlineStr">
        <is>
          <t xml:space="preserve"> </t>
        </is>
      </c>
    </row>
    <row r="9">
      <c r="A9" s="3" t="inlineStr">
        <is>
          <t>Income Tax Disclosure [Line Items]</t>
        </is>
      </c>
      <c r="B9" s="4" t="inlineStr">
        <is>
          <t xml:space="preserve"> </t>
        </is>
      </c>
      <c r="C9" s="4" t="inlineStr">
        <is>
          <t xml:space="preserve"> </t>
        </is>
      </c>
    </row>
    <row r="10">
      <c r="A10" s="4" t="inlineStr">
        <is>
          <t>Accounts receivable, net</t>
        </is>
      </c>
      <c r="B10" s="8" t="n">
        <v>528</v>
      </c>
      <c r="C10" s="8" t="n">
        <v>436</v>
      </c>
    </row>
    <row r="11">
      <c r="A11" s="4" t="inlineStr">
        <is>
          <t>Inventories</t>
        </is>
      </c>
      <c r="B11" s="8" t="n">
        <v>1608</v>
      </c>
      <c r="C11" s="8" t="n">
        <v>1807</v>
      </c>
    </row>
    <row r="12">
      <c r="A12" s="4" t="inlineStr">
        <is>
          <t>Incentive compensation</t>
        </is>
      </c>
      <c r="B12" s="8" t="n">
        <v>5843</v>
      </c>
      <c r="C12" s="8" t="n">
        <v>4619</v>
      </c>
    </row>
    <row r="13">
      <c r="A13" s="4" t="inlineStr">
        <is>
          <t>Property, plant, equipment and intangibles, net</t>
        </is>
      </c>
      <c r="B13" s="8" t="n">
        <v>0</v>
      </c>
      <c r="C13" s="8" t="n">
        <v>0</v>
      </c>
    </row>
    <row r="14">
      <c r="A14" s="4" t="inlineStr">
        <is>
          <t>Pension, post retirement benefits - non-current</t>
        </is>
      </c>
      <c r="B14" s="8" t="n">
        <v>6939</v>
      </c>
      <c r="C14" s="8" t="n">
        <v>9141</v>
      </c>
    </row>
    <row r="15">
      <c r="A15" s="4" t="inlineStr">
        <is>
          <t>Tax loss carryforwards</t>
        </is>
      </c>
      <c r="B15" s="8" t="n">
        <v>110</v>
      </c>
      <c r="C15" s="8" t="n">
        <v>239</v>
      </c>
    </row>
    <row r="16">
      <c r="A16" s="4" t="inlineStr">
        <is>
          <t>Tax credit carryforwards</t>
        </is>
      </c>
      <c r="B16" s="8" t="n">
        <v>3167</v>
      </c>
      <c r="C16" s="8" t="n">
        <v>2635</v>
      </c>
    </row>
    <row r="17">
      <c r="A17" s="4" t="inlineStr">
        <is>
          <t>Leases</t>
        </is>
      </c>
      <c r="B17" s="8" t="n">
        <v>8685</v>
      </c>
      <c r="C17" s="8" t="n">
        <v>7597</v>
      </c>
    </row>
    <row r="18">
      <c r="A18" s="4" t="inlineStr">
        <is>
          <t>Reserves</t>
        </is>
      </c>
      <c r="B18" s="8" t="n">
        <v>877</v>
      </c>
      <c r="C18" s="8" t="n">
        <v>721</v>
      </c>
    </row>
    <row r="19">
      <c r="A19" s="4" t="inlineStr">
        <is>
          <t>Deferred revenue</t>
        </is>
      </c>
      <c r="B19" s="8" t="n">
        <v>244</v>
      </c>
      <c r="C19" s="8" t="n">
        <v>761</v>
      </c>
    </row>
    <row r="20">
      <c r="A20" s="4" t="inlineStr">
        <is>
          <t>Other</t>
        </is>
      </c>
      <c r="B20" s="8" t="n">
        <v>0</v>
      </c>
      <c r="C20" s="8" t="n">
        <v>47</v>
      </c>
    </row>
    <row r="21">
      <c r="A21" s="4" t="inlineStr">
        <is>
          <t>Deferred tax assets before valuation allowance</t>
        </is>
      </c>
      <c r="B21" s="8" t="n">
        <v>28001</v>
      </c>
      <c r="C21" s="8" t="n">
        <v>28003</v>
      </c>
    </row>
    <row r="22">
      <c r="A22" s="4" t="inlineStr">
        <is>
          <t>Less: valuation allowance</t>
        </is>
      </c>
      <c r="B22" s="8" t="n">
        <v>-118</v>
      </c>
      <c r="C22" s="8" t="n">
        <v>-8</v>
      </c>
    </row>
    <row r="23">
      <c r="A23" s="4" t="inlineStr">
        <is>
          <t>Total deferred tax assets</t>
        </is>
      </c>
      <c r="B23" s="8" t="n">
        <v>27883</v>
      </c>
      <c r="C23" s="8" t="n">
        <v>27995</v>
      </c>
    </row>
    <row r="24">
      <c r="A24" s="4" t="inlineStr">
        <is>
          <t>Deferred tax assets: | Non-U.S.</t>
        </is>
      </c>
      <c r="B24" s="4" t="inlineStr">
        <is>
          <t xml:space="preserve"> </t>
        </is>
      </c>
      <c r="C24" s="4" t="inlineStr">
        <is>
          <t xml:space="preserve"> </t>
        </is>
      </c>
    </row>
    <row r="25">
      <c r="A25" s="3" t="inlineStr">
        <is>
          <t>Income Tax Disclosure [Line Items]</t>
        </is>
      </c>
      <c r="B25" s="4" t="inlineStr">
        <is>
          <t xml:space="preserve"> </t>
        </is>
      </c>
      <c r="C25" s="4" t="inlineStr">
        <is>
          <t xml:space="preserve"> </t>
        </is>
      </c>
    </row>
    <row r="26">
      <c r="A26" s="4" t="inlineStr">
        <is>
          <t>Accounts receivable, net</t>
        </is>
      </c>
      <c r="B26" s="8" t="n">
        <v>1489</v>
      </c>
      <c r="C26" s="8" t="n">
        <v>1300</v>
      </c>
    </row>
    <row r="27">
      <c r="A27" s="4" t="inlineStr">
        <is>
          <t>Inventories</t>
        </is>
      </c>
      <c r="B27" s="8" t="n">
        <v>1429</v>
      </c>
      <c r="C27" s="8" t="n">
        <v>1111</v>
      </c>
    </row>
    <row r="28">
      <c r="A28" s="4" t="inlineStr">
        <is>
          <t>Incentive compensation</t>
        </is>
      </c>
      <c r="B28" s="8" t="n">
        <v>1162</v>
      </c>
      <c r="C28" s="8" t="n">
        <v>1333</v>
      </c>
    </row>
    <row r="29">
      <c r="A29" s="4" t="inlineStr">
        <is>
          <t>Property, plant, equipment and intangibles, net</t>
        </is>
      </c>
      <c r="B29" s="8" t="n">
        <v>0</v>
      </c>
      <c r="C29" s="8" t="n">
        <v>1892</v>
      </c>
    </row>
    <row r="30">
      <c r="A30" s="4" t="inlineStr">
        <is>
          <t>Pension, post retirement benefits - non-current</t>
        </is>
      </c>
      <c r="B30" s="8" t="n">
        <v>4899</v>
      </c>
      <c r="C30" s="8" t="n">
        <v>0</v>
      </c>
    </row>
    <row r="31">
      <c r="A31" s="4" t="inlineStr">
        <is>
          <t>Tax loss carryforwards</t>
        </is>
      </c>
      <c r="B31" s="8" t="n">
        <v>29811</v>
      </c>
      <c r="C31" s="8" t="n">
        <v>14201</v>
      </c>
    </row>
    <row r="32">
      <c r="A32" s="4" t="inlineStr">
        <is>
          <t>Tax credit carryforwards</t>
        </is>
      </c>
      <c r="B32" s="8" t="n">
        <v>19</v>
      </c>
      <c r="C32" s="8" t="n">
        <v>0</v>
      </c>
    </row>
    <row r="33">
      <c r="A33" s="4" t="inlineStr">
        <is>
          <t>Leases</t>
        </is>
      </c>
      <c r="B33" s="8" t="n">
        <v>2463</v>
      </c>
      <c r="C33" s="8" t="n">
        <v>611</v>
      </c>
    </row>
    <row r="34">
      <c r="A34" s="4" t="inlineStr">
        <is>
          <t>Reserves</t>
        </is>
      </c>
      <c r="B34" s="8" t="n">
        <v>0</v>
      </c>
      <c r="C34" s="8" t="n">
        <v>0</v>
      </c>
    </row>
    <row r="35">
      <c r="A35" s="4" t="inlineStr">
        <is>
          <t>Deferred revenue</t>
        </is>
      </c>
      <c r="B35" s="8" t="n">
        <v>0</v>
      </c>
      <c r="C35" s="8" t="n">
        <v>0</v>
      </c>
    </row>
    <row r="36">
      <c r="A36" s="4" t="inlineStr">
        <is>
          <t>Other</t>
        </is>
      </c>
      <c r="B36" s="8" t="n">
        <v>1050</v>
      </c>
      <c r="C36" s="8" t="n">
        <v>1707</v>
      </c>
    </row>
    <row r="37">
      <c r="A37" s="4" t="inlineStr">
        <is>
          <t>Deferred tax assets before valuation allowance</t>
        </is>
      </c>
      <c r="B37" s="8" t="n">
        <v>42322</v>
      </c>
      <c r="C37" s="8" t="n">
        <v>22155</v>
      </c>
    </row>
    <row r="38">
      <c r="A38" s="4" t="inlineStr">
        <is>
          <t>Less: valuation allowance</t>
        </is>
      </c>
      <c r="B38" s="8" t="n">
        <v>-9730</v>
      </c>
      <c r="C38" s="8" t="n">
        <v>-9778</v>
      </c>
    </row>
    <row r="39">
      <c r="A39" s="4" t="inlineStr">
        <is>
          <t>Total deferred tax assets</t>
        </is>
      </c>
      <c r="B39" s="8" t="n">
        <v>32592</v>
      </c>
      <c r="C39" s="8" t="n">
        <v>12377</v>
      </c>
    </row>
    <row r="40">
      <c r="A40" s="4" t="inlineStr">
        <is>
          <t>Deferred tax liabilities: | U.S.</t>
        </is>
      </c>
      <c r="B40" s="4" t="inlineStr">
        <is>
          <t xml:space="preserve"> </t>
        </is>
      </c>
      <c r="C40" s="4" t="inlineStr">
        <is>
          <t xml:space="preserve"> </t>
        </is>
      </c>
    </row>
    <row r="41">
      <c r="A41" s="3" t="inlineStr">
        <is>
          <t>Income Tax Disclosure [Line Items]</t>
        </is>
      </c>
      <c r="B41" s="4" t="inlineStr">
        <is>
          <t xml:space="preserve"> </t>
        </is>
      </c>
      <c r="C41" s="4" t="inlineStr">
        <is>
          <t xml:space="preserve"> </t>
        </is>
      </c>
    </row>
    <row r="42">
      <c r="A42" s="4" t="inlineStr">
        <is>
          <t>Unrepatriated foreign earnings</t>
        </is>
      </c>
      <c r="B42" s="8" t="n">
        <v>4270</v>
      </c>
      <c r="C42" s="8" t="n">
        <v>5827</v>
      </c>
    </row>
    <row r="43">
      <c r="A43" s="4" t="inlineStr">
        <is>
          <t>Property, plant, equipment and intangibles, net</t>
        </is>
      </c>
      <c r="B43" s="8" t="n">
        <v>8433</v>
      </c>
      <c r="C43" s="8" t="n">
        <v>3084</v>
      </c>
    </row>
    <row r="44">
      <c r="A44" s="4" t="inlineStr">
        <is>
          <t>Basis difference in partner capital</t>
        </is>
      </c>
      <c r="B44" s="8" t="n">
        <v>1719</v>
      </c>
      <c r="C44" s="8" t="n">
        <v>2161</v>
      </c>
    </row>
    <row r="45">
      <c r="A45" s="4" t="inlineStr">
        <is>
          <t>Basis difference in investment</t>
        </is>
      </c>
      <c r="B45" s="8" t="n">
        <v>4192</v>
      </c>
      <c r="C45" s="8" t="n">
        <v>4173</v>
      </c>
    </row>
    <row r="46">
      <c r="A46" s="4" t="inlineStr">
        <is>
          <t>Derivatives</t>
        </is>
      </c>
      <c r="B46" s="8" t="n">
        <v>3009</v>
      </c>
      <c r="C46" s="8" t="n">
        <v>5941</v>
      </c>
    </row>
    <row r="47">
      <c r="A47" s="4" t="inlineStr">
        <is>
          <t>Leases</t>
        </is>
      </c>
      <c r="B47" s="8" t="n">
        <v>8091</v>
      </c>
      <c r="C47" s="8" t="n">
        <v>11609</v>
      </c>
    </row>
    <row r="48">
      <c r="A48" s="4" t="inlineStr">
        <is>
          <t>Deferred revenue</t>
        </is>
      </c>
      <c r="B48" s="8" t="n">
        <v>0</v>
      </c>
      <c r="C48" s="8" t="n">
        <v>0</v>
      </c>
    </row>
    <row r="49">
      <c r="A49" s="4" t="inlineStr">
        <is>
          <t>Other</t>
        </is>
      </c>
      <c r="B49" s="8" t="n">
        <v>117</v>
      </c>
      <c r="C49" s="8" t="n">
        <v>0</v>
      </c>
    </row>
    <row r="50">
      <c r="A50" s="4" t="inlineStr">
        <is>
          <t>Total deferred tax liabilities</t>
        </is>
      </c>
      <c r="B50" s="8" t="n">
        <v>29831</v>
      </c>
      <c r="C50" s="8" t="n">
        <v>32795</v>
      </c>
    </row>
    <row r="51">
      <c r="A51" s="4" t="inlineStr">
        <is>
          <t>Deferred tax liabilities: | Non-U.S.</t>
        </is>
      </c>
      <c r="B51" s="4" t="inlineStr">
        <is>
          <t xml:space="preserve"> </t>
        </is>
      </c>
      <c r="C51" s="4" t="inlineStr">
        <is>
          <t xml:space="preserve"> </t>
        </is>
      </c>
    </row>
    <row r="52">
      <c r="A52" s="3" t="inlineStr">
        <is>
          <t>Income Tax Disclosure [Line Items]</t>
        </is>
      </c>
      <c r="B52" s="4" t="inlineStr">
        <is>
          <t xml:space="preserve"> </t>
        </is>
      </c>
      <c r="C52" s="4" t="inlineStr">
        <is>
          <t xml:space="preserve"> </t>
        </is>
      </c>
    </row>
    <row r="53">
      <c r="A53" s="4" t="inlineStr">
        <is>
          <t>Unrepatriated foreign earnings</t>
        </is>
      </c>
      <c r="B53" s="8" t="n">
        <v>0</v>
      </c>
      <c r="C53" s="8" t="n">
        <v>0</v>
      </c>
    </row>
    <row r="54">
      <c r="A54" s="4" t="inlineStr">
        <is>
          <t>Property, plant, equipment and intangibles, net</t>
        </is>
      </c>
      <c r="B54" s="8" t="n">
        <v>19000</v>
      </c>
      <c r="C54" s="8" t="n">
        <v>0</v>
      </c>
    </row>
    <row r="55">
      <c r="A55" s="4" t="inlineStr">
        <is>
          <t>Basis difference in partner capital</t>
        </is>
      </c>
      <c r="B55" s="8" t="n">
        <v>0</v>
      </c>
      <c r="C55" s="8" t="n">
        <v>0</v>
      </c>
    </row>
    <row r="56">
      <c r="A56" s="4" t="inlineStr">
        <is>
          <t>Basis difference in investment</t>
        </is>
      </c>
      <c r="B56" s="8" t="n">
        <v>0</v>
      </c>
      <c r="C56" s="8" t="n">
        <v>0</v>
      </c>
    </row>
    <row r="57">
      <c r="A57" s="4" t="inlineStr">
        <is>
          <t>Derivatives</t>
        </is>
      </c>
      <c r="B57" s="8" t="n">
        <v>109</v>
      </c>
      <c r="C57" s="8" t="n">
        <v>0</v>
      </c>
    </row>
    <row r="58">
      <c r="A58" s="4" t="inlineStr">
        <is>
          <t>Leases</t>
        </is>
      </c>
      <c r="B58" s="8" t="n">
        <v>2331</v>
      </c>
      <c r="C58" s="8" t="n">
        <v>515</v>
      </c>
    </row>
    <row r="59">
      <c r="A59" s="4" t="inlineStr">
        <is>
          <t>Deferred revenue</t>
        </is>
      </c>
      <c r="B59" s="8" t="n">
        <v>9843</v>
      </c>
      <c r="C59" s="8" t="n">
        <v>6440</v>
      </c>
    </row>
    <row r="60">
      <c r="A60" s="4" t="inlineStr">
        <is>
          <t>Other</t>
        </is>
      </c>
      <c r="B60" s="8" t="n">
        <v>0</v>
      </c>
      <c r="C60" s="8" t="n">
        <v>515</v>
      </c>
    </row>
    <row r="61">
      <c r="A61" s="4" t="inlineStr">
        <is>
          <t>Total deferred tax liabilities</t>
        </is>
      </c>
      <c r="B61" s="7" t="n">
        <v>31283</v>
      </c>
      <c r="C61" s="7" t="n">
        <v>747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Income Taxes (Schedule of Operating and Capital Carryforwards and Tax Credit Carryforward) (Details) $ in Thousands</t>
        </is>
      </c>
      <c r="B1" s="2" t="inlineStr">
        <is>
          <t>Dec. 31, 2023 USD ($)</t>
        </is>
      </c>
    </row>
    <row r="2">
      <c r="A2" s="3" t="inlineStr">
        <is>
          <t>Income Tax Disclosure [Line Items]</t>
        </is>
      </c>
      <c r="B2" s="4" t="inlineStr">
        <is>
          <t xml:space="preserve"> </t>
        </is>
      </c>
    </row>
    <row r="3">
      <c r="A3" s="4" t="inlineStr">
        <is>
          <t>Net Operating and Capital Loss Carryforwards</t>
        </is>
      </c>
      <c r="B3" s="7" t="n">
        <v>130659</v>
      </c>
    </row>
    <row r="4">
      <c r="A4" s="4" t="inlineStr">
        <is>
          <t>Tax Credit Carryforwards</t>
        </is>
      </c>
      <c r="B4" s="8" t="n">
        <v>3167</v>
      </c>
    </row>
    <row r="5">
      <c r="A5" s="4" t="inlineStr">
        <is>
          <t>U.S. | 2025 - 2040</t>
        </is>
      </c>
      <c r="B5" s="4" t="inlineStr">
        <is>
          <t xml:space="preserve"> </t>
        </is>
      </c>
    </row>
    <row r="6">
      <c r="A6" s="3" t="inlineStr">
        <is>
          <t>Income Tax Disclosure [Line Items]</t>
        </is>
      </c>
      <c r="B6" s="4" t="inlineStr">
        <is>
          <t xml:space="preserve"> </t>
        </is>
      </c>
    </row>
    <row r="7">
      <c r="A7" s="4" t="inlineStr">
        <is>
          <t>Tax Credit Carryforwards</t>
        </is>
      </c>
      <c r="B7" s="8" t="n">
        <v>2626</v>
      </c>
    </row>
    <row r="8">
      <c r="A8" s="4" t="inlineStr">
        <is>
          <t>State and Local Jurisdiction | 2027 - 2042</t>
        </is>
      </c>
      <c r="B8" s="4" t="inlineStr">
        <is>
          <t xml:space="preserve"> </t>
        </is>
      </c>
    </row>
    <row r="9">
      <c r="A9" s="3" t="inlineStr">
        <is>
          <t>Income Tax Disclosure [Line Items]</t>
        </is>
      </c>
      <c r="B9" s="4" t="inlineStr">
        <is>
          <t xml:space="preserve"> </t>
        </is>
      </c>
    </row>
    <row r="10">
      <c r="A10" s="4" t="inlineStr">
        <is>
          <t>Net Operating and Capital Loss Carryforwards</t>
        </is>
      </c>
      <c r="B10" s="8" t="n">
        <v>1889</v>
      </c>
    </row>
    <row r="11">
      <c r="A11" s="4" t="inlineStr">
        <is>
          <t>Tax Credit Carryforwards</t>
        </is>
      </c>
      <c r="B11" s="8" t="n">
        <v>541</v>
      </c>
    </row>
    <row r="12">
      <c r="A12" s="4" t="inlineStr">
        <is>
          <t>Non-U.S. | 2025 - 2033</t>
        </is>
      </c>
      <c r="B12" s="4" t="inlineStr">
        <is>
          <t xml:space="preserve"> </t>
        </is>
      </c>
    </row>
    <row r="13">
      <c r="A13" s="3" t="inlineStr">
        <is>
          <t>Income Tax Disclosure [Line Items]</t>
        </is>
      </c>
      <c r="B13" s="4" t="inlineStr">
        <is>
          <t xml:space="preserve"> </t>
        </is>
      </c>
    </row>
    <row r="14">
      <c r="A14" s="4" t="inlineStr">
        <is>
          <t>Net Operating and Capital Loss Carryforwards</t>
        </is>
      </c>
      <c r="B14" s="8" t="n">
        <v>12983</v>
      </c>
    </row>
    <row r="15">
      <c r="A15" s="4" t="inlineStr">
        <is>
          <t>Non-U.S. | Indefinite</t>
        </is>
      </c>
      <c r="B15" s="4" t="inlineStr">
        <is>
          <t xml:space="preserve"> </t>
        </is>
      </c>
    </row>
    <row r="16">
      <c r="A16" s="3" t="inlineStr">
        <is>
          <t>Income Tax Disclosure [Line Items]</t>
        </is>
      </c>
      <c r="B16" s="4" t="inlineStr">
        <is>
          <t xml:space="preserve"> </t>
        </is>
      </c>
    </row>
    <row r="17">
      <c r="A17" s="4" t="inlineStr">
        <is>
          <t>Net Operating and Capital Loss Carryforwards</t>
        </is>
      </c>
      <c r="B17" s="7" t="n">
        <v>11578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the Beginning and Ending Amount of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balance at January 1,</t>
        </is>
      </c>
      <c r="B4" s="7" t="n">
        <v>792</v>
      </c>
      <c r="C4" s="7" t="n">
        <v>1459</v>
      </c>
      <c r="D4" s="7" t="n">
        <v>5491</v>
      </c>
    </row>
    <row r="5">
      <c r="A5" s="4" t="inlineStr">
        <is>
          <t>Increase in gross amounts of tax positions related to prior years</t>
        </is>
      </c>
      <c r="B5" s="8" t="n">
        <v>2373</v>
      </c>
      <c r="C5" s="8" t="n">
        <v>399</v>
      </c>
      <c r="D5" s="8" t="n">
        <v>278</v>
      </c>
    </row>
    <row r="6">
      <c r="A6" s="4" t="inlineStr">
        <is>
          <t>Decrease in gross amounts of tax positions related to prior years</t>
        </is>
      </c>
      <c r="B6" s="8" t="n">
        <v>0</v>
      </c>
      <c r="C6" s="8" t="n">
        <v>-929</v>
      </c>
      <c r="D6" s="8" t="n">
        <v>-4236</v>
      </c>
    </row>
    <row r="7">
      <c r="A7" s="4" t="inlineStr">
        <is>
          <t>Increase in gross amounts of tax positions related to current years</t>
        </is>
      </c>
      <c r="B7" s="8" t="n">
        <v>196</v>
      </c>
      <c r="C7" s="8" t="n">
        <v>37</v>
      </c>
      <c r="D7" s="8" t="n">
        <v>0</v>
      </c>
    </row>
    <row r="8">
      <c r="A8" s="4" t="inlineStr">
        <is>
          <t>Decrease due to lapse in statute of limitations</t>
        </is>
      </c>
      <c r="B8" s="8" t="n">
        <v>-656</v>
      </c>
      <c r="C8" s="8" t="n">
        <v>0</v>
      </c>
      <c r="D8" s="8" t="n">
        <v>-39</v>
      </c>
    </row>
    <row r="9">
      <c r="A9" s="4" t="inlineStr">
        <is>
          <t>Currency translation</t>
        </is>
      </c>
      <c r="B9" s="8" t="n">
        <v>36</v>
      </c>
      <c r="C9" s="4" t="inlineStr">
        <is>
          <t xml:space="preserve"> </t>
        </is>
      </c>
      <c r="D9" s="4" t="inlineStr">
        <is>
          <t xml:space="preserve"> </t>
        </is>
      </c>
    </row>
    <row r="10">
      <c r="A10" s="4" t="inlineStr">
        <is>
          <t>Currency translation</t>
        </is>
      </c>
      <c r="B10" s="4" t="inlineStr">
        <is>
          <t xml:space="preserve"> </t>
        </is>
      </c>
      <c r="C10" s="8" t="n">
        <v>-174</v>
      </c>
      <c r="D10" s="8" t="n">
        <v>-35</v>
      </c>
    </row>
    <row r="11">
      <c r="A11" s="4" t="inlineStr">
        <is>
          <t>Unrecognized tax benefits balance at December 31</t>
        </is>
      </c>
      <c r="B11" s="7" t="n">
        <v>2741</v>
      </c>
      <c r="C11" s="7" t="n">
        <v>792</v>
      </c>
      <c r="D11" s="7" t="n">
        <v>145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 attributable to the Company</t>
        </is>
      </c>
      <c r="B4" s="7" t="n">
        <v>111120</v>
      </c>
      <c r="C4" s="7" t="n">
        <v>95762</v>
      </c>
      <c r="D4" s="7" t="n">
        <v>118478</v>
      </c>
    </row>
    <row r="5">
      <c r="A5" s="3" t="inlineStr">
        <is>
          <t>Weighted average number of shares:</t>
        </is>
      </c>
      <c r="B5" s="4" t="inlineStr">
        <is>
          <t xml:space="preserve"> </t>
        </is>
      </c>
      <c r="C5" s="4" t="inlineStr">
        <is>
          <t xml:space="preserve"> </t>
        </is>
      </c>
      <c r="D5" s="4" t="inlineStr">
        <is>
          <t xml:space="preserve"> </t>
        </is>
      </c>
    </row>
    <row r="6">
      <c r="A6" s="4" t="inlineStr">
        <is>
          <t>Weighted average number of shares used in calculating basic net income per share (in shares)</t>
        </is>
      </c>
      <c r="B6" s="8" t="n">
        <v>31171</v>
      </c>
      <c r="C6" s="8" t="n">
        <v>31339</v>
      </c>
      <c r="D6" s="8" t="n">
        <v>32348</v>
      </c>
    </row>
    <row r="7">
      <c r="A7" s="3" t="inlineStr">
        <is>
          <t>Effect of dilutive stock-based compensation plans:</t>
        </is>
      </c>
      <c r="B7" s="4" t="inlineStr">
        <is>
          <t xml:space="preserve"> </t>
        </is>
      </c>
      <c r="C7" s="4" t="inlineStr">
        <is>
          <t xml:space="preserve"> </t>
        </is>
      </c>
      <c r="D7" s="4" t="inlineStr">
        <is>
          <t xml:space="preserve"> </t>
        </is>
      </c>
    </row>
    <row r="8">
      <c r="A8" s="4" t="inlineStr">
        <is>
          <t>Stock options</t>
        </is>
      </c>
      <c r="B8" s="8" t="n">
        <v>0</v>
      </c>
      <c r="C8" s="8" t="n">
        <v>0</v>
      </c>
      <c r="D8" s="8" t="n">
        <v>2</v>
      </c>
    </row>
    <row r="9">
      <c r="A9" s="4" t="inlineStr">
        <is>
          <t>Long-term incentive plans</t>
        </is>
      </c>
      <c r="B9" s="8" t="n">
        <v>105</v>
      </c>
      <c r="C9" s="8" t="n">
        <v>116</v>
      </c>
      <c r="D9" s="8" t="n">
        <v>113</v>
      </c>
    </row>
    <row r="10">
      <c r="A10" s="4" t="inlineStr">
        <is>
          <t>Weighted average number of shares used in calculating diluted net income per share (in shares)</t>
        </is>
      </c>
      <c r="B10" s="8" t="n">
        <v>31276</v>
      </c>
      <c r="C10" s="8" t="n">
        <v>31455</v>
      </c>
      <c r="D10" s="8" t="n">
        <v>32463</v>
      </c>
    </row>
    <row r="11">
      <c r="A11" s="3" t="inlineStr">
        <is>
          <t>Net income per share:</t>
        </is>
      </c>
      <c r="B11" s="4" t="inlineStr">
        <is>
          <t xml:space="preserve"> </t>
        </is>
      </c>
      <c r="C11" s="4" t="inlineStr">
        <is>
          <t xml:space="preserve"> </t>
        </is>
      </c>
      <c r="D11" s="4" t="inlineStr">
        <is>
          <t xml:space="preserve"> </t>
        </is>
      </c>
    </row>
    <row r="12">
      <c r="A12" s="4" t="inlineStr">
        <is>
          <t>Basic (in dollars per share)</t>
        </is>
      </c>
      <c r="B12" s="9" t="n">
        <v>3.56</v>
      </c>
      <c r="C12" s="9" t="n">
        <v>3.06</v>
      </c>
      <c r="D12" s="9" t="n">
        <v>3.66</v>
      </c>
    </row>
    <row r="13">
      <c r="A13" s="4" t="inlineStr">
        <is>
          <t>Diluted (in dollars per share)</t>
        </is>
      </c>
      <c r="B13" s="9" t="n">
        <v>3.55</v>
      </c>
      <c r="C13" s="9" t="n">
        <v>3.04</v>
      </c>
      <c r="D13" s="9" t="n">
        <v>3.65</v>
      </c>
    </row>
    <row r="14">
      <c r="A14" s="4" t="inlineStr">
        <is>
          <t>Common stock, shares, outstanding (in shares)</t>
        </is>
      </c>
      <c r="B14" s="8" t="n">
        <v>31200</v>
      </c>
      <c r="C14" s="8" t="n">
        <v>31100</v>
      </c>
      <c r="D14" s="8" t="n">
        <v>321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AOCI") (Schedule of Accumulated Other Comprehensive Income) (Details) - USD ($) $ in Thousands</t>
        </is>
      </c>
      <c r="B1" s="2" t="inlineStr">
        <is>
          <t>12 Months Ended</t>
        </is>
      </c>
    </row>
    <row r="2">
      <c r="B2" s="2" t="inlineStr">
        <is>
          <t>Dec. 31, 2023</t>
        </is>
      </c>
      <c r="C2" s="2" t="inlineStr">
        <is>
          <t>Dec. 31, 2022</t>
        </is>
      </c>
      <c r="D2" s="2" t="inlineStr">
        <is>
          <t>Dec. 31,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alance at end of the period</t>
        </is>
      </c>
      <c r="B4" s="7" t="n">
        <v>867543</v>
      </c>
      <c r="C4" s="7" t="n">
        <v>877605</v>
      </c>
      <c r="D4" s="7" t="n">
        <v>819865</v>
      </c>
    </row>
    <row r="5">
      <c r="A5" s="4" t="inlineStr">
        <is>
          <t>Other comprehensive income/(loss) before reclassifications</t>
        </is>
      </c>
      <c r="B5" s="8" t="n">
        <v>21216</v>
      </c>
      <c r="C5" s="8" t="n">
        <v>-22000</v>
      </c>
      <c r="D5" s="8" t="n">
        <v>-17996</v>
      </c>
    </row>
    <row r="6">
      <c r="A6" s="4" t="inlineStr">
        <is>
          <t>Pension/postretirement plan remeasurement, net of tax</t>
        </is>
      </c>
      <c r="B6" s="8" t="n">
        <v>3629</v>
      </c>
      <c r="C6" s="8" t="n">
        <v>-2663</v>
      </c>
      <c r="D6" s="8" t="n">
        <v>-796</v>
      </c>
    </row>
    <row r="7">
      <c r="A7" s="4" t="inlineStr">
        <is>
          <t>Pension settlement expense, net of tax</t>
        </is>
      </c>
      <c r="B7" s="4" t="inlineStr">
        <is>
          <t xml:space="preserve"> </t>
        </is>
      </c>
      <c r="C7" s="8" t="n">
        <v>26198</v>
      </c>
      <c r="D7" s="4" t="inlineStr">
        <is>
          <t xml:space="preserve"> </t>
        </is>
      </c>
    </row>
    <row r="8">
      <c r="A8" s="4" t="inlineStr">
        <is>
          <t>Net current period other comprehensive income</t>
        </is>
      </c>
      <c r="B8" s="8" t="n">
        <v>11759</v>
      </c>
      <c r="C8" s="8" t="n">
        <v>1057</v>
      </c>
      <c r="D8" s="8" t="n">
        <v>-13576</v>
      </c>
    </row>
    <row r="9">
      <c r="A9" s="4" t="inlineStr">
        <is>
          <t>Balance at end of the period</t>
        </is>
      </c>
      <c r="B9" s="8" t="n">
        <v>967320</v>
      </c>
      <c r="C9" s="8" t="n">
        <v>867543</v>
      </c>
      <c r="D9" s="8" t="n">
        <v>877605</v>
      </c>
    </row>
    <row r="10">
      <c r="A10" s="4" t="inlineStr">
        <is>
          <t>AOCI Attributable to Parent</t>
        </is>
      </c>
      <c r="B10" s="4" t="inlineStr">
        <is>
          <t xml:space="preserve"> </t>
        </is>
      </c>
      <c r="C10" s="4" t="inlineStr">
        <is>
          <t xml:space="preserve"> </t>
        </is>
      </c>
      <c r="D10" s="4" t="inlineStr">
        <is>
          <t xml:space="preserve"> </t>
        </is>
      </c>
    </row>
    <row r="11">
      <c r="A11" s="3" t="inlineStr">
        <is>
          <t>AOCI Including Portion Attributable to Noncontrolling Interest, Net of Tax [Roll Forward]</t>
        </is>
      </c>
      <c r="B11" s="4" t="inlineStr">
        <is>
          <t xml:space="preserve"> </t>
        </is>
      </c>
      <c r="C11" s="4" t="inlineStr">
        <is>
          <t xml:space="preserve"> </t>
        </is>
      </c>
      <c r="D11" s="4" t="inlineStr">
        <is>
          <t xml:space="preserve"> </t>
        </is>
      </c>
    </row>
    <row r="12">
      <c r="A12" s="4" t="inlineStr">
        <is>
          <t>Balance at end of the period</t>
        </is>
      </c>
      <c r="B12" s="8" t="n">
        <v>-144927</v>
      </c>
      <c r="C12" s="8" t="n">
        <v>-145984</v>
      </c>
      <c r="D12" s="8" t="n">
        <v>-132408</v>
      </c>
    </row>
    <row r="13">
      <c r="A13" s="4" t="inlineStr">
        <is>
          <t>Pension settlement expense, net of tax</t>
        </is>
      </c>
      <c r="B13" s="4" t="inlineStr">
        <is>
          <t xml:space="preserve"> </t>
        </is>
      </c>
      <c r="C13" s="8" t="n">
        <v>26198</v>
      </c>
      <c r="D13" s="4" t="inlineStr">
        <is>
          <t xml:space="preserve"> </t>
        </is>
      </c>
    </row>
    <row r="14">
      <c r="A14" s="4" t="inlineStr">
        <is>
          <t>Balance at end of the period</t>
        </is>
      </c>
      <c r="B14" s="8" t="n">
        <v>-133168</v>
      </c>
      <c r="C14" s="8" t="n">
        <v>-144927</v>
      </c>
      <c r="D14" s="8" t="n">
        <v>-145984</v>
      </c>
    </row>
    <row r="15">
      <c r="A15" s="4" t="inlineStr">
        <is>
          <t>Translation adjustments</t>
        </is>
      </c>
      <c r="B15" s="4" t="inlineStr">
        <is>
          <t xml:space="preserve"> </t>
        </is>
      </c>
      <c r="C15" s="4" t="inlineStr">
        <is>
          <t xml:space="preserve"> </t>
        </is>
      </c>
      <c r="D15" s="4" t="inlineStr">
        <is>
          <t xml:space="preserve"> </t>
        </is>
      </c>
    </row>
    <row r="16">
      <c r="A16" s="3" t="inlineStr">
        <is>
          <t>AOCI Including Portion Attributable to Noncontrolling Interest, Net of Tax [Roll Forward]</t>
        </is>
      </c>
      <c r="B16" s="4" t="inlineStr">
        <is>
          <t xml:space="preserve"> </t>
        </is>
      </c>
      <c r="C16" s="4" t="inlineStr">
        <is>
          <t xml:space="preserve"> </t>
        </is>
      </c>
      <c r="D16" s="4" t="inlineStr">
        <is>
          <t xml:space="preserve"> </t>
        </is>
      </c>
    </row>
    <row r="17">
      <c r="A17" s="4" t="inlineStr">
        <is>
          <t>Balance at end of the period</t>
        </is>
      </c>
      <c r="B17" s="8" t="n">
        <v>-146851</v>
      </c>
      <c r="C17" s="8" t="n">
        <v>-105880</v>
      </c>
      <c r="D17" s="8" t="n">
        <v>-83203</v>
      </c>
    </row>
    <row r="18">
      <c r="A18" s="4" t="inlineStr">
        <is>
          <t>Other comprehensive income/(loss) before reclassifications</t>
        </is>
      </c>
      <c r="B18" s="8" t="n">
        <v>21950</v>
      </c>
      <c r="C18" s="8" t="n">
        <v>-40971</v>
      </c>
      <c r="D18" s="8" t="n">
        <v>-22677</v>
      </c>
    </row>
    <row r="19">
      <c r="A19" s="4" t="inlineStr">
        <is>
          <t>Net current period other comprehensive income</t>
        </is>
      </c>
      <c r="B19" s="8" t="n">
        <v>21950</v>
      </c>
      <c r="C19" s="8" t="n">
        <v>-40971</v>
      </c>
      <c r="D19" s="8" t="n">
        <v>-22677</v>
      </c>
    </row>
    <row r="20">
      <c r="A20" s="4" t="inlineStr">
        <is>
          <t>Balance at end of the period</t>
        </is>
      </c>
      <c r="B20" s="8" t="n">
        <v>-124901</v>
      </c>
      <c r="C20" s="8" t="n">
        <v>-146851</v>
      </c>
      <c r="D20" s="8" t="n">
        <v>-105880</v>
      </c>
    </row>
    <row r="21">
      <c r="A21" s="4" t="inlineStr">
        <is>
          <t>Pension and postretirement liability adjustments</t>
        </is>
      </c>
      <c r="B21" s="4" t="inlineStr">
        <is>
          <t xml:space="preserve"> </t>
        </is>
      </c>
      <c r="C21" s="4" t="inlineStr">
        <is>
          <t xml:space="preserve"> </t>
        </is>
      </c>
      <c r="D21" s="4" t="inlineStr">
        <is>
          <t xml:space="preserve"> </t>
        </is>
      </c>
    </row>
    <row r="22">
      <c r="A22" s="3" t="inlineStr">
        <is>
          <t>AOCI Including Portion Attributable to Noncontrolling Interest, Net of Tax [Roll Forward]</t>
        </is>
      </c>
      <c r="B22" s="4" t="inlineStr">
        <is>
          <t xml:space="preserve"> </t>
        </is>
      </c>
      <c r="C22" s="4" t="inlineStr">
        <is>
          <t xml:space="preserve"> </t>
        </is>
      </c>
      <c r="D22" s="4" t="inlineStr">
        <is>
          <t xml:space="preserve"> </t>
        </is>
      </c>
    </row>
    <row r="23">
      <c r="A23" s="4" t="inlineStr">
        <is>
          <t>Balance at end of the period</t>
        </is>
      </c>
      <c r="B23" s="8" t="n">
        <v>-15783</v>
      </c>
      <c r="C23" s="8" t="n">
        <v>-38490</v>
      </c>
      <c r="D23" s="8" t="n">
        <v>-39661</v>
      </c>
    </row>
    <row r="24">
      <c r="A24" s="4" t="inlineStr">
        <is>
          <t>Other comprehensive income/(loss) before reclassifications</t>
        </is>
      </c>
      <c r="B24" s="8" t="n">
        <v>-3357</v>
      </c>
      <c r="C24" s="4" t="inlineStr">
        <is>
          <t xml:space="preserve"> </t>
        </is>
      </c>
      <c r="D24" s="8" t="n">
        <v>1869</v>
      </c>
    </row>
    <row r="25">
      <c r="A25" s="4" t="inlineStr">
        <is>
          <t>Pension/postretirement plan remeasurement, net of tax</t>
        </is>
      </c>
      <c r="B25" s="8" t="n">
        <v>3629</v>
      </c>
      <c r="C25" s="8" t="n">
        <v>-2663</v>
      </c>
      <c r="D25" s="8" t="n">
        <v>-796</v>
      </c>
    </row>
    <row r="26">
      <c r="A26" s="4" t="inlineStr">
        <is>
          <t>Amounts reclassified to the Consolidated Statements of Income, net of tax</t>
        </is>
      </c>
      <c r="B26" s="8" t="n">
        <v>-1835</v>
      </c>
      <c r="C26" s="8" t="n">
        <v>-828</v>
      </c>
      <c r="D26" s="8" t="n">
        <v>98</v>
      </c>
    </row>
    <row r="27">
      <c r="A27" s="4" t="inlineStr">
        <is>
          <t>Pension settlement expense, net of tax</t>
        </is>
      </c>
      <c r="B27" s="4" t="inlineStr">
        <is>
          <t xml:space="preserve"> </t>
        </is>
      </c>
      <c r="C27" s="8" t="n">
        <v>26198</v>
      </c>
      <c r="D27" s="4" t="inlineStr">
        <is>
          <t xml:space="preserve"> </t>
        </is>
      </c>
    </row>
    <row r="28">
      <c r="A28" s="4" t="inlineStr">
        <is>
          <t>Net current period other comprehensive income</t>
        </is>
      </c>
      <c r="B28" s="8" t="n">
        <v>-1563</v>
      </c>
      <c r="C28" s="8" t="n">
        <v>22707</v>
      </c>
      <c r="D28" s="8" t="n">
        <v>1171</v>
      </c>
    </row>
    <row r="29">
      <c r="A29" s="4" t="inlineStr">
        <is>
          <t>Balance at end of the period</t>
        </is>
      </c>
      <c r="B29" s="8" t="n">
        <v>-17346</v>
      </c>
      <c r="C29" s="8" t="n">
        <v>-15783</v>
      </c>
      <c r="D29" s="8" t="n">
        <v>-38490</v>
      </c>
    </row>
    <row r="30">
      <c r="A30" s="4" t="inlineStr">
        <is>
          <t>Derivative valuation adjustment</t>
        </is>
      </c>
      <c r="B30" s="4" t="inlineStr">
        <is>
          <t xml:space="preserve"> </t>
        </is>
      </c>
      <c r="C30" s="4" t="inlineStr">
        <is>
          <t xml:space="preserve"> </t>
        </is>
      </c>
      <c r="D30" s="4" t="inlineStr">
        <is>
          <t xml:space="preserve"> </t>
        </is>
      </c>
    </row>
    <row r="31">
      <c r="A31" s="3" t="inlineStr">
        <is>
          <t>AOCI Including Portion Attributable to Noncontrolling Interest, Net of Tax [Roll Forward]</t>
        </is>
      </c>
      <c r="B31" s="4" t="inlineStr">
        <is>
          <t xml:space="preserve"> </t>
        </is>
      </c>
      <c r="C31" s="4" t="inlineStr">
        <is>
          <t xml:space="preserve"> </t>
        </is>
      </c>
      <c r="D31" s="4" t="inlineStr">
        <is>
          <t xml:space="preserve"> </t>
        </is>
      </c>
    </row>
    <row r="32">
      <c r="A32" s="4" t="inlineStr">
        <is>
          <t>Balance at end of the period</t>
        </is>
      </c>
      <c r="B32" s="8" t="n">
        <v>17707</v>
      </c>
      <c r="C32" s="8" t="n">
        <v>-1614</v>
      </c>
      <c r="D32" s="8" t="n">
        <v>-9544</v>
      </c>
    </row>
    <row r="33">
      <c r="A33" s="4" t="inlineStr">
        <is>
          <t>Other comprehensive income/(loss) before reclassifications</t>
        </is>
      </c>
      <c r="B33" s="8" t="n">
        <v>2623</v>
      </c>
      <c r="C33" s="8" t="n">
        <v>18971</v>
      </c>
      <c r="D33" s="8" t="n">
        <v>2812</v>
      </c>
    </row>
    <row r="34">
      <c r="A34" s="4" t="inlineStr">
        <is>
          <t>Amounts reclassified to the Consolidated Statements of Income, net of tax</t>
        </is>
      </c>
      <c r="B34" s="8" t="n">
        <v>-11251</v>
      </c>
      <c r="C34" s="8" t="n">
        <v>350</v>
      </c>
      <c r="D34" s="8" t="n">
        <v>5118</v>
      </c>
    </row>
    <row r="35">
      <c r="A35" s="4" t="inlineStr">
        <is>
          <t>Net current period other comprehensive income</t>
        </is>
      </c>
      <c r="B35" s="8" t="n">
        <v>-8628</v>
      </c>
      <c r="C35" s="8" t="n">
        <v>19321</v>
      </c>
      <c r="D35" s="8" t="n">
        <v>7930</v>
      </c>
    </row>
    <row r="36">
      <c r="A36" s="4" t="inlineStr">
        <is>
          <t>Balance at end of the period</t>
        </is>
      </c>
      <c r="B36" s="7" t="n">
        <v>9079</v>
      </c>
      <c r="C36" s="7" t="n">
        <v>17707</v>
      </c>
      <c r="D36" s="7" t="n">
        <v>-161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AOCI") (Schedule of Items Reclassified to Statement of Income) (Details) - USD ($) $ in Thousands</t>
        </is>
      </c>
      <c r="B1" s="2" t="inlineStr">
        <is>
          <t>12 Months Ended</t>
        </is>
      </c>
    </row>
    <row r="2">
      <c r="B2" s="2" t="inlineStr">
        <is>
          <t>Dec. 31, 2023</t>
        </is>
      </c>
      <c r="C2" s="2" t="inlineStr">
        <is>
          <t>Dec. 31, 2022</t>
        </is>
      </c>
      <c r="D2" s="2" t="inlineStr">
        <is>
          <t>Dec. 31,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Income before income taxes</t>
        </is>
      </c>
      <c r="B4" s="7" t="n">
        <v>-160456</v>
      </c>
      <c r="C4" s="7" t="n">
        <v>-131980</v>
      </c>
      <c r="D4" s="7" t="n">
        <v>-165931</v>
      </c>
    </row>
    <row r="5">
      <c r="A5" s="4" t="inlineStr">
        <is>
          <t>Income tax effect</t>
        </is>
      </c>
      <c r="B5" s="8" t="n">
        <v>48846</v>
      </c>
      <c r="C5" s="8" t="n">
        <v>35472</v>
      </c>
      <c r="D5" s="8" t="n">
        <v>47163</v>
      </c>
    </row>
    <row r="6">
      <c r="A6" s="4" t="inlineStr">
        <is>
          <t>Other (income)/expense, net</t>
        </is>
      </c>
      <c r="B6" s="8" t="n">
        <v>-6163</v>
      </c>
      <c r="C6" s="8" t="n">
        <v>-14086</v>
      </c>
      <c r="D6" s="8" t="n">
        <v>3021</v>
      </c>
    </row>
    <row r="7">
      <c r="A7" s="4" t="inlineStr">
        <is>
          <t>Net income attributable to the Company</t>
        </is>
      </c>
      <c r="B7" s="8" t="n">
        <v>-111120</v>
      </c>
      <c r="C7" s="8" t="n">
        <v>-95762</v>
      </c>
      <c r="D7" s="8" t="n">
        <v>-118478</v>
      </c>
    </row>
    <row r="8">
      <c r="A8" s="4" t="inlineStr">
        <is>
          <t>Reclassification out of Accumulated Other Comprehensive Income | Derivative valuation adjustment</t>
        </is>
      </c>
      <c r="B8" s="4" t="inlineStr">
        <is>
          <t xml:space="preserve"> </t>
        </is>
      </c>
      <c r="C8" s="4" t="inlineStr">
        <is>
          <t xml:space="preserve"> </t>
        </is>
      </c>
      <c r="D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row>
    <row r="10">
      <c r="A10" s="4" t="inlineStr">
        <is>
          <t>Income before income taxes</t>
        </is>
      </c>
      <c r="B10" s="8" t="n">
        <v>-15062</v>
      </c>
      <c r="C10" s="8" t="n">
        <v>468</v>
      </c>
      <c r="D10" s="8" t="n">
        <v>6852</v>
      </c>
    </row>
    <row r="11">
      <c r="A11" s="4" t="inlineStr">
        <is>
          <t>Income tax effect</t>
        </is>
      </c>
      <c r="B11" s="8" t="n">
        <v>3811</v>
      </c>
      <c r="C11" s="8" t="n">
        <v>-118</v>
      </c>
      <c r="D11" s="8" t="n">
        <v>-1734</v>
      </c>
    </row>
    <row r="12">
      <c r="A12" s="4" t="inlineStr">
        <is>
          <t>Net income attributable to the Company</t>
        </is>
      </c>
      <c r="B12" s="8" t="n">
        <v>-11251</v>
      </c>
      <c r="C12" s="8" t="n">
        <v>350</v>
      </c>
      <c r="D12" s="8" t="n">
        <v>5118</v>
      </c>
    </row>
    <row r="13">
      <c r="A13" s="4" t="inlineStr">
        <is>
          <t>Reclassification out of Accumulated Other Comprehensive Income | Pension and postretirement liability adjustments</t>
        </is>
      </c>
      <c r="B13" s="4" t="inlineStr">
        <is>
          <t xml:space="preserve"> </t>
        </is>
      </c>
      <c r="C13" s="4" t="inlineStr">
        <is>
          <t xml:space="preserve"> </t>
        </is>
      </c>
      <c r="D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row>
    <row r="15">
      <c r="A15" s="4" t="inlineStr">
        <is>
          <t>Income tax effect</t>
        </is>
      </c>
      <c r="B15" s="8" t="n">
        <v>904</v>
      </c>
      <c r="C15" s="8" t="n">
        <v>-16051</v>
      </c>
      <c r="D15" s="8" t="n">
        <v>-52</v>
      </c>
    </row>
    <row r="16">
      <c r="A16" s="4" t="inlineStr">
        <is>
          <t>Other (income)/expense, net</t>
        </is>
      </c>
      <c r="B16" s="8" t="n">
        <v>-2739</v>
      </c>
      <c r="C16" s="8" t="n">
        <v>41420</v>
      </c>
      <c r="D16" s="8" t="n">
        <v>150</v>
      </c>
    </row>
    <row r="17">
      <c r="A17" s="4" t="inlineStr">
        <is>
          <t>Net income attributable to the Company</t>
        </is>
      </c>
      <c r="B17" s="8" t="n">
        <v>-1835</v>
      </c>
      <c r="C17" s="8" t="n">
        <v>25369</v>
      </c>
      <c r="D17" s="8" t="n">
        <v>98</v>
      </c>
    </row>
    <row r="18">
      <c r="A18" s="4" t="inlineStr">
        <is>
          <t>Reclassification out of Accumulated Other Comprehensive Income | Pension/postretirement settlements and curtailments</t>
        </is>
      </c>
      <c r="B18" s="4" t="inlineStr">
        <is>
          <t xml:space="preserve"> </t>
        </is>
      </c>
      <c r="C18" s="4" t="inlineStr">
        <is>
          <t xml:space="preserve"> </t>
        </is>
      </c>
      <c r="D18" s="4" t="inlineStr">
        <is>
          <t xml:space="preserve"> </t>
        </is>
      </c>
    </row>
    <row r="19">
      <c r="A19" s="3" t="inlineStr">
        <is>
          <t>Reclassification Adjustment out of Accumulated Other Comprehensive Income [Line Items]</t>
        </is>
      </c>
      <c r="B19" s="4" t="inlineStr">
        <is>
          <t xml:space="preserve"> </t>
        </is>
      </c>
      <c r="C19" s="4" t="inlineStr">
        <is>
          <t xml:space="preserve"> </t>
        </is>
      </c>
      <c r="D19" s="4" t="inlineStr">
        <is>
          <t xml:space="preserve"> </t>
        </is>
      </c>
    </row>
    <row r="20">
      <c r="A20" s="4" t="inlineStr">
        <is>
          <t>Other (income)/expense, net</t>
        </is>
      </c>
      <c r="B20" s="8" t="n">
        <v>0</v>
      </c>
      <c r="C20" s="8" t="n">
        <v>42657</v>
      </c>
      <c r="D20" s="8" t="n">
        <v>0</v>
      </c>
    </row>
    <row r="21">
      <c r="A21" s="4" t="inlineStr">
        <is>
          <t>Reclassification out of Accumulated Other Comprehensive Income | Amortization of prior service credit</t>
        </is>
      </c>
      <c r="B21" s="4" t="inlineStr">
        <is>
          <t xml:space="preserve"> </t>
        </is>
      </c>
      <c r="C21" s="4" t="inlineStr">
        <is>
          <t xml:space="preserve"> </t>
        </is>
      </c>
      <c r="D21" s="4" t="inlineStr">
        <is>
          <t xml:space="preserve"> </t>
        </is>
      </c>
    </row>
    <row r="22">
      <c r="A22" s="3" t="inlineStr">
        <is>
          <t>Reclassification Adjustment out of Accumulated Other Comprehensive Income [Line Items]</t>
        </is>
      </c>
      <c r="B22" s="4" t="inlineStr">
        <is>
          <t xml:space="preserve"> </t>
        </is>
      </c>
      <c r="C22" s="4" t="inlineStr">
        <is>
          <t xml:space="preserve"> </t>
        </is>
      </c>
      <c r="D22" s="4" t="inlineStr">
        <is>
          <t xml:space="preserve"> </t>
        </is>
      </c>
    </row>
    <row r="23">
      <c r="A23" s="4" t="inlineStr">
        <is>
          <t>Other (income)/expense, net</t>
        </is>
      </c>
      <c r="B23" s="8" t="n">
        <v>-4122</v>
      </c>
      <c r="C23" s="8" t="n">
        <v>-4497</v>
      </c>
      <c r="D23" s="8" t="n">
        <v>-4475</v>
      </c>
    </row>
    <row r="24">
      <c r="A24" s="4" t="inlineStr">
        <is>
          <t>Reclassification out of Accumulated Other Comprehensive Income | Amortization of net actuarial loss</t>
        </is>
      </c>
      <c r="B24" s="4" t="inlineStr">
        <is>
          <t xml:space="preserve"> </t>
        </is>
      </c>
      <c r="C24" s="4" t="inlineStr">
        <is>
          <t xml:space="preserve"> </t>
        </is>
      </c>
      <c r="D24" s="4" t="inlineStr">
        <is>
          <t xml:space="preserve"> </t>
        </is>
      </c>
    </row>
    <row r="25">
      <c r="A25" s="3" t="inlineStr">
        <is>
          <t>Reclassification Adjustment out of Accumulated Other Comprehensive Income [Line Items]</t>
        </is>
      </c>
      <c r="B25" s="4" t="inlineStr">
        <is>
          <t xml:space="preserve"> </t>
        </is>
      </c>
      <c r="C25" s="4" t="inlineStr">
        <is>
          <t xml:space="preserve"> </t>
        </is>
      </c>
      <c r="D25" s="4" t="inlineStr">
        <is>
          <t xml:space="preserve"> </t>
        </is>
      </c>
    </row>
    <row r="26">
      <c r="A26" s="4" t="inlineStr">
        <is>
          <t>Other (income)/expense, net</t>
        </is>
      </c>
      <c r="B26" s="7" t="n">
        <v>1383</v>
      </c>
      <c r="C26" s="7" t="n">
        <v>3260</v>
      </c>
      <c r="D26" s="7" t="n">
        <v>462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Noncontrolling Interest (Narrative) (Details) - USD ($) $ in Thousands</t>
        </is>
      </c>
      <c r="B1" s="2" t="inlineStr">
        <is>
          <t>1 Months Ended</t>
        </is>
      </c>
      <c r="C1" s="2" t="inlineStr">
        <is>
          <t>12 Months Ended</t>
        </is>
      </c>
    </row>
    <row r="2">
      <c r="B2" s="2" t="inlineStr">
        <is>
          <t>Oct. 31, 2013</t>
        </is>
      </c>
      <c r="C2" s="2" t="inlineStr">
        <is>
          <t>Dec. 31, 2023</t>
        </is>
      </c>
      <c r="D2" s="2" t="inlineStr">
        <is>
          <t>Dec. 31, 2022</t>
        </is>
      </c>
      <c r="E2" s="2" t="inlineStr">
        <is>
          <t>Dec. 31, 2021</t>
        </is>
      </c>
      <c r="F2" s="2" t="inlineStr">
        <is>
          <t>Aug. 31, 2023</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4" t="inlineStr">
        <is>
          <t xml:space="preserve"> </t>
        </is>
      </c>
      <c r="C4" s="7" t="n">
        <v>111610</v>
      </c>
      <c r="D4" s="7" t="n">
        <v>96508</v>
      </c>
      <c r="E4" s="7" t="n">
        <v>118768</v>
      </c>
      <c r="F4" s="4" t="inlineStr">
        <is>
          <t xml:space="preserve"> </t>
        </is>
      </c>
    </row>
    <row r="5">
      <c r="A5" s="4" t="inlineStr">
        <is>
          <t>Arcari, SRL</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oncontrolling Interes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income</t>
        </is>
      </c>
      <c r="B7" s="4" t="inlineStr">
        <is>
          <t xml:space="preserve"> </t>
        </is>
      </c>
      <c r="C7" s="7" t="n">
        <v>100</v>
      </c>
      <c r="D7" s="4" t="inlineStr">
        <is>
          <t xml:space="preserve"> </t>
        </is>
      </c>
      <c r="E7" s="4" t="inlineStr">
        <is>
          <t xml:space="preserve"> </t>
        </is>
      </c>
      <c r="F7" s="4" t="inlineStr">
        <is>
          <t xml:space="preserve"> </t>
        </is>
      </c>
    </row>
    <row r="8">
      <c r="A8" s="4" t="inlineStr">
        <is>
          <t>Heimbach</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Noncontrolling Interes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ncontrolling interest</t>
        </is>
      </c>
      <c r="B10" s="4" t="inlineStr">
        <is>
          <t xml:space="preserve"> </t>
        </is>
      </c>
      <c r="C10" s="4" t="inlineStr">
        <is>
          <t xml:space="preserve"> </t>
        </is>
      </c>
      <c r="D10" s="4" t="inlineStr">
        <is>
          <t xml:space="preserve"> </t>
        </is>
      </c>
      <c r="E10" s="4" t="inlineStr">
        <is>
          <t xml:space="preserve"> </t>
        </is>
      </c>
      <c r="F10" s="7" t="n">
        <v>509</v>
      </c>
    </row>
    <row r="11">
      <c r="A11" s="4" t="inlineStr">
        <is>
          <t>Albany Safran Composites, LL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oncontrolling Interes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ubsidiary or equity method investee, cumulative percentage ownership after all transactions</t>
        </is>
      </c>
      <c r="B13" s="12" t="n">
        <v>0.9</v>
      </c>
      <c r="C13" s="4" t="inlineStr">
        <is>
          <t xml:space="preserve"> </t>
        </is>
      </c>
      <c r="D13" s="4" t="inlineStr">
        <is>
          <t xml:space="preserve"> </t>
        </is>
      </c>
      <c r="E13" s="4" t="inlineStr">
        <is>
          <t xml:space="preserve"> </t>
        </is>
      </c>
      <c r="F13" s="4" t="inlineStr">
        <is>
          <t xml:space="preserve"> </t>
        </is>
      </c>
    </row>
    <row r="14">
      <c r="A14" s="4" t="inlineStr">
        <is>
          <t>Subsidiary or equity method investee, cumulative proceeds received on all transactions</t>
        </is>
      </c>
      <c r="B14" s="7" t="n">
        <v>28000</v>
      </c>
      <c r="C14" s="4" t="inlineStr">
        <is>
          <t xml:space="preserve"> </t>
        </is>
      </c>
      <c r="D14" s="4" t="inlineStr">
        <is>
          <t xml:space="preserve"> </t>
        </is>
      </c>
      <c r="E14" s="4" t="inlineStr">
        <is>
          <t xml:space="preserve"> </t>
        </is>
      </c>
      <c r="F14" s="4" t="inlineStr">
        <is>
          <t xml:space="preserve"> </t>
        </is>
      </c>
    </row>
    <row r="15">
      <c r="A15" s="4" t="inlineStr">
        <is>
          <t>Noncontrolling interest, ownership percentage by parent</t>
        </is>
      </c>
      <c r="B15" s="4" t="inlineStr">
        <is>
          <t xml:space="preserve"> </t>
        </is>
      </c>
      <c r="C15" s="12" t="n">
        <v>0.9</v>
      </c>
      <c r="D15" s="4" t="inlineStr">
        <is>
          <t xml:space="preserve"> </t>
        </is>
      </c>
      <c r="E15" s="4" t="inlineStr">
        <is>
          <t xml:space="preserve"> </t>
        </is>
      </c>
      <c r="F15" s="4" t="inlineStr">
        <is>
          <t xml:space="preserve"> </t>
        </is>
      </c>
    </row>
    <row r="16">
      <c r="A16" s="4" t="inlineStr">
        <is>
          <t>Albany Safran Composites, LLC | Safr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oncontrolling Interes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wnership percentage of noncontrolling shareholder</t>
        </is>
      </c>
      <c r="B18" s="12" t="n">
        <v>0.1</v>
      </c>
      <c r="C18" s="12" t="n">
        <v>0.1</v>
      </c>
      <c r="D18" s="12" t="n">
        <v>0.1</v>
      </c>
      <c r="E18" s="4" t="inlineStr">
        <is>
          <t xml:space="preserve"> </t>
        </is>
      </c>
      <c r="F18" s="4" t="inlineStr">
        <is>
          <t xml:space="preserve"> </t>
        </is>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ncontrolling Interest - Income attributable to the noncontrolling interest and noncontrolling equity (Details) - USD ($) $ in Thousands</t>
        </is>
      </c>
      <c r="B1" s="2" t="inlineStr">
        <is>
          <t>12 Months Ended</t>
        </is>
      </c>
    </row>
    <row r="2">
      <c r="B2" s="2" t="inlineStr">
        <is>
          <t>Dec. 31, 2023</t>
        </is>
      </c>
      <c r="C2" s="2" t="inlineStr">
        <is>
          <t>Dec. 31, 2022</t>
        </is>
      </c>
      <c r="D2" s="2" t="inlineStr">
        <is>
          <t>Dec. 31, 2021</t>
        </is>
      </c>
      <c r="E2" s="2" t="inlineStr">
        <is>
          <t>Oct. 31, 2013</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Net income/(loss) of Albany Safran Composites (ASC)</t>
        </is>
      </c>
      <c r="B4" s="7" t="n">
        <v>111610</v>
      </c>
      <c r="C4" s="7" t="n">
        <v>96508</v>
      </c>
      <c r="D4" s="7" t="n">
        <v>118768</v>
      </c>
      <c r="E4" s="4" t="inlineStr">
        <is>
          <t xml:space="preserve"> </t>
        </is>
      </c>
    </row>
    <row r="5">
      <c r="A5" s="4" t="inlineStr">
        <is>
          <t>Net income/(loss) of ASC available for common ownership</t>
        </is>
      </c>
      <c r="B5" s="8" t="n">
        <v>111120</v>
      </c>
      <c r="C5" s="8" t="n">
        <v>95762</v>
      </c>
      <c r="D5" s="8" t="n">
        <v>118478</v>
      </c>
      <c r="E5" s="4" t="inlineStr">
        <is>
          <t xml:space="preserve"> </t>
        </is>
      </c>
    </row>
    <row r="6">
      <c r="A6" s="4" t="inlineStr">
        <is>
          <t>Net income/(loss) attributable to noncontrolling interest</t>
        </is>
      </c>
      <c r="B6" s="8" t="n">
        <v>490</v>
      </c>
      <c r="C6" s="8" t="n">
        <v>746</v>
      </c>
      <c r="D6" s="8" t="n">
        <v>290</v>
      </c>
      <c r="E6" s="4" t="inlineStr">
        <is>
          <t xml:space="preserve"> </t>
        </is>
      </c>
    </row>
    <row r="7">
      <c r="A7" s="3" t="inlineStr">
        <is>
          <t>Stockholders' Equity Attributable to Noncontrolling Interest [Roll Forward]</t>
        </is>
      </c>
      <c r="B7" s="4" t="inlineStr">
        <is>
          <t xml:space="preserve"> </t>
        </is>
      </c>
      <c r="C7" s="4" t="inlineStr">
        <is>
          <t xml:space="preserve"> </t>
        </is>
      </c>
      <c r="D7" s="4" t="inlineStr">
        <is>
          <t xml:space="preserve"> </t>
        </is>
      </c>
      <c r="E7" s="4" t="inlineStr">
        <is>
          <t xml:space="preserve"> </t>
        </is>
      </c>
    </row>
    <row r="8">
      <c r="A8" s="4" t="inlineStr">
        <is>
          <t>Noncontrolling interest, beginning of year</t>
        </is>
      </c>
      <c r="B8" s="8" t="n">
        <v>4494</v>
      </c>
      <c r="C8" s="4" t="inlineStr">
        <is>
          <t xml:space="preserve"> </t>
        </is>
      </c>
      <c r="D8" s="4" t="inlineStr">
        <is>
          <t xml:space="preserve"> </t>
        </is>
      </c>
      <c r="E8" s="4" t="inlineStr">
        <is>
          <t xml:space="preserve"> </t>
        </is>
      </c>
    </row>
    <row r="9">
      <c r="A9" s="4" t="inlineStr">
        <is>
          <t>Net income/(loss) attributable to noncontrolling interest</t>
        </is>
      </c>
      <c r="B9" s="8" t="n">
        <v>490</v>
      </c>
      <c r="C9" s="8" t="n">
        <v>746</v>
      </c>
      <c r="D9" s="8" t="n">
        <v>290</v>
      </c>
      <c r="E9" s="4" t="inlineStr">
        <is>
          <t xml:space="preserve"> </t>
        </is>
      </c>
    </row>
    <row r="10">
      <c r="A10" s="4" t="inlineStr">
        <is>
          <t>ASC noncontrolling interest, end of year</t>
        </is>
      </c>
      <c r="B10" s="8" t="n">
        <v>5952</v>
      </c>
      <c r="C10" s="8" t="n">
        <v>4494</v>
      </c>
      <c r="D10" s="4" t="inlineStr">
        <is>
          <t xml:space="preserve"> </t>
        </is>
      </c>
      <c r="E10" s="4" t="inlineStr">
        <is>
          <t xml:space="preserve"> </t>
        </is>
      </c>
    </row>
    <row r="11">
      <c r="A11" s="4" t="inlineStr">
        <is>
          <t>Albany Safran Composites, LLC</t>
        </is>
      </c>
      <c r="B11" s="4" t="inlineStr">
        <is>
          <t xml:space="preserve"> </t>
        </is>
      </c>
      <c r="C11" s="4" t="inlineStr">
        <is>
          <t xml:space="preserve"> </t>
        </is>
      </c>
      <c r="D11" s="4" t="inlineStr">
        <is>
          <t xml:space="preserve"> </t>
        </is>
      </c>
      <c r="E11" s="4" t="inlineStr">
        <is>
          <t xml:space="preserve"> </t>
        </is>
      </c>
    </row>
    <row r="12">
      <c r="A12" s="3" t="inlineStr">
        <is>
          <t>Noncontrolling Interest [Line Items]</t>
        </is>
      </c>
      <c r="B12" s="4" t="inlineStr">
        <is>
          <t xml:space="preserve"> </t>
        </is>
      </c>
      <c r="C12" s="4" t="inlineStr">
        <is>
          <t xml:space="preserve"> </t>
        </is>
      </c>
      <c r="D12" s="4" t="inlineStr">
        <is>
          <t xml:space="preserve"> </t>
        </is>
      </c>
      <c r="E12" s="4" t="inlineStr">
        <is>
          <t xml:space="preserve"> </t>
        </is>
      </c>
    </row>
    <row r="13">
      <c r="A13" s="4" t="inlineStr">
        <is>
          <t>Net income/(loss) of Albany Safran Composites (ASC)</t>
        </is>
      </c>
      <c r="B13" s="8" t="n">
        <v>6036</v>
      </c>
      <c r="C13" s="8" t="n">
        <v>8720</v>
      </c>
      <c r="D13" s="4" t="inlineStr">
        <is>
          <t xml:space="preserve"> </t>
        </is>
      </c>
      <c r="E13" s="4" t="inlineStr">
        <is>
          <t xml:space="preserve"> </t>
        </is>
      </c>
    </row>
    <row r="14">
      <c r="A14" s="4" t="inlineStr">
        <is>
          <t>Less: Return attributable to the Company's preferred holding</t>
        </is>
      </c>
      <c r="B14" s="8" t="n">
        <v>1300</v>
      </c>
      <c r="C14" s="8" t="n">
        <v>1262</v>
      </c>
      <c r="D14" s="4" t="inlineStr">
        <is>
          <t xml:space="preserve"> </t>
        </is>
      </c>
      <c r="E14" s="4" t="inlineStr">
        <is>
          <t xml:space="preserve"> </t>
        </is>
      </c>
    </row>
    <row r="15">
      <c r="A15" s="4" t="inlineStr">
        <is>
          <t>Net income/(loss) of ASC available for common ownership</t>
        </is>
      </c>
      <c r="B15" s="8" t="n">
        <v>4736</v>
      </c>
      <c r="C15" s="8" t="n">
        <v>7458</v>
      </c>
      <c r="D15" s="4" t="inlineStr">
        <is>
          <t xml:space="preserve"> </t>
        </is>
      </c>
      <c r="E15" s="4" t="inlineStr">
        <is>
          <t xml:space="preserve"> </t>
        </is>
      </c>
    </row>
    <row r="16">
      <c r="A16" s="4" t="inlineStr">
        <is>
          <t>Net income/(loss) attributable to noncontrolling interest</t>
        </is>
      </c>
      <c r="B16" s="8" t="n">
        <v>474</v>
      </c>
      <c r="C16" s="8" t="n">
        <v>746</v>
      </c>
      <c r="D16" s="4" t="inlineStr">
        <is>
          <t xml:space="preserve"> </t>
        </is>
      </c>
      <c r="E16" s="4" t="inlineStr">
        <is>
          <t xml:space="preserve"> </t>
        </is>
      </c>
    </row>
    <row r="17">
      <c r="A17" s="3" t="inlineStr">
        <is>
          <t>Stockholders' Equity Attributable to Noncontrolling Interest [Roll Forward]</t>
        </is>
      </c>
      <c r="B17" s="4" t="inlineStr">
        <is>
          <t xml:space="preserve"> </t>
        </is>
      </c>
      <c r="C17" s="4" t="inlineStr">
        <is>
          <t xml:space="preserve"> </t>
        </is>
      </c>
      <c r="D17" s="4" t="inlineStr">
        <is>
          <t xml:space="preserve"> </t>
        </is>
      </c>
      <c r="E17" s="4" t="inlineStr">
        <is>
          <t xml:space="preserve"> </t>
        </is>
      </c>
    </row>
    <row r="18">
      <c r="A18" s="4" t="inlineStr">
        <is>
          <t>Noncontrolling interest, beginning of year</t>
        </is>
      </c>
      <c r="B18" s="8" t="n">
        <v>4494</v>
      </c>
      <c r="C18" s="8" t="n">
        <v>3638</v>
      </c>
      <c r="D18" s="4" t="inlineStr">
        <is>
          <t xml:space="preserve"> </t>
        </is>
      </c>
      <c r="E18" s="4" t="inlineStr">
        <is>
          <t xml:space="preserve"> </t>
        </is>
      </c>
    </row>
    <row r="19">
      <c r="A19" s="4" t="inlineStr">
        <is>
          <t>Net income/(loss) attributable to noncontrolling interest</t>
        </is>
      </c>
      <c r="B19" s="8" t="n">
        <v>474</v>
      </c>
      <c r="C19" s="8" t="n">
        <v>746</v>
      </c>
      <c r="D19" s="4" t="inlineStr">
        <is>
          <t xml:space="preserve"> </t>
        </is>
      </c>
      <c r="E19" s="4" t="inlineStr">
        <is>
          <t xml:space="preserve"> </t>
        </is>
      </c>
    </row>
    <row r="20">
      <c r="A20" s="4" t="inlineStr">
        <is>
          <t>Changes in other comprehensive income attributable to noncontrolling interest</t>
        </is>
      </c>
      <c r="B20" s="8" t="n">
        <v>455</v>
      </c>
      <c r="C20" s="8" t="n">
        <v>110</v>
      </c>
      <c r="D20" s="4" t="inlineStr">
        <is>
          <t xml:space="preserve"> </t>
        </is>
      </c>
      <c r="E20" s="4" t="inlineStr">
        <is>
          <t xml:space="preserve"> </t>
        </is>
      </c>
    </row>
    <row r="21">
      <c r="A21" s="4" t="inlineStr">
        <is>
          <t>ASC noncontrolling interest, end of year</t>
        </is>
      </c>
      <c r="B21" s="7" t="n">
        <v>5423</v>
      </c>
      <c r="C21" s="7" t="n">
        <v>4494</v>
      </c>
      <c r="D21" s="7" t="n">
        <v>3638</v>
      </c>
      <c r="E21" s="4" t="inlineStr">
        <is>
          <t xml:space="preserve"> </t>
        </is>
      </c>
    </row>
    <row r="22">
      <c r="A22" s="4" t="inlineStr">
        <is>
          <t>Safran | Albany Safran Composites, LLC</t>
        </is>
      </c>
      <c r="B22" s="4" t="inlineStr">
        <is>
          <t xml:space="preserve"> </t>
        </is>
      </c>
      <c r="C22" s="4" t="inlineStr">
        <is>
          <t xml:space="preserve"> </t>
        </is>
      </c>
      <c r="D22" s="4" t="inlineStr">
        <is>
          <t xml:space="preserve"> </t>
        </is>
      </c>
      <c r="E22" s="4" t="inlineStr">
        <is>
          <t xml:space="preserve"> </t>
        </is>
      </c>
    </row>
    <row r="23">
      <c r="A23" s="3" t="inlineStr">
        <is>
          <t>Noncontrolling Interest [Line Items]</t>
        </is>
      </c>
      <c r="B23" s="4" t="inlineStr">
        <is>
          <t xml:space="preserve"> </t>
        </is>
      </c>
      <c r="C23" s="4" t="inlineStr">
        <is>
          <t xml:space="preserve"> </t>
        </is>
      </c>
      <c r="D23" s="4" t="inlineStr">
        <is>
          <t xml:space="preserve"> </t>
        </is>
      </c>
      <c r="E23" s="4" t="inlineStr">
        <is>
          <t xml:space="preserve"> </t>
        </is>
      </c>
    </row>
    <row r="24">
      <c r="A24" s="4" t="inlineStr">
        <is>
          <t>Ownership percentage of noncontrolling shareholder</t>
        </is>
      </c>
      <c r="B24" s="12" t="n">
        <v>0.1</v>
      </c>
      <c r="C24" s="12" t="n">
        <v>0.1</v>
      </c>
      <c r="D24" s="4" t="inlineStr">
        <is>
          <t xml:space="preserve"> </t>
        </is>
      </c>
      <c r="E24" s="12" t="n">
        <v>0.1</v>
      </c>
    </row>
    <row r="25">
      <c r="A25" s="4" t="inlineStr">
        <is>
          <t>Arcari, SRL</t>
        </is>
      </c>
      <c r="B25" s="4" t="inlineStr">
        <is>
          <t xml:space="preserve"> </t>
        </is>
      </c>
      <c r="C25" s="4" t="inlineStr">
        <is>
          <t xml:space="preserve"> </t>
        </is>
      </c>
      <c r="D25" s="4" t="inlineStr">
        <is>
          <t xml:space="preserve"> </t>
        </is>
      </c>
      <c r="E25" s="4" t="inlineStr">
        <is>
          <t xml:space="preserve"> </t>
        </is>
      </c>
    </row>
    <row r="26">
      <c r="A26" s="3" t="inlineStr">
        <is>
          <t>Noncontrolling Interest [Line Items]</t>
        </is>
      </c>
      <c r="B26" s="4" t="inlineStr">
        <is>
          <t xml:space="preserve"> </t>
        </is>
      </c>
      <c r="C26" s="4" t="inlineStr">
        <is>
          <t xml:space="preserve"> </t>
        </is>
      </c>
      <c r="D26" s="4" t="inlineStr">
        <is>
          <t xml:space="preserve"> </t>
        </is>
      </c>
      <c r="E26" s="4" t="inlineStr">
        <is>
          <t xml:space="preserve"> </t>
        </is>
      </c>
    </row>
    <row r="27">
      <c r="A27" s="4" t="inlineStr">
        <is>
          <t>Net income/(loss) attributable to noncontrolling interest</t>
        </is>
      </c>
      <c r="B27" s="7" t="n">
        <v>16</v>
      </c>
      <c r="C27" s="7" t="n">
        <v>0</v>
      </c>
      <c r="D27" s="4" t="inlineStr">
        <is>
          <t xml:space="preserve"> </t>
        </is>
      </c>
      <c r="E27" s="4" t="inlineStr">
        <is>
          <t xml:space="preserve"> </t>
        </is>
      </c>
    </row>
    <row r="28">
      <c r="A28" s="3" t="inlineStr">
        <is>
          <t>Stockholders' Equity Attributable to Noncontrolling Interest [Roll Forward]</t>
        </is>
      </c>
      <c r="B28" s="4" t="inlineStr">
        <is>
          <t xml:space="preserve"> </t>
        </is>
      </c>
      <c r="C28" s="4" t="inlineStr">
        <is>
          <t xml:space="preserve"> </t>
        </is>
      </c>
      <c r="D28" s="4" t="inlineStr">
        <is>
          <t xml:space="preserve"> </t>
        </is>
      </c>
      <c r="E28" s="4" t="inlineStr">
        <is>
          <t xml:space="preserve"> </t>
        </is>
      </c>
    </row>
    <row r="29">
      <c r="A29" s="4" t="inlineStr">
        <is>
          <t>Noncontrolling interest, beginning of year</t>
        </is>
      </c>
      <c r="B29" s="8" t="n">
        <v>0</v>
      </c>
      <c r="C29" s="4" t="inlineStr">
        <is>
          <t xml:space="preserve"> </t>
        </is>
      </c>
      <c r="D29" s="4" t="inlineStr">
        <is>
          <t xml:space="preserve"> </t>
        </is>
      </c>
      <c r="E29" s="4" t="inlineStr">
        <is>
          <t xml:space="preserve"> </t>
        </is>
      </c>
    </row>
    <row r="30">
      <c r="A30" s="4" t="inlineStr">
        <is>
          <t>Initial equity related to Noncontrolling interest in Arcari</t>
        </is>
      </c>
      <c r="B30" s="8" t="n">
        <v>509</v>
      </c>
      <c r="C30" s="8" t="n">
        <v>0</v>
      </c>
      <c r="D30" s="4" t="inlineStr">
        <is>
          <t xml:space="preserve"> </t>
        </is>
      </c>
      <c r="E30" s="4" t="inlineStr">
        <is>
          <t xml:space="preserve"> </t>
        </is>
      </c>
    </row>
    <row r="31">
      <c r="A31" s="4" t="inlineStr">
        <is>
          <t>Net income/(loss) attributable to noncontrolling interest</t>
        </is>
      </c>
      <c r="B31" s="8" t="n">
        <v>16</v>
      </c>
      <c r="C31" s="8" t="n">
        <v>0</v>
      </c>
      <c r="D31" s="4" t="inlineStr">
        <is>
          <t xml:space="preserve"> </t>
        </is>
      </c>
      <c r="E31" s="4" t="inlineStr">
        <is>
          <t xml:space="preserve"> </t>
        </is>
      </c>
    </row>
    <row r="32">
      <c r="A32" s="4" t="inlineStr">
        <is>
          <t>Changes in other comprehensive income attributable to noncontrolling interest</t>
        </is>
      </c>
      <c r="B32" s="8" t="n">
        <v>4</v>
      </c>
      <c r="C32" s="8" t="n">
        <v>0</v>
      </c>
      <c r="D32" s="4" t="inlineStr">
        <is>
          <t xml:space="preserve"> </t>
        </is>
      </c>
      <c r="E32" s="4" t="inlineStr">
        <is>
          <t xml:space="preserve"> </t>
        </is>
      </c>
    </row>
    <row r="33">
      <c r="A33" s="4" t="inlineStr">
        <is>
          <t>ASC noncontrolling interest, end of year</t>
        </is>
      </c>
      <c r="B33" s="7" t="n">
        <v>529</v>
      </c>
      <c r="C33" s="7" t="n">
        <v>0</v>
      </c>
      <c r="D33" s="4" t="inlineStr">
        <is>
          <t xml:space="preserve"> </t>
        </is>
      </c>
      <c r="E33"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Schedule of Accounts Receivable, Current) (Details) - USD ($) $ in Thousands</t>
        </is>
      </c>
      <c r="B1" s="2" t="inlineStr">
        <is>
          <t>Dec. 31, 2023</t>
        </is>
      </c>
      <c r="C1" s="2" t="inlineStr">
        <is>
          <t>Dec. 31, 2022</t>
        </is>
      </c>
      <c r="D1" s="2" t="inlineStr">
        <is>
          <t>Dec. 31, 2021</t>
        </is>
      </c>
    </row>
    <row r="2">
      <c r="A2" s="3" t="inlineStr">
        <is>
          <t>Receivables [Abstract]</t>
        </is>
      </c>
      <c r="B2" s="4" t="inlineStr">
        <is>
          <t xml:space="preserve"> </t>
        </is>
      </c>
      <c r="C2" s="4" t="inlineStr">
        <is>
          <t xml:space="preserve"> </t>
        </is>
      </c>
      <c r="D2" s="4" t="inlineStr">
        <is>
          <t xml:space="preserve"> </t>
        </is>
      </c>
    </row>
    <row r="3">
      <c r="A3" s="4" t="inlineStr">
        <is>
          <t>Trade and other accounts receivable</t>
        </is>
      </c>
      <c r="B3" s="7" t="n">
        <v>272351</v>
      </c>
      <c r="C3" s="7" t="n">
        <v>179676</v>
      </c>
      <c r="D3" s="4" t="inlineStr">
        <is>
          <t xml:space="preserve"> </t>
        </is>
      </c>
    </row>
    <row r="4">
      <c r="A4" s="4" t="inlineStr">
        <is>
          <t>Bank promissory notes</t>
        </is>
      </c>
      <c r="B4" s="8" t="n">
        <v>20690</v>
      </c>
      <c r="C4" s="8" t="n">
        <v>23439</v>
      </c>
      <c r="D4" s="4" t="inlineStr">
        <is>
          <t xml:space="preserve"> </t>
        </is>
      </c>
    </row>
    <row r="5">
      <c r="A5" s="4" t="inlineStr">
        <is>
          <t>Allowance for expected credit losses</t>
        </is>
      </c>
      <c r="B5" s="8" t="n">
        <v>-5260</v>
      </c>
      <c r="C5" s="8" t="n">
        <v>-3097</v>
      </c>
      <c r="D5" s="7" t="n">
        <v>-2345</v>
      </c>
    </row>
    <row r="6">
      <c r="A6" s="4" t="inlineStr">
        <is>
          <t>Accounts receivable, net</t>
        </is>
      </c>
      <c r="B6" s="7" t="n">
        <v>287781</v>
      </c>
      <c r="C6" s="7" t="n">
        <v>200018</v>
      </c>
      <c r="D6"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6T21:36:11Z</dcterms:created>
  <dcterms:modified xmlns:dcterms="http://purl.org/dc/terms/" xmlns:xsi="http://www.w3.org/2001/XMLSchema-instance" xsi:type="dcterms:W3CDTF">2024-02-26T21:36:11Z</dcterms:modified>
</cp:coreProperties>
</file>